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Liability for Unpaid Losses and"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hare-Based Compensation Pla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New Accounting Pronouncements" sheetId="23" state="visible" r:id="rId23"/>
    <sheet xmlns:r="http://schemas.openxmlformats.org/officeDocument/2006/relationships" name="Principles of Consolidation a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Liability for Unpaid Losses a_2"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Condensed Consolidating Finan_2" sheetId="34" state="visible" r:id="rId34"/>
    <sheet xmlns:r="http://schemas.openxmlformats.org/officeDocument/2006/relationships" name="Principles of Consolidation a_3" sheetId="35" state="visible" r:id="rId35"/>
    <sheet xmlns:r="http://schemas.openxmlformats.org/officeDocument/2006/relationships" name="Schedule of Amortized Cost and " sheetId="36" state="visible" r:id="rId36"/>
    <sheet xmlns:r="http://schemas.openxmlformats.org/officeDocument/2006/relationships" name="Investments - Additional Inform" sheetId="37" state="visible" r:id="rId37"/>
    <sheet xmlns:r="http://schemas.openxmlformats.org/officeDocument/2006/relationships" name="Summary of Amortized Cost and E" sheetId="38" state="visible" r:id="rId38"/>
    <sheet xmlns:r="http://schemas.openxmlformats.org/officeDocument/2006/relationships" name="Summary of Securities with Gros" sheetId="39" state="visible" r:id="rId39"/>
    <sheet xmlns:r="http://schemas.openxmlformats.org/officeDocument/2006/relationships" name="Schedule of Other Than Temporar" sheetId="40" state="visible" r:id="rId40"/>
    <sheet xmlns:r="http://schemas.openxmlformats.org/officeDocument/2006/relationships" name="Schedule of Credit Losses Recog" sheetId="41" state="visible" r:id="rId41"/>
    <sheet xmlns:r="http://schemas.openxmlformats.org/officeDocument/2006/relationships" name="Schedule of Accumulated Other C" sheetId="42" state="visible" r:id="rId42"/>
    <sheet xmlns:r="http://schemas.openxmlformats.org/officeDocument/2006/relationships" name="Changes in Accumulated Other Co" sheetId="43" state="visible" r:id="rId43"/>
    <sheet xmlns:r="http://schemas.openxmlformats.org/officeDocument/2006/relationships" name="Reclassifications Out of Accumu" sheetId="44" state="visible" r:id="rId44"/>
    <sheet xmlns:r="http://schemas.openxmlformats.org/officeDocument/2006/relationships" name="Components of Net Realized Inve" sheetId="45" state="visible" r:id="rId45"/>
    <sheet xmlns:r="http://schemas.openxmlformats.org/officeDocument/2006/relationships" name="Components of Net Realized In_2" sheetId="46" state="visible" r:id="rId46"/>
    <sheet xmlns:r="http://schemas.openxmlformats.org/officeDocument/2006/relationships" name="Summary of Calculation of Reali" sheetId="47" state="visible" r:id="rId47"/>
    <sheet xmlns:r="http://schemas.openxmlformats.org/officeDocument/2006/relationships" name="Schedule of Proceeds From Sales" sheetId="48" state="visible" r:id="rId48"/>
    <sheet xmlns:r="http://schemas.openxmlformats.org/officeDocument/2006/relationships" name="Schedule of Investment Income (" sheetId="49" state="visible" r:id="rId49"/>
    <sheet xmlns:r="http://schemas.openxmlformats.org/officeDocument/2006/relationships" name="Schedule of Total Investment Re" sheetId="50" state="visible" r:id="rId50"/>
    <sheet xmlns:r="http://schemas.openxmlformats.org/officeDocument/2006/relationships" name="Summary of Insurance Enhanced M" sheetId="51" state="visible" r:id="rId51"/>
    <sheet xmlns:r="http://schemas.openxmlformats.org/officeDocument/2006/relationships" name="Summary of Estimated Fair Value" sheetId="52" state="visible" r:id="rId52"/>
    <sheet xmlns:r="http://schemas.openxmlformats.org/officeDocument/2006/relationships" name="Summarized Information of Locat" sheetId="53" state="visible" r:id="rId53"/>
    <sheet xmlns:r="http://schemas.openxmlformats.org/officeDocument/2006/relationships" name="Summary of Net Gain (Loss) Incl" sheetId="54" state="visible" r:id="rId54"/>
    <sheet xmlns:r="http://schemas.openxmlformats.org/officeDocument/2006/relationships" name="Derivative Instruments - Additi" sheetId="55" state="visible" r:id="rId55"/>
    <sheet xmlns:r="http://schemas.openxmlformats.org/officeDocument/2006/relationships" name="Company's Invested Assets and D" sheetId="56" state="visible" r:id="rId56"/>
    <sheet xmlns:r="http://schemas.openxmlformats.org/officeDocument/2006/relationships" name="Company's Invested Assets and_2" sheetId="57" state="visible" r:id="rId57"/>
    <sheet xmlns:r="http://schemas.openxmlformats.org/officeDocument/2006/relationships" name="Current Fair Value of Debt (Det" sheetId="58" state="visible" r:id="rId58"/>
    <sheet xmlns:r="http://schemas.openxmlformats.org/officeDocument/2006/relationships" name="Current Fair Value of Debt (Par" sheetId="59" state="visible" r:id="rId59"/>
    <sheet xmlns:r="http://schemas.openxmlformats.org/officeDocument/2006/relationships" name="Fair Value Measurements - Addit" sheetId="60" state="visible" r:id="rId60"/>
    <sheet xmlns:r="http://schemas.openxmlformats.org/officeDocument/2006/relationships" name="Fair Value and Future Funding C" sheetId="61" state="visible" r:id="rId61"/>
    <sheet xmlns:r="http://schemas.openxmlformats.org/officeDocument/2006/relationships" name="Fair Value and Future Funding_2" sheetId="62" state="visible" r:id="rId62"/>
    <sheet xmlns:r="http://schemas.openxmlformats.org/officeDocument/2006/relationships" name="Income Taxes - Additional Infor" sheetId="63" state="visible" r:id="rId63"/>
    <sheet xmlns:r="http://schemas.openxmlformats.org/officeDocument/2006/relationships" name="Income Before Income Taxes from" sheetId="64" state="visible" r:id="rId64"/>
    <sheet xmlns:r="http://schemas.openxmlformats.org/officeDocument/2006/relationships" name="Components of Income Tax Benefi" sheetId="65" state="visible" r:id="rId65"/>
    <sheet xmlns:r="http://schemas.openxmlformats.org/officeDocument/2006/relationships" name="Differences in Tax Provision fo" sheetId="66" state="visible" r:id="rId66"/>
    <sheet xmlns:r="http://schemas.openxmlformats.org/officeDocument/2006/relationships" name="Summarized Activity in Liabilit" sheetId="67" state="visible" r:id="rId67"/>
    <sheet xmlns:r="http://schemas.openxmlformats.org/officeDocument/2006/relationships" name="Liability for Unpaid Losses a_3" sheetId="68" state="visible" r:id="rId68"/>
    <sheet xmlns:r="http://schemas.openxmlformats.org/officeDocument/2006/relationships" name="Leases - Additional Information" sheetId="69" state="visible" r:id="rId69"/>
    <sheet xmlns:r="http://schemas.openxmlformats.org/officeDocument/2006/relationships" name="Components of Lease Expense (De" sheetId="70" state="visible" r:id="rId70"/>
    <sheet xmlns:r="http://schemas.openxmlformats.org/officeDocument/2006/relationships" name="Schedule of Supplemental Cash F" sheetId="71" state="visible" r:id="rId71"/>
    <sheet xmlns:r="http://schemas.openxmlformats.org/officeDocument/2006/relationships" name="Schedule of Supplemental Balanc" sheetId="72" state="visible" r:id="rId72"/>
    <sheet xmlns:r="http://schemas.openxmlformats.org/officeDocument/2006/relationships" name="Future Minimum Cash Payments Un" sheetId="73" state="visible" r:id="rId73"/>
    <sheet xmlns:r="http://schemas.openxmlformats.org/officeDocument/2006/relationships" name="Shareholders' Equity - Addition" sheetId="74" state="visible" r:id="rId74"/>
    <sheet xmlns:r="http://schemas.openxmlformats.org/officeDocument/2006/relationships" name="Information with Respect to A O" sheetId="75" state="visible" r:id="rId75"/>
    <sheet xmlns:r="http://schemas.openxmlformats.org/officeDocument/2006/relationships" name="Schedule of Dividend Payments (" sheetId="76" state="visible" r:id="rId76"/>
    <sheet xmlns:r="http://schemas.openxmlformats.org/officeDocument/2006/relationships" name="Related Party Transactions - Ad" sheetId="77" state="visible" r:id="rId77"/>
    <sheet xmlns:r="http://schemas.openxmlformats.org/officeDocument/2006/relationships" name="Commitments and Contingencies -" sheetId="78" state="visible" r:id="rId78"/>
    <sheet xmlns:r="http://schemas.openxmlformats.org/officeDocument/2006/relationships" name="Share-Based Compensation Plans " sheetId="79" state="visible" r:id="rId79"/>
    <sheet xmlns:r="http://schemas.openxmlformats.org/officeDocument/2006/relationships" name="Computation of Basic and Dilute" sheetId="80" state="visible" r:id="rId80"/>
    <sheet xmlns:r="http://schemas.openxmlformats.org/officeDocument/2006/relationships" name="Reconciliation of Weighted Aver" sheetId="81" state="visible" r:id="rId81"/>
    <sheet xmlns:r="http://schemas.openxmlformats.org/officeDocument/2006/relationships" name="Earning Per Share - Additional " sheetId="82" state="visible" r:id="rId82"/>
    <sheet xmlns:r="http://schemas.openxmlformats.org/officeDocument/2006/relationships" name="Segment Information - Additiona" sheetId="83" state="visible" r:id="rId83"/>
    <sheet xmlns:r="http://schemas.openxmlformats.org/officeDocument/2006/relationships" name="Summary of Business Segment Inf" sheetId="84" state="visible" r:id="rId84"/>
    <sheet xmlns:r="http://schemas.openxmlformats.org/officeDocument/2006/relationships" name="Summary of Business Segment I_2" sheetId="85" state="visible" r:id="rId85"/>
    <sheet xmlns:r="http://schemas.openxmlformats.org/officeDocument/2006/relationships" name="Condensed Consolidating Finan_3" sheetId="86" state="visible" r:id="rId86"/>
    <sheet xmlns:r="http://schemas.openxmlformats.org/officeDocument/2006/relationships" name="Schedule of Condensed Consolida" sheetId="87" state="visible" r:id="rId87"/>
    <sheet xmlns:r="http://schemas.openxmlformats.org/officeDocument/2006/relationships" name="Schedule of Condensed Consoli_2" sheetId="88" state="visible" r:id="rId88"/>
    <sheet xmlns:r="http://schemas.openxmlformats.org/officeDocument/2006/relationships" name="Schedule of Condensed Consoli_3" sheetId="89" state="visible" r:id="rId89"/>
    <sheet xmlns:r="http://schemas.openxmlformats.org/officeDocument/2006/relationships" name="Schedule of Condensed Consoli_4" sheetId="90" state="visible" r:id="rId90"/>
    <sheet xmlns:r="http://schemas.openxmlformats.org/officeDocument/2006/relationships" name="New Accounting Pronouncements -" sheetId="91" state="visible" r:id="rId91"/>
  </sheets>
  <definedNames/>
  <calcPr calcId="124519" fullCalcOnLoad="1"/>
</workbook>
</file>

<file path=xl/sharedStrings.xml><?xml version="1.0" encoding="utf-8"?>
<sst xmlns="http://schemas.openxmlformats.org/spreadsheetml/2006/main" uniqueCount="1043">
  <si>
    <t>Document and Entity Information - shares</t>
  </si>
  <si>
    <t>6 Months Ended</t>
  </si>
  <si>
    <t>Jun. 30, 2019</t>
  </si>
  <si>
    <t>Aug. 02,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Global Indemnity Ltd</t>
  </si>
  <si>
    <t>Entity Central Index Key</t>
  </si>
  <si>
    <t>0001494904</t>
  </si>
  <si>
    <t>Current Fiscal Year End Date</t>
  </si>
  <si>
    <t>--12-31</t>
  </si>
  <si>
    <t>Entity Filer Category</t>
  </si>
  <si>
    <t>Accelerated Filer</t>
  </si>
  <si>
    <t>Entity Small Business</t>
  </si>
  <si>
    <t>Entity Emerging Growth Company</t>
  </si>
  <si>
    <t>Entity Current Reporting Status</t>
  </si>
  <si>
    <t>Yes</t>
  </si>
  <si>
    <t>Entity Interactive Data Current</t>
  </si>
  <si>
    <t>Entity Shell Company</t>
  </si>
  <si>
    <t>Entity File Number</t>
  </si>
  <si>
    <t>001-34809</t>
  </si>
  <si>
    <t>Entity Tax Identification Number</t>
  </si>
  <si>
    <t>981304287</t>
  </si>
  <si>
    <t>Entity Address, Address Line One</t>
  </si>
  <si>
    <t>27 HOSPITAL ROAD</t>
  </si>
  <si>
    <t>Entity Address, Address Line Two</t>
  </si>
  <si>
    <t>GEORGE TOWN</t>
  </si>
  <si>
    <t>Entity Address, City or Town</t>
  </si>
  <si>
    <t>GRAND CAYMAN</t>
  </si>
  <si>
    <t>Entity Address, State or Province</t>
  </si>
  <si>
    <t>CAYMAN ISLANDS</t>
  </si>
  <si>
    <t>Entity Address, Postal Zip Code</t>
  </si>
  <si>
    <t>KY1-9008</t>
  </si>
  <si>
    <t>City Area Code</t>
  </si>
  <si>
    <t>345</t>
  </si>
  <si>
    <t>Local Phone Number</t>
  </si>
  <si>
    <t>949-0100</t>
  </si>
  <si>
    <t>Ordinary Shares A</t>
  </si>
  <si>
    <t>Entity Ordinary Shares, Shares Outstanding</t>
  </si>
  <si>
    <t>Title of each class</t>
  </si>
  <si>
    <t>A Ordinary Shares</t>
  </si>
  <si>
    <t>Trading Symbol</t>
  </si>
  <si>
    <t>GBLI</t>
  </si>
  <si>
    <t>Name of each exchange on which registered</t>
  </si>
  <si>
    <t>NASDAQ Global Select Market</t>
  </si>
  <si>
    <t>Ordinary Shares B</t>
  </si>
  <si>
    <t>7.75% Subordinated Notes due 2045</t>
  </si>
  <si>
    <t>GBLIZ</t>
  </si>
  <si>
    <t>7.875% Subordinated Notes due 2047</t>
  </si>
  <si>
    <t>GBLIL</t>
  </si>
  <si>
    <t>Consolidated Balance Sheets - USD ($) $ in Thousands</t>
  </si>
  <si>
    <t>Dec. 31, 2018</t>
  </si>
  <si>
    <t>Fixed maturities:</t>
  </si>
  <si>
    <t>Available for sale, at fair value (amortized cost: $1,175,646 and $1,257,830)</t>
  </si>
  <si>
    <t>Equity securities, at fair value</t>
  </si>
  <si>
    <t>Other invested assets</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Payable for securities purchased</t>
  </si>
  <si>
    <t>Contingent commissions</t>
  </si>
  <si>
    <t>Debt</t>
  </si>
  <si>
    <t>Other liabilities</t>
  </si>
  <si>
    <t>Total liabilities</t>
  </si>
  <si>
    <t>Commitments and contingencies (Note 10)</t>
  </si>
  <si>
    <t xml:space="preserve"> </t>
  </si>
  <si>
    <t>Shareholders’ equity:</t>
  </si>
  <si>
    <t>Ordinary shares, $0.0001 par value, 900,000,000 ordinary shares authorized; A ordinary shares issued: 10,239,520 and 10,171,954 respectively; A ordinary shares outstanding: 10,129,071 and 10,095,312, respectively; B ordinary shares issued and outstanding: 4,133,366 and 4,133,366, respectively</t>
  </si>
  <si>
    <t>Additional paid-in capital</t>
  </si>
  <si>
    <t>Accumulated other comprehensive income (loss), net of taxes</t>
  </si>
  <si>
    <t>Retained earnings</t>
  </si>
  <si>
    <t>Total shareholders’ equity</t>
  </si>
  <si>
    <t>Total liabilities and shareholders’ equity</t>
  </si>
  <si>
    <t>A ordinary shares in treasury, at cost: 110,449 and 76,642 shares, respectively</t>
  </si>
  <si>
    <t>Consolidated Balance Sheets (Parenthetical) - USD ($) $ in Thousands</t>
  </si>
  <si>
    <t>Available for sale, amortized cost</t>
  </si>
  <si>
    <t>Ordinary shares, par value</t>
  </si>
  <si>
    <t>Ordinary shares, shares authorized</t>
  </si>
  <si>
    <t>Ordinary shares, shares issued</t>
  </si>
  <si>
    <t>Ordinary shares, shares outstanding</t>
  </si>
  <si>
    <t>Treasury shares, shares</t>
  </si>
  <si>
    <t>Consolidated Statements of Operations - USD ($) $ in Thousands</t>
  </si>
  <si>
    <t>3 Months Ended</t>
  </si>
  <si>
    <t>Jun. 30, 2018</t>
  </si>
  <si>
    <t>Revenues:</t>
  </si>
  <si>
    <t>Gross premiums written</t>
  </si>
  <si>
    <t>Net premiums written</t>
  </si>
  <si>
    <t>Net premiums earned</t>
  </si>
  <si>
    <t>Net investment income</t>
  </si>
  <si>
    <t>Net realized investment gains:</t>
  </si>
  <si>
    <t>Other than temporary impairment losses on investments</t>
  </si>
  <si>
    <t>Other net realized investment gains</t>
  </si>
  <si>
    <t>Total net realized investment gain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expense (benefit)</t>
  </si>
  <si>
    <t>Net income</t>
  </si>
  <si>
    <t>Basic</t>
  </si>
  <si>
    <t>Diluted</t>
  </si>
  <si>
    <t>Weighted-average number of shares outstanding</t>
  </si>
  <si>
    <t>Cash dividends declared per share</t>
  </si>
  <si>
    <t>Consolidated Statements of Comprehensive Income - USD ($) $ in Thousands</t>
  </si>
  <si>
    <t>Statement Of Income And Comprehensive Income [Abstract]</t>
  </si>
  <si>
    <t>Other comprehensive income (loss), net of tax:</t>
  </si>
  <si>
    <t>Unrealized holding gains (losses)</t>
  </si>
  <si>
    <t>Portion of other-than-temporary impairment losses recognized in other comprehensive income (losses)</t>
  </si>
  <si>
    <t>Reclassification adjustment for losses included in net income</t>
  </si>
  <si>
    <t>Unrealized foreign currency translation gains (losses)</t>
  </si>
  <si>
    <t>Other comprehensive income (loss), net of tax</t>
  </si>
  <si>
    <t>Comprehensive income (loss), net of tax</t>
  </si>
  <si>
    <t>Consolidated Statements of Changes in Shareholders' Equity - USD ($) $ in Thousands</t>
  </si>
  <si>
    <t>Total</t>
  </si>
  <si>
    <t>Additional Paid-in Capital</t>
  </si>
  <si>
    <t>Accumulated other comprehensive income (loss), net of deferred income tax</t>
  </si>
  <si>
    <t>Retained Earnings</t>
  </si>
  <si>
    <t>Treasury Shares</t>
  </si>
  <si>
    <t>Ordinary Shares ATreasury Shares</t>
  </si>
  <si>
    <t>Number at Dec. 31, 2017</t>
  </si>
  <si>
    <t>A ordinary shares purchased</t>
  </si>
  <si>
    <t>Retirement of shares</t>
  </si>
  <si>
    <t>Ordinary shares issued under share incentive plans</t>
  </si>
  <si>
    <t>Ordinary shares issued to directors</t>
  </si>
  <si>
    <t>Number at Jun. 30, 2018</t>
  </si>
  <si>
    <t>Balance at Dec. 31, 2017</t>
  </si>
  <si>
    <t>A ordinary shares purchased, at cost</t>
  </si>
  <si>
    <t>Change in unrealized holding gains (losses)</t>
  </si>
  <si>
    <t>Change in other than temporary impairment losses recognized in other comprehensive income (loss)</t>
  </si>
  <si>
    <t>Cumulative effect adjustment resulting from adoption of new accounting guidance</t>
  </si>
  <si>
    <t>Dividends to shareholders</t>
  </si>
  <si>
    <t>Share compensation plans</t>
  </si>
  <si>
    <t>Balance at Jun. 30, 2018</t>
  </si>
  <si>
    <t>Number at Mar. 31, 2018</t>
  </si>
  <si>
    <t>Balance at Mar. 31, 2018</t>
  </si>
  <si>
    <t>Number at Dec. 31, 2018</t>
  </si>
  <si>
    <t>Number at Jun. 30, 2019</t>
  </si>
  <si>
    <t>Balance at Dec. 31, 2018</t>
  </si>
  <si>
    <t>Balance at Jun. 30, 2019</t>
  </si>
  <si>
    <t>Number at Mar. 31, 2019</t>
  </si>
  <si>
    <t>Balance at Mar. 31, 2019</t>
  </si>
  <si>
    <t>Consolidated Statements of Changes in Shareholders' Equity (Parenthetical) - $ / shares</t>
  </si>
  <si>
    <t>Dividend payable, per share</t>
  </si>
  <si>
    <t>Consolidated Statements of Cash Flows - USD ($) $ in Thousands</t>
  </si>
  <si>
    <t>Cash flows from operating activities:</t>
  </si>
  <si>
    <t>Adjustments to reconcile net income to net cash provided by (used for) operating activities:</t>
  </si>
  <si>
    <t>Amortization and depreciation</t>
  </si>
  <si>
    <t>Amortization of debt issuance costs</t>
  </si>
  <si>
    <t>Restricted stock and stock option expense</t>
  </si>
  <si>
    <t>Amortization of bond premium and discount, net</t>
  </si>
  <si>
    <t>Net realized investment gains</t>
  </si>
  <si>
    <t>Equity in the earnings of equity method limited liability investments</t>
  </si>
  <si>
    <t>Changes in:</t>
  </si>
  <si>
    <t>Other assets and liabilities, net</t>
  </si>
  <si>
    <t>Federal income tax receivable/payable</t>
  </si>
  <si>
    <t>Deferred acquisition costs, net</t>
  </si>
  <si>
    <t>Net cash provided by (used for) operating activities</t>
  </si>
  <si>
    <t>Cash flows from investing activities:</t>
  </si>
  <si>
    <t>Proceeds from sale of fixed maturities</t>
  </si>
  <si>
    <t>Proceeds from sale of equity securities</t>
  </si>
  <si>
    <t>Proceeds from maturity of fixed maturities</t>
  </si>
  <si>
    <t>Proceeds from other invested assets</t>
  </si>
  <si>
    <t>Amounts received (paid) in connection with derivatives</t>
  </si>
  <si>
    <t>Purchases of fixed maturities</t>
  </si>
  <si>
    <t>Purchases of equity securities</t>
  </si>
  <si>
    <t>Purchases of other invested assets</t>
  </si>
  <si>
    <t>Acquisition of business</t>
  </si>
  <si>
    <t>Net cash used for investing activities</t>
  </si>
  <si>
    <t>Cash flows from financing activities:</t>
  </si>
  <si>
    <t>Net borrowings (repayments) under margin borrowing facility</t>
  </si>
  <si>
    <t>Dividends paid to shareholders</t>
  </si>
  <si>
    <t>Purchases of A ordinary shares</t>
  </si>
  <si>
    <t>Net cash used for financing activities</t>
  </si>
  <si>
    <t>Net change in cash and cash equivalents</t>
  </si>
  <si>
    <t>Cash and cash equivalents at beginning of period</t>
  </si>
  <si>
    <t>Cash and cash equivalents at end of period</t>
  </si>
  <si>
    <t>Principles of Consolidation and Basis of Presentation</t>
  </si>
  <si>
    <t>Organization Consolidation And Presentation Of Financial Statements [Abstract]</t>
  </si>
  <si>
    <t>1.
Global Indemnity Limited (“Global Indemnity” or “the Company”) was incorporated on February 9, 2016 and is domiciled in the Cayman Islands. On November 7, 2016, Global Indemnity replaced Global Indemnity plc as the ultimate parent company as a result of a redomestication transaction. The Company’s A ordinary shares are publicly traded on the NASDAQ Global Select Market under the ticker symbol GBLI. Please see Note 2 of the notes to the consolidated financial statements in Item 8 Part II of the Company’s 2018 Annual Report on Form 10-K for more information on the Company’s redomestication. 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major medical industry on an admitted basis.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six months ended June 30, 2019 and 2018 are not necessarily indicative of the results of a full year. The accompanying notes to the unaudited consolidated financial statements should be read in conjunction with the notes to the consolidated financial statements contained in the Company’s 2018 Annual Report on Form 10-K. The consolidated financial statements include the accounts of Global Indemnity and its wholly owned subsidiaries. All intercompany balances and transactions have been eliminated in consolidation.</t>
  </si>
  <si>
    <t>Investments</t>
  </si>
  <si>
    <t>Investments Schedule [Abstract]</t>
  </si>
  <si>
    <t>2.
Investments The amortized cost and estimated fair value of investments were as follows as of June 30, 2019 and December 31, 2018:
(Dollars in thousands)
Amortized Cost
Gross Unrealized Gains
Gross Unrealized Losses
Estimated Fair Value
Other than temporary impairments recognized in AOCI (1)
As of June 30, 2019
Fixed maturities:
U.S. treasury and agency obligations
$
175,763
$
4,414
$
(75
)
$
180,102
$
—
Obligations of states and political subdivisions
40,013
890
-
40,903
—
Mortgage-backed securities
183,430
2,488
(164
)
185,754
—
Asset-backed securities
175,979
1,351
(386
)
176,944
—
Commercial mortgage-backed securities
239,463
4,303
(357
)
243,409
—
Corporate bonds
266,706
6,894
(323
)
273,277
—
Foreign corporate bonds
94,292
1,638
(43
)
95,887
—
Total fixed maturities
1,175,646
21,978
(1,348
)
1,196,276
—
Equity Securities
262,029
—
—
262,029
—
Other invested assets
51,472
—
—
51,472
—
Total
$
1,489,147
$
21,978
$
(1,348
)
$
1,509,777
$
—
(1)
Represents the total amount of other than temporary impairment losses relating to factors other than credit losses recognized in accumulated other comprehensive income (“AOCI”).
(Dollars in thousands)
Amortized Cost
Gross Unrealized Gains
Gross Unrealized Losses
Estimated Fair Value
Other than temporary impairments recognized in AOCI (1)
As of December 31, 2018
Fixed maturities:
U.S. treasury and agency obligations
$
79,766
$
252
$
(1,163
)
$
78,855
$
—
Obligations of states and political subdivisions
95,629
322
(338
)
95,613
—
Mortgage-backed securities
119,327
313
(1,786
)
117,854
—
Asset-backed securities
185,430
336
(2,012
)
183,754
—
Commercial mortgage-backed securities
206,236
338
(3,852
)
202,722
—
Corporate bonds
452,692
243
(12,080
)
440,855
—
Foreign corporate bonds
118,750
44
(3,292
)
115,502
—
Total fixed maturities
1,257,830
1,848
(24,523
)
1,235,155
—
Common stock
124,747
—
—
124,747
—
Other invested assets
50,753
—
—
50,753
—
Total
$
1,433,330
$
1,848
$
(24,523
)
$
1,410,655
$
—
(1)
Represents the total amount of other than temporary impairment losses relating to factors other than credit losses recognized in accumulated other comprehensive income (“AOCI”). Beginning with the quarter ended June 30, 2019, the Company’s investments in equity securities consist of $127.2 million of common stock, mutual funds that invest in fixed maturities of $70.6 million, and mutual funds that invest in common stocks of $64.2 million. The Company evaluates its investments in mutual funds and limited partnerships on a quarterly basis to ensure that they are appropriately diversified. Excluding U.S. treasuries, agency bonds, mutual funds, and limited partnerships, the Company did not hold any debt or equity investments in a single issuer that was in excess of 3% of shareholders' equity at June 30, 2019 and December 31, 2018. The amortized cost and estimated fair value of the Company’s fixed maturities portfolio classified as available for sale at June 30, 2019,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48,262
$
48,230
Due in one year through five years
345,085
350,697
Due in five years through ten years
121,987
126,075
Due in ten years through fifteen years
15,388
16,136
Due after fifteen years
46,052
49,031
Mortgage-backed securities
183,430
185,754
Asset-backed securities
175,979
176,944
Commercial mortgage-backed securities
239,463
243,409
Total
$
1,175,646
$
1,196,276
The following table contains an analysis of the Company’s fixed income securities with gross unrealized losses, categorized by the period that the securities were in a continuous loss position as of June 30, 2019.
Less than 12 months
12 months or longer (1)
Total
(Dollars in thousands)
Fair Value
Gross Unrealized Losses
Fair Value
Gross Unrealized Losses
Fair Value
Gross Unrealized Losses
Fixed maturities:
U.S. treasury and agency obligations
$
452
$
(1
)
$
25,141
$
(74
)
$
25,593
$
(75
)
Mortgage-backed securities
24,110
(70
)
21,896
(94
)
46,006
(164
)
Asset-backed securities
29,989
(155
)
32,009
(231
)
61,998
(386
)
Commercial mortgage-backed securities
18,654
(46
)
32,575
(311
)
51,229
(357
)
Corporate bonds
15
(1
)
27,959
(322
)
27,974
(323
)
Foreign corporate bonds
1,146
(3
)
10,840
(40
)
11,986
(43
)
Total fixed maturities
$
74,366
$
(276
)
$
150,420
$
(1,072
)
$
224,786
$
(1,348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fixed income securities with gross unrealized losses, categorized by the period that the securities were in a continuous loss position as of December 31, 2018:
Less than 12 months
12 months or longer (1)
Total
(Dollars in thousands)
Fair Value
Gross Unrealized Losses
Fair Value
Gross Unrealized Losses
Fair Value
Gross Unrealized Losses
Fixed maturities:
U.S. treasury and agency obligations
$
—
$
—
$
67,185
$
(1,163
)
$
67,185
$
(1,163
)
Obligations of states and political subdivisions
22,802
(57
)
28,179
(281
)
50,981
(338
)
Mortgage-backed securities
36,858
(408
)
60,838
(1,378
)
97,696
(1,786
)
Asset-backed securities
96,085
(1,342
)
50,506
(670
)
146,591
(2,012
)
Commercial mortgage-backed securities
44,596
(878
)
127,557
(2,974
)
172,153
(3,852
)
Corporate bonds
285,997
(8,791
)
115,052
(3,289
)
401,049
(12,080
)
Foreign corporate bonds
56,543
(1,795
)
47,494
(1,497
)
104,037
(3,292
)
Total fixed maturities
$
542,881
$
(13,271
)
$
496,811
$
(11,252
)
$
1,039,692
$
(24,52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he following is a description, by asset type, of the methodology and significant inputs that the Company used to measure the amount of credit loss recognized in earnings, if any: U.S. treasury and agency obligations – As of June 30, 2019, gross unrealized losses related to U.S. treasury and agency obligations were $0.075 million. Of this amount, $0.074 million have been in an unrealized loss position for twelve months or greater and are rated AA+. Macroeconomic and market analysis is conducted in evaluating these securities. Consideration is given to the interest rate environment, duration and yield curve management of the portfolio, sector allocation and security selection. Mortgage-backed securities (“MBS”) – As of June 30, 2019, gross unrealized losses related to mortgage-backed securities were $0.164 million. Of this amount, $0.094 million have been in an unrealized loss position for twelve months or greater and are rated AA+ or better.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TV, payment history, loan terms, loan modification history, and borrower characteristics as inputs to generate expected cash flows and principal loss for each bond under various scenarios. Asset backed securities (“ABS”) - As of June 30, 2019, gross unrealized losses related to asset backed securities were $0.386 million. Of this amount, $0.231 million have been in an unrealized loss position for twelve months or greater. 98.7% of the unrealized losses for twelve months or greater are related to securities rated A or better. The weighted average credit enhancement for the Company’s asset backed portfolio is 25.4. This represents the percentage of pool losses that can occur before an asset backed security will incur its first dollar of principal losse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Commercial mortgage-backed securities (“CMBS”) - As of June 30, 2019, gross unrealized losses related to the CMBS portfolio were $0.357 million. Of this amount, $0.311 million have been in an unrealized loss position for twelve months or greater and are rated AA+ or better. The weighted average credit enhancement for the Company’s CMBS portfolio is 50.4. This represents the percentage of pool losses that can occur before a mortgage-backed security will incur its first dollar of principal loss. For the Company’s CMBS portfolio,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Corporate bonds - As of June 30, 2019, gross unrealized losses related to corporate bonds were $0.323 million. Of this amount, $0.322 million have been in an unrealized loss position for twelve months or greater and are rated investment grade or better. The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Foreign bonds – As of June 30, 2019, gross unrealized losses related to foreign bonds were $0.043 million. Of this amount, $0.040 million have been in an unrealized loss position for twelve months or greater and rated A- or better. For this asset clas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The Company recorded the following other than temporary impairments (“OTTI”) on its investment portfolio for the quarters and six months ended June 30, 2019 and 2018:
Quarters Ended June 30,
Six Months Ended June 30,
(Dollars in thousands)
2019
2018
2019
2018
Fixed maturities:
OTTI losses, gross
$
—
$
(371
)
$
(1,897
)
$
(371
)
Portion of loss recognized in other comprehensive income (pre-tax)
—
—
—
—
Net impairment losses on fixed maturities recognized in earnings
$
—
$
(371
)
$
(1,897
)
$
(371
) The following table is an analysis of the credit losses recognized in earnings on fixed maturities held by the Company for the quarters and six months ended June 30, 2019 and 2018 for which a portion of the OTTI loss was recognized in other comprehensive income.
Quarters Ended June 30,
Six Months Ended June 30,
(Dollars in thousands)
2019
2018
2019
2018
Balance at beginning of period
$
13
$
13
$
13
$
13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
—
—
—
Balance at end of period
$
13
$
13
$
13
$
13
Accumulated Other Comprehensive Income, Net of Tax Accumulated other comprehensive income, net of tax, as of June 30, 2019 and December 31, 2018 was as follows:
(Dollars in thousands)
June 30, 2019
December 31, 2018
Net unrealized gains (losses)from:
Fixed maturities
$
20,630
$
(22,675
)
Foreign currency fluctuations
(1,203
)
(1,334
)
Deferred taxes
(2,885
)
2,778
Accumulated other comprehensive income, net of tax
$
16,542
$
(21,231
) The following tables present the changes in accumulated other comprehensive income, net of tax, by component for the quarters and six months ended June 30, 2019 and 2018:
Quarter Ended June 30, 2019 (Dollars In Thousands)
Unrealized Gains and Losses on Available for Sale Securities
Foreign Currency Items
Accumulated Other Comprehensive Income
Beginning balance, net of tax
$
2,809
$
(1,140
)
$
1,669
Other comprehensive income (loss) before reclassification, before tax
21,286
(63
)
21,223
Amounts reclassified from accumulated other comprehensive (income), before tax
(4,083
)
—
(4,083
)
Other comprehensive income (loss), before tax
17,203
(63
)
17,140
Income tax (expense) related to items of OCI
(2,267
)
—
(2,267
)
Ending balance, net of tax
$
17,745
$
(1,203
)
$
16,542
Quarter Ended June 30, 2018 (Dollars In Thousands)
Unrealized Gains and Losses on Available for Sale Securities
Foreign Currency Items
Accumulated Other Comprehensive Income
Beginning balance, net of tax
$
(16,710
)
$
179
$
(16,531
)
Other comprehensive (loss) before reclassification, before tax
(6,639
)
(728
)
(7,367
)
Amounts reclassified from accumulated other comprehensive loss, before tax
732
—
732
Other comprehensive (loss), before tax
(5,907
)
(728
)
(6,635
)
Income tax benefit related to items of OCI
691
—
691
Ending balance, net of tax
$
(21,926
)
$
(549
)
$
(22,475
)
Six Months Ended June 30, 2019 (Dollars In Thousands)
Unrealized Gains and Losses on Available for Sale Securities
Foreign Currency Items
Accumulated Other Comprehensive Income
Beginning balance, net of tax
$
(19,897
)
$
(1,334
)
$
(21,231
)
Other comprehensive income before reclassification, before tax
45,193
131
45,324
Amounts reclassified from accumulated other comprehensive (income), before tax
(1,888
)
—
(1,888
)
Other comprehensive income, before tax
43,305
131
43,436
Income tax (expense) related to items of OCI
(5,663
)
—
(5,663
)
Ending balance, net of tax
$
17,745
$
(1,203
)
$
16,542
Six Months Ended June 30, 2018 (Dollars In Thousands)
Unrealized Gains and Losses on Available for Sale Securities
Foreign Currency Items
Accumulated Other Comprehensive Income
Beginning balance, net of tax
$
8,272
$
711
$
8,983
Other comprehensive (loss) before reclassification, before tax
(23,983
)
(1,100
)
(25,083
)
Amounts reclassified from accumulated other comprehensive loss, before tax
825
—
825
Other comprehensive (loss), before tax
(23,158
)
(1,100
)
(24,258
)
Income tax benefit related to items of OCI
2,828
—
2,828
Cumulative effect adjustment, net of tax
(9,868
)
(160
)
(10,028
)
Ending balance, net of tax
$
(21,926
)
$
(549
)
$
(22,475
) The reclassifications out of accumulated other comprehensive income for the quarters and six months ended June 30, 2019 and 2018 were as follows:
(Dollars in thousands)
Amounts Reclassified from Accumulated Other Comprehensive Income
Quarters Ended June 30,
Details about Accumulated Other Comprehensive Income Components
Affected Line Item in the Consolidated Statements of Operations
2019
2018
Unrealized gains and losses on available for sale securities
Other net realized investment (gains) losses
$
(4,083
)
$
361
Other than temporary impairment losses on investments
-
371
Total before tax
(4,083
)
732
Income tax expense (benefit)
343
(121
)
Unrealized gains and losses on available for sale securities, net of tax
(3,740
)
611
Foreign currency items
Other net realized investment (gains) losses
—
—
Income tax expense
—
—
Foreign currency items, net of tax
—
—
Total reclassifications
Total reclassifications, net of tax
$
(3,740
)
$
611
Amounts Reclassified from Accumulated Other Comprehensive Income
(Dollars in thousands)
Six Months Ended June 30,
Details about Accumulated Other Comprehensive Income Components
Affected Line Item in the Consolidated Statements of Operations
2019
2018
Unrealized gains and losses on available for sale securities
Other net realized investment (gains) losses
$
(3,785
)
$
454
Other than temporary impairment losses on investments
1,897
371
Total before tax
(1,888
)
825
Income tax expense (benefit)
70
(139
)
Unrealized gains and losses on available for sale securities, net of tax
(1,818
)
686
Foreign currency items
Other net realized investment (gains) losses
—
—
Income tax expense
—
-
Foreign currency items, net of tax
—
-
Total reclassifications
Total reclassifications, net of tax
$
(1,818
)
$
686
Net Realized Investment Gains (Losses) The components of net realized investment gains (losses) for the quarters and six months ended June 30, 2019 and 2018 were as follows:
Quarters Ended June 30,
Six Months Ended June 30,
(Dollars in thousands)
2019
2018
2019
2018
Fixed maturities:
Gross realized gains
$
4,685
$
20
$
4,711
$
44
Gross realized losses
(602
)
(752
)
(2,823
)
(869
)
Net realized gains (losses)
4,083
(732
)
1,888
(825
)
Equity Securities:
Gross realized gains
8,570
2,874
25,255
6,327
Gross realized losses
(4,397
)
(809
)
(5,930
)
(8,636
)
Net realized gains (losses)
4,173
2,065
19,325
(2,309
)
Derivatives:
Gross realized gains
—
1,966
—
6,767
Gross realized losses
(4,666
)
(469
)
(7,233
)
(1,119
)
Net realized gains (losses) (1)
(4,666
)
1,497
(7,233
)
5,648
Total net realized investment gains (losses)
$
3,590
$
2,830
$
13,980
$
2,514
(1)
Includes periodic net interest settlements related to the derivatives of $0.2 million and $0.5 million for the quarters ended June 30, 2019 and 2018, respectively, and $0.4 million and $1.2 million for the six months ended June 30, 2019 and 2018, respectively. New accounting guidance regarding equity securities was implemented on January 1, 2018 which requires companies to disclose realized gains and losses for equity securities still held at period end and gains and losses from securities sold during the period. The following table shows the calculation of the portion of realized gains and losses related to equity securities held as of June 30, 2019 and 2018:
Quarters Ended June 30,
Six Months Ended June 30,
(Dollars in thousands)
2019
2018
2019
2018
Net gains and (losses) recognized during the period on equity securities
$
4,173
$
2,065
$
19,325
$
(2,309
)
Less: Net gains recognized during the period on equity securities sold during the period
8,416
1,308
10,450
1,862
Unrealized gains and (losses) recognized during the reporting period on equity securities still held at the reporting date
$
(4,243
)
$
757
$
8,875
$
(4,171
) The proceeds from sales and redemptions of available for sale and equity securities resulting in net realized investment gains (losses) for the six months ended June 30, 2019 and 2018 were as follows:
Six Months Ended June 30,
(Dollars in thousands)
2019
2018
Fixed maturities
$
569,529
$
114,456
Equity securities
167,028
17,461
Net Investment Income The sources of net investment income for the quarters and six months ended June 30, 2019 and 2018 were as follows:
Quarters Ended June 30,
Six Months Ended June 30,
(Dollars in thousands)
2019
2018
2019
2018
Fixed maturities
$
8,918
$
9,188
$
18,886
$
17,716
Equity securities
1,543
1,005
2,680
2,004
Cash and cash equivalents
469
265
870
529
Other invested assets
3,818
1,240
114
3,563
Total investment income
14,748
11,698
22,550
23,812
Investment expense
(922
)
(744
)
(1,505
)
(1,454
)
Net investment income
$
13,826
$
10,954
$
21,045
$
22,358
The Company’s total investment return on a pre-tax basis for the quarters and six months ended June 30, 2019 and 2018 were as follows:
Quarters Ended June 30,
Six Months Ended June 30,
(Dollars in thousands)
2019
2018
2019
2018
Net investment income
$
13,826
$
10,954
$
21,045
$
22,358
Net realized investment gains (losses)
3,590
2,830
13,980
2,514
Change in unrealized holding gains and losses
17,140
(6,635
)
43,436
(24,258
)
Net realized and unrealized investment returns
20,730
(3,805
)
57,416
(21,744
)
Total investment return
$
34,556
$
7,149
$
78,461
$
614
Total investment return % (1)
2.2
%
0.5
%
5.1
%
0.0
%
Average investment portfolio (2)
$
1,537,280
$
1,546,801
$
1,533,155
$
1,543,593
(1)
Not annualized.
(2)
Average of total cash and invested assets, net of receivable/payable for securities purchased and sold, as of the beginning and end of the period. As of June 30, 2019, the Company did not own fixed maturity securities that were non-income producing for the preceding twelve months. As of December 31, 2018, the Company owned fixed maturity securities with a market value of $0.4 million that were non-income producing for the preceding twelve months. Insurance Enhanced Asset-Backed and Credit Securities As of June 30, 2019, the Company held insurance enhanced collateralized mortgage obligations, commercial mortgage-backed and credit securities with a market value of approximately $ rating of A summary of the Company’s insurance enhanced municipal bonds that are backed by financial guarantors, including the pre-refunded bonds that are escrowed in U.S. government obligations, as of June 30, 2019, is as follows:
(Dollars in thousands) Financial Guarantor
Total
Pre- refunded Securities
Government Guaranteed Securities
Exposure Net of Pre-refunded &amp; Government Guaranteed Securities
Municipal Bond Insurance Association
$
678
$
—
$
—
$
678
Total backed by financial guarantors
$
678
$
—
$
—
$
678
In addition to the tax-free municipal bonds, the Company held $40.7 million of insurance enhanced bonds, which represented approximately 2.6% of the Company’s total invested assets, net of receivable/payable for securities purchased and sold. The insurance enhanced bonds are comprised of $10.8 million of taxable municipal bonds, $29.8 million of commercial mortgage-backed securities, and $0.1 million of collateralized mortgage obligations. The financial guarantors of the Company’s $40.7 million of insurance enhanced commercial-mortgage-backed, taxable municipal securities, and collateralized mortgage obligations include Municipal Bond Insurance Association ($4.5 million), Assured Guaranty Corporation ($6.3 million), Federal Home Loan Mortgage Corporation ($29.8 million), and Federal Deposit Insurance Corporation ($0.1 million). The Company had no direct investments in the entities that have provided financial guarantees or other credit support to any security held by the Company at June 30, 2019.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June 30, 2019 and December 31, 2018:
Estimated Fair Value
(Dollars in thousands)
June 30, 2019
December 31, 2018
On deposit with governmental authorities
$
26,361
$
25,855
Intercompany trusts held for the benefit of U.S. policyholders
186,674
209,028
Held in trust pursuant to third party requirements
115,528
98,417
Letter of credit held for third party requirements
1,458
2,317
Securities held as collateral for borrowing arrangements (1)
82,822
83,214
Total
$
412,843
$
418,831
(1)
Amount required to collateralize margin borrowing facility.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wo VIE’s for which it is not the primary beneficiary. These investments are accounted for under the equity method of accounting as their ownership interest exceeds 3% of their respective investments. The fair value of one of the Company’s VIE’s, which invests in distressed securities and assets, was $15.5 million and $17.9 million as of June 30, 2019 and December 31, 2018, respectively. The Company’s maximum exposure to loss from this VIE, which factors in future funding commitments, was $29.8 million and $32.1 million at June 30, 2019 and December 31, 2018, respectively. The fair value of a second VIE that also invests in distressed securities and assets was $35.9 million and $32.9 million at June 30, 2019 and December 31, 2018, respectively. The Company’s maximum exposure to loss from this VIE, which factors in future funding commitments, was $52.9 million and $53.4 million at June 30, 2019 and December 31, 2018, respectively.</t>
  </si>
  <si>
    <t>Derivative Instruments</t>
  </si>
  <si>
    <t>Derivative Instruments And Hedging Activities Disclosure [Abstract]</t>
  </si>
  <si>
    <t>3.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fair value on the consolidated balance sheets as of June 30, 2019 and December 31, 2018:
(Dollars in thousands)
June 30, 2019
December 31, 2018
Derivatives Not Designated as Hedging Instruments under ASC 815
Balance Sheet Location
Notional Amount
Fair Value
Notional Amount
Fair Value
Interest rate swap agreements
Other assets/liabilities
$
200,000
$
(10,898
)
$
200,000
$
(4,062
) The following table summarizes the net gains (losses) included in the consolidated statements of operations for changes in the fair value of the derivatives and the periodic net interest settlements under the derivatives for the quarters and six months ended June 30, 2019 and 2018:
Quarters Ended June 30,
Six Months Ended June 30,
(Dollars in thousands)
Consolidated Statements of Operations Line
2019
2018
2019
2018
Interest rate swap agreements
Net realized investment gains (losses)
$
(4,666
)
$
1,497
$
(7,233
)
$
5,648
As of June 30, 2019 and December 31, 2018, the Company is due $2.6 million for funds it needed to post to execute the swap transaction and $11.4 million and $3.7 million, respectively, for margin calls made in connection with the interest rate swaps. These amounts are included in other assets on the consolidated balance sheets.</t>
  </si>
  <si>
    <t>Fair Value Measurements</t>
  </si>
  <si>
    <t>Fair Value Disclosures [Abstract]</t>
  </si>
  <si>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June 30, 2019 and December 31, 2018 and indicates the fair value hierarchy of the valuation techniques utilized by the Company to determine such fair value.
Fair Value Measurements
As of June 30, 2019 (Dollars in thousands)
Level 1
Level 2
Level 3
Total
Assets:
Fixed maturities:
U.S. treasury and agency obligations
$
180,102
$
—
$
—
$
180,102
Obligations of states and political subdivisions
—
40,903
—
40,903
Mortgage-backed securities
—
185,754
—
185,754
Commercial mortgage-backed securities
—
243,409
—
243,409
Asset-backed securities
—
176,944
—
176,944
Corporate bonds
—
273,277
—
273,277
Foreign corporate bonds
—
95,887
—
95,887
Total fixed maturities
180,102
1,016,174
—
1,196,276
Equity securities
262,029
—
—
262,029
Total assets measured at fair value (1)
$
442,131
$
1,016,174
$
—
$
1,458,305
Liabilities:
Derivative instruments
$
—
$
10,898
$
—
$
10,898
Total liabilities measured at fair value
$
—
$
10,898
$
—
$
10,898
(1)
Excluded from the table above are limited partnerships of $51.5 million at June 30, 2019 whose fair value is based on net asset value as a practical expedient.
Fair Value Measurements
As of December 31, 2018 (Dollars in thousands)
Level 1
Level 2
Level 3
Total
Assets:
Fixed maturities:
U.S. treasury and agency obligations
$
78,855
$
—
$
—
$
78,855
Obligations of states and political subdivisions
—
95,613
—
95,613
Mortgage-backed securities
—
117,854
—
117,854
Commercial mortgage-backed securities
—
202,722
—
202,722
Asset-backed securities
—
183,754
—
183,754
Corporate bonds
—
440,855
—
440,855
Foreign corporate bonds
—
115,502
—
115,502
Total fixed maturities
78,855
1,156,300
—
1,235,155
Common stock
124,747
—
—
124,747
Total assets measured at fair value (1)
$
203,602
$
1,156,300
$
—
$
1,359,902
Liabilities:
Derivative instruments
$
—
$
4,062
$
—
$
4,062
Total liabilities measured at fair value
$
—
$
4,062
$
—
$
4,062
(1)
Excluded from the table above are limited partnerships of $50.8 million at December 31, 2018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June 30, 2019 and December 31, 2018 was as follows:
June 30, 2019
December 31, 2018
(Dollars in thousands)
Carrying Value
Fair Value
Carrying Value
Fair Value
Margin Borrowing Facility
$
69,227
$
69,227
$
65,818
$
65,818
7.75% Subordinated Notes due 2045 (1)
96,803
99,963
96,742
92,261
7.875% Subordinated Notes due 2047 (2)
126,076
130,964
126,005
120,597
Total
$
292,106
$
300,154
$
288,565
$
278,676
(1)
As of June 30, 2019 and December 31, 2018, the carrying value and fair value of the 7.75% Subordinated Notes due 2045 are net of unamortized debt issuance cost of $3.2 million and $3.3 million, respectively.
(2)
As of June 30, 2019 and December 31, 2018, the carrying value and fair value of the 7.875% Subordinated Notes due 2047 are net of unamortized debt issuance cost of $3.9 million and $4.0 million, respectively. The fair value of the margin borrowing facility approximates its carrying value due to the facility being due on demand. The subordinated notes due 2045 and 2047 are publicly traded instruments and are classified as Level 1 in the fair value hierarchy. There were no transfers between Level 1 and Level 2 during the quarters ended June 30, 2019 and 2018. Fair Value of Alternative Investments Other invested assets consist of limited liability partnerships whose fair value is based on net asset value per share practical expedient. The following table provides the fair value and future funding commitments related to these investments at June 30, 2019 and December 31, 2018.
June 30, 2019
December 31, 2018
(Dollars in thousands)
Fair Value
Future Funding Commitment
Fair Value
Future Funding Commitment
Real Estate Fund, LP (1)
$
—
$
—
$
—
$
—
European Non-Performing Loan Fund, LP (2)
15,544
14,214
17,893
14,214
Distressed Debt Fund, LP (3)
35,928
17,000
32,860
20,500
Total
$
51,472
$
31,214
$
50,753
$
34,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
(3)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a limited liability company and limited partnership requires that its cost basis be updated to account for the income or loss earned on the investment. The investment income or loss associated with these limited liability companies or limited partnerships, which is reflected in the consolidated statements of operations, was $3.8 million and $1.2 million for the quarters ended June 30, 2019 and 2018, respectively, and $0.1 million and $3.6 million during the six months ended June 30, 2019 and 2018, respectively. Pricing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all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six months ended June 30, 2019 and 2018, the Company has not adjusted quotes or prices obtained from the pricing vendors.</t>
  </si>
  <si>
    <t>Income Taxes</t>
  </si>
  <si>
    <t>Income Tax Disclosure [Abstract]</t>
  </si>
  <si>
    <t xml:space="preserve">5.
Income Taxes As of June 30, 2019, the statutory income tax rates of the countries where the Company conducts business are 21% in the United States, 0% in Bermuda, 0% in the Cayman Islands, 26.01% for companies with a registered office in Luxembourg City, 1.0% to 2.5% in Barbados, and 25% on non-trading income, 33% on capital gains and 12.5% on trading income in the Republic of Ireland. The statutory income tax rate of each country is applied against the expected annual taxable income of the Company in each country to estimate the annual income tax expense. The Company’s income before income taxes from its non-U.S. subsidiaries and U.S. subsidiaries for the quarters and six months ended June 30, 2019 and 2018 were as follows:
Quarter Ended June 30, 2019 (Dollars in thousands)
Non-U.S. Subsidiaries
U.S. Subsidiaries
Eliminations
Total
Revenues:
Gross premiums written
$
32,059
$
147,262
$
—
$
179,321
Net premiums written
$
32,059
$
127,010
$
—
$
159,069
Net premiums earned
$
18,579
$
109,622
$
—
$
128,201
Net investment income
10,672
9,956
(6,802
)
13,826
Net realized investment gains
2,285
1,305
—
3,590
Other income (loss)
(38
)
560
—
522
Total revenues
31,498
121,443
(6,802
)
146,139
Losses and Expenses:
Net losses and loss adjustment expenses
11,468
58,607
—
70,075
Acquisition costs and other underwriting expenses
5,360
45,174
—
50,534
Corporate and other operating expenses
1,779
2,860
—
4,639
Interest expense
355
11,489
(6,802
)
5,042
Income before income taxes
$
12,536
$
3,313
$
—
$
15,849
Quarter Ended June 30, 2018 (Dollars in thousands)
Non-U.S. Subsidiaries
U.S. Subsidiaries
Eliminations
Total
Revenues:
Gross premiums written
$
20,300
$
138,517
$
—
$
158,817
Net premiums written
$
20,300
$
116,154
$
—
$
136,454
Net premiums earned
$
37,111
$
76,806
$
—
$
113,917
Net investment income
12,293
7,036
(8,375
)
10,954
Net realized investment gains (losses)
(159
)
2,989
—
2,830
Other income (loss)
(147
)
471
—
324
Total revenues
49,098
87,302
(8,375
)
128,025
Losses and Expenses:
Net losses and loss adjustment expenses
12,768
46,093
—
58,861
Acquisition costs and other underwriting expenses
16,147
31,366
—
47,513
Corporate and other operating expenses
4,915
6,003
—
10,918
Interest expense
1,552
11,763
(8,375
)
4,940
Income (loss) before income taxes
$
13,716
$
(7,923
)
$
—
$
5,793
Six Months Ended June 30, 2019 (Dollars in thousands)
Non-U.S. Subsidiaries
U.S. Subsidiaries
Eliminations
Total
Revenues:
Gross premiums written
$
49,608
$
271,914
$
—
$
321,522
Net premiums written
$
49,601
$
232,884
$
—
$
282,485
Net premiums earned
$
33,286
$
217,004
$
—
$
250,290
Net investment income
15,042
13,092
(7,089
)
21,045
Net realized investment gains
1,393
12,587
—
13,980
Other income
(23
)
1,033
—
1,010
Total revenues
49,698
243,716
(7,089
)
286,325
Losses and Expenses:
Net losses and loss adjustment expenses
16,448
111,948
—
128,396
Acquisition costs and other underwriting expenses
10,355
89,922
—
100,277
Corporate and other operating expenses
3,306
4,538
—
7,844
Interest expense
708
16,446
(7,089
)
10,065
Income before income taxes
$
18,881
$
20,862
$
—
$
39,743
Six Months Ended June 30, 2018 (Dollars in thousands)
Non-U.S. Subsidiaries
U.S. Subsidiaries
Eliminations
Total
Revenues:
Gross premiums written
$
30,615
$
252,449
$
—
$
283,064
Net premiums written
$
30,614
$
213,710
$
—
$
244,324
Net premiums earned
$
85,133
$
136,786
$
—
$
221,919
Net investment income
27,514
14,224
(19,380
)
22,358
Net realized investment gains (losses)
(164
)
2,678
—
2,514
Other income (loss)
(97
)
975
—
878
Total revenues
112,386
154,663
(19,380
)
247,669
Losses and Expenses:
Net losses and loss adjustment expenses
33,333
81,600
—
114,933
Acquisition costs and other underwriting expenses
37,287
55,229
—
92,516
Corporate and other operating expenses
9,313
10,865
—
20,178
Interest expense
6,393
22,788
(19,380
)
9,801
Income (loss) before income taxes
$
26,060
$
(15,819
)
$
—
$
10,241
The following table summarizes the components of income tax benefit:
Quarters Ended June 30,
Six Months Ended June 30,
(Dollars in thousands)
2019
2018
2019
2018
Current income tax expense (benefit):
Foreign
$
(64
)
$
85
$
(18
)
$
264
U.S. Federal
—
166
—
732
Total current income tax expense (benefit)
(64
)
251
(18
)
996
Deferred income tax expense (benefit):
U.S. Federal
1,250
(1,650
)
5,498
(3,648
)
Total deferred income tax expense (benefit)
1,250
(1,650
)
5,498
(3,648
)
Total income tax expense (benefit)
$
1,186
$
(1,399
)
$
5,480
$
(2,652
) The weighted average expected tax provision has been calculated using income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June 30,
2019
2018
(Dollars in thousands)
Amount
% of Pre- Tax Income
Amount
% of Pre- Tax Income
Expected tax provision at weighted average tax rate
$
649
4.1
%
$
(1,497
)
(25.8
%)
Adjustments:
Tax exempt interest
—
—
(4
)
(0.1
)
Dividend exclusion
(146
)
(0.9
%)
(70
)
(1.2
)
Base Erosion Anti-Abuse Tax
—
—
165
2.9
Non-deductible interest
688
4.3
%
—
—
Other
(5
)
(0.0
%)
7
0.1
Effective income tax expense (benefit)
$
1,186
7.5
%
$
(1,399
)
(24.1
%) The effective income tax expense rate for the quarter ended June 30, 2019 was 7.5%, compared with an effective income tax benefit rate of 24.1% for the quarter ended June 30, 2018. The increase in the effective income tax expense rate in the quarter ended June 30, 2019 compared to the quarter ended June 30, 2018 is due to higher pretax income in the U.S. in 2019.
Six Months Ended June 30,
2019
2018
(Dollars in thousands)
Amount
% of Pre- Tax Income
Amount
% of Pre- Tax Income
Expected tax provision at weighted average tax rate
$
4,381
11.0
%
$
(3,033
)
(29.6
%)
Adjustments:
Tax exempt interest
(1
)
(0.0
%)
(5
)
—
Dividend exclusion
(223
)
(0.6
%)
(135
)
(1.3
)
Base Erosion Anti-Abuse Tax
—
—
731
7.1
Non-deductible interest
1,368
3.4
%
—
—
Other
(45
)
(0.1
%)
(210
)
(2.1
)
Effective income tax expense (benefit)
$
5,480
13.8
%
$
(2,652
)
(25.9
%) The effective income tax expense rate for the six months ended June 30, 2019 was 13.8%, compared with an effective income tax benefit rate of 25.9% for the six months ended June 30, 2018. The increase in the effective income tax expense rate in the six months ended June 30, 2019 compared to the six months ended June 30, 2018 is due to higher pretax income in the U.S. in 2019. The Company has a net operating loss (“NOL”) carryforward of $24.6 million as of June 30, 2019, which begins to expire in 2036 based on when the original NOL was generated. The Company’s NOL carryforward as of December 31, 2018 was $29.5 million. The Company has a Section 163(j) (“163(j)”) carryforward of $11.1 million as of June 30, 2019 and December 31, 2018, which can be carried forward indefinitely. The 163(j) carryforward is for disqualified interest paid or accrued to a related entity that is not subject to U.S. tax. The Company had an alternative minimum tax (“AMT”) credit carryforward of $11.0 million as of December 31, 2017. The Tax Cuts and Jobs Act repealed the corporate AMT. The AMT credit carryforward of $11.0 million was reclassed to federal income taxes receivable at December 31, 2017 and will be fully refunded by the end of 2021. </t>
  </si>
  <si>
    <t>Liability for Unpaid Losses and Loss Adjustment Expenses</t>
  </si>
  <si>
    <t>Insurance [Abstract]</t>
  </si>
  <si>
    <t>6.
Liability for Unpaid Losses and Loss Adjustment Expenses Activity in the liability for unpaid losses and loss adjustment expenses is summarized as follows:
Quarters Ended June 30,
Six Months Ended June 30,
(Dollars in thousands)
2019
2018
2019
2018
Balance at beginning of period
$
645,959
$
615,125
$
680,031
$
634,664
Less: Ceded reinsurance receivables
97,065
92,314
109,342
97,243
Net balance at beginning of period
548,894
522,811
570,689
537,421
Incurred losses and loss adjustment expenses related to:
Current year
78,238
68,448
144,489
130,447
Prior years
(8,163
)
(9,587
)
(16,093
)
(15,514
)
Total incurred losses and loss adjustment expenses
70,075
58,861
128,396
114,933
Paid losses and loss adjustment expenses related to:
Current year
37,176
33,120
55,516
50,574
Prior years
32,854
26,279
94,630
79,507
Total paid losses and loss adjustment expenses
70,030
59,399
150,146
130,081
Net balance at end of period
548,939
522,273
548,939
522,273
Plus: Ceded reinsurance receivables
59,834
91,397
59,834
91,397
Balance at end of period
$
608,773
$
613,670
$
608,773
$
613,670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second quarter of 2019, the Company reduced its prior accident year loss reserves by $8.2 million, which consisted of a $0.2 million decrease related to Commercial Specialty, $10.1 million decrease related to Specialty Property, $0.8 million decrease related to Farm, Ranch, &amp; Stable, and a $3.0 million increase related to Reinsurance Operations. The $0.2 million reduction of prior accident year loss reserves related to Commercial Specialty primarily consisted of the following:
•
Professional: A $1.1 million decrease primarily in the 2009 and 2010 accident years reflects lower than expected claims severity
•
General Liability: A $1.0 million increase in the reinsurance recoverable allowance was recognized based on a review of expected ceded recoverables by reinsurer. The $10.1 million reduction of prior accident year loss reserves related to Specialty Property primarily consisted of the following:
•
General Liability: A $0.2 million decrease primarily due to lower than anticipated claims severity mostly in the 2014 and 2017 accident years, partially offset by an increase in the 2010 accident year.
•
Property: A $10.0 million reduction recognizes an $8.3 million decrease in catastrophes for subrogation recoveries from the California Camp wildfire loss in the 2018 accident year. The company sold these subrogation rights to a third party. The remaining $1.7 million decrease was primarily in the 2016 through 2018 accident years mainly due to lower than expected claims severity The $0.8 million reduction of prior accident year loss reserves related to Farm, Ranch, &amp; Stable primarily consisted of the following:
•
Property: A $0.7 million decrease in total reflects a $0.2 million decrease in the 2018 accident year for the aforementioned subrogation recoveries from the Camp wildfire and a $0.5 million decrease mainly in the 2017 and 2018 accident years due to lower than expected claims severity. The $3.0 million increase in prior accident year loss reserves related to Reinsurance Operations primarily consisted of the following:
•
Property: A $3.2 million increase reflects a $6.5 million increase for Typhoon Jebi in the 2018 accident year and an increase in the 2013 accident year, partially offset by decreases in the 2010 through 2012, 2014 and 2015 accident years
•
Professional: A $0.3 million decrease primarily in the 2008 and 2010 accident years based on a review of the experience reported from the cedants During the second quarter of 2018, the Company reduced its prior accident year loss reserves by $9.6 million, which consisted of a $5.2 million decrease related to Commercial Specialty, a $2.5 million decrease related to Specialty Property, a $0.4 million increase related to Farm, Ranch, &amp; Stable, and a $2.3 million decrease related to Reinsurance Operations. The $5.2 million reduction of prior accident year loss reserves related to Commercial Specialty primarily consisted of the following:
•
General Liability: A $2.3 million reduction reflects lower than expected claims severity in the reserving segments excluding construction defect, primarily in the 2006 through 2010, 2012 through 2014, and 2016 accident years, partially offset by an increase in the 2011 and 2017 accident years
•
Commercial Auto Liability: A $1.1 million decrease in the 2010, 2012 and 2013 accident years recognizes lower than anticipated claims severity
•
Professional Liability: A $0.5 million decrease reflects lower than expected claims severity in the 2008 through 2010 and 2012 through 2014 accident years.
•
Property: A $1.3 million decrease in aggregate with $1.0 million of favorable development in the property excluding catastrophe reserve categories mainly due to lower than expected claims severity in the 2014 through 2016 accident years and $0.3 million of favorable development in the property catastrophe reserve categories primarily due to lower than anticipated claims severity in the 2017 accident year The $2.5 million decrease of prior accident year loss reserves related to Specialty Property primarily consisted of the following:
•
Property: A $2.7 million
•
General Liability: A $0.2 million increase was recognized primarily in the 2014, 2015 and 2017 accident year reflecting higher than expected claims severity, partially offset by a decrease in the 2016 accident year. The $0.4 million increase of prior accident year loss reserves related to Farm, Ranch, &amp; Stable primarily consisted of the following:
•
Property: A $0.9 million increase mainly recognizes higher than expected claims severity in the 2017 accident year, partially offset by decreases in the 2015 and 2016 accident years.
•
Liability: A $0.5 million decrease primarily in the 2012, 2014 and 2016 accident years recognizes lower than anticipated claims severity, partially offset by an increase in the 2007 accident year. The $2.3 million reduction of prior accident year loss reserves related to Reinsurance Operations was from the property lines for accident years 2011 through 2016 partially offset by increases in the 2017 accident year. The accident year changes were based on a review of the experience reported from cedants. During the first six months of 2019, the Company reduced its prior accident year loss reserves by $16.1 million, which consisted of a $6.9 million decrease related to Commercial Specialty, $9.2 million decrease related to Specialty Property, $2.8 million decrease related to Farm, Ranch, &amp; Stable, and a $2.9 million increase related to Reinsurance Operations. The $6.9 million reduction of prior accident year loss reserves related to Commercial Specialty primarily consisted of the following:
•
General Liability: A $4.1 million reduction in aggregate with $0.5 million of favorable development in the construction defect reserve category, $4.6 million of favorable development in the other general liability reserve categories, and $1.0 million increase in the reinsurance recoverable allowance. The decreases in the construction defect reserve category recognize lower than expected claims frequency and severity in the 2005 through 2009 and 2011 through 2018 accident years, partially offset by an increase in the 2010 accident year. For the other general liability reserve categories, lower than anticipated claims severity was the primary driver of the favorable development mainly in accident years 2001, 2005 through 2010, 2012 through 2014, 2016 and 2017, partially offset by increases in the 2011 and 2015 accident years. The increase in the reinsurance recoverable allowance was based on a review of expected ceded recoverables by reinsurer.
•
Commercial Auto Liability: A $0.8 million decrease in total, primarily in the 2010, 2012 and 2013 accident years. The decreases recognize lower than anticipated claims severity.
•
Property: A $0.9 million decrease in aggregate mainly recognizes lower than anticipated claims severity primarily in the 2012 through 2017 accident years, partially offset by increases in the 2010 and 2018 accident years.
•
Professional: A $1.0 million decrease primarily in the 2009 and 2010 accident years reflects lower than expected claims severity The $9.2 million reduction of prior accident year loss reserves related to Specialty Property primarily consisted of the following:
•
Property: A $9.2 million reduction recognizes an $8.3 million decrease in catastrophes for subrogation recoveries from the California Camp wildfire loss in the 2018 accident year. The company sold these subrogation rights to a third party. Other decreases were primarily in the 2016 and 2017 accident years mainly due to lower than expected claims severity, partially offset by an increase in the 2018 accident year which had higher than anticipated claims severity. The $2.8 million reduction of prior accident year loss reserves related to Farm, Ranch, &amp; Stable primarily consisted of the following:
•
Liability: A $1.7 million decrease in total, due to lower than expected claims severity in the 2016 and 2017 accident years, partially offset by increases in the 2013 accident year.
•
Property: $1.1 million decrease in total is comprised of a $0.2 million decrease in the 2018 accident year for the noted subrogation recoveries from the Camp wildfire and $0.9 million decrease mainly in the 2017 and 2018 accident years primarily due to lower than expected claims severity. The $2.9 million increase in prior accident year loss reserves related to Reinsurance Operations primarily consisted of the following:
•
Property: A $3.1 million increase in total reflects an $8.1 million increase in the 2018 accident year with $6.5 million of the increase for Typhoon Jebi. The increases were partially offset by decreases in the 2010 through 2017 accident years
•
Professional: A $0.3 million decrease primarily in the 2008 and 2010 accident years based on a review of the experience reported from the cedants During the first six months of 2018, the Company reduced its prior accident year loss reserves by $15.5 million, which consisted of a $7.9 million decrease related to Commercial Specialty, $1.7 million decrease related to Specialty Property, $1.4 million decrease related to Farm, Ranch, &amp; Stable, and a $4.5 million decrease related to Reinsurance Operations. The $7.9 million reduction of prior accident year loss reserves related to Commercial Specialty primarily consisted of the following:
•
General Liability: A $3.4 million reduction in reserve categories excluding construction defect. Lower than expected claims severity was the primary driver of the favorable development, mainly in the 2002 through 2004, 2006 through 2010, 2012 through 2014, and 2016 accident years which was partially offset by increases in the 2005, 2011, 2015, and 2017 accident years.
•
Commercial Auto Liability: A $2.1 million decrease in the 2010, 2012 and 2013 accident years reflects lower than anticipated claims severity
•
Professional Liability: A $0.7 million decrease reflects lower than expected claims severity mainly in the 2010 through 2014 accident years.
•
Property: A $1.7 million decrease in aggregate with $1.4 million of favorable development in the property excluding catastrophe reserve categories and $0.3 million of favorable development in the property catastrophe reserve categories. The favorable development in the reserve categories excluding catastrophe experience mainly reflects lower than expected claims severity in the 2014 through 2017 accident years. For the property catastrophe reserve categories, lower than anticipated claims severity was the driver of the favorable development mainly in the 2017 accident year, partially offset by an increase in the 2016 accident year. The $1.7 million reduction of prior accident year loss reserves related to Specialty Property
•
Property: A $1.7 million reduction primarily due to lower than anticipated claims severity in the 2014 through 2017 accident years The $1.4 million reduction of prior accident year loss reserves related to Farm, Ranch, &amp; Stable primarily consisted of the following:
•
Property: A $1.0 million reduction in total primarily reflects lower than expected severity mainly in the 2015 and 2016 accident years, partially offset by an increase in the 2017 accident year.
•
Liability: A $0.4 million reduction in total mainly is from decreases in the 2012, 2014, 2016 and 2017 accident years primarily from lower than expected claims severity, partially offset by increases in the 2007 and 2015 accident years. The $4.5 million reduction of prior accident year loss reserves related to Reinsurance Operations was from the property lines for accident years 2011, 2012, 2015 and 2016, partially offset by increases in the 2013, 2014 and 2017 accident years. Ultimate losses were adjusted in these accident years based on a review of the experience reported from cedants. Loss indemnification related to Purchase of American Reliable On March 8, 2018, the Company settled its final reserve calculation which resulted in $41.5 million being due to Global Indemnity Group, Inc. in accordance with the Stock Purchase Agreement between Global Indemnity Group, Inc. and American Bankers Insurance Group, Inc. for the purchase of American Reliable. The settlement is comprised of (i) receipt of $38.8 million for loss and loss adjustment expenses paid on or after January 1, 2015 or payable as of December 31, 2017 with respect to losses incurred prior to January 1, 2015, (ii) receipt of $6.2 million for accrued interest and (iii) payment of $3.5 million for the difference between the agreed upon purchase price and actual settlement on January 1, 2015. These amounts, which were included in other assets on the consolidated balance sheets as of December 31, 2017, were received on March 9, 2018.</t>
  </si>
  <si>
    <t>Leases</t>
  </si>
  <si>
    <t>Leases [Abstract]</t>
  </si>
  <si>
    <t>7 . Effective January 1, 2019, the Company adopted new accounting guidance which increased transparency and comparability among organizations by recognizing lease assets and lease liabilities on the balance sheet and disclosing key information about leasing arrangements. The Company adopted this new accounting guidance using the optional transition method. Under this method, the Company applied the new leases standard at the adoption date and recognized a cumulative effect adjustment of less than $0.1 million to the opening balance sheet of retained earnings. The Company elected the package of practical expedients permitted under the transition guidance within the new standard. In addition, the Company elected the hindsight practical expedient to determine the lease term for existing leases. The Company determines if an arrangement is a lease at inception. Leases with a term of 12 months or less are not recorded on the consolidated balance sheets. Lease right-of-use assets (“ROU”) are included in other assets on the consolidated balance sheets and lease liabilities are included in other liabilities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s are calculated using the initial lease liability amount, plus any lease payments made at or before the commencement date, minus any lease incentives received, plus any initial direct costs incurred. The Company’s lease agreements may contain both lease and non-lease components which are accounted separately. The Company elected the practical expedient on not separating lease components from non-lease components for its equipment leases. The Company leases office space and equipment under various operating lease arrangements. The Company’s leases have remaining lease terms ranging from 5 months to 11 years. Some building leases have options to extend, terminate, or retract the leased area. The Company did not factor in term extension, terminations, or space retractions into the lease terms used to calculate the right-of-use assets and lease liabilities since it was uncertain as to whether these options would be executed. The Company is also party to certain service contracts. These agreements will continue to be accounted for as service contracts and expensed in the period the services have been provided. As contracts are signed, renewed, or renegotiated, they will be evaluated using the criteria set forth in the new lease guidance to determine if these contracts contain a lease and will be accounted for properly depending upon the terms and language in the contract. Lease expense for minimum lease payments is recognized on a straight-line basis over the lease term. The components of lease expense were as follows:
(Dollars in thousands)
Quarter Ended June 30, 2019
Six Months Ended June 30, 2019
Operating lease expense
$
822
$
1,641
Short-term lease expense
2
5
Total lease expense
$
824
$
1,646
Supplemental cash flow information related to leases was as follows:
(Dollars in thousands)
Six Months Ended June 30, 2019
Cash paid for amounts included in the measurement of liabilities:
Operating cash flows from operating leases
$
1,188
Right-of-use assets obtained in exchange for new lease obligations:
Operating leases
$
14,596
Supplemental balance sheet information related to leases was as follows: The table below presents the lease-related assets and liabilities recorded on the consolidated balance sheets.
(Dollars in thousands)
Classification on the consolidated balance sheets
June 30, 2019
Assets:
Operating lease assets
Other assets
$
24,143
Liabilities:
Operating lease liabilities
Other liabilities
$
24,571
Weighted-average remaining lease term
Operating leases
10.1 years
Weighted-average discount rate
Operating leases (1)
2.7
%
(1)
Represents the Company’s incremental borrowing rate At June 30, 2019, future minimum lease payments under non-cancelable operating leases were as follows:
(Dollars in thousands)
2019 (1)
$
1,345
2020
1,942
2021
2,779
2022
2,659
2023
2,702
Thereafter
16,887
Total future minimum lease payments
$
28,314
Less: amount representing interest
3,743
Present value of minimum lease payments
$
24,571
(1)
Excludes the six months ended June 30, 2019</t>
  </si>
  <si>
    <t>Shareholders' Equity</t>
  </si>
  <si>
    <t>Equity [Abstract]</t>
  </si>
  <si>
    <t>8.
Shareholders’ Equity There were no A ordinary shares that were surrendered or repurchased during the quarters ended June 30, 2019 and 2018. The following table provides information with respect to the A ordinary shares that were surrendered or repurchased during the six months ended June 30,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 The following table provides information with respect to the A ordinary shares that were surrendered or repurchased during the six months ended June 30, 2018:
Period (1)
Total Number of Shares Purchased
Average Price Paid Per Share
Total Number of Shares Purchased as Part of Publicly Announced Plan or Program
Approximate Dollar Value of Shares that May Yet Be Purchased Under the Plans or Programs
January 1-31, 2018
26,639
(2)
$
42.02
—
—
March 1-31, 2018
18,594
(2)
$
37.27
—
—
Total
45,233
$
40.07
—
(1)
Based on settlement date.
(2)
Surrendered by employees as payment of taxes withheld on the vesting of restricted stock. There were no B ordinary shares that were surrendered or repurchased during the quarters and six months ended June 30, 2019 or 2018. As of June 30, 2019, the Company’s A ordinary shares were held by approximately 232 shareholders of record. Please see Note 12 of the notes to the consolidated financial statements in Item 8 Part II of the Company’s 2018 Annual Report on Form 10-K for more information on the Company’s repurchase program. Dividends Dividend payments of $0.25 per ordinary share per quarter were paid as follows for the six months ended June 30, 2019:
Approval Date
Record Date
Payment Date
Total Dividends Paid ($ in thousands)
February 10, 2019
March 22, 2019
March 29, 2019
$
3,521
June 2, 2019
June 21, 2019
June 28, 2019
3,525
Various (1)
Various
Various
79
Total
$
7,125
(1)
Represents dividends paid upon vesting of shares. Dividend payments of $0.25 per ordinary share per quarter were paid as follows for the six months ended June 30, 2018:
Approval Date
Record Date
Payment Date
Total Dividends Paid ($ in thousands)
March 4, 2018
March 21, 2018
March 29, 2018
$
3,499
June 3, 2018
June 22, 2018
June 29, 2018
3,502
Total
$
7,001
As of June 30, 2019 and December 31, 2018, accrued dividends on unvested shares, which were included in other liabilities on the consolidated balance sheets, were $0.2 million. Please see Note 12 of the notes to the consolidated financial statements in Item 8 Part II of the Company’s 2018 Annual Report on Form 10-K for more information on the Company’s dividend program.</t>
  </si>
  <si>
    <t>Related Party Transactions</t>
  </si>
  <si>
    <t>Related Party Transactions [Abstract]</t>
  </si>
  <si>
    <t xml:space="preserve">9.
Related Party Transactions Fox Paine Pursuant to the Company’s Memorandum and Articles of Association, amended and restated as of November 4, 2016, the “Fox Paine Funds” (collectively, U.N. Co-Investment Fund III (Cayman), L.P. and Fox Paine Capital Fund II International, L.P.) have the right to appoint a number of directors equal in aggregate to the Fox Paine Entities’ percentage beneficial ownership of voting shares of Global Indemnity for so long as the Fox Paine Entities beneficially own shares representing an aggregate of 25% or more of the voting power in Global Indemnity. The Fox Paine Funds and “FM Entities” (Fox Mercury Investments, L.P. and certain of its affiliates) (the Fox Paine Funds, FM Entities and Fox Paine &amp; Company, LLC, collectively referred to as the “Fox Paine Entities”) beneficially own shares representing approximately 80% and 2%, respectively, of the voting power of Global Indemnity as of June 30, 2019, and the Fox Paine Funds have the right to appoint seven of our eight current directors. The Company relies on Fox Paine &amp; Company, LLC to provide management services and other services related to the operations of the Company. The Company incurred management fees of $0.5 million during each of the quarters ended June 30, 2019 and 2018 and $1.0 million during each of the six months ended June 30, 2019 and 2018 as part of the annual management fee paid to Fox Paine &amp; Company, LLC. As of June 30, 2019 and December 31, 2018, prepaid management fees, which were included in other assets on the consolidated balance sheets, were $0.3 million and $1.4 million, respectively. In addition, Fox Paine &amp; Company, LLC may also propose and negotiate transaction fees with the Company subject to the provisions of the Company’s related party transaction policies, including approval of the Company’s Audit Committee of the Board of Directors, for those services from time to time. Each of the Company’s transactions with Fox Paine &amp; Company, LLC described below was reviewed and approved by the Company’s Audit Committee, which is composed of independent directors, and the Board of Directors (other than Saul A. Fox, Chairman of the Board of Directors of the Company and Chief Executive of Fox Paine &amp; Company, LLC, who is not a member of the Audit Committee and recused himself from the Board of Directors’ deliberations). Recapitalization and Reorganization Transactions Fee On April 25, 2018, the Company and its indirect wholly owned subsidiaries (including Global Indemnity Group, Inc. (“GIGI”) and Global Indemnity Reinsurance) entered into a series of recapitalization and reorganization transactions (collectively, the “Reorganization”) designed to improve the Company’s annual results and long-term financial performance. Pursuant to the Reorganization, the Company’s affiliated group implemented the following, among other things: (i) GIGI became a subordinated co-obligor with the Company under the Company’s 7.75% Subordinated Notes due in 2045 and its 7.875% Subordinated Notes due in 2047, (ii) GIGI agreed to provide capital to Global Indemnity Reinsurance from time to time to satisfy Global Indemnity Reinsurance’s obligations incurred in connection with its insurance and reinsurance business and (iii) GIGI received a promissory note from the Company, which was subsequently assigned within the Company’s affiliated group in connection with the settlement of certain intra-group indebtedness. Fox Paine &amp; Company, LLC acted as financial advisor to the Company's affiliated group in connection with the design, structuring and implementation of the Reorganization. Fox Paine &amp; Company, LLC’s services for the Company’s affiliated group in connection with the Reorganization were performed during the first and second quarter of 2018. The total fee for these services was $12.5 million, which was paid in June 2018. Of this amount, $6.25 million was incurred in the quarter ended June 30, 2018 and $12.5 million was incurred during the six months ended June 30, 2018. No advisory fees in connection with the Reorganization were incurred during the quarter and six months ended June 30, 2019. As with each of the Company's transactions with Fox Paine &amp; Company, LLC, this transaction was reviewed and approved by the Company's Audit Committee and the Board of Directors (other than Saul A. Fox, Chairman of the Board of Directors of the Company and Chief Executive of Fox Paine &amp; Company, LLC, who is not a member of the Audit Committee and recused himself from the Board of Directors’ deliberations), and, in connection with its review and approval of this transaction, the Audit Committee also engaged its own investment banking firm for advice. Illiquid Investment Fund Divestiture Fee On December 21, 2018, GIGI exited an investment in a private credit fund pursuant to a sale of GIGI’s investment to third parties at par plus accrued interest. Fox Paine &amp; Company, LLC provided services to GIGI in connection with the sale, including conducting due diligence to evaluate the private fund, recommending that GIGI withdraw from the private fund, and conducting extended negotiations with the private fund to secure GIGI’s withdrawal from the private fund on favorable terms. Fox Paine &amp; Company, LLC’s services for GIGI in connection with the sale were performed during the second, third, and fourth quarters of 2018. The total fee for these services was $2 million which was paid in May 2019. </t>
  </si>
  <si>
    <t>Commitments and Contingencies</t>
  </si>
  <si>
    <t>Commitments And Contingencies Disclosure [Abstract]</t>
  </si>
  <si>
    <t xml:space="preserve">10.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loans. As of June 30, 2019, the Company has funded $35.8 million of this commitment leaving $14.2 million as unfunded. In 2017, the Company entered into a $50 million commitment to purchase an alternative investment vehicle comprised of stressed and distressed securities and structured products. As of June 30, 2019, the Company has funded $33.0 million of this commitment leaving $17.0 million as unfunded. </t>
  </si>
  <si>
    <t>Share-Based Compensation Plans</t>
  </si>
  <si>
    <t>Disclosure Of Compensation Related Costs Sharebased Payments [Abstract]</t>
  </si>
  <si>
    <t xml:space="preserve">11.
Share-Based Compensation Plans On June 13, 2018, the Company’s Shareholders approved the Global Indemnity Limited 2018 Share Incentive Plan (“the 2018 Plan”). The purpose of the 2018 Plan is to provide the Company a competitive advantage in attracting, retaining, and motivating officers, employees, consultants and non-employee directors, and to provide the Company with a share plan providing incentives linked to the financial results of the Company’s business and increases in shareholder value. Under the 2018 Plan, the Company may issue up to 2.5 million A ordinary shares pursuant to awards granted under the Plan. The 2018 Plan replaced the Global Indemnity Limited Share Incentive Plan, effective since February 2014, which was set to expire pursuant to its terms on February 9, 2019. Options On March 6, 2018, the Company entered into a Chief Executive Agreement (the “Employment Agreement”) with Cynthia Y. Valko, the Company’s Chief Executive Officer. In accordance with the Employment Agreement, the vesting schedule for the 300,000 stock options issued in 2014 (“Tranche 2 Options”) was modified. 100,000 of t he Tranche 2 Options were related to the attainment of Return on Equity criteria for 2018 and were scheduled to vest on December 31, 2018. These options were forfeited on December 31, 2018 because the Return on Equity criteria was not met. Of the remaining 200,000 options, 100,000 are scheduled to vest on December 31, 2019 if the 2019 Return on Equity criteria is met and 100,000 are scheduled to vest on December 31, 2020 if the 2020 Return on Equity criteria is met. Under the terms of the Employment Agreement, Ms. Valko was also granted an additional 300,000 Time-Based Options (“Tranche 3 Options”) with an exercise price of $50 per share. 100,000 of the Tranche 3 Options vested on December 31, 2018. 100,000 of the Tranche 3 Options will each vest on December 31 of 2019 and 2020, if Ms. Valko remains employed and in good standing as of such date. Tranche 3 Options expire on the earlier of December 31, 2027 or 90 calendar days after Ms. Valko is neither employed by Global Indemnity nor a member of the Board of Directors. No stock options were awarded during the quarters ended June 30, 2019 and 2018 or the six months ended June 30, 2019. Other than the Tranche 3 Options granted to Ms. Valko, no additional stock options were awarded during the six months ended June 30, 2018. Restricted Shares / Restricted Stock Units During the quarter ended June 30, 2019, the Company granted 175,498 restricted stock units, with a weighted average grant date value of $30.18 per unit, to key employees under the Plan. These restricted stock units will vest as follows:
•
10.0%, 20.0%, 30.0% and 40.0% of the restricted stock units will vest on June 18, 2021, June 18, 2022, June 18, 2023 and June 18, 2024, respectively. There were no restricted shares or restricted stock units that were granted during the quarter ended June 30, 2018. During the six months ended June 30, 2019, the Company granted 36,180 restricted A ordinary shares, with a weighted average grant date value of $35.82 per share, to key employees under the Plan. 9,063 of these shares vested immediately. 27,117 of these shares will vest as follows:
•
16.5%, 16.5%, and 17.0% of the restricted stock will vest on January 1, 2020, January 1, 2021, and January 1, 2022, respectively.
•
Subject to Board approval, 50% of restricted stock will vest 100%, no later than March 15, 2022, following a re-measurement of 2018 results as of December 31, 2021. In addition, the Company granted 175,498 restricted stock units with a weighted average grant date value of $30.18 per unit, to key employees under the Plan. These restricted stock units will vest as follows:
•
10.0%, 20.0%, 30.0% and 40.0% of the restricted stock units will vest on June 18, 2021, June 18, 2022, June 18, 2023 and June 18, 2024, respectively. During the six months ended June 30, 2018, the Company granted 38,778 restricted A ordinary shares, with a weighted average grant date value of $40.57 per share, to key employees under the Plan. 11,843 of these shares vested immediately. The remainder will vest as follows:
•
16.5% vested on January 1, 2019. 16.5% and 17.0% of the restricted stock will vest on January 1, 2020 and January 1, 2021, respectively.
•
Subject to Board approval, 50% of restricted stock will vest 100%, no later than March 15, 2021, following a re-measurement of 2017 results as of December 31, 2020. There were no restricted stock units that were granted during the six months ended June 20, 2018. During the quarters ended June 30, 2019 and 2018, the Company granted 15,544 and 7,792 A ordinary shares, respectively, at a weighted average grant date value of $30.96 and $38.98 per share, respectively, to non-employee directors of the Company under the Plan. During the six months ended June 30, 2019 and 2018, the Company granted 31,386 and 16,934 A ordinary shares, respectively, at a weighted average grant date value of $30.67 and $36.57 per share, respectively, to non-employee directors of the Company under the Plan. All of the shares granted to non-employee directors of the Company in 2019 and 2018 were fully vested but are subject to certain restrictions. </t>
  </si>
  <si>
    <t>Earnings Per Share</t>
  </si>
  <si>
    <t>Earnings Per Share [Abstract]</t>
  </si>
  <si>
    <t xml:space="preserve">12.
Earnings Per Share Earnings per share have been computed using the weighted average number of ordinary shares and ordinary share equivalents outstanding during the period. The following table sets forth the computation of basic and diluted earnings per share:
Quarters Ended June 30,
Six Months Ended June 30,
(Dollars in thousands, except share and per share data)
2019
2018
2019
2018
Net income
$
14,663
$
7,192
$
34,263
$
12,893
Basic earnings per share:
Weighted average shares outstanding – basic
14,187,276
14,092,397
14,170,689
14,073,813
Net income per share
$
1.03
$
0.51
$
2.42
$
0.92
Diluted earnings per share:
Weighted average shares outstanding – diluted
14,331,286
14,334,600
14,324,614
14,308,264
Net income per share
$
1.02
$
0.50
$
2.39
$
0.90
A reconciliation of weighted average shares for basic earnings per share to weighted average shares for diluted earnings per share is as follows:
Quarters Ended June 30,
Six Months Ended June 30,
2019
2018
2019
2018
Weighted average shares for basic earnings per share
14,187,276
14,092,397
14,170,689
14,073,813
Non-vested restricted stock
21,293
76,775
17,783
70,244
Non-vested restricted stock units
117
-
949
-
Options
122,600
165,428
135,193
164,207
Weighted average shares for diluted earnings per share
14,331,286
14,334,600
14,324,614
14,308,264
The weighted average shares outstanding used to determine dilutive earnings per share does not include 500,000 shares and 600,000 shares for the quarters ended June 30, 2019 and 2018, respectively, and 500,000 shares and 600,000 shares for the six months ended June 30, 2019 and 2018, respectively, which were deemed to be anti-dilutive. </t>
  </si>
  <si>
    <t>Segment Information</t>
  </si>
  <si>
    <t>Segment Reporting [Abstract]</t>
  </si>
  <si>
    <t>13.
Segment Information The Company manages its business through four business segments. Commercial Specialty offers specialty property and casualty products designed for product lines such as Small Business Binding Authority, Property Brokerage, and Programs. Specialty Property offers specialty personal lines property and casualty insurance products. Farm, Ranch, &amp; Stable offers specialized property and casualty coverage including Commercial Farm Auto and Excess/Umbrella Coverage for the agriculture industry as well as specialized insurance products for the equine mortality and major medical industry. Reinsurance Operations provides reinsurance solutions through brokers and primary writers including insurance and reinsurance companies. During the 1st quarter of 2019, the Company re-evaluated its Personal Lines segment and determined that Personal Lines should be bifurcated into two reportable segments: Specialty Property and Farm, Ranch, &amp; Stable. This is the result of changing how Specialty Property and Farm, Ranch, &amp; Stable are managed and reported. Specialty Property is managed out of the Company’s Scottsdale, Arizona office; whereas, Farm, Ranch, &amp; Stable is managed out of the Company’s Omaha, Nebraska office. In the past, Farm, Ranch, &amp; Stable reported to the Scottsdale, Arizona office and now it reports directly to the Company’s main headquarters in Bala Cynwyd, Pennsylvania. Results for Specialty Property and Farm, Ranch, &amp; Stable are separately measured, resources are separately allocated to each of these lines, and employees in each line are now being rewarded based on each line’s separate results. Accordingly, the Company will report Specialty Property and Farm, Ranch, &amp; Stable as two separate reportable segments. In addition, the Company has changed the name of its Commercial Lines segment to Commercial Specialty to better align with its key product offerings. The segment results for the quarter ended June 30, 2018 have been revised to reflect these changes. The following are tabulations of business segment information for the quarters and six months ended June 30, 2019 and 2018:
Quarter Ended June 30, 2019 (Dollars in thousands)
Commercial Specialty
(1)
Specialty Property
(1)
Farm, Ranch, &amp; Stable
(1)
Reinsurance Operations
(2)
Total
Revenues:
Gross premiums written
$
77,079
$
46,486
(4)
$
23,697
$
32,059
$
179,321
Net premiums written
$
67,107
$
39,828
$
20,075
$
32,059
$
159,069
Net premiums earned
$
56,705
$
35,567
$
17,350
$
18,579
$
128,201
Other income
—
498
32
(8
)
522
Total revenues
56,705
36,065
17,382
18,571
128,723
Losses and Expenses:
Net losses and loss adjustment expenses
32,691
11,111
13,126
13,147
70,075
Acquisition costs and other underwriting expenses
22,890
14,939
7,345
5,360
50,534
Income (loss) from segments
$
1,124
$
10,015
$
(3,089
)
$
64
$
8,114
Unallocated Items:
Net investment income
13,826
Net realized investment gain
3,590
Corporate and other operating expenses
(4,639
)
Interest expense
(5,042
)
Income before income taxes
15,849
Income tax expense
(1,186
)
Net income
14,663
Total assets
$
869,221
$
319,220
$
171,887
$
655,144
(3)
$
2,015,472
(1)
Includes business ceded to the Company’s Reinsurance Operations. This quota share agreement was cancelled effective January 1, 2018.
(2)
External business only, excluding business assumed from affiliates.
(3)
Comprised of Global Indemnity Reinsurance’s total assets less its investment in subsidiaries.
(4)
Includes ($39) of business written by American Reliable that was ceded to insurance companies owned by Assurant under a 100% quota share reinsurance agreement.
Quarter Ended June 30, 2018 (Dollars in thousands)
Commercial Specialty
(1)
Specialty Property
(1)
Farm, Ranch, &amp; Stable
(1)
Reinsurance Operations
(2)
Total
Revenues:
Gross premiums written
$
69,973
$
47,030
(7)
$
21,515
$
20,299
$
158,817
Net premiums written
$
61,350
$
36,509
$
18,298
$
20,297
$
136,454
Net premiums earned
$
52,252
$
33,409
$
16,471
$
11,785
$
113,917
Other income
—
440
32
(148
)
324
Total revenues
52,252
33,849
16,503
11,637
114,241
Losses and Expenses:
Net losses and loss adjustment expenses
25,095
17,903
12,106
3,757
58,861
Acquisition costs and other underwriting expenses
21,051
(3)
14,813
(4)
7,414
(5)
4,235
47,513
Income (loss) from segments
$
6,106
$
1,133
$
(3,017
)
$
3,645
$
7,867
Unallocated Items:
Net investment income
10,954
Net realized investment losses
2,830
Corporate and other operating expenses
(10,918
)
Interest expense
(4,940
)
Income before income taxes
5,793
Income tax benefit
1,399
Net income
7,192
Total assets
$
896,698
$
340,478
$
183,335
$
561,308
(6)
$
1,981,819
(1)
Includes business ceded to the Company’s Reinsurance Operations. This quota share agreement was cancelled effective January 1, 2018.
(2)
External business only, excluding business assumed from affiliates.
(3)
Includes federal excise tax of $116 relating to cessions from Commercial Specialty to Reinsurance Operations.
(4)
Includes federal excise tax of $93 relating to cessions from Specialty Property to Reinsurance Operations.
(5)
Includes federal excise tax of $44 relating to cessions from Farm, Ranch, &amp; Stable to Reinsurance Operations.
(6)
Comprised of Global Indemnity Reinsurance’s total assets less its investment in subsidiaries.
(7)
Includes ($989) of business written by American Reliable that was ceded to insurance companies owned by Assurant under a 100% quota share reinsurance agreement.
Six Months Ended June 30, 2019 (Dollars in thousands)
Commercial Specialty
(1)
Specialty Property
(1)
Farm, Ranch, &amp; Stable
(1)
Reinsurance Operations
(2)
Total
Revenues:
Gross premiums written
$
141,292
$
86,160
(4)
$
44,462
$
49,608
$
321,522
Net premiums written
$
122,277
$
73,040
$
37,567
$
49,601
$
282,485
Net premiums earned
$
112,346
$
70,186
$
34,472
$
33,286
$
250,290
Other income (loss)
—
941
62
7
1,010
Total revenues
112,346
71,127
34,534
33,293
251,300
Losses and Expenses:
Net losses and loss adjustment expenses
54,342
31,614
21,264
21,176
128,396
Acquisition costs and other underwriting expenses
45,702
29,592
14,627
10,356
100,277
Income (loss) from segments
$
12,302
$
9,921
$
(1,357
)
$
1,761
$
22,627
Unallocated Items:
Net investment income
21,045
Net realized investment gain
13,980
Corporate and other operating expenses
(7,844
)
Interest expense
(10,065
)
Income before income taxes
39,743
Income tax benefit
(5,480
)
Net income
34,263
Total assets
$
869,221
$
319,220
$
171,887
$
655,144
(3)
$
2,015,472
(1)
Includes business ceded to the Company’s Reinsurance Operations. This quota share agreement was cancelled effective January 1, 2018.
(2)
External business only, excluding business assumed from affiliates.
(3)
Comprised of Global Indemnity Reinsurance’s total assets less its investment in subsidiaries.
(4)
Includes ($177) of business written by American Reliable that was ceded to insurance companies owned by Assurant under a 100% quota share reinsurance agreement.
Six Months Ended June 30, 2018 (Dollars in thousands)
Commercial Specialty
(1)
Specialty Property
(1)
Farm, Ranch, &amp; Stable
(1)
Reinsurance Operations
(2)
Total
Revenues:
Gross premiums written
$
123,746
$
88,374
(7)
$
40,336
$
30,608
$
283,064
Net premiums written
$
109,656
$
69,519
$
34,543
$
30,606
$
244,324
Net premiums earned
$
99,614
$
67,396
$
33,096
$
21,813
$
221,919
Other income
—
886
89
(97
)
878
Total revenues
99,614
68,282
33,185
21,716
222,797
Losses and Expenses:
Net losses and loss adjustment expenses
50,124
39,089
18,541
7,179
114,933
Acquisition costs and other underwriting expenses
40,256
(3)
29,767
(4)
14,639
(5)
7,854
92,516
Income (loss) from segments
$
9,234
$
(574
)
$
5
$
6,683
$
15,348
Unallocated Items:
Net investment income
22,358
Net realized investment losses
2,514
Corporate and other operating expenses
(20,178
)
Interest expense
(9,801
)
Income before income taxes
10,241
Income tax benefit
2,652
Net income
12,893
Total assets
$
896,698
$
340,478
$
183,335
$
561,308
(6)
$
1,981,819
(1)
Includes business ceded to the Company’s Reinsurance Operations. This quota share agreement was cancelled effective January 1, 2018.
(2)
External business only, excluding business assumed from affiliates.
(3)
Includes federal excise tax of $290 relating to cessions from Commercial Specialty to Reinsurance Operations.
(4)
Includes federal excise tax of $234 relating to cessions from Specialty Property to Reinsurance Operations.
(5)
Includes federal excise tax of $109 relating to cessions from Farm, Ranch, &amp; Stable to Reinsurance Operations.
(6)
Comprised of Global Indemnity Reinsurance’s total assets less its investment in subsidiaries.
(7)
Includes ($1,856) of business written by American Reliable that was ceded to insurance companies owned by Assurant under a 100% quota share reinsurance agreement.</t>
  </si>
  <si>
    <t>Condensed Consolidating Financial Information Provided in Connection with Outstanding Debt of Subsidiaries</t>
  </si>
  <si>
    <t>14.
Condensed Consolidating Financial Information Provided in Connection with Outstanding Debt of Subsidiaries The following tables present condensed consolidating balance sheets at June 30, 2019 and December 31, 2018, condensed consolidating statements of operations and condensed consolidating statements of comprehensive income for the quarters and six months ended June 30, 2019 and 2018, and condensed consolidating statements of cash flows for the six months ended June 30, 2019 and 2018. Global Indemnity Group, Inc. (“GIGI”) is a 100% owned subsidiary of the Company. See Note 11 of the notes to the consolidated financial statements in Item 8 Part II of the Company’s 2018 Annual Report on Form 10-K for information on the Company’s debt obligations.
Condensed Consolidating Balance Sheets at June 30, 2019 (Dollars in thousands)
Global Indemnity Limited (Parent co- obligor)
Global Indemnity Group, Inc. (Subsidiary co-obligor)
Other Global Indemnity Limited Subsidiaries and Eliminations (non-co-obligor subsidiaries) (1)
Consolidating Adjustments (2)
Global Indemnity Limited Consolidated
ASSETS
Total investments
$
51,114
$
262,387
$
1,196,276
$
-
$
1,509,777
Cash and cash equivalents
132
353
55,730
-
56,215
Investments in subsidiaries
1,178,510
329,022
15,022
(1,522,554
)
—
Due from subsidiaries and affiliates
(256
)
(5,204
)
5,460
-
—
Notes receivable – affiliate
—
80,049
847,808
(927,857
)
—
Interest receivable – affiliate
—
4,445
17,258
(21,703
)
—
Premiums receivable, net
—
—
120,649
—
120,649
Reinsurance receivables, net
—
—
66,398
—
66,398
Funds held by ceding insurers
—
—
41,588
—
41,588
Federal income taxes receivable
—
13,621
(2,487
)
—
11,134
Deferred federal income taxes
—
38,848
(1,423
)
—
37,425
Deferred acquisition costs
—
—
69,047
—
69,047
Intangible assets
—
—
21,755
—
21,755
Goodwill
—
—
6,521
—
6,521
Prepaid reinsurance premiums
—
—
19,244
—
19,244
Receivable for securities sold
—
—
-
—
—
Other assets
7,731
10,778
44,331
(7,121
)
55,719
Total assets
$
1,237,231
$
734,299
$
2,523,177
$
(2,479,235
)
$
2,015,472
LIABILITIES AND SHAREHOLDERS’ EQUITY
Liabilities:
Unpaid losses and loss adjustment expenses
$
-
$
—
$
608,773
$
—
$
608,773
Unearned premiums
-
—
312,758
—
312,758
Ceded balances payable
-
—
17,459
—
17,459
Payable for securities purchased
-
423
9,426
—
9,849
Contingent commissions
-
—
8,103
—
8,103
Debt
-
299,227
—
(7,121
)
292,106
Notes payable – affiliates
520,498
402,310
5,049
(927,857
)
—
Accrued interest payable – affiliates
19,918
—
1,785
(21,703
)
—
Other liabilities
2,303
17,317
52,292
—
71,912
Total liabilities
542,719
719,277
1,015,645
(956,681
)
1,320,960
Shareholders’ equity
Total shareholders’ equity
694,512
15,022
1,507,532
(1,522,554
)
694,512
Total liabilities and shareholders’ equity
$
1,237,231
$
734,299
$
2,523,177
$
(2,479,235
)
$
2,015,472
(1)
Includes all other subsidiaries of Global Indemnity Limited and eliminations
(2)
Includes Parent co-obligor and subsidiary co-obligor consolidating adjustments
Condensed Consolidating Balance Sheets at December 31, 2018 (Dollars in thousands)
Global Indemnity Limited (Parent co-obligor)
Global Indemnity Group, Inc. (Subsidiary co-obligor)
Other Global Indemnity Limited Subsidiaries and Eliminations (non-co-obligor subsidiaries) (1)
Consolidating Adjustments (2)
Global Indemnity Limited Consolidated
ASSETS
Total investments
$
55,377
$
233,479
$
1,121,799
$
—
$
1,410,655
Cash and cash equivalents
2,221
26,039
71,237
—
99,497
Investments in subsidiaries
1,105,032
296,357
(19,922
)
(1,381,467
)
—
Due from subsidiaries and affiliates
584
(2,133
)
1,549
—
—
Notes receivable – affiliate
—
80,049
847,808
(927,857
)
—
Interest receivable – affiliate
—
3,869
17,425
(21,294
)
—
Premiums receivable, net
—
—
87,679
—
87,679
Reinsurance receivables, net
—
—
114,418
—
114,418
Funds held by ceding insurers
—
—
49,206
—
49,206
Federal income taxes receivable
—
4,631
6,235
—
10,866
Deferred federal income taxes
—
44,481
4,108
—
48,589
Deferred acquisition costs
—
—
61,676
—
61,676
Intangible assets
—
—
22,020
—
22,020
Goodwill
—
—
6,521
—
6,521
Prepaid reinsurance premiums
—
—
20,594
—
20,594
Receivable for securities sold
—
—
15
—
15
Other assets
8,461
5,085
22,237
(7,253
)
28,530
Total assets
$
1,171,675
$
691,857
$
2,434,605
$
(2,337,871
)
$
1,960,266
LIABILITIES AND SHAREHOLDERS’ EQUITY
Liabilities:
Unpaid losses and loss adjustment expenses
$
—
$
—
$
680,031
$
—
$
680,031
Unearned premiums
—
—
281,912
—
281,912
Ceded balances payable
—
—
14,994
—
14,994
Contingent commissions
—
—
10,636
—
10,636
Debt
—
295,818
—
(7,253
)
288,565
Notes payable – affiliates
520,498
402,310
5,049
(927,857
)
—
Accrued interest payable – affiliates
19,499
—
1,795
(21,294
)
—
Other liabilities
2,619
13,651
38,799
—
55,069
Total liabilities
542,616
711,779
1,033,216
(956,404
)
1,331,207
Shareholders’ equity
Total shareholders’ equity
629,059
(19,922
)
1,401,389
(1,381,467
)
629,059
Total liabilities and shareholders’ equity
$
1,171,675
$
691,857
$
2,434,605
$
(2,337,871
)
$
1,960,266
(1)
Includes all other subsidiaries of Global Indemnity Limited and eliminations
(2)
Includes Parent co-obligor and subsidiary co-obligor consolidating adjustments
Condensed Consolidating Statements of Operations for the Quarter Ended June 30,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28,201
$
—
$
128,201
Net investment income
729
5,020
8,366
(289
)
13,826
Net realized investment gains (losses)
406
(582
)
3,766
—
3,590
Other income
—
2
520
—
522
Total revenues
1,135
4,440
140,853
(289
)
146,139
Losses and Expenses:
Net losses and loss adjustment expenses
—
—
70,075
—
70,075
Acquisition costs and other underwriting expenses
—
—
50,534
—
50,534
Corporate and other operating expenses
1,657
2,681
301
—
4,639
Interest expense
277
4,961
93
(289
)
5,042
Income (loss) before equity in net income of subsidiaries and income taxes
(799
)
(3,202
)
19,850
—
15,849
Equity in net income of subsidiaries
15,462
7,005
5,306
(27,773
)
—
Income before income taxes
14,663
3,803
25,156
(27,773
)
15,849
Income tax expense (benefit)
—
(1,503
)
2,689
—
1,186
Net income
$
14,663
$
5,306
$
22,467
$
(27,773
)
$
14,663
(1)
Includes all other subsidiaries of Global Indemnity Limited and eliminations
(2)
Includes Parent co-obligor and subsidiary co-obligor consolidating adjustments
Condensed Consolidating Statements of Operations for the Quarter Ended June 30,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13,917
$
—
$
113,917
Net investment income
205
2,711
20,316
(12,278
)
10,954
Net realized investment gains (losses)
(20
)
3,066
(216
)
-
2,830
Other income
-
14
310
-
324
Total revenues
185
5,791
134,327
(12,278
)
128,025
Losses and Expenses:
Net losses and loss adjustment expenses
-
-
58,861
-
58,861
Acquisition costs and other underwriting expenses
-
-
47,513
-
47,513
Corporate and other operating expenses
4,719
5,927
272
-
10,918
Interest expense
5,379
11,718
121
(12,278
)
4,940
Income (loss) before equity in net income (loss) of subsidiaries and income taxes
(9,913
)
(11,854
)
27,560
-
5,793
Equity in net income (loss) of subsidiaries
17,105
3,108
(6,428
)
(13,785
)
—
Income (loss) before income taxes
7,192
(8,746
)
21,132
(13,785
)
5,793
Income tax expense (benefit)
-
(2,312
)
913
—
(1,399
)
Net Income (loss)
$
7,192
$
(6,434
)
$
20,219
$
(13,785
)
$
7,192
(1)
Includes all other subsidiaries of Global Indemnity Limited and eliminations
(2)
Includes Parent co-obligor and subsidiary co-obligor consolidating adjustments
Condensed Consolidating Statements of Operations for the Six Months Ended June 30,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250,290
$
—
$
250,290
Net investment income
1,371
2,945
17,305
(576
)
21,045
Net realized investment gains
399
11,494
2,087
—
13,980
Other income
—
30
980
—
1,010
Total revenues
1,770
14,469
270,662
(576
)
286,325
Losses and Expenses:
Net losses and loss adjustment expenses
—
—
128,396
—
128,396
Acquisition costs and other underwriting expenses
—
—
100,277
—
100,277
Corporate and other operating expenses
2,986
4,247
611
—
7,844
Interest expense
551
9,918
172
(576
)
10,065
Income (loss) before equity in net income of subsidiaries and income taxes
(1,767
)
304
41,206
—
39,743
Equity in net income of subsidiaries
36,030
14,898
15,365
(66,293
)
—
Income before income taxes
34,263
15,202
56,571
(66,293
)
39,743
Income tax expense (benefit)
—
(163
)
5,643
—
5,480
Net income
$
34,263
$
15,365
$
50,928
$
(66,293
)
$
34,263
(1)
Includes all other subsidiaries of Global Indemnity Limited and eliminations
(2)
Includes Parent co-obligor and subsidiary co-obligor consolidating adjustments
Condensed Consolidating Statements of Operations for the Six Months Ended June 30,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221,919
$
—
$
221,919
Net investment income
337
5,912
39,940
(23,831
)
22,358
Net realized investment gains (losses)
(20
)
2,846
(312
)
—
2,514
Other income
—
12
866
—
878
Total revenues
317
8,770
262,413
(23,831
)
247,669
Losses and Expenses:
Net losses and loss adjustment expenses
—
—
114,933
—
114,933
Acquisition costs and other underwriting expenses
—
—
92,516
—
92,516
Corporate and other operating expenses
8,977
10,645
556
—
20,178
Interest expense
10,698
22,738
196
(23,831
)
9,801
Income (loss) before equity in net income (loss) of subsidiaries and income taxes
(19,358
)
(24,613
)
54,212
—
10,241
Equity in net income (loss) of subsidiaries
32,251
10,765
(12,901
)
(30,115
)
—
Income (loss) before income taxes
12,893
(13,848
)
41,311
(30,115
)
10,241
Income tax benefit
—
(947
)
(1,818
)
113
(2,652
)
Net income (loss)
$
12,893
$
(12,901
)
$
43,129
$
(30,228
)
$
12,893
(1)
Includes all other subsidiaries of Global Indemnity Limited and eliminations
(2)
Includes Parent co-obligor and subsidiary co-obligor consolidating adjustments
Condensed Consolidating Statements of Comprehensive Income for the Quarter Ended June 30,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14,663
$
5,306
$
22,467
$
(27,773
)
$
14,663
Other comprehensive income, net of tax:
Unrealized holding gains (losses)
221
(480
)
18,936
-
18,677
Equity in other comprehensive income of unconsolidated subsidiaries
15,220
9,165
8,526
(32,911
)
—
Portion of other-than-temporary impairment losses recognized in other comprehensive income
—
—
(1
)
—
(1
)
Reclassification adjustment for gains included in net income
(568
)
(159
)
(3,013
)
-
(3,740
)
Unrealized foreign currency translation gains
—
—
(63
)
—
(63
)
Other comprehensive income, net of tax
14,873
8,526
24,385
(32,911
)
14,873
Comprehensive income, net of tax
$
29,536
$
13,832
$
46,852
$
(60,684
)
$
29,536
(1)
Includes all other subsidiaries of Global Indemnity Limited and eliminations
(2)
Includes Parent co-obligor and subsidiary co-obligor consolidating adjustments
Condensed Consolidating Statements of Comprehensive Income for the Quarter Ended June 30,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7,192
$
(6,434
)
$
20,219
$
(13,785
)
$
7,192
Other comprehensive loss, net of tax:
Unrealized holding losses
(23
)
(475
)
(5,322
)
—
(5,820
)
Equity in other comprehensive loss of unconsolidated subsidiaries
(5,941
)
(2,517
)
(2,600
)
11,058
—
Portion of other-than-temporary impairment losses recognized in other comprehensive loss
—
—
(7
)
—
(7
)
Reclassification adjustment for (gains) losses included in net income (loss)
20
392
199
—
611
Unrealized foreign currency translation losses
—
—
(728
)
—
(728
)
Other comprehensive loss, net of tax
(5,944
)
(2,600
)
(8,458
)
11,058
(5,944
)
Comprehensive income (loss), net of tax
$
1,248
$
(9,034
)
$
11,761
$
(2,727
)
$
1,248
(1)
Includes all other subsidiaries of Global Indemnity Limited and eliminations
(2)
Includes Parent co-obligor and subsidiary co-obligor consolidating adjustments
Condensed Consolidating Statements of Comprehensive Income for the Six Months Ended June 30,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34,263
$
15,365
$
50,928
$
(66,293
)
$
34,263
Other comprehensive income, net of tax:
—
—
—
—
Unrealized holding gains
880
1,567
37,015
—
39,462
Equity in other comprehensive income (loss) of unconsolidated subsidiaries
37,454
19,490
21,300
(78,244
)
—
Portion of other-than-temporary impairment losses recognized in other comprehensive income
—
—
(2
)
—
(2
)
Reclassification adjustment for (gains) losses included in net income
(561
)
243
(1,500
)
—
(1,818
)
Unrealized foreign currency translation gains
—
—
131
—
131
Other comprehensive income, net of tax
37,773
21,300
56,944
(78,244
)
37,773
Comprehensive income, net of tax
$
72,036
$
36,665
$
107,872
$
(144,537
)
$
72,036
(1)
Includes all other subsidiaries of Global Indemnity Limited and eliminations
(2)
Includes Parent co-obligor and subsidiary co-obligor consolidating adjustments
Condensed Consolidating Statements of Comprehensive Income for the Six Months Ended June 30,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12,893
$
(12,901
)
$
43,129
$
(30,228
)
$
12,893
Other comprehensive loss, net of tax:
Unrealized holding losses
(147
)
(2,085
)
(18,776
)
—
(21,008
)
Equity in other comprehensive loss of unconsolidated subsidiaries
(21,303
)
(9,030
)
(10,726
)
41,059
—
Portion of other-than-temporary impairment losses recognized in other comprehensive losses
—
—
(8
)
—
(8
)
Reclassification adjustment for losses included in net income (loss)
20
389
277
—
686
Unrealized foreign currency translation gains
—
—
(1,100
)
—
(1,100
)
Other comprehensive loss, net of tax
(21,430
)
(10,726
)
(30,333
)
41,059
(21,430
)
Comprehensive income (loss), net of tax
$
(8,537
)
$
(23,627
)
$
12,796
$
10,831
$
(8,537
)
(1)
Includes all other subsidiaries of Global Indemnity Limited and eliminations
(2)
Includes Parent co-obligor and subsidiary co-obligor consolidating adjustments
Condensed Consolidating Statements of Cash Flows at June 30, 2019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1,521
$
(14,207
)
$
9,551
$
(3,135
)
Cash flows from investing activities:
Proceeds from sale of fixed maturities
48,393
101,584
419,552
569,529
Proceeds from sale of equity securities
3,600
163,428
—
167,028
Proceeds from maturity of fixed maturities
—
—
95,994
95,994
Proceeds from other invested assets
2,349
—
—
2,349
Amounts paid in connection with derivatives
—
(8,022
)
—
(8,022
)
Purchases of fixed maturities
(10,548
)
(22,726
)
(540,604
)
(573,878
)
Purchases of equity securities
(39,332
)
(245,652
)
—
(284,984
)
Purchases of other invested assets
—
(3,500
)
—
(3,500
)
Net cash provided by (used for) investing activities
4,462
(14,888
)
(25,058
)
(35,484
)
Cash flows from financing activities:
Net borrowings under margin borrowing facility
—
3,409
—
3,409
Dividends paid to shareholders
(7,125
)
—
—
(7,125
)
Purchase of A ordinary shares
(947
)
—
—
(947
)
Net cash provided by (used for) financing activities
(8,072
)
3,409
—
(4,663
)
Net change in cash and cash equivalents
(2,089
)
(25,686
)
(15,507
)
(43,282
)
Cash and cash equivalents at beginning of period
2,221
26,039
71,237
99,497
Cash and cash equivalents at end of period
$
132
$
353
$
55,730
$
56,215
(1)
Includes all other subsidiaries of Global Indemnity Limited and eliminations
Condensed Consolidating Statements of Cash Flows at June 30, 2018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16,120
)
$
9,869
$
65,211
$
58,960
Cash flows from investing activities:
Proceeds from sale of fixed maturities
15,284
24,077
75,095
114,456
Proceeds from sale of equity securities
—
17,461
—
17,461
Proceeds from maturity of fixed maturities
5,431
7,600
20,010
33,041
Proceeds from other invested assets
—
(1,322
)
6,193
4,871
Amounts received in connection with derivatives
—
6,602
—
6,602
Purchases of fixed maturities
(25,485
)
(31,659
)
(157,793
)
(214,937
)
Purchases of equity securities
—
(17,330
)
—
(17,330
)
Purchases of other invested assets
—
(10,550
)
—
(10,550
)
Acquisition of business
—
(3,515
)
—
(3,515
)
Net cash provided by (used for) investing activities
(4,770
)
(8,636
)
(56,495
)
(69,901
)
Cash flows from financing activities:
Net repayments under margin borrowing facility
—
(7,521
)
—
(7,521
)
Proceeds / (issuance) of notes to affiliates
230,000
(230,000
)
—
—
Debt restructuring
(230,000
)
230,000
—
—
Dividends paid to shareholders
(7,001
)
—
—
(7,001
)
Dividends from subsidiaries
20,000
—
(20,000
)
—
Purchase of A ordinary shares
(1,813
)
—
—
(1,813
)
Net cash provided by (used for) financing activities
11,186
(7,521
)
(20,000
)
(16,335
)
Net change in cash and cash equivalents
(9,704
)
(6,288
)
(11,284
)
(27,276
)
Cash and cash equivalents at beginning of period
11,089
7,749
55,576
74,414
Cash and cash equivalents at end of period
$
1,385
$
1,461
$
44,292
$
47,138
(1)
Includes all other subsidiaries of Global Indemnity Limited and eliminations</t>
  </si>
  <si>
    <t>New Accounting Pronouncements</t>
  </si>
  <si>
    <t>Accounting Changes And Error Corrections [Abstract]</t>
  </si>
  <si>
    <t xml:space="preserve">15.
New Accounting Pronouncements Accounting Standards Adopted in 2019 In February, 2016, the FASB issued new accounting guidance regarding leases. The new guidance increases transparency and comparability among organizations by recognizing lease assets and lease liabilities on the balance sheet and disclosing key information about leasing arrangements. In July, 2018, additional accounting guidance was issued which provided entities with an additional and optional transition method when adopting this new standard. Under this new transition method, an entity initially applies the new leases standard at the adoption date and recognizes a cumulative effect adjustment to the opening balance sheet of retained earnings. The lease guidance is effective for public business entities for fiscal years beginning after December 15, 2018, including interim periods within those fiscal years. The Company adopted this new accounting guidance on January 1, 2019 using the optional transition method. The Company elected the package of practical expedients permitted under the transition guidance within the new standard. In addition, the Company elected the hindsight practical expedient to determine the lease term for existing leases. Upon adoption, the In March, 2017, the FASB issued new accounting guidance which amended the amortization period for certain purchased callable debt securities held at a premium. Prior to adoption, entities generally amortized the premium as an adjustment of yield over the contractual life of the instruments. Under the new guidance, the amortization period was shortened to the earliest call date. This guidance is effective for public business entities for fiscal years, and interim periods within those fiscal years, beginning after December 15, 2018. The Company adopted this guidance on January 1, 2019. The adoption of this new accounting guidance did not have a material impact on its financial condition, results of operations, and cash flows. In April, 2019, the FASB issued new accounting guidance that affected a wide variety of topics in the Codification. The amendments in this update represent changes to clarify certain aspects in the Codification as it relates to Topic 326, Financial Instruments, Topic 815, Derivatives and Hedging, and Topic 825, Financial Instruments. The amendments in this update are meant to make the Codification easier to understand and easier to apply by eliminating inconsistencies and providing clarification. Some of the amendments in this guidance are effective immediately with the remainder effective for fiscal years beginning after December 31, 2019, including interim periods within those fiscal years. The adoption of this new accounting guidance did not have a material impact to the Company’s financial condition, results of operation, or cash flows. Recently Issued Accounting Guidance Not Yet Adopted In May, 2019, the FASB issued new accounting guidance which provides optional targeted transition relief related to the measurement of credit losses on financial instruments. Under the new guidance, companies will have the option to irrevocably elect the fair value option for certain financial assets previously measured at amortized cost basis. Election of the fair value option would be applied on an instrument by instrument basis for eligible instruments. This guidance is effective for public business entities for fiscal years beginning after December 15, 2019, including interim periods within those fiscal years. The Company does not expect the new guidance to have a material impact on its financial condition, results of operation, or cash flows. Please see Note 22 of the notes to the consolidated financial statements in Item 8 Part II of the Company’s 2018 Annual Report on Form 10-K for more information on accounting pronouncements issued but not yet adopted. </t>
  </si>
  <si>
    <t>Principles of Consolidation and Basis of Presentation (Policies)</t>
  </si>
  <si>
    <t>Business Segments</t>
  </si>
  <si>
    <t xml:space="preserve">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major medical industry on an admitted basis.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Intercompany Balances and Transactions</t>
  </si>
  <si>
    <t>The unaudited consolidated financial statements include all adjustments that are, in the opinion of management, of a normal recurring nature and are necessary for a fair statement of results for the interim periods. Results of operations for the quarters and six months ended June 30, 2019 and 2018 are not necessarily indicative of the results of a full year. The accompanying notes to the unaudited consolidated financial statements should be read in conjunction with the notes to the consolidated financial statements contained in the Company’s 2018 Annual Report on Form 10-K. The consolidated financial statements include the accounts of Global Indemnity and its wholly owned subsidiaries. All intercompany balances and transactions have been eliminated in consolidation.</t>
  </si>
  <si>
    <t xml:space="preserve">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
  </si>
  <si>
    <t xml:space="preserve">The Company accounts for the interest rate swap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
  </si>
  <si>
    <t>Fair Value Measurement</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all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si>
  <si>
    <t>Statutory Income Tax Rates</t>
  </si>
  <si>
    <t>The statutory income tax rate of each country is applied against the expected annual taxable income of the Company in each country to estimate the annual income tax expense.</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 xml:space="preserve">Earnings per share have been computed using the weighted average number of ordinary shares and ordinary share equivalents outstanding during the period. </t>
  </si>
  <si>
    <t>Investments (Tables)</t>
  </si>
  <si>
    <t>Schedule of Amortized Cost and Estimated Fair Value of Investments</t>
  </si>
  <si>
    <t>The amortized cost and estimated fair value of investments were as follows as of June 30, 2019 and December 31, 2018:
(Dollars in thousands)
Amortized Cost
Gross Unrealized Gains
Gross Unrealized Losses
Estimated Fair Value
Other than temporary impairments recognized in AOCI (1)
As of June 30, 2019
Fixed maturities:
U.S. treasury and agency obligations
$
175,763
$
4,414
$
(75
)
$
180,102
$
—
Obligations of states and political subdivisions
40,013
890
-
40,903
—
Mortgage-backed securities
183,430
2,488
(164
)
185,754
—
Asset-backed securities
175,979
1,351
(386
)
176,944
—
Commercial mortgage-backed securities
239,463
4,303
(357
)
243,409
—
Corporate bonds
266,706
6,894
(323
)
273,277
—
Foreign corporate bonds
94,292
1,638
(43
)
95,887
—
Total fixed maturities
1,175,646
21,978
(1,348
)
1,196,276
—
Equity Securities
262,029
—
—
262,029
—
Other invested assets
51,472
—
—
51,472
—
Total
$
1,489,147
$
21,978
$
(1,348
)
$
1,509,777
$
—
(1)
Represents the total amount of other than temporary impairment losses relating to factors other than credit losses recognized in accumulated other comprehensive income (“AOCI”).
(Dollars in thousands)
Amortized Cost
Gross Unrealized Gains
Gross Unrealized Losses
Estimated Fair Value
Other than temporary impairments recognized in AOCI (1)
As of December 31, 2018
Fixed maturities:
U.S. treasury and agency obligations
$
79,766
$
252
$
(1,163
)
$
78,855
$
—
Obligations of states and political subdivisions
95,629
322
(338
)
95,613
—
Mortgage-backed securities
119,327
313
(1,786
)
117,854
—
Asset-backed securities
185,430
336
(2,012
)
183,754
—
Commercial mortgage-backed securities
206,236
338
(3,852
)
202,722
—
Corporate bonds
452,692
243
(12,080
)
440,855
—
Foreign corporate bonds
118,750
44
(3,292
)
115,502
—
Total fixed maturities
1,257,830
1,848
(24,523
)
1,235,155
—
Common stock
124,747
—
—
124,747
—
Other invested assets
50,753
—
—
50,753
—
Total
$
1,433,330
$
1,848
$
(24,523
)
$
1,410,655
$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June 30, 2019,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48,262
$
48,230
Due in one year through five years
345,085
350,697
Due in five years through ten years
121,987
126,075
Due in ten years through fifteen years
15,388
16,136
Due after fifteen years
46,052
49,031
Mortgage-backed securities
183,430
185,754
Asset-backed securities
175,979
176,944
Commercial mortgage-backed securities
239,463
243,409
Total
$
1,175,646
$
1,196,276</t>
  </si>
  <si>
    <t>Summary of Securities With Gross Unrealized Losses</t>
  </si>
  <si>
    <t xml:space="preserve">The following table contains an analysis of the Company’s fixed income securities with gross unrealized losses, categorized by the period that the securities were in a continuous loss position as of June 30, 2019.
Less than 12 months
12 months or longer (1)
Total
(Dollars in thousands)
Fair Value
Gross Unrealized Losses
Fair Value
Gross Unrealized Losses
Fair Value
Gross Unrealized Losses
Fixed maturities:
U.S. treasury and agency obligations
$
452
$
(1
)
$
25,141
$
(74
)
$
25,593
$
(75
)
Mortgage-backed securities
24,110
(70
)
21,896
(94
)
46,006
(164
)
Asset-backed securities
29,989
(155
)
32,009
(231
)
61,998
(386
)
Commercial mortgage-backed securities
18,654
(46
)
32,575
(311
)
51,229
(357
)
Corporate bonds
15
(1
)
27,959
(322
)
27,974
(323
)
Foreign corporate bonds
1,146
(3
)
10,840
(40
)
11,986
(43
)
Total fixed maturities
$
74,366
$
(276
)
$
150,420
$
(1,072
)
$
224,786
$
(1,348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fixed income securities with gross unrealized losses, categorized by the period that the securities were in a continuous loss position as of December 31, 2018:
Less than 12 months
12 months or longer (1)
Total
(Dollars in thousands)
Fair Value
Gross Unrealized Losses
Fair Value
Gross Unrealized Losses
Fair Value
Gross Unrealized Losses
Fixed maturities:
U.S. treasury and agency obligations
$
—
$
—
$
67,185
$
(1,163
)
$
67,185
$
(1,163
)
Obligations of states and political subdivisions
22,802
(57
)
28,179
(281
)
50,981
(338
)
Mortgage-backed securities
36,858
(408
)
60,838
(1,378
)
97,696
(1,786
)
Asset-backed securities
96,085
(1,342
)
50,506
(670
)
146,591
(2,012
)
Commercial mortgage-backed securities
44,596
(878
)
127,557
(2,974
)
172,153
(3,852
)
Corporate bonds
285,997
(8,791
)
115,052
(3,289
)
401,049
(12,080
)
Foreign corporate bonds
56,543
(1,795
)
47,494
(1,497
)
104,037
(3,292
)
Total fixed maturities
$
542,881
$
(13,271
)
$
496,811
$
(11,252
)
$
1,039,692
$
(24,52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
  </si>
  <si>
    <t>Schedule of Other Than Temporary Impairments on Investments</t>
  </si>
  <si>
    <t>The Company recorded the following other than temporary impairments (“OTTI”) on its investment portfolio for the quarters and six months ended June 30, 2019 and 2018:
Quarters Ended June 30,
Six Months Ended June 30,
(Dollars in thousands)
2019
2018
2019
2018
Fixed maturities:
OTTI losses, gross
$
—
$
(371
)
$
(1,897
)
$
(371
)
Portion of loss recognized in other comprehensive income (pre-tax)
—
—
—
—
Net impairment losses on fixed maturities recognized in earnings
$
—
$
(371
)
$
(1,897
)
$
(371
)</t>
  </si>
  <si>
    <t>Schedule of Credit Losses Recognized in Earnings</t>
  </si>
  <si>
    <t>The following table is an analysis of the credit losses recognized in earnings on fixed maturities held by the Company for the quarters and six months ended June 30, 2019 and 2018 for which a portion of the OTTI loss was recognized in other comprehensive income.
Quarters Ended June 30,
Six Months Ended June 30,
(Dollars in thousands)
2019
2018
2019
2018
Balance at beginning of period
$
13
$
13
$
13
$
13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
—
—
—
Balance at end of period
$
13
$
13
$
13
$
13</t>
  </si>
  <si>
    <t>Schedule of Accumulated Other Comprehensive Income, Net of Tax</t>
  </si>
  <si>
    <t>Accumulated other comprehensive income, net of tax, as of June 30, 2019 and December 31, 2018 was as follows:
(Dollars in thousands)
June 30, 2019
December 31, 2018
Net unrealized gains (losses)from:
Fixed maturities
$
20,630
$
(22,675
)
Foreign currency fluctuations
(1,203
)
(1,334
)
Deferred taxes
(2,885
)
2,778
Accumulated other comprehensive income, net of tax
$
16,542
$
(21,231
)</t>
  </si>
  <si>
    <t>Changes In Accumulated Other Comprehensive Income</t>
  </si>
  <si>
    <t>The following tables present the changes in accumulated other comprehensive income, net of tax, by component for the quarters and six months ended June 30, 2019 and 2018:
Quarter Ended June 30, 2019 (Dollars In Thousands)
Unrealized Gains and Losses on Available for Sale Securities
Foreign Currency Items
Accumulated Other Comprehensive Income
Beginning balance, net of tax
$
2,809
$
(1,140
)
$
1,669
Other comprehensive income (loss) before reclassification, before tax
21,286
(63
)
21,223
Amounts reclassified from accumulated other comprehensive (income), before tax
(4,083
)
—
(4,083
)
Other comprehensive income (loss), before tax
17,203
(63
)
17,140
Income tax (expense) related to items of OCI
(2,267
)
—
(2,267
)
Ending balance, net of tax
$
17,745
$
(1,203
)
$
16,542
Quarter Ended June 30, 2018 (Dollars In Thousands)
Unrealized Gains and Losses on Available for Sale Securities
Foreign Currency Items
Accumulated Other Comprehensive Income
Beginning balance, net of tax
$
(16,710
)
$
179
$
(16,531
)
Other comprehensive (loss) before reclassification, before tax
(6,639
)
(728
)
(7,367
)
Amounts reclassified from accumulated other comprehensive loss, before tax
732
—
732
Other comprehensive (loss), before tax
(5,907
)
(728
)
(6,635
)
Income tax benefit related to items of OCI
691
—
691
Ending balance, net of tax
$
(21,926
)
$
(549
)
$
(22,475
)
Six Months Ended June 30, 2019 (Dollars In Thousands)
Unrealized Gains and Losses on Available for Sale Securities
Foreign Currency Items
Accumulated Other Comprehensive Income
Beginning balance, net of tax
$
(19,897
)
$
(1,334
)
$
(21,231
)
Other comprehensive income before reclassification, before tax
45,193
131
45,324
Amounts reclassified from accumulated other comprehensive (income), before tax
(1,888
)
—
(1,888
)
Other comprehensive income, before tax
43,305
131
43,436
Income tax (expense) related to items of OCI
(5,663
)
—
(5,663
)
Ending balance, net of tax
$
17,745
$
(1,203
)
$
16,542
Six Months Ended June 30, 2018 (Dollars In Thousands)
Unrealized Gains and Losses on Available for Sale Securities
Foreign Currency Items
Accumulated Other Comprehensive Income
Beginning balance, net of tax
$
8,272
$
711
$
8,983
Other comprehensive (loss) before reclassification, before tax
(23,983
)
(1,100
)
(25,083
)
Amounts reclassified from accumulated other comprehensive loss, before tax
825
—
825
Other comprehensive (loss), before tax
(23,158
)
(1,100
)
(24,258
)
Income tax benefit related to items of OCI
2,828
—
2,828
Cumulative effect adjustment, net of tax
(9,868
)
(160
)
(10,028
)
Ending balance, net of tax
$
(21,926
)
$
(549
)
$
(22,475
)</t>
  </si>
  <si>
    <t>Reclassifications Out of Accumulated Other Comprehensive Income</t>
  </si>
  <si>
    <t>The reclassifications out of accumulated other comprehensive income for the quarters and six months ended June 30, 2019 and 2018 were as follows:
(Dollars in thousands)
Amounts Reclassified from Accumulated Other Comprehensive Income
Quarters Ended June 30,
Details about Accumulated Other Comprehensive Income Components
Affected Line Item in the Consolidated Statements of Operations
2019
2018
Unrealized gains and losses on available for sale securities
Other net realized investment (gains) losses
$
(4,083
)
$
361
Other than temporary impairment losses on investments
-
371
Total before tax
(4,083
)
732
Income tax expense (benefit)
343
(121
)
Unrealized gains and losses on available for sale securities, net of tax
(3,740
)
611
Foreign currency items
Other net realized investment (gains) losses
—
—
Income tax expense
—
—
Foreign currency items, net of tax
—
—
Total reclassifications
Total reclassifications, net of tax
$
(3,740
)
$
611
Amounts Reclassified from Accumulated Other Comprehensive Income
(Dollars in thousands)
Six Months Ended June 30,
Details about Accumulated Other Comprehensive Income Components
Affected Line Item in the Consolidated Statements of Operations
2019
2018
Unrealized gains and losses on available for sale securities
Other net realized investment (gains) losses
$
(3,785
)
$
454
Other than temporary impairment losses on investments
1,897
371
Total before tax
(1,888
)
825
Income tax expense (benefit)
70
(139
)
Unrealized gains and losses on available for sale securities, net of tax
(1,818
)
686
Foreign currency items
Other net realized investment (gains) losses
—
—
Income tax expense
—
-
Foreign currency items, net of tax
—
-
Total reclassifications
Total reclassifications, net of tax
$
(1,818
)
$
686</t>
  </si>
  <si>
    <t>Components of Net Realized Investment Gains (Losses)</t>
  </si>
  <si>
    <t>The components of net realized investment gains (losses) for the quarters and six months ended June 30, 2019 and 2018 were as follows:
Quarters Ended June 30,
Six Months Ended June 30,
(Dollars in thousands)
2019
2018
2019
2018
Fixed maturities:
Gross realized gains
$
4,685
$
20
$
4,711
$
44
Gross realized losses
(602
)
(752
)
(2,823
)
(869
)
Net realized gains (losses)
4,083
(732
)
1,888
(825
)
Equity Securities:
Gross realized gains
8,570
2,874
25,255
6,327
Gross realized losses
(4,397
)
(809
)
(5,930
)
(8,636
)
Net realized gains (losses)
4,173
2,065
19,325
(2,309
)
Derivatives:
Gross realized gains
—
1,966
—
6,767
Gross realized losses
(4,666
)
(469
)
(7,233
)
(1,119
)
Net realized gains (losses) (1)
(4,666
)
1,497
(7,233
)
5,648
Total net realized investment gains (losses)
$
3,590
$
2,830
$
13,980
$
2,514
(1)
Includes periodic net interest settlements related to the derivatives of $0.2 million and $0.5 million for the quarters ended June 30, 2019 and 2018, respectively, and $0.4 million and $1.2 million for the six months ended June 30, 2019 and 2018, respectively.</t>
  </si>
  <si>
    <t>Summary of Calculation of Realized Gains and Losses</t>
  </si>
  <si>
    <t>The following table shows the calculation of the portion of realized gains and losses related to equity securities held as of June 30, 2019 and 2018:
Quarters Ended June 30,
Six Months Ended June 30,
(Dollars in thousands)
2019
2018
2019
2018
Net gains and (losses) recognized during the period on equity securities
$
4,173
$
2,065
$
19,325
$
(2,309
)
Less: Net gains recognized during the period on equity securities sold during the period
8,416
1,308
10,450
1,862
Unrealized gains and (losses) recognized during the reporting period on equity securities still held at the reporting date
$
(4,243
)
$
757
$
8,875
$
(4,171
)</t>
  </si>
  <si>
    <t>Proceeds from Sales and Redemptions of Available-for-Sale Securities</t>
  </si>
  <si>
    <t>The proceeds from sales and redemptions of available for sale and equity securities resulting in net realized investment gains (losses) for the six months ended June 30, 2019 and 2018 were as follows:
Six Months Ended June 30,
(Dollars in thousands)
2019
2018
Fixed maturities
$
569,529
$
114,456
Equity securities
167,028
17,461</t>
  </si>
  <si>
    <t>Schedule of Investment Income</t>
  </si>
  <si>
    <t>The sources of net investment income for the quarters and six months ended June 30, 2019 and 2018 were as follows:
Quarters Ended June 30,
Six Months Ended June 30,
(Dollars in thousands)
2019
2018
2019
2018
Fixed maturities
$
8,918
$
9,188
$
18,886
$
17,716
Equity securities
1,543
1,005
2,680
2,004
Cash and cash equivalents
469
265
870
529
Other invested assets
3,818
1,240
114
3,563
Total investment income
14,748
11,698
22,550
23,812
Investment expense
(922
)
(744
)
(1,505
)
(1,454
)
Net investment income
$
13,826
$
10,954
$
21,045
$
22,358</t>
  </si>
  <si>
    <t>Schedule of Total Investment Return</t>
  </si>
  <si>
    <t>The Company’s total investment return on a pre-tax basis for the quarters and six months ended June 30, 2019 and 2018 were as follows:
Quarters Ended June 30,
Six Months Ended June 30,
(Dollars in thousands)
2019
2018
2019
2018
Net investment income
$
13,826
$
10,954
$
21,045
$
22,358
Net realized investment gains (losses)
3,590
2,830
13,980
2,514
Change in unrealized holding gains and losses
17,140
(6,635
)
43,436
(24,258
)
Net realized and unrealized investment returns
20,730
(3,805
)
57,416
(21,744
)
Total investment return
$
34,556
$
7,149
$
78,461
$
614
Total investment return % (1)
2.2
%
0.5
%
5.1
%
0.0
%
Average investment portfolio (2)
$
1,537,280
$
1,546,801
$
1,533,155
$
1,543,593
(1)
Not annualized.
(2)
Average of total cash and invested assets, net of receivable/payable for securities purchased and sold, as of the beginning and end of the period.</t>
  </si>
  <si>
    <t>Summary of Insurance Enhanced Municipal Bonds Backed by Financial Guarantors</t>
  </si>
  <si>
    <t>A summary of the Company’s insurance enhanced municipal bonds that are backed by financial guarantors, including the pre-refunded bonds that are escrowed in U.S. government obligations, as of June 30, 2019, is as follows:
(Dollars in thousands) Financial Guarantor
Total
Pre- refunded Securities
Government Guaranteed Securities
Exposure Net of Pre-refunded &amp; Government Guaranteed Securities
Municipal Bond Insurance Association
$
678
$
—
$
—
$
678
Total backed by financial guarantors
$
678
$
—
$
—
$
678</t>
  </si>
  <si>
    <t>Summary of Estimated Fair Values of Bonds Held on Deposit</t>
  </si>
  <si>
    <t>The fair values were as follows as of June 30, 2019 and December 31, 2018:
Estimated Fair Value
(Dollars in thousands)
June 30, 2019
December 31, 2018
On deposit with governmental authorities
$
26,361
$
25,855
Intercompany trusts held for the benefit of U.S. policyholders
186,674
209,028
Held in trust pursuant to third party requirements
115,528
98,417
Letter of credit held for third party requirements
1,458
2,317
Securities held as collateral for borrowing arrangements (1)
82,822
83,214
Total
$
412,843
$
418,831
(1)
Amount required to collateralize margin borrowing facility.</t>
  </si>
  <si>
    <t>Derivative Instruments (Tables)</t>
  </si>
  <si>
    <t>Summarized Information of Location and Gross Amount of Derivatives' Fair Value in Consolidated Balance Sheets</t>
  </si>
  <si>
    <t>The following table summarizes information on the location and the gross amount of the derivatives’ fair value on the consolidated balance sheets as of June 30, 2019 and December 31, 2018:
(Dollars in thousands)
June 30, 2019
December 31, 2018
Derivatives Not Designated as Hedging Instruments under ASC 815
Balance Sheet Location
Notional Amount
Fair Value
Notional Amount
Fair Value
Interest rate swap agreements
Other assets/liabilities
$
200,000
$
(10,898
)
$
200,000
$
(4,062
)</t>
  </si>
  <si>
    <t>Summary of Net Gain (Loss) Included in Consolidated Statements of Operations for Changes in Fair Value of Derivatives and Periodic Net Interest Settlements Under Derivatives</t>
  </si>
  <si>
    <t>The following table summarizes the net gains (losses) included in the consolidated statements of operations for changes in the fair value of the derivatives and the periodic net interest settlements under the derivatives for the quarters and six months ended June 30, 2019 and 2018:
Quarters Ended June 30,
Six Months Ended June 30,
(Dollars in thousands)
Consolidated Statements of Operations Line
2019
2018
2019
2018
Interest rate swap agreements
Net realized investment gains (losses)
$
(4,666
)
$
1,497
$
(7,233
)
$
5,648</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June 30, 2019 and December 31, 2018 and indicates the fair value hierarchy of the valuation techniques utilized by the Company to determine such fair value.
Fair Value Measurements
As of June 30, 2019 (Dollars in thousands)
Level 1
Level 2
Level 3
Total
Assets:
Fixed maturities:
U.S. treasury and agency obligations
$
180,102
$
—
$
—
$
180,102
Obligations of states and political subdivisions
—
40,903
—
40,903
Mortgage-backed securities
—
185,754
—
185,754
Commercial mortgage-backed securities
—
243,409
—
243,409
Asset-backed securities
—
176,944
—
176,944
Corporate bonds
—
273,277
—
273,277
Foreign corporate bonds
—
95,887
—
95,887
Total fixed maturities
180,102
1,016,174
—
1,196,276
Equity securities
262,029
—
—
262,029
Total assets measured at fair value (1)
$
442,131
$
1,016,174
$
—
$
1,458,305
Liabilities:
Derivative instruments
$
—
$
10,898
$
—
$
10,898
Total liabilities measured at fair value
$
—
$
10,898
$
—
$
10,898
(1)
Excluded from the table above are limited partnerships of $51.5 million at June 30, 2019 whose fair value is based on net asset value as a practical expedient.
Fair Value Measurements
As of December 31, 2018 (Dollars in thousands)
Level 1
Level 2
Level 3
Total
Assets:
Fixed maturities:
U.S. treasury and agency obligations
$
78,855
$
—
$
—
$
78,855
Obligations of states and political subdivisions
—
95,613
—
95,613
Mortgage-backed securities
—
117,854
—
117,854
Commercial mortgage-backed securities
—
202,722
—
202,722
Asset-backed securities
—
183,754
—
183,754
Corporate bonds
—
440,855
—
440,855
Foreign corporate bonds
—
115,502
—
115,502
Total fixed maturities
78,855
1,156,300
—
1,235,155
Common stock
124,747
—
—
124,747
Total assets measured at fair value (1)
$
203,602
$
1,156,300
$
—
$
1,359,902
Liabilities:
Derivative instruments
$
—
$
4,062
$
—
$
4,062
Total liabilities measured at fair value
$
—
$
4,062
$
—
$
4,062
(1)
Excluded from the table above are limited partnerships of $50.8 million at December 31, 2018 whose fair value is based on net asset value as a practical expedient.</t>
  </si>
  <si>
    <t>Current Fair Value of Debt</t>
  </si>
  <si>
    <t xml:space="preserve">For the Company’s material debt arrangements, the current fair value of the Company’s debt at June 30, 2019 and December 31, 2018 was as follows:
June 30, 2019
December 31, 2018
(Dollars in thousands)
Carrying Value
Fair Value
Carrying Value
Fair Value
Margin Borrowing Facility
$
69,227
$
69,227
$
65,818
$
65,818
7.75% Subordinated Notes due 2045 (1)
96,803
99,963
96,742
92,261
7.875% Subordinated Notes due 2047 (2)
126,076
130,964
126,005
120,597
Total
$
292,106
$
300,154
$
288,565
$
278,676
(1)
As of June 30, 2019 and December 31, 2018, the carrying value and fair value of the 7.75% Subordinated Notes due 2045 are net of unamortized debt issuance cost of $3.2 million and $3.3 million, respectively.
(2)
As of June 30, 2019 and December 31, 2018, the carrying value and fair value of the 7.875% Subordinated Notes due 2047 are net of unamortized debt issuance cost of $3.9 million and $4.0 million, respectively. </t>
  </si>
  <si>
    <t>Fair Value and Future Funding Commitments Related to These Investments</t>
  </si>
  <si>
    <t>The following table provides the fair value and future funding commitments related to these investments at June 30, 2019 and December 31, 2018.
June 30, 2019
December 31, 2018
(Dollars in thousands)
Fair Value
Future Funding Commitment
Fair Value
Future Funding Commitment
Real Estate Fund, LP (1)
$
—
$
—
$
—
$
—
European Non-Performing Loan Fund, LP (2)
15,544
14,214
17,893
14,214
Distressed Debt Fund, LP (3)
35,928
17,000
32,860
20,500
Total
$
51,472
$
31,214
$
50,753
$
34,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
(3)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Income Taxes (Tables)</t>
  </si>
  <si>
    <t>Income before Income Taxes from its Non-U.S. Subsidiaries and U.S. Subsidiaries</t>
  </si>
  <si>
    <t>The Company’s income before income taxes from its non-U.S. subsidiaries and U.S. subsidiaries for the quarters and six months ended June 30, 2019 and 2018 were as follows:
Quarter Ended June 30, 2019 (Dollars in thousands)
Non-U.S. Subsidiaries
U.S. Subsidiaries
Eliminations
Total
Revenues:
Gross premiums written
$
32,059
$
147,262
$
—
$
179,321
Net premiums written
$
32,059
$
127,010
$
—
$
159,069
Net premiums earned
$
18,579
$
109,622
$
—
$
128,201
Net investment income
10,672
9,956
(6,802
)
13,826
Net realized investment gains
2,285
1,305
—
3,590
Other income (loss)
(38
)
560
—
522
Total revenues
31,498
121,443
(6,802
)
146,139
Losses and Expenses:
Net losses and loss adjustment expenses
11,468
58,607
—
70,075
Acquisition costs and other underwriting expenses
5,360
45,174
—
50,534
Corporate and other operating expenses
1,779
2,860
—
4,639
Interest expense
355
11,489
(6,802
)
5,042
Income before income taxes
$
12,536
$
3,313
$
—
$
15,849
Quarter Ended June 30, 2018 (Dollars in thousands)
Non-U.S. Subsidiaries
U.S. Subsidiaries
Eliminations
Total
Revenues:
Gross premiums written
$
20,300
$
138,517
$
—
$
158,817
Net premiums written
$
20,300
$
116,154
$
—
$
136,454
Net premiums earned
$
37,111
$
76,806
$
—
$
113,917
Net investment income
12,293
7,036
(8,375
)
10,954
Net realized investment gains (losses)
(159
)
2,989
—
2,830
Other income (loss)
(147
)
471
—
324
Total revenues
49,098
87,302
(8,375
)
128,025
Losses and Expenses:
Net losses and loss adjustment expenses
12,768
46,093
—
58,861
Acquisition costs and other underwriting expenses
16,147
31,366
—
47,513
Corporate and other operating expenses
4,915
6,003
—
10,918
Interest expense
1,552
11,763
(8,375
)
4,940
Income (loss) before income taxes
$
13,716
$
(7,923
)
$
—
$
5,793
Six Months Ended June 30, 2019 (Dollars in thousands)
Non-U.S. Subsidiaries
U.S. Subsidiaries
Eliminations
Total
Revenues:
Gross premiums written
$
49,608
$
271,914
$
—
$
321,522
Net premiums written
$
49,601
$
232,884
$
—
$
282,485
Net premiums earned
$
33,286
$
217,004
$
—
$
250,290
Net investment income
15,042
13,092
(7,089
)
21,045
Net realized investment gains
1,393
12,587
—
13,980
Other income
(23
)
1,033
—
1,010
Total revenues
49,698
243,716
(7,089
)
286,325
Losses and Expenses:
Net losses and loss adjustment expenses
16,448
111,948
—
128,396
Acquisition costs and other underwriting expenses
10,355
89,922
—
100,277
Corporate and other operating expenses
3,306
4,538
—
7,844
Interest expense
708
16,446
(7,089
)
10,065
Income before income taxes
$
18,881
$
20,862
$
—
$
39,743
Six Months Ended June 30, 2018 (Dollars in thousands)
Non-U.S. Subsidiaries
U.S. Subsidiaries
Eliminations
Total
Revenues:
Gross premiums written
$
30,615
$
252,449
$
—
$
283,064
Net premiums written
$
30,614
$
213,710
$
—
$
244,324
Net premiums earned
$
85,133
$
136,786
$
—
$
221,919
Net investment income
27,514
14,224
(19,380
)
22,358
Net realized investment gains (losses)
(164
)
2,678
—
2,514
Other income (loss)
(97
)
975
—
878
Total revenues
112,386
154,663
(19,380
)
247,669
Losses and Expenses:
Net losses and loss adjustment expenses
33,333
81,600
—
114,933
Acquisition costs and other underwriting expenses
37,287
55,229
—
92,516
Corporate and other operating expenses
9,313
10,865
—
20,178
Interest expense
6,393
22,788
(19,380
)
9,801
Income (loss) before income taxes
$
26,060
$
(15,819
)
$
—
$
10,241</t>
  </si>
  <si>
    <t>Components of Income Tax Benefit</t>
  </si>
  <si>
    <t>The following table summarizes the components of income tax benefit:
Quarters Ended June 30,
Six Months Ended June 30,
(Dollars in thousands)
2019
2018
2019
2018
Current income tax expense (benefit):
Foreign
$
(64
)
$
85
$
(18
)
$
264
U.S. Federal
—
166
—
732
Total current income tax expense (benefit)
(64
)
251
(18
)
996
Deferred income tax expense (benefit):
U.S. Federal
1,250
(1,650
)
5,498
(3,648
)
Total deferred income tax expense (benefit)
1,250
(1,650
)
5,498
(3,648
)
Total income tax expense (benefit)
$
1,186
$
(1,399
)
$
5,480
$
(2,652
)</t>
  </si>
  <si>
    <t>Differences in Tax Provision for Financial Statement Purposes and Expected Tax Provision at Weighted Average Tax Rate</t>
  </si>
  <si>
    <t xml:space="preserve">The following table summarizes the differences between the tax provision for financial statement purposes and the expected tax provision at the weighted average tax rate:
Quarters Ended June 30,
2019
2018
(Dollars in thousands)
Amount
% of Pre- Tax Income
Amount
% of Pre- Tax Income
Expected tax provision at weighted average tax rate
$
649
4.1
%
$
(1,497
)
(25.8
%)
Adjustments:
Tax exempt interest
—
—
(4
)
(0.1
)
Dividend exclusion
(146
)
(0.9
%)
(70
)
(1.2
)
Base Erosion Anti-Abuse Tax
—
—
165
2.9
Non-deductible interest
688
4.3
%
—
—
Other
(5
)
(0.0
%)
7
0.1
Effective income tax expense (benefit)
$
1,186
7.5
%
$
(1,399
)
(24.1
%)
Six Months Ended June 30,
2019
2018
(Dollars in thousands)
Amount
% of Pre- Tax Income
Amount
% of Pre- Tax Income
Expected tax provision at weighted average tax rate
$
4,381
11.0
%
$
(3,033
)
(29.6
%)
Adjustments:
Tax exempt interest
(1
)
(0.0
%)
(5
)
—
Dividend exclusion
(223
)
(0.6
%)
(135
)
(1.3
)
Base Erosion Anti-Abuse Tax
—
—
731
7.1
Non-deductible interest
1,368
3.4
%
—
—
Other
(45
)
(0.1
%)
(210
)
(2.1
)
Effective income tax expense (benefit)
$
5,480
13.8
%
$
(2,652
)
(25.9
%) </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June 30,
Six Months Ended June 30,
(Dollars in thousands)
2019
2018
2019
2018
Balance at beginning of period
$
645,959
$
615,125
$
680,031
$
634,664
Less: Ceded reinsurance receivables
97,065
92,314
109,342
97,243
Net balance at beginning of period
548,894
522,811
570,689
537,421
Incurred losses and loss adjustment expenses related to:
Current year
78,238
68,448
144,489
130,447
Prior years
(8,163
)
(9,587
)
(16,093
)
(15,514
)
Total incurred losses and loss adjustment expenses
70,075
58,861
128,396
114,933
Paid losses and loss adjustment expenses related to:
Current year
37,176
33,120
55,516
50,574
Prior years
32,854
26,279
94,630
79,507
Total paid losses and loss adjustment expenses
70,030
59,399
150,146
130,081
Net balance at end of period
548,939
522,273
548,939
522,273
Plus: Ceded reinsurance receivables
59,834
91,397
59,834
91,397
Balance at end of period
$
608,773
$
613,670
$
608,773
$
613,670</t>
  </si>
  <si>
    <t>Leases (Tables)</t>
  </si>
  <si>
    <t>Components of Lease Expense</t>
  </si>
  <si>
    <t>The components of lease expense were as follows:
(Dollars in thousands)
Quarter Ended June 30, 2019
Six Months Ended June 30, 2019
Operating lease expense
$
822
$
1,641
Short-term lease expense
2
5
Total lease expense
$
824
$
1,646</t>
  </si>
  <si>
    <t>Schedule of Supplemental Cash Flow Information Related to Leases</t>
  </si>
  <si>
    <t>Supplemental cash flow information related to leases was as follows:
(Dollars in thousands)
Six Months Ended June 30, 2019
Cash paid for amounts included in the measurement of liabilities:
Operating cash flows from operating leases
$
1,188
Right-of-use assets obtained in exchange for new lease obligations:
Operating leases
$
14,596</t>
  </si>
  <si>
    <t>Schedule of Supplemental Balance Sheet Information Related to Leases</t>
  </si>
  <si>
    <t>Supplemental balance sheet information related to leases was as follows: The table below presents the lease-related assets and liabilities recorded on the consolidated balance sheets.
(Dollars in thousands)
Classification on the consolidated balance sheets
June 30, 2019
Assets:
Operating lease assets
Other assets
$
24,143
Liabilities:
Operating lease liabilities
Other liabilities
$
24,571
Weighted-average remaining lease term
Operating leases
10.1 years
Weighted-average discount rate
Operating leases (1)
2.7
%
(1)
Represents the Company’s incremental borrowing rate</t>
  </si>
  <si>
    <t>Future Minimum Cash Payments Under Non-cancelable Operating Leases</t>
  </si>
  <si>
    <t>At June 30, 2019, future minimum lease payments under non-cancelable operating leases were as follows:
(Dollars in thousands)
2019 (1)
$
1,345
2020
1,942
2021
2,779
2022
2,659
2023
2,702
Thereafter
16,887
Total future minimum lease payments
$
28,314
Less: amount representing interest
3,743
Present value of minimum lease payments
$
24,571
(1)
Excludes the six months ended June 30, 2019</t>
  </si>
  <si>
    <t>Shareholders' Equity (Tables)</t>
  </si>
  <si>
    <t>Information with Respect to A Ordinary Shares that were Surrendered or Repurchased</t>
  </si>
  <si>
    <t>There were no A ordinary shares that were surrendered or repurchased during the quarters ended June 30, 2019 and 2018. The following table provides information with respect to the A ordinary shares that were surrendered or repurchased during the six months ended June 30,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 The following table provides information with respect to the A ordinary shares that were surrendered or repurchased during the six months ended June 30, 2018:
Period (1)
Total Number of Shares Purchased
Average Price Paid Per Share
Total Number of Shares Purchased as Part of Publicly Announced Plan or Program
Approximate Dollar Value of Shares that May Yet Be Purchased Under the Plans or Programs
January 1-31, 2018
26,639
(2)
$
42.02
—
—
March 1-31, 2018
18,594
(2)
$
37.27
—
—
Total
45,233
$
40.07
—
(1)
Based on settlement date.
(2)
Surrendered by employees as payment of taxes withheld on the vesting of restricted stock.</t>
  </si>
  <si>
    <t>Schedule of Dividend Payments</t>
  </si>
  <si>
    <t>Dividend payments of $0.25 per ordinary share per quarter were paid as follows for the six months ended June 30, 2019:
Approval Date
Record Date
Payment Date
Total Dividends Paid ($ in thousands)
February 10, 2019
March 22, 2019
March 29, 2019
$
3,521
June 2, 2019
June 21, 2019
June 28, 2019
3,525
Various (1)
Various
Various
79
Total
$
7,125
(1)
Represents dividends paid upon vesting of shares. Dividend payments of $0.25 per ordinary share per quarter were paid as follows for the six months ended June 30, 2018:
Approval Date
Record Date
Payment Date
Total Dividends Paid ($ in thousands)
March 4, 2018
March 21, 2018
March 29, 2018
$
3,499
June 3, 2018
June 22, 2018
June 29, 2018
3,502
Total
$
7,001</t>
  </si>
  <si>
    <t>Earnings Per Share (Tables)</t>
  </si>
  <si>
    <t>Computation of Basic and Diluted Earnings Per Share</t>
  </si>
  <si>
    <t>The following table sets forth the computation of basic and diluted earnings per share:
Quarters Ended June 30,
Six Months Ended June 30,
(Dollars in thousands, except share and per share data)
2019
2018
2019
2018
Net income
$
14,663
$
7,192
$
34,263
$
12,893
Basic earnings per share:
Weighted average shares outstanding – basic
14,187,276
14,092,397
14,170,689
14,073,813
Net income per share
$
1.03
$
0.51
$
2.42
$
0.92
Diluted earnings per share:
Weighted average shares outstanding – diluted
14,331,286
14,334,600
14,324,614
14,308,264
Net income per share
$
1.02
$
0.50
$
2.39
$
0.90</t>
  </si>
  <si>
    <t>Reconciliation of Weighted Average Shares for Basic and Diluted Earnings Per Share</t>
  </si>
  <si>
    <t>A reconciliation of weighted average shares for basic earnings per share to weighted average shares for diluted earnings per share is as follows:
Quarters Ended June 30,
Six Months Ended June 30,
2019
2018
2019
2018
Weighted average shares for basic earnings per share
14,187,276
14,092,397
14,170,689
14,073,813
Non-vested restricted stock
21,293
76,775
17,783
70,244
Non-vested restricted stock units
117
-
949
-
Options
122,600
165,428
135,193
164,207
Weighted average shares for diluted earnings per share
14,331,286
14,334,600
14,324,614
14,308,264</t>
  </si>
  <si>
    <t>Segment Information (Tables)</t>
  </si>
  <si>
    <t>Summary of Business Segment Information</t>
  </si>
  <si>
    <t>The following are tabulations of business segment information for the quarters and six months ended June 30, 2019 and 2018:
Quarter Ended June 30, 2019 (Dollars in thousands)
Commercial Specialty
(1)
Specialty Property
(1)
Farm, Ranch, &amp; Stable
(1)
Reinsurance Operations
(2)
Total
Revenues:
Gross premiums written
$
77,079
$
46,486
(4)
$
23,697
$
32,059
$
179,321
Net premiums written
$
67,107
$
39,828
$
20,075
$
32,059
$
159,069
Net premiums earned
$
56,705
$
35,567
$
17,350
$
18,579
$
128,201
Other income
—
498
32
(8
)
522
Total revenues
56,705
36,065
17,382
18,571
128,723
Losses and Expenses:
Net losses and loss adjustment expenses
32,691
11,111
13,126
13,147
70,075
Acquisition costs and other underwriting expenses
22,890
14,939
7,345
5,360
50,534
Income (loss) from segments
$
1,124
$
10,015
$
(3,089
)
$
64
$
8,114
Unallocated Items:
Net investment income
13,826
Net realized investment gain
3,590
Corporate and other operating expenses
(4,639
)
Interest expense
(5,042
)
Income before income taxes
15,849
Income tax expense
(1,186
)
Net income
14,663
Total assets
$
869,221
$
319,220
$
171,887
$
655,144
(3)
$
2,015,472
(1)
Includes business ceded to the Company’s Reinsurance Operations. This quota share agreement was cancelled effective January 1, 2018.
(2)
External business only, excluding business assumed from affiliates.
(3)
Comprised of Global Indemnity Reinsurance’s total assets less its investment in subsidiaries.
(4)
Includes ($39) of business written by American Reliable that was ceded to insurance companies owned by Assurant under a 100% quota share reinsurance agreement.
Quarter Ended June 30, 2018 (Dollars in thousands)
Commercial Specialty
(1)
Specialty Property
(1)
Farm, Ranch, &amp; Stable
(1)
Reinsurance Operations
(2)
Total
Revenues:
Gross premiums written
$
69,973
$
47,030
(7)
$
21,515
$
20,299
$
158,817
Net premiums written
$
61,350
$
36,509
$
18,298
$
20,297
$
136,454
Net premiums earned
$
52,252
$
33,409
$
16,471
$
11,785
$
113,917
Other income
—
440
32
(148
)
324
Total revenues
52,252
33,849
16,503
11,637
114,241
Losses and Expenses:
Net losses and loss adjustment expenses
25,095
17,903
12,106
3,757
58,861
Acquisition costs and other underwriting expenses
21,051
(3)
14,813
(4)
7,414
(5)
4,235
47,513
Income (loss) from segments
$
6,106
$
1,133
$
(3,017
)
$
3,645
$
7,867
Unallocated Items:
Net investment income
10,954
Net realized investment losses
2,830
Corporate and other operating expenses
(10,918
)
Interest expense
(4,940
)
Income before income taxes
5,793
Income tax benefit
1,399
Net income
7,192
Total assets
$
896,698
$
340,478
$
183,335
$
561,308
(6)
$
1,981,819
(1)
Includes business ceded to the Company’s Reinsurance Operations. This quota share agreement was cancelled effective January 1, 2018.
(2)
External business only, excluding business assumed from affiliates.
(3)
Includes federal excise tax of $116 relating to cessions from Commercial Specialty to Reinsurance Operations.
(4)
Includes federal excise tax of $93 relating to cessions from Specialty Property to Reinsurance Operations.
(5)
Includes federal excise tax of $44 relating to cessions from Farm, Ranch, &amp; Stable to Reinsurance Operations.
(6)
Comprised of Global Indemnity Reinsurance’s total assets less its investment in subsidiaries.
(7)
Includes ($989) of business written by American Reliable that was ceded to insurance companies owned by Assurant under a 100% quota share reinsurance agreement.
Six Months Ended June 30, 2019 (Dollars in thousands)
Commercial Specialty
(1)
Specialty Property
(1)
Farm, Ranch, &amp; Stable
(1)
Reinsurance Operations
(2)
Total
Revenues:
Gross premiums written
$
141,292
$
86,160
(4)
$
44,462
$
49,608
$
321,522
Net premiums written
$
122,277
$
73,040
$
37,567
$
49,601
$
282,485
Net premiums earned
$
112,346
$
70,186
$
34,472
$
33,286
$
250,290
Other income (loss)
—
941
62
7
1,010
Total revenues
112,346
71,127
34,534
33,293
251,300
Losses and Expenses:
Net losses and loss adjustment expenses
54,342
31,614
21,264
21,176
128,396
Acquisition costs and other underwriting expenses
45,702
29,592
14,627
10,356
100,277
Income (loss) from segments
$
12,302
$
9,921
$
(1,357
)
$
1,761
$
22,627
Unallocated Items:
Net investment income
21,045
Net realized investment gain
13,980
Corporate and other operating expenses
(7,844
)
Interest expense
(10,065
)
Income before income taxes
39,743
Income tax benefit
(5,480
)
Net income
34,263
Total assets
$
869,221
$
319,220
$
171,887
$
655,144
(3)
$
2,015,472
(1)
Includes business ceded to the Company’s Reinsurance Operations. This quota share agreement was cancelled effective January 1, 2018.
(2)
External business only, excluding business assumed from affiliates.
(3)
Comprised of Global Indemnity Reinsurance’s total assets less its investment in subsidiaries.
(4)
Includes ($177) of business written by American Reliable that was ceded to insurance companies owned by Assurant under a 100% quota share reinsurance agreement.
Six Months Ended June 30, 2018 (Dollars in thousands)
Commercial Specialty
(1)
Specialty Property
(1)
Farm, Ranch, &amp; Stable
(1)
Reinsurance Operations
(2)
Total
Revenues:
Gross premiums written
$
123,746
$
88,374
(7)
$
40,336
$
30,608
$
283,064
Net premiums written
$
109,656
$
69,519
$
34,543
$
30,606
$
244,324
Net premiums earned
$
99,614
$
67,396
$
33,096
$
21,813
$
221,919
Other income
—
886
89
(97
)
878
Total revenues
99,614
68,282
33,185
21,716
222,797
Losses and Expenses:
Net losses and loss adjustment expenses
50,124
39,089
18,541
7,179
114,933
Acquisition costs and other underwriting expenses
40,256
(3)
29,767
(4)
14,639
(5)
7,854
92,516
Income (loss) from segments
$
9,234
$
(574
)
$
5
$
6,683
$
15,348
Unallocated Items:
Net investment income
22,358
Net realized investment losses
2,514
Corporate and other operating expenses
(20,178
)
Interest expense
(9,801
)
Income before income taxes
10,241
Income tax benefit
2,652
Net income
12,893
Total assets
$
896,698
$
340,478
$
183,335
$
561,308
(6)
$
1,981,819
(1)
Includes business ceded to the Company’s Reinsurance Operations. This quota share agreement was cancelled effective January 1, 2018.
(2)
External business only, excluding business assumed from affiliates.
(3)
Includes federal excise tax of $290 relating to cessions from Commercial Specialty to Reinsurance Operations.
(4)
Includes federal excise tax of $234 relating to cessions from Specialty Property to Reinsurance Operations.
(5)
Includes federal excise tax of $109 relating to cessions from Farm, Ranch, &amp; Stable to Reinsurance Operations.
(6)
Comprised of Global Indemnity Reinsurance’s total assets less its investment in subsidiaries.
(7)
Includes ($1,856) of business written by American Reliable that was ceded to insurance companies owned by Assurant under a 100% quota share reinsurance agreement.</t>
  </si>
  <si>
    <t>Condensed Consolidating Financial Information Provided in Connection with Outstanding Debt of Subsidiaries (Tables)</t>
  </si>
  <si>
    <t>Schedule of Condensed Consolidating Balance Sheets</t>
  </si>
  <si>
    <t>Condensed Consolidating Balance Sheets at June 30, 2019 (Dollars in thousands)
Global Indemnity Limited (Parent co- obligor)
Global Indemnity Group, Inc. (Subsidiary co-obligor)
Other Global Indemnity Limited Subsidiaries and Eliminations (non-co-obligor subsidiaries) (1)
Consolidating Adjustments (2)
Global Indemnity Limited Consolidated
ASSETS
Total investments
$
51,114
$
262,387
$
1,196,276
$
-
$
1,509,777
Cash and cash equivalents
132
353
55,730
-
56,215
Investments in subsidiaries
1,178,510
329,022
15,022
(1,522,554
)
—
Due from subsidiaries and affiliates
(256
)
(5,204
)
5,460
-
—
Notes receivable – affiliate
—
80,049
847,808
(927,857
)
—
Interest receivable – affiliate
—
4,445
17,258
(21,703
)
—
Premiums receivable, net
—
—
120,649
—
120,649
Reinsurance receivables, net
—
—
66,398
—
66,398
Funds held by ceding insurers
—
—
41,588
—
41,588
Federal income taxes receivable
—
13,621
(2,487
)
—
11,134
Deferred federal income taxes
—
38,848
(1,423
)
—
37,425
Deferred acquisition costs
—
—
69,047
—
69,047
Intangible assets
—
—
21,755
—
21,755
Goodwill
—
—
6,521
—
6,521
Prepaid reinsurance premiums
—
—
19,244
—
19,244
Receivable for securities sold
—
—
-
—
—
Other assets
7,731
10,778
44,331
(7,121
)
55,719
Total assets
$
1,237,231
$
734,299
$
2,523,177
$
(2,479,235
)
$
2,015,472
LIABILITIES AND SHAREHOLDERS’ EQUITY
Liabilities:
Unpaid losses and loss adjustment expenses
$
-
$
—
$
608,773
$
—
$
608,773
Unearned premiums
-
—
312,758
—
312,758
Ceded balances payable
-
—
17,459
—
17,459
Payable for securities purchased
-
423
9,426
—
9,849
Contingent commissions
-
—
8,103
—
8,103
Debt
-
299,227
—
(7,121
)
292,106
Notes payable – affiliates
520,498
402,310
5,049
(927,857
)
—
Accrued interest payable – affiliates
19,918
—
1,785
(21,703
)
—
Other liabilities
2,303
17,317
52,292
—
71,912
Total liabilities
542,719
719,277
1,015,645
(956,681
)
1,320,960
Shareholders’ equity
Total shareholders’ equity
694,512
15,022
1,507,532
(1,522,554
)
694,512
Total liabilities and shareholders’ equity
$
1,237,231
$
734,299
$
2,523,177
$
(2,479,235
)
$
2,015,472
(1)
Includes all other subsidiaries of Global Indemnity Limited and eliminations
(2)
Includes Parent co-obligor and subsidiary co-obligor consolidating adjustments
Condensed Consolidating Balance Sheets at December 31, 2018 (Dollars in thousands)
Global Indemnity Limited (Parent co-obligor)
Global Indemnity Group, Inc. (Subsidiary co-obligor)
Other Global Indemnity Limited Subsidiaries and Eliminations (non-co-obligor subsidiaries) (1)
Consolidating Adjustments (2)
Global Indemnity Limited Consolidated
ASSETS
Total investments
$
55,377
$
233,479
$
1,121,799
$
—
$
1,410,655
Cash and cash equivalents
2,221
26,039
71,237
—
99,497
Investments in subsidiaries
1,105,032
296,357
(19,922
)
(1,381,467
)
—
Due from subsidiaries and affiliates
584
(2,133
)
1,549
—
—
Notes receivable – affiliate
—
80,049
847,808
(927,857
)
—
Interest receivable – affiliate
—
3,869
17,425
(21,294
)
—
Premiums receivable, net
—
—
87,679
—
87,679
Reinsurance receivables, net
—
—
114,418
—
114,418
Funds held by ceding insurers
—
—
49,206
—
49,206
Federal income taxes receivable
—
4,631
6,235
—
10,866
Deferred federal income taxes
—
44,481
4,108
—
48,589
Deferred acquisition costs
—
—
61,676
—
61,676
Intangible assets
—
—
22,020
—
22,020
Goodwill
—
—
6,521
—
6,521
Prepaid reinsurance premiums
—
—
20,594
—
20,594
Receivable for securities sold
—
—
15
—
15
Other assets
8,461
5,085
22,237
(7,253
)
28,530
Total assets
$
1,171,675
$
691,857
$
2,434,605
$
(2,337,871
)
$
1,960,266
LIABILITIES AND SHAREHOLDERS’ EQUITY
Liabilities:
Unpaid losses and loss adjustment expenses
$
—
$
—
$
680,031
$
—
$
680,031
Unearned premiums
—
—
281,912
—
281,912
Ceded balances payable
—
—
14,994
—
14,994
Contingent commissions
—
—
10,636
—
10,636
Debt
—
295,818
—
(7,253
)
288,565
Notes payable – affiliates
520,498
402,310
5,049
(927,857
)
—
Accrued interest payable – affiliates
19,499
—
1,795
(21,294
)
—
Other liabilities
2,619
13,651
38,799
—
55,069
Total liabilities
542,616
711,779
1,033,216
(956,404
)
1,331,207
Shareholders’ equity
Total shareholders’ equity
629,059
(19,922
)
1,401,389
(1,381,467
)
629,059
Total liabilities and shareholders’ equity
$
1,171,675
$
691,857
$
2,434,605
$
(2,337,871
)
$
1,960,266
(1)
Includes all other subsidiaries of Global Indemnity Limited and eliminations
(2)
Includes Parent co-obligor and subsidiary co-obligor consolidating adjustments</t>
  </si>
  <si>
    <t>Schedule of Condensed Consolidating Statements of Operations</t>
  </si>
  <si>
    <t xml:space="preserve">Condensed Consolidating Statements of Operations for the Quarter Ended June 30,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28,201
$
—
$
128,201
Net investment income
729
5,020
8,366
(289
)
13,826
Net realized investment gains (losses)
406
(582
)
3,766
—
3,590
Other income
—
2
520
—
522
Total revenues
1,135
4,440
140,853
(289
)
146,139
Losses and Expenses:
Net losses and loss adjustment expenses
—
—
70,075
—
70,075
Acquisition costs and other underwriting expenses
—
—
50,534
—
50,534
Corporate and other operating expenses
1,657
2,681
301
—
4,639
Interest expense
277
4,961
93
(289
)
5,042
Income (loss) before equity in net income of subsidiaries and income taxes
(799
)
(3,202
)
19,850
—
15,849
Equity in net income of subsidiaries
15,462
7,005
5,306
(27,773
)
—
Income before income taxes
14,663
3,803
25,156
(27,773
)
15,849
Income tax expense (benefit)
—
(1,503
)
2,689
—
1,186
Net income
$
14,663
$
5,306
$
22,467
$
(27,773
)
$
14,663
(1)
Includes all other subsidiaries of Global Indemnity Limited and eliminations
(2)
Includes Parent co-obligor and subsidiary co-obligor consolidating adjustments
Condensed Consolidating Statements of Operations for the Quarter Ended June 30,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13,917
$
—
$
113,917
Net investment income
205
2,711
20,316
(12,278
)
10,954
Net realized investment gains (losses)
(20
)
3,066
(216
)
-
2,830
Other income
-
14
310
-
324
Total revenues
185
5,791
134,327
(12,278
)
128,025
Losses and Expenses:
Net losses and loss adjustment expenses
-
-
58,861
-
58,861
Acquisition costs and other underwriting expenses
-
-
47,513
-
47,513
Corporate and other operating expenses
4,719
5,927
272
-
10,918
Interest expense
5,379
11,718
121
(12,278
)
4,940
Income (loss) before equity in net income (loss) of subsidiaries and income taxes
(9,913
)
(11,854
)
27,560
-
5,793
Equity in net income (loss) of subsidiaries
17,105
3,108
(6,428
)
(13,785
)
—
Income (loss) before income taxes
7,192
(8,746
)
21,132
(13,785
)
5,793
Income tax expense (benefit)
-
(2,312
)
913
—
(1,399
)
Net Income (loss)
$
7,192
$
(6,434
)
$
20,219
$
(13,785
)
$
7,192
(1)
Includes all other subsidiaries of Global Indemnity Limited and eliminations
(2)
Includes Parent co-obligor and subsidiary co-obligor consolidating adjustments
Condensed Consolidating Statements of Operations for the Six Months Ended June 30,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250,290
$
—
$
250,290
Net investment income
1,371
2,945
17,305
(576
)
21,045
Net realized investment gains
399
11,494
2,087
—
13,980
Other income
—
30
980
—
1,010
Total revenues
1,770
14,469
270,662
(576
)
286,325
Losses and Expenses:
Net losses and loss adjustment expenses
—
—
128,396
—
128,396
Acquisition costs and other underwriting expenses
—
—
100,277
—
100,277
Corporate and other operating expenses
2,986
4,247
611
—
7,844
Interest expense
551
9,918
172
(576
)
10,065
Income (loss) before equity in net income of subsidiaries and income taxes
(1,767
)
304
41,206
—
39,743
Equity in net income of subsidiaries
36,030
14,898
15,365
(66,293
)
—
Income before income taxes
34,263
15,202
56,571
(66,293
)
39,743
Income tax expense (benefit)
—
(163
)
5,643
—
5,480
Net income
$
34,263
$
15,365
$
50,928
$
(66,293
)
$
34,263
(1)
Includes all other subsidiaries of Global Indemnity Limited and eliminations
(2)
Includes Parent co-obligor and subsidiary co-obligor consolidating adjustments
Condensed Consolidating Statements of Operations for the Six Months Ended June 30,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221,919
$
—
$
221,919
Net investment income
337
5,912
39,940
(23,831
)
22,358
Net realized investment gains (losses)
(20
)
2,846
(312
)
—
2,514
Other income
—
12
866
—
878
Total revenues
317
8,770
262,413
(23,831
)
247,669
Losses and Expenses:
Net losses and loss adjustment expenses
—
—
114,933
—
114,933
Acquisition costs and other underwriting expenses
—
—
92,516
—
92,516
Corporate and other operating expenses
8,977
10,645
556
—
20,178
Interest expense
10,698
22,738
196
(23,831
)
9,801
Income (loss) before equity in net income (loss) of subsidiaries and income taxes
(19,358
)
(24,613
)
54,212
—
10,241
Equity in net income (loss) of subsidiaries
32,251
10,765
(12,901
)
(30,115
)
—
Income (loss) before income taxes
12,893
(13,848
)
41,311
(30,115
)
10,241
Income tax benefit
—
(947
)
(1,818
)
113
(2,652
)
Net income (loss)
$
12,893
$
(12,901
)
$
43,129
$
(30,228
)
$
12,893
(1)
Includes all other subsidiaries of Global Indemnity Limited and eliminations
(2)
Includes Parent co-obligor and subsidiary co-obligor consolidating adjustments </t>
  </si>
  <si>
    <t>Schedule of Condensed Consolidating Statements of Comprehensive Income</t>
  </si>
  <si>
    <t xml:space="preserve">Condensed Consolidating Statements of Comprehensive Income for the Quarter Ended June 30,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14,663
$
5,306
$
22,467
$
(27,773
)
$
14,663
Other comprehensive income, net of tax:
Unrealized holding gains (losses)
221
(480
)
18,936
-
18,677
Equity in other comprehensive income of unconsolidated subsidiaries
15,220
9,165
8,526
(32,911
)
—
Portion of other-than-temporary impairment losses recognized in other comprehensive income
—
—
(1
)
—
(1
)
Reclassification adjustment for gains included in net income
(568
)
(159
)
(3,013
)
-
(3,740
)
Unrealized foreign currency translation gains
—
—
(63
)
—
(63
)
Other comprehensive income, net of tax
14,873
8,526
24,385
(32,911
)
14,873
Comprehensive income, net of tax
$
29,536
$
13,832
$
46,852
$
(60,684
)
$
29,536
(1)
Includes all other subsidiaries of Global Indemnity Limited and eliminations
(2)
Includes Parent co-obligor and subsidiary co-obligor consolidating adjustments
Condensed Consolidating Statements of Comprehensive Income for the Quarter Ended June 30,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7,192
$
(6,434
)
$
20,219
$
(13,785
)
$
7,192
Other comprehensive loss, net of tax:
Unrealized holding losses
(23
)
(475
)
(5,322
)
—
(5,820
)
Equity in other comprehensive loss of unconsolidated subsidiaries
(5,941
)
(2,517
)
(2,600
)
11,058
—
Portion of other-than-temporary impairment losses recognized in other comprehensive loss
—
—
(7
)
—
(7
)
Reclassification adjustment for (gains) losses included in net income (loss)
20
392
199
—
611
Unrealized foreign currency translation losses
—
—
(728
)
—
(728
)
Other comprehensive loss, net of tax
(5,944
)
(2,600
)
(8,458
)
11,058
(5,944
)
Comprehensive income (loss), net of tax
$
1,248
$
(9,034
)
$
11,761
$
(2,727
)
$
1,248
(1)
Includes all other subsidiaries of Global Indemnity Limited and eliminations
(2)
Includes Parent co-obligor and subsidiary co-obligor consolidating adjustments
Condensed Consolidating Statements of Comprehensive Income for the Six Months Ended June 30,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34,263
$
15,365
$
50,928
$
(66,293
)
$
34,263
Other comprehensive income, net of tax:
—
—
—
—
Unrealized holding gains
880
1,567
37,015
—
39,462
Equity in other comprehensive income (loss) of unconsolidated subsidiaries
37,454
19,490
21,300
(78,244
)
—
Portion of other-than-temporary impairment losses recognized in other comprehensive income
—
—
(2
)
—
(2
)
Reclassification adjustment for (gains) losses included in net income
(561
)
243
(1,500
)
—
(1,818
)
Unrealized foreign currency translation gains
—
—
131
—
131
Other comprehensive income, net of tax
37,773
21,300
56,944
(78,244
)
37,773
Comprehensive income, net of tax
$
72,036
$
36,665
$
107,872
$
(144,537
)
$
72,036
(1)
Includes all other subsidiaries of Global Indemnity Limited and eliminations
(2)
Includes Parent co-obligor and subsidiary co-obligor consolidating adjustments
Condensed Consolidating Statements of Comprehensive Income for the Six Months Ended June 30,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12,893
$
(12,901
)
$
43,129
$
(30,228
)
$
12,893
Other comprehensive loss, net of tax:
Unrealized holding losses
(147
)
(2,085
)
(18,776
)
—
(21,008
)
Equity in other comprehensive loss of unconsolidated subsidiaries
(21,303
)
(9,030
)
(10,726
)
41,059
—
Portion of other-than-temporary impairment losses recognized in other comprehensive losses
—
—
(8
)
—
(8
)
Reclassification adjustment for losses included in net income (loss)
20
389
277
—
686
Unrealized foreign currency translation gains
—
—
(1,100
)
—
(1,100
)
Other comprehensive loss, net of tax
(21,430
)
(10,726
)
(30,333
)
41,059
(21,430
)
Comprehensive income (loss), net of tax
$
(8,537
)
$
(23,627
)
$
12,796
$
10,831
$
(8,537
)
(1)
Includes all other subsidiaries of Global Indemnity Limited and eliminations
(2)
Includes Parent co-obligor and subsidiary co-obligor consolidating adjustments </t>
  </si>
  <si>
    <t>Schedule of Condensed Consolidating Statements of Cash Flows</t>
  </si>
  <si>
    <t>Condensed Consolidating Statements of Cash Flows at June 30, 2019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1,521
$
(14,207
)
$
9,551
$
(3,135
)
Cash flows from investing activities:
Proceeds from sale of fixed maturities
48,393
101,584
419,552
569,529
Proceeds from sale of equity securities
3,600
163,428
—
167,028
Proceeds from maturity of fixed maturities
—
—
95,994
95,994
Proceeds from other invested assets
2,349
—
—
2,349
Amounts paid in connection with derivatives
—
(8,022
)
—
(8,022
)
Purchases of fixed maturities
(10,548
)
(22,726
)
(540,604
)
(573,878
)
Purchases of equity securities
(39,332
)
(245,652
)
—
(284,984
)
Purchases of other invested assets
—
(3,500
)
—
(3,500
)
Net cash provided by (used for) investing activities
4,462
(14,888
)
(25,058
)
(35,484
)
Cash flows from financing activities:
Net borrowings under margin borrowing facility
—
3,409
—
3,409
Dividends paid to shareholders
(7,125
)
—
—
(7,125
)
Purchase of A ordinary shares
(947
)
—
—
(947
)
Net cash provided by (used for) financing activities
(8,072
)
3,409
—
(4,663
)
Net change in cash and cash equivalents
(2,089
)
(25,686
)
(15,507
)
(43,282
)
Cash and cash equivalents at beginning of period
2,221
26,039
71,237
99,497
Cash and cash equivalents at end of period
$
132
$
353
$
55,730
$
56,215
(1)
Includes all other subsidiaries of Global Indemnity Limited and eliminations
Condensed Consolidating Statements of Cash Flows at June 30, 2018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16,120
)
$
9,869
$
65,211
$
58,960
Cash flows from investing activities:
Proceeds from sale of fixed maturities
15,284
24,077
75,095
114,456
Proceeds from sale of equity securities
—
17,461
—
17,461
Proceeds from maturity of fixed maturities
5,431
7,600
20,010
33,041
Proceeds from other invested assets
—
(1,322
)
6,193
4,871
Amounts received in connection with derivatives
—
6,602
—
6,602
Purchases of fixed maturities
(25,485
)
(31,659
)
(157,793
)
(214,937
)
Purchases of equity securities
—
(17,330
)
—
(17,330
)
Purchases of other invested assets
—
(10,550
)
—
(10,550
)
Acquisition of business
—
(3,515
)
—
(3,515
)
Net cash provided by (used for) investing activities
(4,770
)
(8,636
)
(56,495
)
(69,901
)
Cash flows from financing activities:
Net repayments under margin borrowing facility
—
(7,521
)
—
(7,521
)
Proceeds / (issuance) of notes to affiliates
230,000
(230,000
)
—
—
Debt restructuring
(230,000
)
230,000
—
—
Dividends paid to shareholders
(7,001
)
—
—
(7,001
)
Dividends from subsidiaries
20,000
—
(20,000
)
—
Purchase of A ordinary shares
(1,813
)
—
—
(1,813
)
Net cash provided by (used for) financing activities
11,186
(7,521
)
(20,000
)
(16,335
)
Net change in cash and cash equivalents
(9,704
)
(6,288
)
(11,284
)
(27,276
)
Cash and cash equivalents at beginning of period
11,089
7,749
55,576
74,414
Cash and cash equivalents at end of period
$
1,385
$
1,461
$
44,292
$
47,138
(1)
Includes all other subsidiaries of Global Indemnity Limited and eliminations</t>
  </si>
  <si>
    <t>Principles of Consolidation and Basis of Presentation - Additional Information (Detail)</t>
  </si>
  <si>
    <t>Mar. 31, 2019Segment</t>
  </si>
  <si>
    <t>Jun. 30, 2019SegmentProduct</t>
  </si>
  <si>
    <t>Organization And Basis Of Presentation [Line Items]</t>
  </si>
  <si>
    <t>Date of incorporation</t>
  </si>
  <si>
    <t>Feb. 9,
		2016</t>
  </si>
  <si>
    <t>State of incorporation</t>
  </si>
  <si>
    <t>Cayman Islands</t>
  </si>
  <si>
    <t>Kind of listing</t>
  </si>
  <si>
    <t>A ordinary shares</t>
  </si>
  <si>
    <t>Number of business segments</t>
  </si>
  <si>
    <t>Commercial Specialty</t>
  </si>
  <si>
    <t>Number of product classifications | Product</t>
  </si>
  <si>
    <t>Specialty Property and Farm, Ranch, &amp; Stable</t>
  </si>
  <si>
    <t>Schedule of Amortized Cost and Estimated Fair Value of Investments (Detail) - USD ($) $ in Thousands</t>
  </si>
  <si>
    <t>Debt Securities, Available-for-sale [Line Items]</t>
  </si>
  <si>
    <t>Fixed maturities, Amortized Cost</t>
  </si>
  <si>
    <t>Fixed maturities, Gross Unrealized Gains</t>
  </si>
  <si>
    <t>Fixed maturities, Gross Unrealized losses</t>
  </si>
  <si>
    <t>Fixed maturities, Estimated Fair Value</t>
  </si>
  <si>
    <t>Other than temporary impairments recognized in AOCI</t>
  </si>
  <si>
    <t>[1]</t>
  </si>
  <si>
    <t>Equity Securities, Amortized Cost</t>
  </si>
  <si>
    <t>Equity Securities, Gross Unrealized Gains</t>
  </si>
  <si>
    <t>Equity Securities, Gross Unrealized losses</t>
  </si>
  <si>
    <t>Equity Securities, Estimated Fair Value</t>
  </si>
  <si>
    <t>Other invested assets, Amortized Cost</t>
  </si>
  <si>
    <t>Other invested assets, Gross Unrealized Gains</t>
  </si>
  <si>
    <t>Other invested assets, Gross Unrealized losses</t>
  </si>
  <si>
    <t>Other invested assets, Estimated Fair Value</t>
  </si>
  <si>
    <t>Total, Amortized Cost</t>
  </si>
  <si>
    <t>Total, Gross Unrealized Gains</t>
  </si>
  <si>
    <t>Total, Gross Unrealized Losses</t>
  </si>
  <si>
    <t>Total, Estimated Fair Value</t>
  </si>
  <si>
    <t>U.S. Treasury and Agency Obligations</t>
  </si>
  <si>
    <t>Obligations of States and Political Subdivisions</t>
  </si>
  <si>
    <t>Mortgage Backed Securities</t>
  </si>
  <si>
    <t>Asset-backed Securities</t>
  </si>
  <si>
    <t>Commercial Mortgage-Backed Securities</t>
  </si>
  <si>
    <t>Corporate Bonds</t>
  </si>
  <si>
    <t>Foreign Corporate Bonds</t>
  </si>
  <si>
    <t>Common Stock</t>
  </si>
  <si>
    <t>Represents the total amount of other than temporary impairment losses relating to factors other than credit losses recognized in accumulated other comprehensive income (“AOCI”).</t>
  </si>
  <si>
    <t>Investments - Additional Information (Detail)</t>
  </si>
  <si>
    <t>Jun. 30, 2019USD ($)Entity</t>
  </si>
  <si>
    <t>Dec. 31, 2018USD ($)</t>
  </si>
  <si>
    <t>Investments in a single issuer as a percentage of shareholders' equity</t>
  </si>
  <si>
    <t>3.00%</t>
  </si>
  <si>
    <t>Fixed maturity securities with market value</t>
  </si>
  <si>
    <t>Insurance enhanced collateralized mortgage obligations, commercial mortgage-backed, and credit securities</t>
  </si>
  <si>
    <t>Ratings without insurance</t>
  </si>
  <si>
    <t>Investments in collateralized mortgage obligations, commercial mortgage-backed securities and taxable municipal bonds</t>
  </si>
  <si>
    <t>Asset backed and taxable municipal bonds as a percentage of total cash and invested assets</t>
  </si>
  <si>
    <t>2.60%</t>
  </si>
  <si>
    <t>Variable Interest Entity, Not Primary Beneficiary</t>
  </si>
  <si>
    <t>Number of VIE's | Entity</t>
  </si>
  <si>
    <t>Ownership interest exceeds respective investments</t>
  </si>
  <si>
    <t>One of the Company's variable interest VIE's, invests in distressed securities and assets</t>
  </si>
  <si>
    <t>Significant variable interest in fair value of the non-consolidated VIE</t>
  </si>
  <si>
    <t>Variable interest entities, maximum exposure to loss</t>
  </si>
  <si>
    <t>Second VIE that invests in distressed securities and assets</t>
  </si>
  <si>
    <t>Municipal Bond Insurance Association</t>
  </si>
  <si>
    <t>Assured Guaranty Corporation</t>
  </si>
  <si>
    <t>Pre-Refunded Securities</t>
  </si>
  <si>
    <t>Investments in insurance enhanced municipal bonds</t>
  </si>
  <si>
    <t>AA Rating</t>
  </si>
  <si>
    <t>AA Rating | Maximum</t>
  </si>
  <si>
    <t>Insurance enhanced municipal bonds as a percentage of total cash and invested assets</t>
  </si>
  <si>
    <t>0.10%</t>
  </si>
  <si>
    <t>Mutual Funds, Fixed Maturities</t>
  </si>
  <si>
    <t>Taxable Municipal Bonds</t>
  </si>
  <si>
    <t>Federal Home Loan Mortgage Corporation</t>
  </si>
  <si>
    <t>Federal Deposit Insurance Corporation</t>
  </si>
  <si>
    <t>Mutual Funds, Common Stock</t>
  </si>
  <si>
    <t>Gross unrealized losses</t>
  </si>
  <si>
    <t>U.S. Treasury and Agency Obligations | AA+ Rating</t>
  </si>
  <si>
    <t>Gross unrealized losses for 12 months or greater</t>
  </si>
  <si>
    <t>Mortgage Backed Securities | AA+ Rating</t>
  </si>
  <si>
    <t>Weighted average credit enhancement</t>
  </si>
  <si>
    <t>25.40%</t>
  </si>
  <si>
    <t>Asset-backed Securities | A Rating</t>
  </si>
  <si>
    <t>Percentage of unrealized losses for 12 months or greater</t>
  </si>
  <si>
    <t>98.70%</t>
  </si>
  <si>
    <t>50.40%</t>
  </si>
  <si>
    <t>Commercial Mortgage-Backed Securities | AA+ Rating</t>
  </si>
  <si>
    <t>Foreign Corporate Bonds | A- Rating</t>
  </si>
  <si>
    <t>Corporate Bonds | Investment Grade Rating</t>
  </si>
  <si>
    <t>Collateralized Mortgage Obligations</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Amortized Cost</t>
  </si>
  <si>
    <t>Estimated Fair value</t>
  </si>
  <si>
    <t>Summary of Securities with Gross Unrealized Losses (Detail) - USD ($) $ in Thousands</t>
  </si>
  <si>
    <t>Fixed Maturities</t>
  </si>
  <si>
    <t>Less than 12 months, Fair Value</t>
  </si>
  <si>
    <t>Less than 12 months, Gross Unrealized Losses</t>
  </si>
  <si>
    <t>12 months or longer, Fair Value</t>
  </si>
  <si>
    <t>12 months or longer, Gross Unrealized Losses</t>
  </si>
  <si>
    <t>Total, Fair Value</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chedule of Other Than Temporary Impairments on Investments (Detail) - USD ($) $ in Thousands</t>
  </si>
  <si>
    <t>Investments Debt And Equity Securities [Abstract]</t>
  </si>
  <si>
    <t>OTTI losses, gross</t>
  </si>
  <si>
    <t>Portion of loss recognized in other comprehensive income (pre-tax)</t>
  </si>
  <si>
    <t>Net impairment losses on fixed maturities recognized in earning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Mar. 31, 2019</t>
  </si>
  <si>
    <t>Mar. 31, 2018</t>
  </si>
  <si>
    <t>Dec. 31, 2017</t>
  </si>
  <si>
    <t>Fixed maturities</t>
  </si>
  <si>
    <t>Foreign currency fluctuations</t>
  </si>
  <si>
    <t>Deferred taxes</t>
  </si>
  <si>
    <t>Accumulated other comprehensive income, net of tax</t>
  </si>
  <si>
    <t>Changes in Accumulated Other Comprehensive Income (Detail) - USD ($) $ in Thousands</t>
  </si>
  <si>
    <t>Accumulated Other Comprehensive Income (Loss) [Line Items]</t>
  </si>
  <si>
    <t>Beginning balance, net of tax</t>
  </si>
  <si>
    <t>Other comprehensive income (loss) before reclassification, before tax</t>
  </si>
  <si>
    <t>Amounts reclassified from accumulated other comprehensive (income) loss, before tax</t>
  </si>
  <si>
    <t>Other comprehensive income (loss), before tax</t>
  </si>
  <si>
    <t>Income tax (expense) benefit related to items of OCI</t>
  </si>
  <si>
    <t>Cumulative effect adjustment, net of tax</t>
  </si>
  <si>
    <t>Ending balance, net of tax</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Other net realized investment (gains) losses</t>
  </si>
  <si>
    <t>Total before tax</t>
  </si>
  <si>
    <t>Net loss</t>
  </si>
  <si>
    <t>Reclassification out of Accumulated Other Comprehensive Income</t>
  </si>
  <si>
    <t>Total reclassifications, net of tax</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Equity securities, Gross realized gains</t>
  </si>
  <si>
    <t>Equity securities, Gross realized losses</t>
  </si>
  <si>
    <t>Equity securities, Total net realized investment gains (losses)</t>
  </si>
  <si>
    <t>Not Designated as Hedging Instrument | Interest Rate Swap</t>
  </si>
  <si>
    <t>Gross realized gains</t>
  </si>
  <si>
    <t>Gross realized losses</t>
  </si>
  <si>
    <t>Includes periodic net interest settlements related to the derivatives of $0.2 million and $0.5 million for the quarters ended June 30, 2019 and 2018, respectively, and $0.4 million and $1.2 million for the six months ended June 30, 2019 and 2018, respectively.</t>
  </si>
  <si>
    <t>Components of Net Realized Investment Gains (Losses) (Parenthetical) (Detail) - USD ($) $ in Millions</t>
  </si>
  <si>
    <t>Interest Rate Swap</t>
  </si>
  <si>
    <t>Net interest settlements</t>
  </si>
  <si>
    <t>Summary of Calculation of Realized Gains and Losses (Detail) - USD ($) $ in Thousands</t>
  </si>
  <si>
    <t>Less: Net gains recognized during the period on equity securities sold during the period</t>
  </si>
  <si>
    <t>Unrealized gains and (losses) recognized during the reporting period on equity securities still held at the reporting date</t>
  </si>
  <si>
    <t>Schedule of Proceeds From Sales and Redemptions of Available for Sale Securities (Detail) - USD ($) $ in Thousands</t>
  </si>
  <si>
    <t>Equity securities</t>
  </si>
  <si>
    <t>Schedule of Investment Income (Detail) - USD ($) $ in Thousands</t>
  </si>
  <si>
    <t>Investment income</t>
  </si>
  <si>
    <t>Investment expense</t>
  </si>
  <si>
    <t>Equity Securities</t>
  </si>
  <si>
    <t>Cash and Cash Equivalents</t>
  </si>
  <si>
    <t>Other Invested Assets</t>
  </si>
  <si>
    <t>Schedule of Total Investment Return (Detail) - USD ($) $ in Thousands</t>
  </si>
  <si>
    <t>Net realized investment gains (losses)</t>
  </si>
  <si>
    <t>Change in unrealized holding gains and losses</t>
  </si>
  <si>
    <t>Net realized and unrealized investment returns</t>
  </si>
  <si>
    <t>Total investment return</t>
  </si>
  <si>
    <t>Total investment return %</t>
  </si>
  <si>
    <t>2.20%</t>
  </si>
  <si>
    <t>0.50%</t>
  </si>
  <si>
    <t>5.10%</t>
  </si>
  <si>
    <t>0.00%</t>
  </si>
  <si>
    <t>Average investment portfolio</t>
  </si>
  <si>
    <t>[2]</t>
  </si>
  <si>
    <t>Not annualized.</t>
  </si>
  <si>
    <t>Average of total cash and invested assets, net of receivable/payable for securities purchased and sold, as of the beginning and end of the period.</t>
  </si>
  <si>
    <t>Summary of Insurance Enhanced Municipal Bonds Backed by Financial Guarantors (Detail) $ in Thousands</t>
  </si>
  <si>
    <t>Jun. 30, 2019USD ($)</t>
  </si>
  <si>
    <t>Municipal Bond Insurance Association | Pre-Refunded Securities</t>
  </si>
  <si>
    <t>Municipal Bond Insurance Association | Government Guaranteed Securities</t>
  </si>
  <si>
    <t>Municipal Bond Insurance Association | Exposure Net Of Pre-refunded &amp; Government Guaranteed Securities</t>
  </si>
  <si>
    <t>Financial Guarantors</t>
  </si>
  <si>
    <t>Financial Guarantors | Pre-Refunded Securities</t>
  </si>
  <si>
    <t>Financial Guarantors | Government Guaranteed Securities</t>
  </si>
  <si>
    <t>Financial Guarantors | Exposure Net Of Pre-refunded &amp; Government Guaranteed Securities</t>
  </si>
  <si>
    <t>Summary of Estimated Fair Values of Bonds Held on Deposit (Detail) - USD ($) $ in Thousands</t>
  </si>
  <si>
    <t>Estimated Fair Value</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y.</t>
  </si>
  <si>
    <t>Summarized Information of Location and Gross Amount of Derivatives' Fair Value in Consolidated Balance Sheets (Detail) - Not Designated as Hedging Instrument - Interest Rate Swap - Other Assets Liabilities - USD ($) $ in Thousands</t>
  </si>
  <si>
    <t>Derivatives, Fair Value [Line Items]</t>
  </si>
  <si>
    <t>Notional Amount</t>
  </si>
  <si>
    <t>Fair Value</t>
  </si>
  <si>
    <t>Summary of Net Gain (Loss) Included in Consolidated Statements of Operations for Changes in Fair Value of Derivatives and Periodic Net Interest Settlements Under Derivatives (Detail) - Interest Rate Swap - USD ($) $ in Thousands</t>
  </si>
  <si>
    <t>Derivative Instruments, Gain (Loss) [Line Items]</t>
  </si>
  <si>
    <t>Net gain (loss) for changes in fair value and net settlements of derivatives</t>
  </si>
  <si>
    <t>Net Realized Investment Gains (Losses)</t>
  </si>
  <si>
    <t>Derivative Instruments - Additional Information (Detail) - Other Assets - USD ($) $ in Millions</t>
  </si>
  <si>
    <t>Derivative Instruments and Hedging Activities Disclosures [Line Items]</t>
  </si>
  <si>
    <t>Funds needed to post execute swap transaction</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Fair Value, Inputs, Level 1</t>
  </si>
  <si>
    <t>Fair Value, Measurements, Recurring | Fair Value, Inputs, Level 1 | Derivative instruments</t>
  </si>
  <si>
    <t>Fair Value, Measurements, Recurring | Fair Value, Inputs, Level 2</t>
  </si>
  <si>
    <t>Fair Value, Measurements, Recurring | Fair Value, Inputs, Level 2 | Derivative instruments</t>
  </si>
  <si>
    <t>Fair Value, Measurements, Recurring | Fair Value, Inputs, Level 3</t>
  </si>
  <si>
    <t>Fair Value, Measurements, Recurring | Fair Value, Inputs, Level 3 | Derivative instruments</t>
  </si>
  <si>
    <t>Fair Value, Measurements, Recurring | U.S. Treasury and Agency Obligations</t>
  </si>
  <si>
    <t>Fair Value, Measurements, Recurring | U.S. Treasury and Agency Obligations | Fair Value, Inputs, Level 1</t>
  </si>
  <si>
    <t>Fair Value, Measurements, Recurring | U.S. Treasury and Agency Obligations | Fair Value, Inputs, Level 2</t>
  </si>
  <si>
    <t>Fair Value, Measurements, Recurring | U.S. Treasury and Agency Obligations | Fair Value, Inputs, Level 3</t>
  </si>
  <si>
    <t>Fair Value, Measurements, Recurring | Obligations of States and Political Subdivisions</t>
  </si>
  <si>
    <t>Fair Value, Measurements, Recurring | Obligations of States and Political Subdivisions | Fair Value, Inputs, Level 1</t>
  </si>
  <si>
    <t>Fair Value, Measurements, Recurring | Obligations of States and Political Subdivisions | Fair Value, Inputs, Level 2</t>
  </si>
  <si>
    <t>Fair Value, Measurements, Recurring | Obligations of States and Political Subdivisions | Fair Value, Inputs, Level 3</t>
  </si>
  <si>
    <t>Fair Value, Measurements, Recurring | Mortgage Backed Securities</t>
  </si>
  <si>
    <t>Fair Value, Measurements, Recurring | Mortgage Backed Securities | Fair Value, Inputs, Level 1</t>
  </si>
  <si>
    <t>Fair Value, Measurements, Recurring | Mortgage Backed Securities | Fair Value, Inputs, Level 2</t>
  </si>
  <si>
    <t>Fair Value, Measurements, Recurring | Mortgage Backed Securities | Fair Value, Inputs, Level 3</t>
  </si>
  <si>
    <t>Fair Value, Measurements, Recurring | Commercial Mortgage-Backed Securities</t>
  </si>
  <si>
    <t>Fair Value, Measurements, Recurring | Commercial Mortgage-Backed Securities | Fair Value, Inputs, Level 1</t>
  </si>
  <si>
    <t>Fair Value, Measurements, Recurring | Commercial Mortgage-Backed Securities | Fair Value, Inputs, Level 2</t>
  </si>
  <si>
    <t>Fair Value, Measurements, Recurring | Commercial Mortgage-Backed Securities | Fair Value, Inputs, Level 3</t>
  </si>
  <si>
    <t>Fair Value, Measurements, Recurring | Asset-backed Securities</t>
  </si>
  <si>
    <t>Fair Value, Measurements, Recurring | Asset-backed Securities | Fair Value, Inputs, Level 1</t>
  </si>
  <si>
    <t>Fair Value, Measurements, Recurring | Asset-backed Securities | Fair Value, Inputs, Level 2</t>
  </si>
  <si>
    <t>Fair Value, Measurements, Recurring | Asset-backed Securities | Fair Value, Inputs, Level 3</t>
  </si>
  <si>
    <t>Fair Value, Measurements, Recurring | Corporate Bonds</t>
  </si>
  <si>
    <t>Fair Value, Measurements, Recurring | Corporate Bonds | Fair Value, Inputs, Level 1</t>
  </si>
  <si>
    <t>Fair Value, Measurements, Recurring | Corporate Bonds | Fair Value, Inputs, Level 2</t>
  </si>
  <si>
    <t>Fair Value, Measurements, Recurring | Corporate Bonds | Fair Value, Inputs, Level 3</t>
  </si>
  <si>
    <t>Fair Value, Measurements, Recurring | Foreign Corporate Bonds</t>
  </si>
  <si>
    <t>Fair Value, Measurements, Recurring | Foreign Corporate Bonds | Fair Value, Inputs, Level 1</t>
  </si>
  <si>
    <t>Fair Value, Measurements, Recurring | Foreign Corporate Bonds | Fair Value, Inputs, Level 2</t>
  </si>
  <si>
    <t>Fair Value, Measurements, Recurring | Foreign Corporate Bonds | Fair Value, Inputs, Level 3</t>
  </si>
  <si>
    <t>Excluded from the table above are limited partnerships of $51.5 million at June 30, 2019 whose fair value is based on net asset value as a practical expedient.</t>
  </si>
  <si>
    <t>Excluded from the table above are limited partnerships of $50.8 million at December 31, 2018 whose fair value is based on net asset value as a practical expedient.</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Margin borrowing facilities</t>
  </si>
  <si>
    <t>As of June 30, 2019 and December 31, 2018, the carrying value and fair value of the 7.75% Subordinated Notes due 2045 are net of unamortized debt issuance cost of $3.2 million and $3.3 million, respectively.</t>
  </si>
  <si>
    <t>As of June 30, 2019 and December 31, 2018, the carrying value and fair value of the 7.875% Subordinated Notes due 2047 are net of unamortized debt issuance cost of $3.9 million and $4.0 million, respectively.</t>
  </si>
  <si>
    <t>Current Fair Value of Debt (Parenthetical) (Detail) - USD ($) $ in Millions</t>
  </si>
  <si>
    <t>12 Months Ended</t>
  </si>
  <si>
    <t>Subordinated Notes percentage</t>
  </si>
  <si>
    <t>7.75%</t>
  </si>
  <si>
    <t>Subordinated Notes due date</t>
  </si>
  <si>
    <t>2045</t>
  </si>
  <si>
    <t>Unamortized Debt Issuance Costs</t>
  </si>
  <si>
    <t>7.875%</t>
  </si>
  <si>
    <t>2047</t>
  </si>
  <si>
    <t>Fair Value Measurements - Additional Information (Detail) - USD ($)</t>
  </si>
  <si>
    <t>Fair value assets, Transfers between level 1 and level 2</t>
  </si>
  <si>
    <t>Fair value liability, Transfers between level 1 and level 2</t>
  </si>
  <si>
    <t>Equity in the earnings of liability companies or partnerships</t>
  </si>
  <si>
    <t>Equity Method Investments</t>
  </si>
  <si>
    <t>Fair Value, Inputs, Level 1 | 7.75% Subordinated Notes due 2045</t>
  </si>
  <si>
    <t>Fair Value, Inputs, Level 1 | 7.875% Subordinated Notes due 2047</t>
  </si>
  <si>
    <t>Fair Value and Future Funding Commitments Related to These Investments (Detail) - USD ($) $ in Thousands</t>
  </si>
  <si>
    <t>Future Funding Commitments</t>
  </si>
  <si>
    <t>Real Estate Fund, LP | Fair Value, Inputs, Level 3</t>
  </si>
  <si>
    <t>European Non-Performing Loan Fund, LP | Fair Value, Inputs, Level 3</t>
  </si>
  <si>
    <t>Distressed Debt Fund, LP | Fair Value, Inputs, Level 3</t>
  </si>
  <si>
    <t>[3]</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t>
  </si>
  <si>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Fair Value and Future Funding Commitments Related to These Investments (Parenthetical) (Detail)</t>
  </si>
  <si>
    <t>Fair value written down</t>
  </si>
  <si>
    <t>Income Taxes - Additional Information (Detail) - USD ($) $ in Thousands</t>
  </si>
  <si>
    <t>Income Tax [Line Items]</t>
  </si>
  <si>
    <t>Effective income tax expense (benefit) rate</t>
  </si>
  <si>
    <t>7.50%</t>
  </si>
  <si>
    <t>(24.10%)</t>
  </si>
  <si>
    <t>13.80%</t>
  </si>
  <si>
    <t>(25.90%)</t>
  </si>
  <si>
    <t>Alternative minimum tax credit carry forward</t>
  </si>
  <si>
    <t>AMT credit carryforward reclassed to federal income tax receivable</t>
  </si>
  <si>
    <t>Net operating loss carryforwards</t>
  </si>
  <si>
    <t>Section 163(j) carryforward</t>
  </si>
  <si>
    <t>Alternative Minimum Tax Credits</t>
  </si>
  <si>
    <t>UNITED STATES</t>
  </si>
  <si>
    <t>Statutory income tax rates</t>
  </si>
  <si>
    <t>21.00%</t>
  </si>
  <si>
    <t>BERMUDA</t>
  </si>
  <si>
    <t>LUXEMBOURG</t>
  </si>
  <si>
    <t>26.01%</t>
  </si>
  <si>
    <t>IRELAND | Non Trading Income</t>
  </si>
  <si>
    <t>25.00%</t>
  </si>
  <si>
    <t>IRELAND | Capital Gain</t>
  </si>
  <si>
    <t>33.00%</t>
  </si>
  <si>
    <t>IRELAND | Trading Income</t>
  </si>
  <si>
    <t>12.50%</t>
  </si>
  <si>
    <t>BARBADOS | Minimum [Member]</t>
  </si>
  <si>
    <t>1.00%</t>
  </si>
  <si>
    <t>BARBADOS | Maximum</t>
  </si>
  <si>
    <t>2.50%</t>
  </si>
  <si>
    <t>Income Before Income Taxes from its Non-U.S. Subsidiaries and U.S. Subsidiaries (Detail) - USD ($) $ in Thousands</t>
  </si>
  <si>
    <t>Other income (loss)</t>
  </si>
  <si>
    <t>Income (loss) before income taxes</t>
  </si>
  <si>
    <t>Non-U.S. Subsidiaries</t>
  </si>
  <si>
    <t>U.S. Subsidiaries</t>
  </si>
  <si>
    <t>Eliminations</t>
  </si>
  <si>
    <t>Components of Income Tax Benefit (Detail) - USD ($) $ in Thousands</t>
  </si>
  <si>
    <t>Current income tax expense (benefit):</t>
  </si>
  <si>
    <t>Foreign</t>
  </si>
  <si>
    <t>U.S. Federal</t>
  </si>
  <si>
    <t>Total current income tax expense (benefit)</t>
  </si>
  <si>
    <t>Deferred income tax expense (benefit):</t>
  </si>
  <si>
    <t>Total deferred income tax expense (benefit)</t>
  </si>
  <si>
    <t>Total income tax expense (benefit)</t>
  </si>
  <si>
    <t>Differences in Tax Provision for Financial Statement Purposes and Expected Tax Provision at Weighted Average Tax Rate (Detail) - USD ($) $ in Thousands</t>
  </si>
  <si>
    <t>Expected tax provision at weighted average tax rate</t>
  </si>
  <si>
    <t>Adjustments:</t>
  </si>
  <si>
    <t>Tax exempt interest</t>
  </si>
  <si>
    <t>Dividend exclusion</t>
  </si>
  <si>
    <t>Base Erosion Anti-Abuse Tax</t>
  </si>
  <si>
    <t>Non-deductible interest</t>
  </si>
  <si>
    <t>Other</t>
  </si>
  <si>
    <t>Expected tax provision at weighted average tax rate, % of Pre-Tax Income</t>
  </si>
  <si>
    <t>4.10%</t>
  </si>
  <si>
    <t>(25.80%)</t>
  </si>
  <si>
    <t>11.00%</t>
  </si>
  <si>
    <t>(29.60%)</t>
  </si>
  <si>
    <t>Tax exempt interest, % of Pre-Tax Income</t>
  </si>
  <si>
    <t>(0.00%)</t>
  </si>
  <si>
    <t>(0.10%)</t>
  </si>
  <si>
    <t>Dividend exclusion, % of Pre-Tax Income</t>
  </si>
  <si>
    <t>(0.90%)</t>
  </si>
  <si>
    <t>(1.20%)</t>
  </si>
  <si>
    <t>(0.60%)</t>
  </si>
  <si>
    <t>(1.30%)</t>
  </si>
  <si>
    <t>Base Erosion Anti-Abuse Tax, % of Pre-Tax Income</t>
  </si>
  <si>
    <t>2.90%</t>
  </si>
  <si>
    <t>7.10%</t>
  </si>
  <si>
    <t>Non-deductible interest, % of Pre-Tax Income</t>
  </si>
  <si>
    <t>4.30%</t>
  </si>
  <si>
    <t>3.40%</t>
  </si>
  <si>
    <t>Other, % of Pre-Tax Income</t>
  </si>
  <si>
    <t>(2.10%)</t>
  </si>
  <si>
    <t>Effective income tax expense (benefit), % of Pre-Tax Income</t>
  </si>
  <si>
    <t>Summarized Activity in Liability for Unpaid Losses and Loss Adjustment Expenses (Detail) - USD ($) $ in Thousands</t>
  </si>
  <si>
    <t>Less: Ceded reinsurance receivables</t>
  </si>
  <si>
    <t>Net balance at beginning of period</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 Ceded reinsurance receivables</t>
  </si>
  <si>
    <t>Liability for Unpaid Losses and Loss Adjustment Expenses - Additional Information (Detail) - USD ($) $ in Thousands</t>
  </si>
  <si>
    <t>Mar. 08, 2018</t>
  </si>
  <si>
    <t>Causes of Increase (Decrease) in Liability for Unpaid Claims and Claims Adjustment Expense [Line Items]</t>
  </si>
  <si>
    <t>Changes in prior year reserve</t>
  </si>
  <si>
    <t>Global Indemnity Group Inc | American Reliable Insurance Company</t>
  </si>
  <si>
    <t>Reserve Settlement</t>
  </si>
  <si>
    <t>Proceeds for loss and loss adjustment expenses paid</t>
  </si>
  <si>
    <t>Proceeds for accrued interest</t>
  </si>
  <si>
    <t>Payment for the difference between the agreed upon purchase price and actual settlement</t>
  </si>
  <si>
    <t>Commercial Specialty | Professional Liability | Accident Years 2009 and 2010</t>
  </si>
  <si>
    <t>Commercial Specialty | Professional Liability | Accident Years 2008 through 2010 and 2012 through 2014</t>
  </si>
  <si>
    <t>Commercial Specialty | Professional Liability | Accident Years 2010 through 2014</t>
  </si>
  <si>
    <t>Commercial Specialty | General Liability</t>
  </si>
  <si>
    <t>Commercial Specialty | General Liability | Reinsurance Recoverable Allowance</t>
  </si>
  <si>
    <t>Commercial Specialty | General Liability | Accident Years 2006 through 2014, 2016 through 2017</t>
  </si>
  <si>
    <t>Commercial Specialty | General Liability | Accident Years 2005 Through 2018 | Construction Defect</t>
  </si>
  <si>
    <t>Commercial Specialty | General Liability | Accident Years 2001, 2005 Through 2017 | Other General Liability</t>
  </si>
  <si>
    <t>Commercial Specialty | General Liability | Accident Years 2002 through 2017</t>
  </si>
  <si>
    <t>Commercial Specialty | Property Lines</t>
  </si>
  <si>
    <t>Commercial Specialty | Property Lines | Accident Years 2014 through 2016 | Noncatastrophe</t>
  </si>
  <si>
    <t>Commercial Specialty | Property Lines | Accident Year 2017 | Catastrophe</t>
  </si>
  <si>
    <t>Commercial Specialty | Property Lines | Accident Years 2014 through 2017 | Noncatastrophe</t>
  </si>
  <si>
    <t>Commercial Specialty | Property Lines | Accident Years 2010, 2012 Through 2018</t>
  </si>
  <si>
    <t>Commercial Specialty | Property Lines | Accident Year 2016 and 2017 | Catastrophe</t>
  </si>
  <si>
    <t>Commercial Specialty | Commercial Auto Liability | Accident Years 2010, 2012 and 2013</t>
  </si>
  <si>
    <t>Specialty Property</t>
  </si>
  <si>
    <t>Specialty Property | General Liability | Accident Years 2010, 2014 and 2017</t>
  </si>
  <si>
    <t>Specialty Property | General Liability | Accident Years 2014, 2015 through 2017</t>
  </si>
  <si>
    <t>Specialty Property | Property Lines</t>
  </si>
  <si>
    <t>Specialty Property | Property Lines | Accident Years 2018 | Catastrophe</t>
  </si>
  <si>
    <t>Specialty Property | Property Lines | Accident Years 2016 Through 2018</t>
  </si>
  <si>
    <t>Specialty Property | Property Lines | Accident Years 2014 through 2017</t>
  </si>
  <si>
    <t>Reinsurance Operations</t>
  </si>
  <si>
    <t>Reinsurance Operations | Professional Liability | Accident Years 2008 and 2010</t>
  </si>
  <si>
    <t>Reinsurance Operations | Property Lines</t>
  </si>
  <si>
    <t>Reinsurance Operations | Property Lines | Accident Years 2018</t>
  </si>
  <si>
    <t>Reinsurance Operations | Property Lines | Accident Years 2018 | Typhoon Jebi</t>
  </si>
  <si>
    <t>Reinsurance Operations | Property Lines | Accident Years 2011 through 2017</t>
  </si>
  <si>
    <t>Farm, Ranch &amp; Stable</t>
  </si>
  <si>
    <t>Farm, Ranch &amp; Stable | Property Lines</t>
  </si>
  <si>
    <t>Farm, Ranch &amp; Stable | Property Lines | Accident Years 2018</t>
  </si>
  <si>
    <t>Farm, Ranch &amp; Stable | Property Lines | Accident Years 2017 and 2018</t>
  </si>
  <si>
    <t>Farm, Ranch &amp; Stable | Property Lines | Accident Years 2015 Through 2017</t>
  </si>
  <si>
    <t>Farm, Ranch &amp; Stable | Liability | Accident Years 2007, 2012, 2014 and 2016</t>
  </si>
  <si>
    <t>Farm, Ranch &amp; Stable | Liability | Accident Years 2007, 2012, 2014 Through 2017</t>
  </si>
  <si>
    <t>Farm, Ranch &amp; Stable | Liability | Accident Years 2013, 2016 and 2017</t>
  </si>
  <si>
    <t>Leases - Additional Information (Detail) - USD ($) $ in Millions</t>
  </si>
  <si>
    <t>Jan. 01, 2019</t>
  </si>
  <si>
    <t>Lessee Lease Description [Line Item]</t>
  </si>
  <si>
    <t>Operating lease, existence of option to terminate [true false]</t>
  </si>
  <si>
    <t>true</t>
  </si>
  <si>
    <t>Operating lease, existence of option to extend [true false]</t>
  </si>
  <si>
    <t>Operating lease, existence of option to retract [true false]</t>
  </si>
  <si>
    <t>Minimum [Member]</t>
  </si>
  <si>
    <t>Operating lease, remaining lease term</t>
  </si>
  <si>
    <t>5 months</t>
  </si>
  <si>
    <t>Maximum</t>
  </si>
  <si>
    <t>11 years</t>
  </si>
  <si>
    <t>Maximum | ASU 2016-02</t>
  </si>
  <si>
    <t>Cumulative effect adjustment on retained earnings</t>
  </si>
  <si>
    <t>Components of Lease Expense (Detail) - USD ($) $ in Thousands</t>
  </si>
  <si>
    <t>Operating lease expense</t>
  </si>
  <si>
    <t>Short-term lease expense</t>
  </si>
  <si>
    <t>Total lease expense</t>
  </si>
  <si>
    <t>Schedule of Supplemental Cash Flow Information Related To Leases (Detail) $ in Thousands</t>
  </si>
  <si>
    <t>Cash paid for amounts included in the measurement of liabilities:</t>
  </si>
  <si>
    <t>Operating cash flows from operating leases</t>
  </si>
  <si>
    <t>Right-of-use assets obtained in exchange for new lease obligations:</t>
  </si>
  <si>
    <t>Operating leases</t>
  </si>
  <si>
    <t>Schedule of Supplemental Balance Sheet Information Related to Leases (Detail) $ in Thousands</t>
  </si>
  <si>
    <t>Assets:</t>
  </si>
  <si>
    <t>Operating lease assets</t>
  </si>
  <si>
    <t>Operating Lease, Right-of-Use Asset, Statement of Financial Position [Extensible List]</t>
  </si>
  <si>
    <t>us-gaap:OtherAssets</t>
  </si>
  <si>
    <t>Operating lease liabilities</t>
  </si>
  <si>
    <t>Operating Lease, Liability, Statement of Financial Position [Extensible List]</t>
  </si>
  <si>
    <t>us-gaap:OtherLiabilities</t>
  </si>
  <si>
    <t>Weighted-average remaining lease term</t>
  </si>
  <si>
    <t>10 years 1 month 6 days</t>
  </si>
  <si>
    <t>Weighted-average discount rate</t>
  </si>
  <si>
    <t>2.70%</t>
  </si>
  <si>
    <t>Represents the Company’s incremental borrowing rate</t>
  </si>
  <si>
    <t>Future Minimum Cash Payments Under Non-cancelable Operating Leases (Detail) $ in Thousands</t>
  </si>
  <si>
    <t>2020</t>
  </si>
  <si>
    <t>2021</t>
  </si>
  <si>
    <t>2022</t>
  </si>
  <si>
    <t>2023</t>
  </si>
  <si>
    <t>Thereafter</t>
  </si>
  <si>
    <t>Total future minimum lease payments</t>
  </si>
  <si>
    <t>Less: amount representing interest</t>
  </si>
  <si>
    <t>Present value of minimum lease payments</t>
  </si>
  <si>
    <t>Excludes the six months ended June 30, 2019</t>
  </si>
  <si>
    <t>Shareholders' Equity - Additional Information (Detail) $ / shares in Units, $ in Millions</t>
  </si>
  <si>
    <t>Jun. 30, 2019USD ($)Stockholder$ / sharesshares</t>
  </si>
  <si>
    <t>Jun. 30, 2018$ / sharesshares</t>
  </si>
  <si>
    <t>Equity [Line Items]</t>
  </si>
  <si>
    <t>Dividend payable, per share | $ / shares</t>
  </si>
  <si>
    <t>Accrued dividends | $</t>
  </si>
  <si>
    <t>Shares repurchased</t>
  </si>
  <si>
    <t>Number of shareholders | Stockholder</t>
  </si>
  <si>
    <t>Information with Respect to A Ordinary Shares that were Surrendered or Repurchased (Detail) - Ordinary Shares A - USD ($)</t>
  </si>
  <si>
    <t>Equity, Class of Treasury Stock [Line Items]</t>
  </si>
  <si>
    <t>Total Number of Shares Purchased</t>
  </si>
  <si>
    <t>Average Price Paid Per Share</t>
  </si>
  <si>
    <t>Total Number of Shares Purchased as Part of Publicly Announced Plan or Program</t>
  </si>
  <si>
    <t>Approximate Dollar Value of Shares that May Yet Be Purchased Under the Plans or Programs</t>
  </si>
  <si>
    <t>January 1-31, 2019</t>
  </si>
  <si>
    <t>[1],[2]</t>
  </si>
  <si>
    <t>February 1-28, 2019</t>
  </si>
  <si>
    <t>January 1-31, 2018</t>
  </si>
  <si>
    <t>March 1-31, 2018</t>
  </si>
  <si>
    <t>Based on settlement date.</t>
  </si>
  <si>
    <t>Surrendered by employees as payment of taxes withheld on the vesting of restricted stock.</t>
  </si>
  <si>
    <t>Schedule of Dividend Payments (Detail) - USD ($) $ in Thousands</t>
  </si>
  <si>
    <t>Jun. 28, 2019</t>
  </si>
  <si>
    <t>Jun. 02, 2019</t>
  </si>
  <si>
    <t>Mar. 29, 2019</t>
  </si>
  <si>
    <t>Feb. 10, 2019</t>
  </si>
  <si>
    <t>Jun. 29, 2018</t>
  </si>
  <si>
    <t>Jun. 03, 2018</t>
  </si>
  <si>
    <t>Mar. 29, 2018</t>
  </si>
  <si>
    <t>Mar. 04, 2018</t>
  </si>
  <si>
    <t>Dividends Payable [Line Items]</t>
  </si>
  <si>
    <t>Approval Date</t>
  </si>
  <si>
    <t>Jun. 2,
		2019</t>
  </si>
  <si>
    <t>Feb. 10,
		2019</t>
  </si>
  <si>
    <t>Jun. 3,
		2018</t>
  </si>
  <si>
    <t>Mar. 4,
		2018</t>
  </si>
  <si>
    <t>Record Date</t>
  </si>
  <si>
    <t>Jun. 21,
		2019</t>
  </si>
  <si>
    <t>Mar. 22,
		2019</t>
  </si>
  <si>
    <t>Jun. 22,
		2018</t>
  </si>
  <si>
    <t>Mar. 21,
		2018</t>
  </si>
  <si>
    <t>Payment Date</t>
  </si>
  <si>
    <t>Jun. 28,
		2019</t>
  </si>
  <si>
    <t>Mar. 29,
		2019</t>
  </si>
  <si>
    <t>Jun. 29,
		2018</t>
  </si>
  <si>
    <t>Mar. 29,
		2018</t>
  </si>
  <si>
    <t>Payment of dividends</t>
  </si>
  <si>
    <t>Upon Vesting of Shares</t>
  </si>
  <si>
    <t>Various</t>
  </si>
  <si>
    <t>Represents dividends paid upon vesting of shares.</t>
  </si>
  <si>
    <t>Related Party Transactions - Additional Information (Detail) - USD ($) $ in Thousands</t>
  </si>
  <si>
    <t>1 Months Ended</t>
  </si>
  <si>
    <t>May 31, 2019</t>
  </si>
  <si>
    <t>Related Party Transaction [Line Items]</t>
  </si>
  <si>
    <t>Fox Paine Funds</t>
  </si>
  <si>
    <t>Company's total voting power</t>
  </si>
  <si>
    <t>80.00%</t>
  </si>
  <si>
    <t>FM Entities</t>
  </si>
  <si>
    <t>2.00%</t>
  </si>
  <si>
    <t>Fox Paine Entities</t>
  </si>
  <si>
    <t>Minimum voting power required to nominate Directors</t>
  </si>
  <si>
    <t>Fox Paine and Company</t>
  </si>
  <si>
    <t>Management fees</t>
  </si>
  <si>
    <t>Prepaid management fees</t>
  </si>
  <si>
    <t>Advisory services fees estimated</t>
  </si>
  <si>
    <t>Fox Paine and Company | Co-Obligor Transaction</t>
  </si>
  <si>
    <t>Commitments and Contingencies - Additional Information (Detail) - USD ($) $ in Thousands</t>
  </si>
  <si>
    <t>Dec. 31, 2014</t>
  </si>
  <si>
    <t>Commitments and Contingencies [Line Items]</t>
  </si>
  <si>
    <t>Commitment to purchase alternative investment</t>
  </si>
  <si>
    <t>European Non-Performing Loan Fund, LP</t>
  </si>
  <si>
    <t>Funded commitment amount</t>
  </si>
  <si>
    <t>Distressed Debt Fund, LP</t>
  </si>
  <si>
    <t>Unfunded Commitments | European Non-Performing Loan Fund, LP</t>
  </si>
  <si>
    <t>Unfunded Commitments | Distressed Debt Fund, LP</t>
  </si>
  <si>
    <t>Share-Based Compensation Plans - Additional Information (Detail) - $ / shares</t>
  </si>
  <si>
    <t>Mar. 06, 2018</t>
  </si>
  <si>
    <t>Jun. 20, 2018</t>
  </si>
  <si>
    <t>Stock Options | Chief Executive Officer | Employment Agreement</t>
  </si>
  <si>
    <t>Share-based Compensation Arrangement by Share-based Payment Award [Line Items]</t>
  </si>
  <si>
    <t>Stock options awarded</t>
  </si>
  <si>
    <t>Unvested stock options forfeited</t>
  </si>
  <si>
    <t>Stock Options | Chief Executive Officer | Share-based Compensation Award, Tranche 2 | Employment Agreement</t>
  </si>
  <si>
    <t>Stock Options | Chief Executive Officer | Vesting Schedule One | Employment Agreement</t>
  </si>
  <si>
    <t>Stock options, vested and expected to vest</t>
  </si>
  <si>
    <t>Stock options forfeited</t>
  </si>
  <si>
    <t>Vesting date</t>
  </si>
  <si>
    <t>Dec. 31,
		2018</t>
  </si>
  <si>
    <t>Stock Options | Chief Executive Officer | Vesting Schedule Two and Three | Employment Agreement</t>
  </si>
  <si>
    <t>Stock Options | Chief Executive Officer | Vesting Schedule Two | Employment Agreement</t>
  </si>
  <si>
    <t>Dec. 31,
		2019</t>
  </si>
  <si>
    <t>Stock Options | Chief Executive Officer | Vesting Schedule Three | Employment Agreement</t>
  </si>
  <si>
    <t>Dec. 31,
		2020</t>
  </si>
  <si>
    <t>Time Based Option Award | Chief Executive Officer | Vesting Schedule One | Employment Agreement</t>
  </si>
  <si>
    <t>Time Based Option Award | Chief Executive Officer | Vesting Schedule Two | Employment Agreement</t>
  </si>
  <si>
    <t>Time Based Option Award | Chief Executive Officer | Vesting Schedule Three | Employment Agreement</t>
  </si>
  <si>
    <t>Expiration date</t>
  </si>
  <si>
    <t>Dec. 31,
		2027</t>
  </si>
  <si>
    <t>Time Based Option Award | Chief Executive Officer | Share-based Compensation Award, Tranche 3 | Employment Agreement</t>
  </si>
  <si>
    <t>Number of shares granted</t>
  </si>
  <si>
    <t>Strike price per share</t>
  </si>
  <si>
    <t>Restricted Stock Units | Key Employees</t>
  </si>
  <si>
    <t>Weighted average fair value per share</t>
  </si>
  <si>
    <t>Restricted Stock Units | Key Employees | Share-based Compensation Award, Tranche 2</t>
  </si>
  <si>
    <t>Jun. 18,
		2022</t>
  </si>
  <si>
    <t>Percentage of shares vested on each anniversary of the grant date</t>
  </si>
  <si>
    <t>20.00%</t>
  </si>
  <si>
    <t>Restricted Stock Units | Key Employees | Share-based Compensation Award, Tranche 3</t>
  </si>
  <si>
    <t>Jun. 18,
		2023</t>
  </si>
  <si>
    <t>30.00%</t>
  </si>
  <si>
    <t>Restricted Stock Units | Key Employees | Share-based Compensation Award, Tranche One</t>
  </si>
  <si>
    <t>Jun. 18,
		2021</t>
  </si>
  <si>
    <t>10.00%</t>
  </si>
  <si>
    <t>Restricted Stock Units | Key Employees | Share-based Compensation Award, Tranche 4</t>
  </si>
  <si>
    <t>Jun. 18,
		2024</t>
  </si>
  <si>
    <t>40.00%</t>
  </si>
  <si>
    <t>Restricted Stock | Key Employees</t>
  </si>
  <si>
    <t>Shares vested</t>
  </si>
  <si>
    <t>Restricted Stock | Key Employees | Share-based Compensation Award, Tranche 2</t>
  </si>
  <si>
    <t>Jan. 1,
		2021</t>
  </si>
  <si>
    <t>Jan. 1,
		2020</t>
  </si>
  <si>
    <t>16.50%</t>
  </si>
  <si>
    <t>Restricted Stock | Key Employees | Vesting Schedule Two</t>
  </si>
  <si>
    <t>Mar. 15,
		2022</t>
  </si>
  <si>
    <t>Mar. 15,
		2021</t>
  </si>
  <si>
    <t>100.00%</t>
  </si>
  <si>
    <t>Percentage of stock award subject to vesting</t>
  </si>
  <si>
    <t>50.00%</t>
  </si>
  <si>
    <t>Restricted Stock | Key Employees | Share-based Compensation Award, Tranche 3</t>
  </si>
  <si>
    <t>Jan. 1,
		2022</t>
  </si>
  <si>
    <t>17.00%</t>
  </si>
  <si>
    <t>Restricted Stock | Key Employees | Share-based Compensation Award, Tranche One</t>
  </si>
  <si>
    <t>Jan. 1,
		2019</t>
  </si>
  <si>
    <t>Restricted Stock | Non Employee Director</t>
  </si>
  <si>
    <t>2018 Plan</t>
  </si>
  <si>
    <t>Maximum number of shares authorized</t>
  </si>
  <si>
    <t>Computation of Basic and Diluted Earnings Per Share (Detail) - USD ($) $ / shares in Units, $ in Thousands</t>
  </si>
  <si>
    <t>Weighted average shares outstanding – basic</t>
  </si>
  <si>
    <t>Net income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Restricted Stock</t>
  </si>
  <si>
    <t>Non-vested restricted stock, units and options</t>
  </si>
  <si>
    <t>Restricted Stock Units</t>
  </si>
  <si>
    <t>Stock Options</t>
  </si>
  <si>
    <t>Earning Per Share - Additional Information (Detail) - shares</t>
  </si>
  <si>
    <t>Shares excluded from calculation of diluted earnings per share</t>
  </si>
  <si>
    <t>Segment Information - Additional Information (Detail)</t>
  </si>
  <si>
    <t>Jun. 30, 2019Segment</t>
  </si>
  <si>
    <t>Segment Reporting Information [Line Items]</t>
  </si>
  <si>
    <t>Number of reportable business segments managed</t>
  </si>
  <si>
    <t>Personal Lines</t>
  </si>
  <si>
    <t>Summary of Business Segment Information (Detail) - USD ($) $ in Thousands</t>
  </si>
  <si>
    <t>Income (loss) from segments</t>
  </si>
  <si>
    <t>Unallocated Items:</t>
  </si>
  <si>
    <t>Income tax (expense) benefit</t>
  </si>
  <si>
    <t>[4]</t>
  </si>
  <si>
    <t>[5]</t>
  </si>
  <si>
    <t>[6]</t>
  </si>
  <si>
    <t>[7]</t>
  </si>
  <si>
    <t>[8]</t>
  </si>
  <si>
    <t>[9]</t>
  </si>
  <si>
    <t>[10]</t>
  </si>
  <si>
    <t>[11]</t>
  </si>
  <si>
    <t>[6],[7]</t>
  </si>
  <si>
    <t>Includes business ceded to the Company’s Reinsurance Operations.  This quota share agreement was cancelled effective January 1, 2018.</t>
  </si>
  <si>
    <t>Includes federal excise tax of $116 relating to cessions from Commercial Specialty to Reinsurance Operations.</t>
  </si>
  <si>
    <t>Includes federal excise tax of $290 relating to cessions from Commercial Specialty to Reinsurance Operations.</t>
  </si>
  <si>
    <t>Includes ($39) of business written by American Reliable that was ceded to insurance companies owned by Assurant under a 100% quota share reinsurance agreement.</t>
  </si>
  <si>
    <t>Includes ($989) of business written by American Reliable that was ceded to insurance companies owned by Assurant under a 100% quota share reinsurance agreement.</t>
  </si>
  <si>
    <t>External business only, excluding business assumed from affiliates.</t>
  </si>
  <si>
    <t>Comprised of Global Indemnity Reinsurance’s total assets less its investment in subsidiaries.</t>
  </si>
  <si>
    <t>Includes federal excise tax of $93 relating to cessions from Specialty Property to Reinsurance Operations.</t>
  </si>
  <si>
    <t>Includes federal excise tax of $234 relating to cessions from Specialty Property to Reinsurance Operations.</t>
  </si>
  <si>
    <t>Includes federal excise tax of $44 relating to cessions from Farm, Ranch, &amp;amp; Stable to Reinsurance Operations.</t>
  </si>
  <si>
    <t>Includes federal excise tax of $109 relating to cessions from Farm, Ranch, &amp;amp; Stable to Reinsurance Operations.</t>
  </si>
  <si>
    <t>Summary of Business Segment Information (Parenthetical) (Detail) - USD ($) $ in Thousands</t>
  </si>
  <si>
    <t>Federal excise tax relating to cessions from Insurance Operations to Reinsurance Operations</t>
  </si>
  <si>
    <t>American Reliable Insurance Company | Specialty Property</t>
  </si>
  <si>
    <t>Quota share agreement percentage</t>
  </si>
  <si>
    <t>Ceded premiums written</t>
  </si>
  <si>
    <t>Condensed Consolidating Financial Information Provided in Connection with Outstanding Debt of Subsidiaries - Additional Information (Detail)</t>
  </si>
  <si>
    <t>Global Indemnity Group Inc</t>
  </si>
  <si>
    <t>Condensed Financial Statements, Captions [Line Items]</t>
  </si>
  <si>
    <t>Ownership percentage in subsidiary</t>
  </si>
  <si>
    <t>Schedule of Condensed Consolidating Balance Sheets (Detail) - USD ($) $ in Thousands</t>
  </si>
  <si>
    <t>ASSETS</t>
  </si>
  <si>
    <t>Investments in subsidiaries</t>
  </si>
  <si>
    <t>Due from subsidiaries and affiliates</t>
  </si>
  <si>
    <t>Notes receivable – affiliate</t>
  </si>
  <si>
    <t>Interest receivable – affiliate</t>
  </si>
  <si>
    <t>Notes payable – affiliates</t>
  </si>
  <si>
    <t>Accrued interest payable – affiliates</t>
  </si>
  <si>
    <t>Shareholders’ equity</t>
  </si>
  <si>
    <t>Global Indemnity Limited (Parent co-obligor)</t>
  </si>
  <si>
    <t>Global Indemnity Group, Inc.(Subsidiary co-obligor)</t>
  </si>
  <si>
    <t>Other Global Indemnity Limited Subsidiaries and Eliminations (non-co-obligor subsidiaries)</t>
  </si>
  <si>
    <t>Consolidation Adjustments</t>
  </si>
  <si>
    <t>Includes all other subsidiaries of Global Indemnity Limited and eliminations</t>
  </si>
  <si>
    <t>Includes Parent co-obligor and subsidiary co-obligor consolidating adjustments</t>
  </si>
  <si>
    <t>Schedule of Condensed Consolidating Statements of Operations (Detail) - USD ($) $ in Thousands</t>
  </si>
  <si>
    <t>Equity in net income (loss) of subsidiaries</t>
  </si>
  <si>
    <t>Schedule of Condensed Consolidating Statements of Comprehensive Income (Detail) - USD ($) $ in Thousands</t>
  </si>
  <si>
    <t>Net income (loss)</t>
  </si>
  <si>
    <t>Equity in other comprehensive income (loss) of unconsolidated subsidiaries</t>
  </si>
  <si>
    <t>Portion of other-than-temporary impairment losses recognized in other comprehensive income (loss)</t>
  </si>
  <si>
    <t>Reclassification adjustment for gains included in net income</t>
  </si>
  <si>
    <t>Schedule of Condensed Consolidating Statements of Cash Flows (Detail) - USD ($) $ in Thousands</t>
  </si>
  <si>
    <t>Amount received (paid) in connection with derivatives</t>
  </si>
  <si>
    <t>Proceeds / (issuance) of notes to affiliates</t>
  </si>
  <si>
    <t>Debt restructuring</t>
  </si>
  <si>
    <t>Dividends from subsidiaries</t>
  </si>
  <si>
    <t>Purchase of A ordinary shares</t>
  </si>
  <si>
    <t>New Accounting Pronouncements - Additional Information (Detail) - USD ($) $ in Thousands</t>
  </si>
  <si>
    <t>New Accounting Pronouncements Or Change In Accounting Principle [Line Items]</t>
  </si>
  <si>
    <t>Right of use lease assets</t>
  </si>
  <si>
    <t>Lease liabilities</t>
  </si>
  <si>
    <t>Accounting Standards Update 2016-02</t>
  </si>
  <si>
    <t>Accounting Standards Update 2016-02 | Maxim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6</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row>
    <row r="28" spans="1:3">
      <c r="A28" s="3" t="s">
        <v>4</v>
      </c>
    </row>
    <row r="29" spans="1:3">
      <c r="A29" s="4" t="s">
        <v>48</v>
      </c>
      <c r="C29" s="5" t="n">
        <v>10129071</v>
      </c>
    </row>
    <row r="30" spans="1:3">
      <c r="A30" s="4" t="s">
        <v>49</v>
      </c>
      <c r="B30" s="4" t="s">
        <v>50</v>
      </c>
    </row>
    <row r="31" spans="1:3">
      <c r="A31" s="4" t="s">
        <v>51</v>
      </c>
      <c r="B31" s="4" t="s">
        <v>52</v>
      </c>
    </row>
    <row r="32" spans="1:3">
      <c r="A32" s="4" t="s">
        <v>53</v>
      </c>
      <c r="B32" s="4" t="s">
        <v>54</v>
      </c>
    </row>
    <row r="33" spans="1:3">
      <c r="A33" s="4" t="s">
        <v>55</v>
      </c>
    </row>
    <row r="34" spans="1:3">
      <c r="A34" s="3" t="s">
        <v>4</v>
      </c>
    </row>
    <row r="35" spans="1:3">
      <c r="A35" s="4" t="s">
        <v>48</v>
      </c>
      <c r="C35" s="5" t="n">
        <v>4133366</v>
      </c>
    </row>
    <row r="36" spans="1:3">
      <c r="A36" s="4" t="s">
        <v>56</v>
      </c>
    </row>
    <row r="37" spans="1:3">
      <c r="A37" s="3" t="s">
        <v>4</v>
      </c>
    </row>
    <row r="38" spans="1:3">
      <c r="A38" s="4" t="s">
        <v>49</v>
      </c>
      <c r="B38" s="4" t="s">
        <v>56</v>
      </c>
    </row>
    <row r="39" spans="1:3">
      <c r="A39" s="4" t="s">
        <v>51</v>
      </c>
      <c r="B39" s="4" t="s">
        <v>57</v>
      </c>
    </row>
    <row r="40" spans="1:3">
      <c r="A40" s="4" t="s">
        <v>53</v>
      </c>
      <c r="B40" s="4" t="s">
        <v>54</v>
      </c>
    </row>
    <row r="41" spans="1:3">
      <c r="A41" s="4" t="s">
        <v>58</v>
      </c>
    </row>
    <row r="42" spans="1:3">
      <c r="A42" s="3" t="s">
        <v>4</v>
      </c>
    </row>
    <row r="43" spans="1:3">
      <c r="A43" s="4" t="s">
        <v>49</v>
      </c>
      <c r="B43" s="4" t="s">
        <v>58</v>
      </c>
    </row>
    <row r="44" spans="1:3">
      <c r="A44" s="4" t="s">
        <v>51</v>
      </c>
      <c r="B44" s="4" t="s">
        <v>59</v>
      </c>
    </row>
    <row r="45" spans="1:3">
      <c r="A45" s="4" t="s">
        <v>53</v>
      </c>
      <c r="B45"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196276</v>
      </c>
      <c r="C3" s="6" t="n">
        <v>1235155</v>
      </c>
    </row>
    <row r="4" spans="1:3">
      <c r="A4" s="4" t="s">
        <v>64</v>
      </c>
      <c r="B4" s="5" t="n">
        <v>262029</v>
      </c>
      <c r="C4" s="5" t="n">
        <v>124747</v>
      </c>
    </row>
    <row r="5" spans="1:3">
      <c r="A5" s="4" t="s">
        <v>65</v>
      </c>
      <c r="B5" s="5" t="n">
        <v>51472</v>
      </c>
      <c r="C5" s="5" t="n">
        <v>50753</v>
      </c>
    </row>
    <row r="6" spans="1:3">
      <c r="A6" s="4" t="s">
        <v>66</v>
      </c>
      <c r="B6" s="5" t="n">
        <v>1509777</v>
      </c>
      <c r="C6" s="5" t="n">
        <v>1410655</v>
      </c>
    </row>
    <row r="7" spans="1:3">
      <c r="A7" s="4" t="s">
        <v>67</v>
      </c>
      <c r="B7" s="5" t="n">
        <v>56215</v>
      </c>
      <c r="C7" s="5" t="n">
        <v>99497</v>
      </c>
    </row>
    <row r="8" spans="1:3">
      <c r="A8" s="4" t="s">
        <v>68</v>
      </c>
      <c r="B8" s="5" t="n">
        <v>120649</v>
      </c>
      <c r="C8" s="5" t="n">
        <v>87679</v>
      </c>
    </row>
    <row r="9" spans="1:3">
      <c r="A9" s="4" t="s">
        <v>69</v>
      </c>
      <c r="B9" s="5" t="n">
        <v>66398</v>
      </c>
      <c r="C9" s="5" t="n">
        <v>114418</v>
      </c>
    </row>
    <row r="10" spans="1:3">
      <c r="A10" s="4" t="s">
        <v>70</v>
      </c>
      <c r="B10" s="5" t="n">
        <v>41588</v>
      </c>
      <c r="C10" s="5" t="n">
        <v>49206</v>
      </c>
    </row>
    <row r="11" spans="1:3">
      <c r="A11" s="4" t="s">
        <v>71</v>
      </c>
      <c r="B11" s="5" t="n">
        <v>11134</v>
      </c>
      <c r="C11" s="5" t="n">
        <v>10866</v>
      </c>
    </row>
    <row r="12" spans="1:3">
      <c r="A12" s="4" t="s">
        <v>72</v>
      </c>
      <c r="B12" s="5" t="n">
        <v>37425</v>
      </c>
      <c r="C12" s="5" t="n">
        <v>48589</v>
      </c>
    </row>
    <row r="13" spans="1:3">
      <c r="A13" s="4" t="s">
        <v>73</v>
      </c>
      <c r="B13" s="5" t="n">
        <v>69047</v>
      </c>
      <c r="C13" s="5" t="n">
        <v>61676</v>
      </c>
    </row>
    <row r="14" spans="1:3">
      <c r="A14" s="4" t="s">
        <v>74</v>
      </c>
      <c r="B14" s="5" t="n">
        <v>21755</v>
      </c>
      <c r="C14" s="5" t="n">
        <v>22020</v>
      </c>
    </row>
    <row r="15" spans="1:3">
      <c r="A15" s="4" t="s">
        <v>75</v>
      </c>
      <c r="B15" s="5" t="n">
        <v>6521</v>
      </c>
      <c r="C15" s="5" t="n">
        <v>6521</v>
      </c>
    </row>
    <row r="16" spans="1:3">
      <c r="A16" s="4" t="s">
        <v>76</v>
      </c>
      <c r="B16" s="5" t="n">
        <v>19244</v>
      </c>
      <c r="C16" s="5" t="n">
        <v>20594</v>
      </c>
    </row>
    <row r="17" spans="1:3">
      <c r="A17" s="4" t="s">
        <v>77</v>
      </c>
      <c r="B17" s="5" t="n">
        <v>0</v>
      </c>
      <c r="C17" s="5" t="n">
        <v>15</v>
      </c>
    </row>
    <row r="18" spans="1:3">
      <c r="A18" s="4" t="s">
        <v>78</v>
      </c>
      <c r="B18" s="5" t="n">
        <v>55719</v>
      </c>
      <c r="C18" s="5" t="n">
        <v>28530</v>
      </c>
    </row>
    <row r="19" spans="1:3">
      <c r="A19" s="4" t="s">
        <v>79</v>
      </c>
      <c r="B19" s="5" t="n">
        <v>2015472</v>
      </c>
      <c r="C19" s="5" t="n">
        <v>1960266</v>
      </c>
    </row>
    <row r="20" spans="1:3">
      <c r="A20" s="3" t="s">
        <v>80</v>
      </c>
    </row>
    <row r="21" spans="1:3">
      <c r="A21" s="4" t="s">
        <v>81</v>
      </c>
      <c r="B21" s="5" t="n">
        <v>608773</v>
      </c>
      <c r="C21" s="5" t="n">
        <v>680031</v>
      </c>
    </row>
    <row r="22" spans="1:3">
      <c r="A22" s="4" t="s">
        <v>82</v>
      </c>
      <c r="B22" s="5" t="n">
        <v>312758</v>
      </c>
      <c r="C22" s="5" t="n">
        <v>281912</v>
      </c>
    </row>
    <row r="23" spans="1:3">
      <c r="A23" s="4" t="s">
        <v>83</v>
      </c>
      <c r="B23" s="5" t="n">
        <v>17459</v>
      </c>
      <c r="C23" s="5" t="n">
        <v>14994</v>
      </c>
    </row>
    <row r="24" spans="1:3">
      <c r="A24" s="4" t="s">
        <v>84</v>
      </c>
      <c r="B24" s="5" t="n">
        <v>9849</v>
      </c>
      <c r="C24" s="5" t="n">
        <v>0</v>
      </c>
    </row>
    <row r="25" spans="1:3">
      <c r="A25" s="4" t="s">
        <v>85</v>
      </c>
      <c r="B25" s="5" t="n">
        <v>8103</v>
      </c>
      <c r="C25" s="5" t="n">
        <v>10636</v>
      </c>
    </row>
    <row r="26" spans="1:3">
      <c r="A26" s="4" t="s">
        <v>86</v>
      </c>
      <c r="B26" s="5" t="n">
        <v>292106</v>
      </c>
      <c r="C26" s="5" t="n">
        <v>288565</v>
      </c>
    </row>
    <row r="27" spans="1:3">
      <c r="A27" s="4" t="s">
        <v>87</v>
      </c>
      <c r="B27" s="5" t="n">
        <v>71912</v>
      </c>
      <c r="C27" s="5" t="n">
        <v>55069</v>
      </c>
    </row>
    <row r="28" spans="1:3">
      <c r="A28" s="4" t="s">
        <v>88</v>
      </c>
      <c r="B28" s="5" t="n">
        <v>1320960</v>
      </c>
      <c r="C28" s="5" t="n">
        <v>1331207</v>
      </c>
    </row>
    <row r="29" spans="1:3">
      <c r="A29" s="4" t="s">
        <v>89</v>
      </c>
      <c r="B29" s="4" t="s">
        <v>90</v>
      </c>
      <c r="C29" s="4" t="s">
        <v>90</v>
      </c>
    </row>
    <row r="30" spans="1:3">
      <c r="A30" s="3" t="s">
        <v>91</v>
      </c>
    </row>
    <row r="31" spans="1:3">
      <c r="A31" s="4" t="s">
        <v>92</v>
      </c>
      <c r="B31" s="5" t="n">
        <v>2</v>
      </c>
      <c r="C31" s="5" t="n">
        <v>2</v>
      </c>
    </row>
    <row r="32" spans="1:3">
      <c r="A32" s="4" t="s">
        <v>93</v>
      </c>
      <c r="B32" s="5" t="n">
        <v>439707</v>
      </c>
      <c r="C32" s="5" t="n">
        <v>438182</v>
      </c>
    </row>
    <row r="33" spans="1:3">
      <c r="A33" s="4" t="s">
        <v>94</v>
      </c>
      <c r="B33" s="5" t="n">
        <v>16542</v>
      </c>
      <c r="C33" s="5" t="n">
        <v>-21231</v>
      </c>
    </row>
    <row r="34" spans="1:3">
      <c r="A34" s="4" t="s">
        <v>95</v>
      </c>
      <c r="B34" s="5" t="n">
        <v>242234</v>
      </c>
      <c r="C34" s="5" t="n">
        <v>215132</v>
      </c>
    </row>
    <row r="35" spans="1:3">
      <c r="A35" s="4" t="s">
        <v>96</v>
      </c>
      <c r="B35" s="5" t="n">
        <v>694512</v>
      </c>
      <c r="C35" s="5" t="n">
        <v>629059</v>
      </c>
    </row>
    <row r="36" spans="1:3">
      <c r="A36" s="4" t="s">
        <v>97</v>
      </c>
      <c r="B36" s="5" t="n">
        <v>2015472</v>
      </c>
      <c r="C36" s="5" t="n">
        <v>1960266</v>
      </c>
    </row>
    <row r="37" spans="1:3">
      <c r="A37" s="4" t="s">
        <v>47</v>
      </c>
    </row>
    <row r="38" spans="1:3">
      <c r="A38" s="3" t="s">
        <v>91</v>
      </c>
    </row>
    <row r="39" spans="1:3">
      <c r="A39" s="4" t="s">
        <v>98</v>
      </c>
      <c r="B39" s="5" t="n">
        <v>-3973</v>
      </c>
      <c r="C39" s="5" t="n">
        <v>-3026</v>
      </c>
    </row>
    <row r="40" spans="1:3">
      <c r="A40" s="4" t="s">
        <v>96</v>
      </c>
      <c r="B40" s="6" t="n">
        <v>1</v>
      </c>
      <c r="C4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208</v>
      </c>
      <c r="B6" s="4" t="s">
        <v>254</v>
      </c>
    </row>
    <row r="7" spans="1:2">
      <c r="A7" s="4" t="s">
        <v>211</v>
      </c>
      <c r="B7" s="4" t="s">
        <v>255</v>
      </c>
    </row>
    <row r="8" spans="1:2">
      <c r="A8" s="4" t="s">
        <v>256</v>
      </c>
      <c r="B8" s="4" t="s">
        <v>257</v>
      </c>
    </row>
    <row r="9" spans="1:2">
      <c r="A9" s="4" t="s">
        <v>258</v>
      </c>
      <c r="B9" s="4" t="s">
        <v>259</v>
      </c>
    </row>
    <row r="10" spans="1:2">
      <c r="A10" s="4" t="s">
        <v>260</v>
      </c>
      <c r="B10" s="4" t="s">
        <v>261</v>
      </c>
    </row>
    <row r="11" spans="1:2">
      <c r="A11" s="4" t="s">
        <v>238</v>
      </c>
      <c r="B11"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1</v>
      </c>
    </row>
    <row r="2" spans="1:3">
      <c r="A2" s="4" t="s">
        <v>100</v>
      </c>
      <c r="B2" s="6" t="n">
        <v>1175646</v>
      </c>
      <c r="C2" s="6" t="n">
        <v>1257830</v>
      </c>
    </row>
    <row r="3" spans="1:3">
      <c r="A3" s="4" t="s">
        <v>101</v>
      </c>
      <c r="B3" s="7" t="n">
        <v>0.0001</v>
      </c>
      <c r="C3" s="7" t="n">
        <v>0.0001</v>
      </c>
    </row>
    <row r="4" spans="1:3">
      <c r="A4" s="4" t="s">
        <v>102</v>
      </c>
      <c r="B4" s="5" t="n">
        <v>900000000</v>
      </c>
      <c r="C4" s="5" t="n">
        <v>900000000</v>
      </c>
    </row>
    <row r="5" spans="1:3">
      <c r="A5" s="4" t="s">
        <v>47</v>
      </c>
    </row>
    <row r="6" spans="1:3">
      <c r="A6" s="4" t="s">
        <v>103</v>
      </c>
      <c r="B6" s="5" t="n">
        <v>10239520</v>
      </c>
      <c r="C6" s="5" t="n">
        <v>10171954</v>
      </c>
    </row>
    <row r="7" spans="1:3">
      <c r="A7" s="4" t="s">
        <v>104</v>
      </c>
      <c r="B7" s="5" t="n">
        <v>10129071</v>
      </c>
      <c r="C7" s="5" t="n">
        <v>10095312</v>
      </c>
    </row>
    <row r="8" spans="1:3">
      <c r="A8" s="4" t="s">
        <v>105</v>
      </c>
      <c r="B8" s="5" t="n">
        <v>110449</v>
      </c>
      <c r="C8" s="5" t="n">
        <v>76642</v>
      </c>
    </row>
    <row r="9" spans="1:3">
      <c r="A9" s="4" t="s">
        <v>55</v>
      </c>
    </row>
    <row r="10" spans="1:3">
      <c r="A10" s="4" t="s">
        <v>103</v>
      </c>
      <c r="B10" s="5" t="n">
        <v>4133366</v>
      </c>
      <c r="C10" s="5" t="n">
        <v>4133366</v>
      </c>
    </row>
    <row r="11" spans="1:3">
      <c r="A11" s="4" t="s">
        <v>104</v>
      </c>
      <c r="B11" s="5" t="n">
        <v>4133366</v>
      </c>
      <c r="C11" s="5" t="n">
        <v>413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42</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347</v>
      </c>
      <c r="B1" s="2" t="s">
        <v>107</v>
      </c>
      <c r="C1" s="2" t="s">
        <v>1</v>
      </c>
    </row>
    <row r="2" spans="1:3">
      <c r="B2" s="2" t="s">
        <v>348</v>
      </c>
      <c r="C2" s="2" t="s">
        <v>349</v>
      </c>
    </row>
    <row r="3" spans="1:3">
      <c r="A3" s="3" t="s">
        <v>350</v>
      </c>
    </row>
    <row r="4" spans="1:3">
      <c r="A4" s="4" t="s">
        <v>351</v>
      </c>
      <c r="C4" s="4" t="s">
        <v>352</v>
      </c>
    </row>
    <row r="5" spans="1:3">
      <c r="A5" s="4" t="s">
        <v>353</v>
      </c>
      <c r="C5" s="4" t="s">
        <v>354</v>
      </c>
    </row>
    <row r="6" spans="1:3">
      <c r="A6" s="4" t="s">
        <v>355</v>
      </c>
      <c r="C6" s="4" t="s">
        <v>356</v>
      </c>
    </row>
    <row r="7" spans="1:3">
      <c r="A7" s="4" t="s">
        <v>357</v>
      </c>
      <c r="C7" s="5" t="n">
        <v>4</v>
      </c>
    </row>
    <row r="8" spans="1:3">
      <c r="A8" s="4" t="s">
        <v>358</v>
      </c>
    </row>
    <row r="9" spans="1:3">
      <c r="A9" s="3" t="s">
        <v>350</v>
      </c>
    </row>
    <row r="10" spans="1:3">
      <c r="A10" s="4" t="s">
        <v>359</v>
      </c>
      <c r="C10" s="5" t="n">
        <v>4</v>
      </c>
    </row>
    <row r="11" spans="1:3">
      <c r="A11" s="4" t="s">
        <v>360</v>
      </c>
    </row>
    <row r="12" spans="1:3">
      <c r="A12" s="3" t="s">
        <v>350</v>
      </c>
    </row>
    <row r="13" spans="1:3">
      <c r="A13" s="4" t="s">
        <v>357</v>
      </c>
      <c r="B1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1</v>
      </c>
      <c r="C1" s="2" t="s">
        <v>2</v>
      </c>
      <c r="D1" s="2" t="s">
        <v>61</v>
      </c>
    </row>
    <row r="2" spans="1:4">
      <c r="A2" s="3" t="s">
        <v>362</v>
      </c>
    </row>
    <row r="3" spans="1:4">
      <c r="A3" s="4" t="s">
        <v>363</v>
      </c>
      <c r="C3" s="6" t="n">
        <v>1175646</v>
      </c>
      <c r="D3" s="6" t="n">
        <v>1257830</v>
      </c>
    </row>
    <row r="4" spans="1:4">
      <c r="A4" s="4" t="s">
        <v>364</v>
      </c>
      <c r="C4" s="5" t="n">
        <v>21978</v>
      </c>
      <c r="D4" s="5" t="n">
        <v>1848</v>
      </c>
    </row>
    <row r="5" spans="1:4">
      <c r="A5" s="4" t="s">
        <v>365</v>
      </c>
      <c r="C5" s="5" t="n">
        <v>-1348</v>
      </c>
      <c r="D5" s="5" t="n">
        <v>-24523</v>
      </c>
    </row>
    <row r="6" spans="1:4">
      <c r="A6" s="4" t="s">
        <v>366</v>
      </c>
      <c r="C6" s="5" t="n">
        <v>1196276</v>
      </c>
      <c r="D6" s="5" t="n">
        <v>1235155</v>
      </c>
    </row>
    <row r="7" spans="1:4">
      <c r="A7" s="4" t="s">
        <v>367</v>
      </c>
      <c r="B7" s="4" t="s">
        <v>368</v>
      </c>
      <c r="C7" s="5" t="n">
        <v>0</v>
      </c>
      <c r="D7" s="5" t="n">
        <v>0</v>
      </c>
    </row>
    <row r="8" spans="1:4">
      <c r="A8" s="4" t="s">
        <v>369</v>
      </c>
      <c r="C8" s="5" t="n">
        <v>262029</v>
      </c>
      <c r="D8" s="5" t="n">
        <v>124747</v>
      </c>
    </row>
    <row r="9" spans="1:4">
      <c r="A9" s="4" t="s">
        <v>370</v>
      </c>
      <c r="C9" s="5" t="n">
        <v>0</v>
      </c>
      <c r="D9" s="5" t="n">
        <v>0</v>
      </c>
    </row>
    <row r="10" spans="1:4">
      <c r="A10" s="4" t="s">
        <v>371</v>
      </c>
      <c r="C10" s="5" t="n">
        <v>0</v>
      </c>
      <c r="D10" s="5" t="n">
        <v>0</v>
      </c>
    </row>
    <row r="11" spans="1:4">
      <c r="A11" s="4" t="s">
        <v>372</v>
      </c>
      <c r="C11" s="5" t="n">
        <v>262029</v>
      </c>
      <c r="D11" s="5" t="n">
        <v>124747</v>
      </c>
    </row>
    <row r="12" spans="1:4">
      <c r="A12" s="4" t="s">
        <v>373</v>
      </c>
      <c r="C12" s="5" t="n">
        <v>51472</v>
      </c>
      <c r="D12" s="5" t="n">
        <v>50753</v>
      </c>
    </row>
    <row r="13" spans="1:4">
      <c r="A13" s="4" t="s">
        <v>374</v>
      </c>
      <c r="C13" s="5" t="n">
        <v>0</v>
      </c>
      <c r="D13" s="5" t="n">
        <v>0</v>
      </c>
    </row>
    <row r="14" spans="1:4">
      <c r="A14" s="4" t="s">
        <v>375</v>
      </c>
      <c r="C14" s="5" t="n">
        <v>0</v>
      </c>
      <c r="D14" s="5" t="n">
        <v>0</v>
      </c>
    </row>
    <row r="15" spans="1:4">
      <c r="A15" s="4" t="s">
        <v>376</v>
      </c>
      <c r="C15" s="5" t="n">
        <v>51472</v>
      </c>
      <c r="D15" s="5" t="n">
        <v>50753</v>
      </c>
    </row>
    <row r="16" spans="1:4">
      <c r="A16" s="4" t="s">
        <v>377</v>
      </c>
      <c r="C16" s="5" t="n">
        <v>1489147</v>
      </c>
      <c r="D16" s="5" t="n">
        <v>1433330</v>
      </c>
    </row>
    <row r="17" spans="1:4">
      <c r="A17" s="4" t="s">
        <v>378</v>
      </c>
      <c r="C17" s="5" t="n">
        <v>21978</v>
      </c>
      <c r="D17" s="5" t="n">
        <v>1848</v>
      </c>
    </row>
    <row r="18" spans="1:4">
      <c r="A18" s="4" t="s">
        <v>379</v>
      </c>
      <c r="C18" s="5" t="n">
        <v>-1348</v>
      </c>
      <c r="D18" s="5" t="n">
        <v>-24523</v>
      </c>
    </row>
    <row r="19" spans="1:4">
      <c r="A19" s="4" t="s">
        <v>380</v>
      </c>
      <c r="C19" s="5" t="n">
        <v>1509777</v>
      </c>
      <c r="D19" s="5" t="n">
        <v>1410655</v>
      </c>
    </row>
    <row r="20" spans="1:4">
      <c r="A20" s="4" t="s">
        <v>381</v>
      </c>
    </row>
    <row r="21" spans="1:4">
      <c r="A21" s="3" t="s">
        <v>362</v>
      </c>
    </row>
    <row r="22" spans="1:4">
      <c r="A22" s="4" t="s">
        <v>363</v>
      </c>
      <c r="C22" s="5" t="n">
        <v>175763</v>
      </c>
      <c r="D22" s="5" t="n">
        <v>79766</v>
      </c>
    </row>
    <row r="23" spans="1:4">
      <c r="A23" s="4" t="s">
        <v>364</v>
      </c>
      <c r="C23" s="5" t="n">
        <v>4414</v>
      </c>
      <c r="D23" s="5" t="n">
        <v>252</v>
      </c>
    </row>
    <row r="24" spans="1:4">
      <c r="A24" s="4" t="s">
        <v>365</v>
      </c>
      <c r="C24" s="5" t="n">
        <v>-75</v>
      </c>
      <c r="D24" s="5" t="n">
        <v>-1163</v>
      </c>
    </row>
    <row r="25" spans="1:4">
      <c r="A25" s="4" t="s">
        <v>366</v>
      </c>
      <c r="C25" s="5" t="n">
        <v>180102</v>
      </c>
      <c r="D25" s="5" t="n">
        <v>78855</v>
      </c>
    </row>
    <row r="26" spans="1:4">
      <c r="A26" s="4" t="s">
        <v>367</v>
      </c>
      <c r="B26" s="4" t="s">
        <v>368</v>
      </c>
      <c r="C26" s="5" t="n">
        <v>0</v>
      </c>
      <c r="D26" s="5" t="n">
        <v>0</v>
      </c>
    </row>
    <row r="27" spans="1:4">
      <c r="A27" s="4" t="s">
        <v>382</v>
      </c>
    </row>
    <row r="28" spans="1:4">
      <c r="A28" s="3" t="s">
        <v>362</v>
      </c>
    </row>
    <row r="29" spans="1:4">
      <c r="A29" s="4" t="s">
        <v>363</v>
      </c>
      <c r="C29" s="5" t="n">
        <v>40013</v>
      </c>
      <c r="D29" s="5" t="n">
        <v>95629</v>
      </c>
    </row>
    <row r="30" spans="1:4">
      <c r="A30" s="4" t="s">
        <v>364</v>
      </c>
      <c r="C30" s="5" t="n">
        <v>890</v>
      </c>
      <c r="D30" s="5" t="n">
        <v>322</v>
      </c>
    </row>
    <row r="31" spans="1:4">
      <c r="A31" s="4" t="s">
        <v>365</v>
      </c>
      <c r="C31" s="5" t="n">
        <v>0</v>
      </c>
      <c r="D31" s="5" t="n">
        <v>-338</v>
      </c>
    </row>
    <row r="32" spans="1:4">
      <c r="A32" s="4" t="s">
        <v>366</v>
      </c>
      <c r="C32" s="5" t="n">
        <v>40903</v>
      </c>
      <c r="D32" s="5" t="n">
        <v>95613</v>
      </c>
    </row>
    <row r="33" spans="1:4">
      <c r="A33" s="4" t="s">
        <v>367</v>
      </c>
      <c r="B33" s="4" t="s">
        <v>368</v>
      </c>
      <c r="C33" s="5" t="n">
        <v>0</v>
      </c>
      <c r="D33" s="5" t="n">
        <v>0</v>
      </c>
    </row>
    <row r="34" spans="1:4">
      <c r="A34" s="4" t="s">
        <v>383</v>
      </c>
    </row>
    <row r="35" spans="1:4">
      <c r="A35" s="3" t="s">
        <v>362</v>
      </c>
    </row>
    <row r="36" spans="1:4">
      <c r="A36" s="4" t="s">
        <v>363</v>
      </c>
      <c r="C36" s="5" t="n">
        <v>183430</v>
      </c>
      <c r="D36" s="5" t="n">
        <v>119327</v>
      </c>
    </row>
    <row r="37" spans="1:4">
      <c r="A37" s="4" t="s">
        <v>364</v>
      </c>
      <c r="C37" s="5" t="n">
        <v>2488</v>
      </c>
      <c r="D37" s="5" t="n">
        <v>313</v>
      </c>
    </row>
    <row r="38" spans="1:4">
      <c r="A38" s="4" t="s">
        <v>365</v>
      </c>
      <c r="C38" s="5" t="n">
        <v>-164</v>
      </c>
      <c r="D38" s="5" t="n">
        <v>-1786</v>
      </c>
    </row>
    <row r="39" spans="1:4">
      <c r="A39" s="4" t="s">
        <v>366</v>
      </c>
      <c r="C39" s="5" t="n">
        <v>185754</v>
      </c>
      <c r="D39" s="5" t="n">
        <v>117854</v>
      </c>
    </row>
    <row r="40" spans="1:4">
      <c r="A40" s="4" t="s">
        <v>367</v>
      </c>
      <c r="B40" s="4" t="s">
        <v>368</v>
      </c>
      <c r="C40" s="5" t="n">
        <v>0</v>
      </c>
      <c r="D40" s="5" t="n">
        <v>0</v>
      </c>
    </row>
    <row r="41" spans="1:4">
      <c r="A41" s="4" t="s">
        <v>384</v>
      </c>
    </row>
    <row r="42" spans="1:4">
      <c r="A42" s="3" t="s">
        <v>362</v>
      </c>
    </row>
    <row r="43" spans="1:4">
      <c r="A43" s="4" t="s">
        <v>363</v>
      </c>
      <c r="C43" s="5" t="n">
        <v>175979</v>
      </c>
      <c r="D43" s="5" t="n">
        <v>185430</v>
      </c>
    </row>
    <row r="44" spans="1:4">
      <c r="A44" s="4" t="s">
        <v>364</v>
      </c>
      <c r="C44" s="5" t="n">
        <v>1351</v>
      </c>
      <c r="D44" s="5" t="n">
        <v>336</v>
      </c>
    </row>
    <row r="45" spans="1:4">
      <c r="A45" s="4" t="s">
        <v>365</v>
      </c>
      <c r="C45" s="5" t="n">
        <v>-386</v>
      </c>
      <c r="D45" s="5" t="n">
        <v>-2012</v>
      </c>
    </row>
    <row r="46" spans="1:4">
      <c r="A46" s="4" t="s">
        <v>366</v>
      </c>
      <c r="C46" s="5" t="n">
        <v>176944</v>
      </c>
      <c r="D46" s="5" t="n">
        <v>183754</v>
      </c>
    </row>
    <row r="47" spans="1:4">
      <c r="A47" s="4" t="s">
        <v>367</v>
      </c>
      <c r="B47" s="4" t="s">
        <v>368</v>
      </c>
      <c r="C47" s="5" t="n">
        <v>0</v>
      </c>
      <c r="D47" s="5" t="n">
        <v>0</v>
      </c>
    </row>
    <row r="48" spans="1:4">
      <c r="A48" s="4" t="s">
        <v>385</v>
      </c>
    </row>
    <row r="49" spans="1:4">
      <c r="A49" s="3" t="s">
        <v>362</v>
      </c>
    </row>
    <row r="50" spans="1:4">
      <c r="A50" s="4" t="s">
        <v>363</v>
      </c>
      <c r="C50" s="5" t="n">
        <v>239463</v>
      </c>
      <c r="D50" s="5" t="n">
        <v>206236</v>
      </c>
    </row>
    <row r="51" spans="1:4">
      <c r="A51" s="4" t="s">
        <v>364</v>
      </c>
      <c r="C51" s="5" t="n">
        <v>4303</v>
      </c>
      <c r="D51" s="5" t="n">
        <v>338</v>
      </c>
    </row>
    <row r="52" spans="1:4">
      <c r="A52" s="4" t="s">
        <v>365</v>
      </c>
      <c r="C52" s="5" t="n">
        <v>-357</v>
      </c>
      <c r="D52" s="5" t="n">
        <v>-3852</v>
      </c>
    </row>
    <row r="53" spans="1:4">
      <c r="A53" s="4" t="s">
        <v>366</v>
      </c>
      <c r="C53" s="5" t="n">
        <v>243409</v>
      </c>
      <c r="D53" s="5" t="n">
        <v>202722</v>
      </c>
    </row>
    <row r="54" spans="1:4">
      <c r="A54" s="4" t="s">
        <v>367</v>
      </c>
      <c r="B54" s="4" t="s">
        <v>368</v>
      </c>
      <c r="C54" s="5" t="n">
        <v>0</v>
      </c>
      <c r="D54" s="5" t="n">
        <v>0</v>
      </c>
    </row>
    <row r="55" spans="1:4">
      <c r="A55" s="4" t="s">
        <v>386</v>
      </c>
    </row>
    <row r="56" spans="1:4">
      <c r="A56" s="3" t="s">
        <v>362</v>
      </c>
    </row>
    <row r="57" spans="1:4">
      <c r="A57" s="4" t="s">
        <v>363</v>
      </c>
      <c r="C57" s="5" t="n">
        <v>266706</v>
      </c>
      <c r="D57" s="5" t="n">
        <v>452692</v>
      </c>
    </row>
    <row r="58" spans="1:4">
      <c r="A58" s="4" t="s">
        <v>364</v>
      </c>
      <c r="C58" s="5" t="n">
        <v>6894</v>
      </c>
      <c r="D58" s="5" t="n">
        <v>243</v>
      </c>
    </row>
    <row r="59" spans="1:4">
      <c r="A59" s="4" t="s">
        <v>365</v>
      </c>
      <c r="C59" s="5" t="n">
        <v>-323</v>
      </c>
      <c r="D59" s="5" t="n">
        <v>-12080</v>
      </c>
    </row>
    <row r="60" spans="1:4">
      <c r="A60" s="4" t="s">
        <v>366</v>
      </c>
      <c r="C60" s="5" t="n">
        <v>273277</v>
      </c>
      <c r="D60" s="5" t="n">
        <v>440855</v>
      </c>
    </row>
    <row r="61" spans="1:4">
      <c r="A61" s="4" t="s">
        <v>367</v>
      </c>
      <c r="B61" s="4" t="s">
        <v>368</v>
      </c>
      <c r="C61" s="5" t="n">
        <v>0</v>
      </c>
      <c r="D61" s="5" t="n">
        <v>0</v>
      </c>
    </row>
    <row r="62" spans="1:4">
      <c r="A62" s="4" t="s">
        <v>387</v>
      </c>
    </row>
    <row r="63" spans="1:4">
      <c r="A63" s="3" t="s">
        <v>362</v>
      </c>
    </row>
    <row r="64" spans="1:4">
      <c r="A64" s="4" t="s">
        <v>363</v>
      </c>
      <c r="C64" s="5" t="n">
        <v>94292</v>
      </c>
      <c r="D64" s="5" t="n">
        <v>118750</v>
      </c>
    </row>
    <row r="65" spans="1:4">
      <c r="A65" s="4" t="s">
        <v>364</v>
      </c>
      <c r="C65" s="5" t="n">
        <v>1638</v>
      </c>
      <c r="D65" s="5" t="n">
        <v>44</v>
      </c>
    </row>
    <row r="66" spans="1:4">
      <c r="A66" s="4" t="s">
        <v>365</v>
      </c>
      <c r="C66" s="5" t="n">
        <v>-43</v>
      </c>
      <c r="D66" s="5" t="n">
        <v>-3292</v>
      </c>
    </row>
    <row r="67" spans="1:4">
      <c r="A67" s="4" t="s">
        <v>366</v>
      </c>
      <c r="C67" s="5" t="n">
        <v>95887</v>
      </c>
      <c r="D67" s="5" t="n">
        <v>115502</v>
      </c>
    </row>
    <row r="68" spans="1:4">
      <c r="A68" s="4" t="s">
        <v>367</v>
      </c>
      <c r="B68" s="4" t="s">
        <v>368</v>
      </c>
      <c r="C68" s="5" t="n">
        <v>0</v>
      </c>
      <c r="D68" s="6" t="n">
        <v>0</v>
      </c>
    </row>
    <row r="69" spans="1:4">
      <c r="A69" s="4" t="s">
        <v>388</v>
      </c>
    </row>
    <row r="70" spans="1:4">
      <c r="A70" s="3" t="s">
        <v>362</v>
      </c>
    </row>
    <row r="71" spans="1:4">
      <c r="A71" s="4" t="s">
        <v>372</v>
      </c>
      <c r="C71" s="6" t="n">
        <v>127200</v>
      </c>
    </row>
    <row r="72" spans="1:4"/>
    <row r="73" spans="1:4">
      <c r="A73" s="4" t="s">
        <v>368</v>
      </c>
      <c r="B73" s="4" t="s">
        <v>389</v>
      </c>
    </row>
  </sheetData>
  <mergeCells count="3">
    <mergeCell ref="A1:B1"/>
    <mergeCell ref="A72:C72"/>
    <mergeCell ref="B73:C7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90</v>
      </c>
      <c r="B1" s="2" t="s">
        <v>1</v>
      </c>
    </row>
    <row r="2" spans="1:3">
      <c r="B2" s="2" t="s">
        <v>391</v>
      </c>
      <c r="C2" s="2" t="s">
        <v>392</v>
      </c>
    </row>
    <row r="3" spans="1:3">
      <c r="A3" s="3" t="s">
        <v>362</v>
      </c>
    </row>
    <row r="4" spans="1:3">
      <c r="A4" s="4" t="s">
        <v>64</v>
      </c>
      <c r="B4" s="6" t="n">
        <v>262029000</v>
      </c>
      <c r="C4" s="6" t="n">
        <v>124747000</v>
      </c>
    </row>
    <row r="5" spans="1:3">
      <c r="A5" s="4" t="s">
        <v>393</v>
      </c>
      <c r="B5" s="4" t="s">
        <v>394</v>
      </c>
      <c r="C5" s="4" t="s">
        <v>394</v>
      </c>
    </row>
    <row r="6" spans="1:3">
      <c r="A6" s="4" t="s">
        <v>395</v>
      </c>
      <c r="B6" s="6" t="n">
        <v>0</v>
      </c>
      <c r="C6" s="6" t="n">
        <v>400000</v>
      </c>
    </row>
    <row r="7" spans="1:3">
      <c r="A7" s="4" t="s">
        <v>396</v>
      </c>
      <c r="B7" s="5" t="n">
        <v>41400000</v>
      </c>
    </row>
    <row r="8" spans="1:3">
      <c r="A8" s="4" t="s">
        <v>397</v>
      </c>
      <c r="B8" s="5" t="n">
        <v>0</v>
      </c>
    </row>
    <row r="9" spans="1:3">
      <c r="A9" s="4" t="s">
        <v>398</v>
      </c>
      <c r="B9" s="6" t="n">
        <v>40700000</v>
      </c>
    </row>
    <row r="10" spans="1:3">
      <c r="A10" s="4" t="s">
        <v>399</v>
      </c>
      <c r="B10" s="4" t="s">
        <v>400</v>
      </c>
    </row>
    <row r="11" spans="1:3">
      <c r="A11" s="4" t="s">
        <v>401</v>
      </c>
    </row>
    <row r="12" spans="1:3">
      <c r="A12" s="3" t="s">
        <v>362</v>
      </c>
    </row>
    <row r="13" spans="1:3">
      <c r="A13" s="4" t="s">
        <v>402</v>
      </c>
      <c r="B13" s="5" t="n">
        <v>2</v>
      </c>
    </row>
    <row r="14" spans="1:3">
      <c r="A14" s="4" t="s">
        <v>403</v>
      </c>
      <c r="B14" s="4" t="s">
        <v>394</v>
      </c>
    </row>
    <row r="15" spans="1:3">
      <c r="A15" s="4" t="s">
        <v>404</v>
      </c>
    </row>
    <row r="16" spans="1:3">
      <c r="A16" s="3" t="s">
        <v>362</v>
      </c>
    </row>
    <row r="17" spans="1:3">
      <c r="A17" s="4" t="s">
        <v>405</v>
      </c>
      <c r="B17" s="6" t="n">
        <v>15500000</v>
      </c>
      <c r="C17" s="5" t="n">
        <v>17900000</v>
      </c>
    </row>
    <row r="18" spans="1:3">
      <c r="A18" s="4" t="s">
        <v>406</v>
      </c>
      <c r="B18" s="5" t="n">
        <v>29800000</v>
      </c>
      <c r="C18" s="5" t="n">
        <v>32100000</v>
      </c>
    </row>
    <row r="19" spans="1:3">
      <c r="A19" s="4" t="s">
        <v>407</v>
      </c>
    </row>
    <row r="20" spans="1:3">
      <c r="A20" s="3" t="s">
        <v>362</v>
      </c>
    </row>
    <row r="21" spans="1:3">
      <c r="A21" s="4" t="s">
        <v>405</v>
      </c>
      <c r="B21" s="5" t="n">
        <v>35900000</v>
      </c>
      <c r="C21" s="5" t="n">
        <v>32900000</v>
      </c>
    </row>
    <row r="22" spans="1:3">
      <c r="A22" s="4" t="s">
        <v>406</v>
      </c>
      <c r="B22" s="5" t="n">
        <v>52900000</v>
      </c>
      <c r="C22" s="6" t="n">
        <v>53400000</v>
      </c>
    </row>
    <row r="23" spans="1:3">
      <c r="A23" s="4" t="s">
        <v>408</v>
      </c>
    </row>
    <row r="24" spans="1:3">
      <c r="A24" s="3" t="s">
        <v>362</v>
      </c>
    </row>
    <row r="25" spans="1:3">
      <c r="A25" s="4" t="s">
        <v>398</v>
      </c>
      <c r="B25" s="5" t="n">
        <v>4500000</v>
      </c>
    </row>
    <row r="26" spans="1:3">
      <c r="A26" s="4" t="s">
        <v>409</v>
      </c>
    </row>
    <row r="27" spans="1:3">
      <c r="A27" s="3" t="s">
        <v>362</v>
      </c>
    </row>
    <row r="28" spans="1:3">
      <c r="A28" s="4" t="s">
        <v>398</v>
      </c>
      <c r="B28" s="5" t="n">
        <v>6300000</v>
      </c>
    </row>
    <row r="29" spans="1:3">
      <c r="A29" s="4" t="s">
        <v>410</v>
      </c>
    </row>
    <row r="30" spans="1:3">
      <c r="A30" s="3" t="s">
        <v>362</v>
      </c>
    </row>
    <row r="31" spans="1:3">
      <c r="A31" s="4" t="s">
        <v>411</v>
      </c>
      <c r="B31" s="5" t="n">
        <v>0</v>
      </c>
    </row>
    <row r="32" spans="1:3">
      <c r="A32" s="4" t="s">
        <v>412</v>
      </c>
    </row>
    <row r="33" spans="1:3">
      <c r="A33" s="3" t="s">
        <v>362</v>
      </c>
    </row>
    <row r="34" spans="1:3">
      <c r="A34" s="4" t="s">
        <v>411</v>
      </c>
      <c r="B34" s="6" t="n">
        <v>700000</v>
      </c>
    </row>
    <row r="35" spans="1:3">
      <c r="A35" s="4" t="s">
        <v>413</v>
      </c>
    </row>
    <row r="36" spans="1:3">
      <c r="A36" s="3" t="s">
        <v>362</v>
      </c>
    </row>
    <row r="37" spans="1:3">
      <c r="A37" s="4" t="s">
        <v>414</v>
      </c>
      <c r="B37" s="4" t="s">
        <v>415</v>
      </c>
    </row>
    <row r="38" spans="1:3">
      <c r="A38" s="4" t="s">
        <v>416</v>
      </c>
    </row>
    <row r="39" spans="1:3">
      <c r="A39" s="3" t="s">
        <v>362</v>
      </c>
    </row>
    <row r="40" spans="1:3">
      <c r="A40" s="4" t="s">
        <v>64</v>
      </c>
      <c r="B40" s="6" t="n">
        <v>70600000</v>
      </c>
    </row>
    <row r="41" spans="1:3">
      <c r="A41" s="4" t="s">
        <v>417</v>
      </c>
    </row>
    <row r="42" spans="1:3">
      <c r="A42" s="3" t="s">
        <v>362</v>
      </c>
    </row>
    <row r="43" spans="1:3">
      <c r="A43" s="4" t="s">
        <v>398</v>
      </c>
      <c r="B43" s="5" t="n">
        <v>10800000</v>
      </c>
    </row>
    <row r="44" spans="1:3">
      <c r="A44" s="4" t="s">
        <v>418</v>
      </c>
    </row>
    <row r="45" spans="1:3">
      <c r="A45" s="3" t="s">
        <v>362</v>
      </c>
    </row>
    <row r="46" spans="1:3">
      <c r="A46" s="4" t="s">
        <v>398</v>
      </c>
      <c r="B46" s="5" t="n">
        <v>29800000</v>
      </c>
    </row>
    <row r="47" spans="1:3">
      <c r="A47" s="4" t="s">
        <v>419</v>
      </c>
    </row>
    <row r="48" spans="1:3">
      <c r="A48" s="3" t="s">
        <v>362</v>
      </c>
    </row>
    <row r="49" spans="1:3">
      <c r="A49" s="4" t="s">
        <v>398</v>
      </c>
      <c r="B49" s="5" t="n">
        <v>100000</v>
      </c>
    </row>
    <row r="50" spans="1:3">
      <c r="A50" s="4" t="s">
        <v>388</v>
      </c>
    </row>
    <row r="51" spans="1:3">
      <c r="A51" s="3" t="s">
        <v>362</v>
      </c>
    </row>
    <row r="52" spans="1:3">
      <c r="A52" s="4" t="s">
        <v>64</v>
      </c>
      <c r="B52" s="5" t="n">
        <v>127200000</v>
      </c>
    </row>
    <row r="53" spans="1:3">
      <c r="A53" s="4" t="s">
        <v>420</v>
      </c>
    </row>
    <row r="54" spans="1:3">
      <c r="A54" s="3" t="s">
        <v>362</v>
      </c>
    </row>
    <row r="55" spans="1:3">
      <c r="A55" s="4" t="s">
        <v>64</v>
      </c>
      <c r="B55" s="5" t="n">
        <v>64200000</v>
      </c>
    </row>
    <row r="56" spans="1:3">
      <c r="A56" s="4" t="s">
        <v>381</v>
      </c>
    </row>
    <row r="57" spans="1:3">
      <c r="A57" s="3" t="s">
        <v>362</v>
      </c>
    </row>
    <row r="58" spans="1:3">
      <c r="A58" s="4" t="s">
        <v>421</v>
      </c>
      <c r="B58" s="5" t="n">
        <v>75000</v>
      </c>
    </row>
    <row r="59" spans="1:3">
      <c r="A59" s="4" t="s">
        <v>422</v>
      </c>
    </row>
    <row r="60" spans="1:3">
      <c r="A60" s="3" t="s">
        <v>362</v>
      </c>
    </row>
    <row r="61" spans="1:3">
      <c r="A61" s="4" t="s">
        <v>423</v>
      </c>
      <c r="B61" s="5" t="n">
        <v>74000</v>
      </c>
    </row>
    <row r="62" spans="1:3">
      <c r="A62" s="4" t="s">
        <v>383</v>
      </c>
    </row>
    <row r="63" spans="1:3">
      <c r="A63" s="3" t="s">
        <v>362</v>
      </c>
    </row>
    <row r="64" spans="1:3">
      <c r="A64" s="4" t="s">
        <v>421</v>
      </c>
      <c r="B64" s="5" t="n">
        <v>164000</v>
      </c>
    </row>
    <row r="65" spans="1:3">
      <c r="A65" s="4" t="s">
        <v>424</v>
      </c>
    </row>
    <row r="66" spans="1:3">
      <c r="A66" s="3" t="s">
        <v>362</v>
      </c>
    </row>
    <row r="67" spans="1:3">
      <c r="A67" s="4" t="s">
        <v>423</v>
      </c>
      <c r="B67" s="5" t="n">
        <v>94000</v>
      </c>
    </row>
    <row r="68" spans="1:3">
      <c r="A68" s="4" t="s">
        <v>384</v>
      </c>
    </row>
    <row r="69" spans="1:3">
      <c r="A69" s="3" t="s">
        <v>362</v>
      </c>
    </row>
    <row r="70" spans="1:3">
      <c r="A70" s="4" t="s">
        <v>421</v>
      </c>
      <c r="B70" s="6" t="n">
        <v>386000</v>
      </c>
    </row>
    <row r="71" spans="1:3">
      <c r="A71" s="4" t="s">
        <v>425</v>
      </c>
      <c r="B71" s="4" t="s">
        <v>426</v>
      </c>
    </row>
    <row r="72" spans="1:3">
      <c r="A72" s="4" t="s">
        <v>427</v>
      </c>
    </row>
    <row r="73" spans="1:3">
      <c r="A73" s="3" t="s">
        <v>362</v>
      </c>
    </row>
    <row r="74" spans="1:3">
      <c r="A74" s="4" t="s">
        <v>423</v>
      </c>
      <c r="B74" s="6" t="n">
        <v>231000</v>
      </c>
    </row>
    <row r="75" spans="1:3">
      <c r="A75" s="4" t="s">
        <v>428</v>
      </c>
      <c r="B75" s="4" t="s">
        <v>429</v>
      </c>
    </row>
    <row r="76" spans="1:3">
      <c r="A76" s="4" t="s">
        <v>385</v>
      </c>
    </row>
    <row r="77" spans="1:3">
      <c r="A77" s="3" t="s">
        <v>362</v>
      </c>
    </row>
    <row r="78" spans="1:3">
      <c r="A78" s="4" t="s">
        <v>421</v>
      </c>
      <c r="B78" s="6" t="n">
        <v>357000</v>
      </c>
    </row>
    <row r="79" spans="1:3">
      <c r="A79" s="4" t="s">
        <v>425</v>
      </c>
      <c r="B79" s="4" t="s">
        <v>430</v>
      </c>
    </row>
    <row r="80" spans="1:3">
      <c r="A80" s="4" t="s">
        <v>398</v>
      </c>
      <c r="B80" s="6" t="n">
        <v>29800000</v>
      </c>
    </row>
    <row r="81" spans="1:3">
      <c r="A81" s="4" t="s">
        <v>431</v>
      </c>
    </row>
    <row r="82" spans="1:3">
      <c r="A82" s="3" t="s">
        <v>362</v>
      </c>
    </row>
    <row r="83" spans="1:3">
      <c r="A83" s="4" t="s">
        <v>423</v>
      </c>
      <c r="B83" s="5" t="n">
        <v>311000</v>
      </c>
    </row>
    <row r="84" spans="1:3">
      <c r="A84" s="4" t="s">
        <v>387</v>
      </c>
    </row>
    <row r="85" spans="1:3">
      <c r="A85" s="3" t="s">
        <v>362</v>
      </c>
    </row>
    <row r="86" spans="1:3">
      <c r="A86" s="4" t="s">
        <v>421</v>
      </c>
      <c r="B86" s="5" t="n">
        <v>43000</v>
      </c>
    </row>
    <row r="87" spans="1:3">
      <c r="A87" s="4" t="s">
        <v>432</v>
      </c>
    </row>
    <row r="88" spans="1:3">
      <c r="A88" s="3" t="s">
        <v>362</v>
      </c>
    </row>
    <row r="89" spans="1:3">
      <c r="A89" s="4" t="s">
        <v>423</v>
      </c>
      <c r="B89" s="5" t="n">
        <v>40000</v>
      </c>
    </row>
    <row r="90" spans="1:3">
      <c r="A90" s="4" t="s">
        <v>386</v>
      </c>
    </row>
    <row r="91" spans="1:3">
      <c r="A91" s="3" t="s">
        <v>362</v>
      </c>
    </row>
    <row r="92" spans="1:3">
      <c r="A92" s="4" t="s">
        <v>421</v>
      </c>
      <c r="B92" s="5" t="n">
        <v>323000</v>
      </c>
    </row>
    <row r="93" spans="1:3">
      <c r="A93" s="4" t="s">
        <v>433</v>
      </c>
    </row>
    <row r="94" spans="1:3">
      <c r="A94" s="3" t="s">
        <v>362</v>
      </c>
    </row>
    <row r="95" spans="1:3">
      <c r="A95" s="4" t="s">
        <v>423</v>
      </c>
      <c r="B95" s="5" t="n">
        <v>322000</v>
      </c>
    </row>
    <row r="96" spans="1:3">
      <c r="A96" s="4" t="s">
        <v>434</v>
      </c>
    </row>
    <row r="97" spans="1:3">
      <c r="A97" s="3" t="s">
        <v>362</v>
      </c>
    </row>
    <row r="98" spans="1:3">
      <c r="A98" s="4" t="s">
        <v>398</v>
      </c>
      <c r="B98" s="6"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1</v>
      </c>
    </row>
    <row r="2" spans="1:3">
      <c r="A2" s="3" t="s">
        <v>362</v>
      </c>
    </row>
    <row r="3" spans="1:3">
      <c r="A3" s="4" t="s">
        <v>436</v>
      </c>
      <c r="B3" s="6" t="n">
        <v>48262</v>
      </c>
    </row>
    <row r="4" spans="1:3">
      <c r="A4" s="4" t="s">
        <v>437</v>
      </c>
      <c r="B4" s="5" t="n">
        <v>345085</v>
      </c>
    </row>
    <row r="5" spans="1:3">
      <c r="A5" s="4" t="s">
        <v>438</v>
      </c>
      <c r="B5" s="5" t="n">
        <v>121987</v>
      </c>
    </row>
    <row r="6" spans="1:3">
      <c r="A6" s="4" t="s">
        <v>439</v>
      </c>
      <c r="B6" s="5" t="n">
        <v>15388</v>
      </c>
    </row>
    <row r="7" spans="1:3">
      <c r="A7" s="4" t="s">
        <v>440</v>
      </c>
      <c r="B7" s="5" t="n">
        <v>46052</v>
      </c>
    </row>
    <row r="8" spans="1:3">
      <c r="A8" s="4" t="s">
        <v>363</v>
      </c>
      <c r="B8" s="5" t="n">
        <v>1175646</v>
      </c>
      <c r="C8" s="6" t="n">
        <v>1257830</v>
      </c>
    </row>
    <row r="9" spans="1:3">
      <c r="A9" s="4" t="s">
        <v>441</v>
      </c>
      <c r="B9" s="5" t="n">
        <v>48230</v>
      </c>
    </row>
    <row r="10" spans="1:3">
      <c r="A10" s="4" t="s">
        <v>442</v>
      </c>
      <c r="B10" s="5" t="n">
        <v>350697</v>
      </c>
    </row>
    <row r="11" spans="1:3">
      <c r="A11" s="4" t="s">
        <v>443</v>
      </c>
      <c r="B11" s="5" t="n">
        <v>126075</v>
      </c>
    </row>
    <row r="12" spans="1:3">
      <c r="A12" s="4" t="s">
        <v>444</v>
      </c>
      <c r="B12" s="5" t="n">
        <v>16136</v>
      </c>
    </row>
    <row r="13" spans="1:3">
      <c r="A13" s="4" t="s">
        <v>445</v>
      </c>
      <c r="B13" s="5" t="n">
        <v>49031</v>
      </c>
    </row>
    <row r="14" spans="1:3">
      <c r="A14" s="4" t="s">
        <v>446</v>
      </c>
      <c r="B14" s="5" t="n">
        <v>1196276</v>
      </c>
      <c r="C14" s="5" t="n">
        <v>1235155</v>
      </c>
    </row>
    <row r="15" spans="1:3">
      <c r="A15" s="4" t="s">
        <v>383</v>
      </c>
    </row>
    <row r="16" spans="1:3">
      <c r="A16" s="3" t="s">
        <v>362</v>
      </c>
    </row>
    <row r="17" spans="1:3">
      <c r="A17" s="4" t="s">
        <v>447</v>
      </c>
      <c r="B17" s="5" t="n">
        <v>183430</v>
      </c>
    </row>
    <row r="18" spans="1:3">
      <c r="A18" s="4" t="s">
        <v>363</v>
      </c>
      <c r="B18" s="5" t="n">
        <v>183430</v>
      </c>
      <c r="C18" s="5" t="n">
        <v>119327</v>
      </c>
    </row>
    <row r="19" spans="1:3">
      <c r="A19" s="4" t="s">
        <v>448</v>
      </c>
      <c r="B19" s="5" t="n">
        <v>185754</v>
      </c>
    </row>
    <row r="20" spans="1:3">
      <c r="A20" s="4" t="s">
        <v>446</v>
      </c>
      <c r="B20" s="5" t="n">
        <v>185754</v>
      </c>
      <c r="C20" s="5" t="n">
        <v>117854</v>
      </c>
    </row>
    <row r="21" spans="1:3">
      <c r="A21" s="4" t="s">
        <v>384</v>
      </c>
    </row>
    <row r="22" spans="1:3">
      <c r="A22" s="3" t="s">
        <v>362</v>
      </c>
    </row>
    <row r="23" spans="1:3">
      <c r="A23" s="4" t="s">
        <v>447</v>
      </c>
      <c r="B23" s="5" t="n">
        <v>175979</v>
      </c>
    </row>
    <row r="24" spans="1:3">
      <c r="A24" s="4" t="s">
        <v>363</v>
      </c>
      <c r="B24" s="5" t="n">
        <v>175979</v>
      </c>
      <c r="C24" s="5" t="n">
        <v>185430</v>
      </c>
    </row>
    <row r="25" spans="1:3">
      <c r="A25" s="4" t="s">
        <v>448</v>
      </c>
      <c r="B25" s="5" t="n">
        <v>176944</v>
      </c>
    </row>
    <row r="26" spans="1:3">
      <c r="A26" s="4" t="s">
        <v>446</v>
      </c>
      <c r="B26" s="5" t="n">
        <v>176944</v>
      </c>
      <c r="C26" s="5" t="n">
        <v>183754</v>
      </c>
    </row>
    <row r="27" spans="1:3">
      <c r="A27" s="4" t="s">
        <v>385</v>
      </c>
    </row>
    <row r="28" spans="1:3">
      <c r="A28" s="3" t="s">
        <v>362</v>
      </c>
    </row>
    <row r="29" spans="1:3">
      <c r="A29" s="4" t="s">
        <v>447</v>
      </c>
      <c r="B29" s="5" t="n">
        <v>239463</v>
      </c>
    </row>
    <row r="30" spans="1:3">
      <c r="A30" s="4" t="s">
        <v>363</v>
      </c>
      <c r="B30" s="5" t="n">
        <v>239463</v>
      </c>
      <c r="C30" s="5" t="n">
        <v>206236</v>
      </c>
    </row>
    <row r="31" spans="1:3">
      <c r="A31" s="4" t="s">
        <v>448</v>
      </c>
      <c r="B31" s="5" t="n">
        <v>243409</v>
      </c>
    </row>
    <row r="32" spans="1:3">
      <c r="A32" s="4" t="s">
        <v>446</v>
      </c>
      <c r="B32" s="6" t="n">
        <v>243409</v>
      </c>
      <c r="C32" s="6" t="n">
        <v>2027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9</v>
      </c>
      <c r="C1" s="2" t="s">
        <v>2</v>
      </c>
      <c r="D1" s="2" t="s">
        <v>61</v>
      </c>
    </row>
    <row r="2" spans="1:4">
      <c r="A2" s="4" t="s">
        <v>381</v>
      </c>
    </row>
    <row r="3" spans="1:4">
      <c r="A3" s="3" t="s">
        <v>362</v>
      </c>
    </row>
    <row r="4" spans="1:4">
      <c r="A4" s="4" t="s">
        <v>379</v>
      </c>
      <c r="C4" s="6" t="n">
        <v>-75</v>
      </c>
    </row>
    <row r="5" spans="1:4">
      <c r="A5" s="4" t="s">
        <v>383</v>
      </c>
    </row>
    <row r="6" spans="1:4">
      <c r="A6" s="3" t="s">
        <v>362</v>
      </c>
    </row>
    <row r="7" spans="1:4">
      <c r="A7" s="4" t="s">
        <v>379</v>
      </c>
      <c r="C7" s="5" t="n">
        <v>-164</v>
      </c>
    </row>
    <row r="8" spans="1:4">
      <c r="A8" s="4" t="s">
        <v>384</v>
      </c>
    </row>
    <row r="9" spans="1:4">
      <c r="A9" s="3" t="s">
        <v>362</v>
      </c>
    </row>
    <row r="10" spans="1:4">
      <c r="A10" s="4" t="s">
        <v>379</v>
      </c>
      <c r="C10" s="5" t="n">
        <v>-386</v>
      </c>
    </row>
    <row r="11" spans="1:4">
      <c r="A11" s="4" t="s">
        <v>385</v>
      </c>
    </row>
    <row r="12" spans="1:4">
      <c r="A12" s="3" t="s">
        <v>362</v>
      </c>
    </row>
    <row r="13" spans="1:4">
      <c r="A13" s="4" t="s">
        <v>379</v>
      </c>
      <c r="C13" s="5" t="n">
        <v>-357</v>
      </c>
    </row>
    <row r="14" spans="1:4">
      <c r="A14" s="4" t="s">
        <v>386</v>
      </c>
    </row>
    <row r="15" spans="1:4">
      <c r="A15" s="3" t="s">
        <v>362</v>
      </c>
    </row>
    <row r="16" spans="1:4">
      <c r="A16" s="4" t="s">
        <v>379</v>
      </c>
      <c r="C16" s="5" t="n">
        <v>-323</v>
      </c>
    </row>
    <row r="17" spans="1:4">
      <c r="A17" s="4" t="s">
        <v>387</v>
      </c>
    </row>
    <row r="18" spans="1:4">
      <c r="A18" s="3" t="s">
        <v>362</v>
      </c>
    </row>
    <row r="19" spans="1:4">
      <c r="A19" s="4" t="s">
        <v>379</v>
      </c>
      <c r="C19" s="5" t="n">
        <v>-43</v>
      </c>
    </row>
    <row r="20" spans="1:4">
      <c r="A20" s="4" t="s">
        <v>450</v>
      </c>
    </row>
    <row r="21" spans="1:4">
      <c r="A21" s="3" t="s">
        <v>362</v>
      </c>
    </row>
    <row r="22" spans="1:4">
      <c r="A22" s="4" t="s">
        <v>451</v>
      </c>
      <c r="C22" s="5" t="n">
        <v>74366</v>
      </c>
      <c r="D22" s="6" t="n">
        <v>542881</v>
      </c>
    </row>
    <row r="23" spans="1:4">
      <c r="A23" s="4" t="s">
        <v>452</v>
      </c>
      <c r="C23" s="5" t="n">
        <v>-276</v>
      </c>
      <c r="D23" s="5" t="n">
        <v>-13271</v>
      </c>
    </row>
    <row r="24" spans="1:4">
      <c r="A24" s="4" t="s">
        <v>453</v>
      </c>
      <c r="B24" s="4" t="s">
        <v>368</v>
      </c>
      <c r="C24" s="5" t="n">
        <v>150420</v>
      </c>
      <c r="D24" s="5" t="n">
        <v>496811</v>
      </c>
    </row>
    <row r="25" spans="1:4">
      <c r="A25" s="4" t="s">
        <v>454</v>
      </c>
      <c r="B25" s="4" t="s">
        <v>368</v>
      </c>
      <c r="C25" s="5" t="n">
        <v>-1072</v>
      </c>
      <c r="D25" s="5" t="n">
        <v>-11252</v>
      </c>
    </row>
    <row r="26" spans="1:4">
      <c r="A26" s="4" t="s">
        <v>455</v>
      </c>
      <c r="C26" s="5" t="n">
        <v>224786</v>
      </c>
      <c r="D26" s="5" t="n">
        <v>1039692</v>
      </c>
    </row>
    <row r="27" spans="1:4">
      <c r="A27" s="4" t="s">
        <v>379</v>
      </c>
      <c r="C27" s="5" t="n">
        <v>-1348</v>
      </c>
      <c r="D27" s="5" t="n">
        <v>-24523</v>
      </c>
    </row>
    <row r="28" spans="1:4">
      <c r="A28" s="4" t="s">
        <v>456</v>
      </c>
    </row>
    <row r="29" spans="1:4">
      <c r="A29" s="3" t="s">
        <v>362</v>
      </c>
    </row>
    <row r="30" spans="1:4">
      <c r="A30" s="4" t="s">
        <v>451</v>
      </c>
      <c r="C30" s="5" t="n">
        <v>452</v>
      </c>
      <c r="D30" s="5" t="n">
        <v>0</v>
      </c>
    </row>
    <row r="31" spans="1:4">
      <c r="A31" s="4" t="s">
        <v>452</v>
      </c>
      <c r="C31" s="5" t="n">
        <v>-1</v>
      </c>
      <c r="D31" s="5" t="n">
        <v>0</v>
      </c>
    </row>
    <row r="32" spans="1:4">
      <c r="A32" s="4" t="s">
        <v>453</v>
      </c>
      <c r="B32" s="4" t="s">
        <v>368</v>
      </c>
      <c r="C32" s="5" t="n">
        <v>25141</v>
      </c>
      <c r="D32" s="5" t="n">
        <v>67185</v>
      </c>
    </row>
    <row r="33" spans="1:4">
      <c r="A33" s="4" t="s">
        <v>454</v>
      </c>
      <c r="B33" s="4" t="s">
        <v>368</v>
      </c>
      <c r="C33" s="5" t="n">
        <v>-74</v>
      </c>
      <c r="D33" s="5" t="n">
        <v>-1163</v>
      </c>
    </row>
    <row r="34" spans="1:4">
      <c r="A34" s="4" t="s">
        <v>455</v>
      </c>
      <c r="C34" s="5" t="n">
        <v>25593</v>
      </c>
      <c r="D34" s="5" t="n">
        <v>67185</v>
      </c>
    </row>
    <row r="35" spans="1:4">
      <c r="A35" s="4" t="s">
        <v>379</v>
      </c>
      <c r="C35" s="5" t="n">
        <v>-75</v>
      </c>
      <c r="D35" s="5" t="n">
        <v>-1163</v>
      </c>
    </row>
    <row r="36" spans="1:4">
      <c r="A36" s="4" t="s">
        <v>457</v>
      </c>
    </row>
    <row r="37" spans="1:4">
      <c r="A37" s="3" t="s">
        <v>362</v>
      </c>
    </row>
    <row r="38" spans="1:4">
      <c r="A38" s="4" t="s">
        <v>451</v>
      </c>
      <c r="D38" s="5" t="n">
        <v>22802</v>
      </c>
    </row>
    <row r="39" spans="1:4">
      <c r="A39" s="4" t="s">
        <v>452</v>
      </c>
      <c r="D39" s="5" t="n">
        <v>-57</v>
      </c>
    </row>
    <row r="40" spans="1:4">
      <c r="A40" s="4" t="s">
        <v>453</v>
      </c>
      <c r="B40" s="4" t="s">
        <v>368</v>
      </c>
      <c r="D40" s="5" t="n">
        <v>28179</v>
      </c>
    </row>
    <row r="41" spans="1:4">
      <c r="A41" s="4" t="s">
        <v>454</v>
      </c>
      <c r="B41" s="4" t="s">
        <v>368</v>
      </c>
      <c r="D41" s="5" t="n">
        <v>-281</v>
      </c>
    </row>
    <row r="42" spans="1:4">
      <c r="A42" s="4" t="s">
        <v>455</v>
      </c>
      <c r="D42" s="5" t="n">
        <v>50981</v>
      </c>
    </row>
    <row r="43" spans="1:4">
      <c r="A43" s="4" t="s">
        <v>379</v>
      </c>
      <c r="D43" s="5" t="n">
        <v>-338</v>
      </c>
    </row>
    <row r="44" spans="1:4">
      <c r="A44" s="4" t="s">
        <v>458</v>
      </c>
    </row>
    <row r="45" spans="1:4">
      <c r="A45" s="3" t="s">
        <v>362</v>
      </c>
    </row>
    <row r="46" spans="1:4">
      <c r="A46" s="4" t="s">
        <v>451</v>
      </c>
      <c r="C46" s="5" t="n">
        <v>24110</v>
      </c>
      <c r="D46" s="5" t="n">
        <v>36858</v>
      </c>
    </row>
    <row r="47" spans="1:4">
      <c r="A47" s="4" t="s">
        <v>452</v>
      </c>
      <c r="C47" s="5" t="n">
        <v>-70</v>
      </c>
      <c r="D47" s="5" t="n">
        <v>-408</v>
      </c>
    </row>
    <row r="48" spans="1:4">
      <c r="A48" s="4" t="s">
        <v>453</v>
      </c>
      <c r="B48" s="4" t="s">
        <v>368</v>
      </c>
      <c r="C48" s="5" t="n">
        <v>21896</v>
      </c>
      <c r="D48" s="5" t="n">
        <v>60838</v>
      </c>
    </row>
    <row r="49" spans="1:4">
      <c r="A49" s="4" t="s">
        <v>454</v>
      </c>
      <c r="B49" s="4" t="s">
        <v>368</v>
      </c>
      <c r="C49" s="5" t="n">
        <v>-94</v>
      </c>
      <c r="D49" s="5" t="n">
        <v>-1378</v>
      </c>
    </row>
    <row r="50" spans="1:4">
      <c r="A50" s="4" t="s">
        <v>455</v>
      </c>
      <c r="C50" s="5" t="n">
        <v>46006</v>
      </c>
      <c r="D50" s="5" t="n">
        <v>97696</v>
      </c>
    </row>
    <row r="51" spans="1:4">
      <c r="A51" s="4" t="s">
        <v>379</v>
      </c>
      <c r="C51" s="5" t="n">
        <v>-164</v>
      </c>
      <c r="D51" s="5" t="n">
        <v>-1786</v>
      </c>
    </row>
    <row r="52" spans="1:4">
      <c r="A52" s="4" t="s">
        <v>459</v>
      </c>
    </row>
    <row r="53" spans="1:4">
      <c r="A53" s="3" t="s">
        <v>362</v>
      </c>
    </row>
    <row r="54" spans="1:4">
      <c r="A54" s="4" t="s">
        <v>451</v>
      </c>
      <c r="C54" s="5" t="n">
        <v>29989</v>
      </c>
      <c r="D54" s="5" t="n">
        <v>96085</v>
      </c>
    </row>
    <row r="55" spans="1:4">
      <c r="A55" s="4" t="s">
        <v>452</v>
      </c>
      <c r="C55" s="5" t="n">
        <v>-155</v>
      </c>
      <c r="D55" s="5" t="n">
        <v>-1342</v>
      </c>
    </row>
    <row r="56" spans="1:4">
      <c r="A56" s="4" t="s">
        <v>453</v>
      </c>
      <c r="B56" s="4" t="s">
        <v>368</v>
      </c>
      <c r="C56" s="5" t="n">
        <v>32009</v>
      </c>
      <c r="D56" s="5" t="n">
        <v>50506</v>
      </c>
    </row>
    <row r="57" spans="1:4">
      <c r="A57" s="4" t="s">
        <v>454</v>
      </c>
      <c r="B57" s="4" t="s">
        <v>368</v>
      </c>
      <c r="C57" s="5" t="n">
        <v>-231</v>
      </c>
      <c r="D57" s="5" t="n">
        <v>-670</v>
      </c>
    </row>
    <row r="58" spans="1:4">
      <c r="A58" s="4" t="s">
        <v>455</v>
      </c>
      <c r="C58" s="5" t="n">
        <v>61998</v>
      </c>
      <c r="D58" s="5" t="n">
        <v>146591</v>
      </c>
    </row>
    <row r="59" spans="1:4">
      <c r="A59" s="4" t="s">
        <v>379</v>
      </c>
      <c r="C59" s="5" t="n">
        <v>-386</v>
      </c>
      <c r="D59" s="5" t="n">
        <v>-2012</v>
      </c>
    </row>
    <row r="60" spans="1:4">
      <c r="A60" s="4" t="s">
        <v>460</v>
      </c>
    </row>
    <row r="61" spans="1:4">
      <c r="A61" s="3" t="s">
        <v>362</v>
      </c>
    </row>
    <row r="62" spans="1:4">
      <c r="A62" s="4" t="s">
        <v>451</v>
      </c>
      <c r="C62" s="5" t="n">
        <v>18654</v>
      </c>
      <c r="D62" s="5" t="n">
        <v>44596</v>
      </c>
    </row>
    <row r="63" spans="1:4">
      <c r="A63" s="4" t="s">
        <v>452</v>
      </c>
      <c r="C63" s="5" t="n">
        <v>-46</v>
      </c>
      <c r="D63" s="5" t="n">
        <v>-878</v>
      </c>
    </row>
    <row r="64" spans="1:4">
      <c r="A64" s="4" t="s">
        <v>453</v>
      </c>
      <c r="B64" s="4" t="s">
        <v>368</v>
      </c>
      <c r="C64" s="5" t="n">
        <v>32575</v>
      </c>
      <c r="D64" s="5" t="n">
        <v>127557</v>
      </c>
    </row>
    <row r="65" spans="1:4">
      <c r="A65" s="4" t="s">
        <v>454</v>
      </c>
      <c r="B65" s="4" t="s">
        <v>368</v>
      </c>
      <c r="C65" s="5" t="n">
        <v>-311</v>
      </c>
      <c r="D65" s="5" t="n">
        <v>-2974</v>
      </c>
    </row>
    <row r="66" spans="1:4">
      <c r="A66" s="4" t="s">
        <v>455</v>
      </c>
      <c r="C66" s="5" t="n">
        <v>51229</v>
      </c>
      <c r="D66" s="5" t="n">
        <v>172153</v>
      </c>
    </row>
    <row r="67" spans="1:4">
      <c r="A67" s="4" t="s">
        <v>379</v>
      </c>
      <c r="C67" s="5" t="n">
        <v>-357</v>
      </c>
      <c r="D67" s="5" t="n">
        <v>-3852</v>
      </c>
    </row>
    <row r="68" spans="1:4">
      <c r="A68" s="4" t="s">
        <v>461</v>
      </c>
    </row>
    <row r="69" spans="1:4">
      <c r="A69" s="3" t="s">
        <v>362</v>
      </c>
    </row>
    <row r="70" spans="1:4">
      <c r="A70" s="4" t="s">
        <v>451</v>
      </c>
      <c r="C70" s="5" t="n">
        <v>15</v>
      </c>
      <c r="D70" s="5" t="n">
        <v>285997</v>
      </c>
    </row>
    <row r="71" spans="1:4">
      <c r="A71" s="4" t="s">
        <v>452</v>
      </c>
      <c r="C71" s="5" t="n">
        <v>-1</v>
      </c>
      <c r="D71" s="5" t="n">
        <v>-8791</v>
      </c>
    </row>
    <row r="72" spans="1:4">
      <c r="A72" s="4" t="s">
        <v>453</v>
      </c>
      <c r="B72" s="4" t="s">
        <v>368</v>
      </c>
      <c r="C72" s="5" t="n">
        <v>27959</v>
      </c>
      <c r="D72" s="5" t="n">
        <v>115052</v>
      </c>
    </row>
    <row r="73" spans="1:4">
      <c r="A73" s="4" t="s">
        <v>454</v>
      </c>
      <c r="B73" s="4" t="s">
        <v>368</v>
      </c>
      <c r="C73" s="5" t="n">
        <v>-322</v>
      </c>
      <c r="D73" s="5" t="n">
        <v>-3289</v>
      </c>
    </row>
    <row r="74" spans="1:4">
      <c r="A74" s="4" t="s">
        <v>455</v>
      </c>
      <c r="C74" s="5" t="n">
        <v>27974</v>
      </c>
      <c r="D74" s="5" t="n">
        <v>401049</v>
      </c>
    </row>
    <row r="75" spans="1:4">
      <c r="A75" s="4" t="s">
        <v>379</v>
      </c>
      <c r="C75" s="5" t="n">
        <v>-323</v>
      </c>
      <c r="D75" s="5" t="n">
        <v>-12080</v>
      </c>
    </row>
    <row r="76" spans="1:4">
      <c r="A76" s="4" t="s">
        <v>462</v>
      </c>
    </row>
    <row r="77" spans="1:4">
      <c r="A77" s="3" t="s">
        <v>362</v>
      </c>
    </row>
    <row r="78" spans="1:4">
      <c r="A78" s="4" t="s">
        <v>451</v>
      </c>
      <c r="C78" s="5" t="n">
        <v>1146</v>
      </c>
      <c r="D78" s="5" t="n">
        <v>56543</v>
      </c>
    </row>
    <row r="79" spans="1:4">
      <c r="A79" s="4" t="s">
        <v>452</v>
      </c>
      <c r="C79" s="5" t="n">
        <v>-3</v>
      </c>
      <c r="D79" s="5" t="n">
        <v>-1795</v>
      </c>
    </row>
    <row r="80" spans="1:4">
      <c r="A80" s="4" t="s">
        <v>453</v>
      </c>
      <c r="B80" s="4" t="s">
        <v>368</v>
      </c>
      <c r="C80" s="5" t="n">
        <v>10840</v>
      </c>
      <c r="D80" s="5" t="n">
        <v>47494</v>
      </c>
    </row>
    <row r="81" spans="1:4">
      <c r="A81" s="4" t="s">
        <v>454</v>
      </c>
      <c r="B81" s="4" t="s">
        <v>368</v>
      </c>
      <c r="C81" s="5" t="n">
        <v>-40</v>
      </c>
      <c r="D81" s="5" t="n">
        <v>-1497</v>
      </c>
    </row>
    <row r="82" spans="1:4">
      <c r="A82" s="4" t="s">
        <v>455</v>
      </c>
      <c r="C82" s="5" t="n">
        <v>11986</v>
      </c>
      <c r="D82" s="5" t="n">
        <v>104037</v>
      </c>
    </row>
    <row r="83" spans="1:4">
      <c r="A83" s="4" t="s">
        <v>379</v>
      </c>
      <c r="C83" s="6" t="n">
        <v>-43</v>
      </c>
      <c r="D83" s="6" t="n">
        <v>-3292</v>
      </c>
    </row>
    <row r="84" spans="1:4"/>
    <row r="85" spans="1:4">
      <c r="A85" s="4" t="s">
        <v>368</v>
      </c>
      <c r="B85" s="4" t="s">
        <v>463</v>
      </c>
    </row>
  </sheetData>
  <mergeCells count="3">
    <mergeCell ref="A1:B1"/>
    <mergeCell ref="A84:C84"/>
    <mergeCell ref="B85:C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79321</v>
      </c>
      <c r="C4" s="6" t="n">
        <v>158817</v>
      </c>
      <c r="D4" s="6" t="n">
        <v>321522</v>
      </c>
      <c r="E4" s="6" t="n">
        <v>283064</v>
      </c>
    </row>
    <row r="5" spans="1:5">
      <c r="A5" s="4" t="s">
        <v>111</v>
      </c>
      <c r="B5" s="5" t="n">
        <v>159069</v>
      </c>
      <c r="C5" s="5" t="n">
        <v>136454</v>
      </c>
      <c r="D5" s="5" t="n">
        <v>282485</v>
      </c>
      <c r="E5" s="5" t="n">
        <v>244324</v>
      </c>
    </row>
    <row r="6" spans="1:5">
      <c r="A6" s="4" t="s">
        <v>112</v>
      </c>
      <c r="B6" s="5" t="n">
        <v>128201</v>
      </c>
      <c r="C6" s="5" t="n">
        <v>113917</v>
      </c>
      <c r="D6" s="5" t="n">
        <v>250290</v>
      </c>
      <c r="E6" s="5" t="n">
        <v>221919</v>
      </c>
    </row>
    <row r="7" spans="1:5">
      <c r="A7" s="4" t="s">
        <v>113</v>
      </c>
      <c r="B7" s="5" t="n">
        <v>13826</v>
      </c>
      <c r="C7" s="5" t="n">
        <v>10954</v>
      </c>
      <c r="D7" s="5" t="n">
        <v>21045</v>
      </c>
      <c r="E7" s="5" t="n">
        <v>22358</v>
      </c>
    </row>
    <row r="8" spans="1:5">
      <c r="A8" s="3" t="s">
        <v>114</v>
      </c>
    </row>
    <row r="9" spans="1:5">
      <c r="A9" s="4" t="s">
        <v>115</v>
      </c>
      <c r="B9" s="5" t="n">
        <v>0</v>
      </c>
      <c r="C9" s="5" t="n">
        <v>-371</v>
      </c>
      <c r="D9" s="5" t="n">
        <v>-1897</v>
      </c>
      <c r="E9" s="5" t="n">
        <v>-371</v>
      </c>
    </row>
    <row r="10" spans="1:5">
      <c r="A10" s="4" t="s">
        <v>116</v>
      </c>
      <c r="B10" s="5" t="n">
        <v>3590</v>
      </c>
      <c r="C10" s="5" t="n">
        <v>3201</v>
      </c>
      <c r="D10" s="5" t="n">
        <v>15877</v>
      </c>
      <c r="E10" s="5" t="n">
        <v>2885</v>
      </c>
    </row>
    <row r="11" spans="1:5">
      <c r="A11" s="4" t="s">
        <v>117</v>
      </c>
      <c r="B11" s="5" t="n">
        <v>3590</v>
      </c>
      <c r="C11" s="5" t="n">
        <v>2830</v>
      </c>
      <c r="D11" s="5" t="n">
        <v>13980</v>
      </c>
      <c r="E11" s="5" t="n">
        <v>2514</v>
      </c>
    </row>
    <row r="12" spans="1:5">
      <c r="A12" s="4" t="s">
        <v>118</v>
      </c>
      <c r="B12" s="5" t="n">
        <v>522</v>
      </c>
      <c r="C12" s="5" t="n">
        <v>324</v>
      </c>
      <c r="D12" s="5" t="n">
        <v>1010</v>
      </c>
      <c r="E12" s="5" t="n">
        <v>878</v>
      </c>
    </row>
    <row r="13" spans="1:5">
      <c r="A13" s="4" t="s">
        <v>119</v>
      </c>
      <c r="B13" s="5" t="n">
        <v>146139</v>
      </c>
      <c r="C13" s="5" t="n">
        <v>128025</v>
      </c>
      <c r="D13" s="5" t="n">
        <v>286325</v>
      </c>
      <c r="E13" s="5" t="n">
        <v>247669</v>
      </c>
    </row>
    <row r="14" spans="1:5">
      <c r="A14" s="3" t="s">
        <v>120</v>
      </c>
    </row>
    <row r="15" spans="1:5">
      <c r="A15" s="4" t="s">
        <v>121</v>
      </c>
      <c r="B15" s="5" t="n">
        <v>70075</v>
      </c>
      <c r="C15" s="5" t="n">
        <v>58861</v>
      </c>
      <c r="D15" s="5" t="n">
        <v>128396</v>
      </c>
      <c r="E15" s="5" t="n">
        <v>114933</v>
      </c>
    </row>
    <row r="16" spans="1:5">
      <c r="A16" s="4" t="s">
        <v>122</v>
      </c>
      <c r="B16" s="5" t="n">
        <v>50534</v>
      </c>
      <c r="C16" s="5" t="n">
        <v>47513</v>
      </c>
      <c r="D16" s="5" t="n">
        <v>100277</v>
      </c>
      <c r="E16" s="5" t="n">
        <v>92516</v>
      </c>
    </row>
    <row r="17" spans="1:5">
      <c r="A17" s="4" t="s">
        <v>123</v>
      </c>
      <c r="B17" s="5" t="n">
        <v>4639</v>
      </c>
      <c r="C17" s="5" t="n">
        <v>10918</v>
      </c>
      <c r="D17" s="5" t="n">
        <v>7844</v>
      </c>
      <c r="E17" s="5" t="n">
        <v>20178</v>
      </c>
    </row>
    <row r="18" spans="1:5">
      <c r="A18" s="4" t="s">
        <v>124</v>
      </c>
      <c r="B18" s="5" t="n">
        <v>5042</v>
      </c>
      <c r="C18" s="5" t="n">
        <v>4940</v>
      </c>
      <c r="D18" s="5" t="n">
        <v>10065</v>
      </c>
      <c r="E18" s="5" t="n">
        <v>9801</v>
      </c>
    </row>
    <row r="19" spans="1:5">
      <c r="A19" s="4" t="s">
        <v>125</v>
      </c>
      <c r="B19" s="5" t="n">
        <v>15849</v>
      </c>
      <c r="C19" s="5" t="n">
        <v>5793</v>
      </c>
      <c r="D19" s="5" t="n">
        <v>39743</v>
      </c>
      <c r="E19" s="5" t="n">
        <v>10241</v>
      </c>
    </row>
    <row r="20" spans="1:5">
      <c r="A20" s="4" t="s">
        <v>126</v>
      </c>
      <c r="B20" s="5" t="n">
        <v>1186</v>
      </c>
      <c r="C20" s="5" t="n">
        <v>-1399</v>
      </c>
      <c r="D20" s="5" t="n">
        <v>5480</v>
      </c>
      <c r="E20" s="5" t="n">
        <v>-2652</v>
      </c>
    </row>
    <row r="21" spans="1:5">
      <c r="A21" s="4" t="s">
        <v>127</v>
      </c>
      <c r="B21" s="6" t="n">
        <v>14663</v>
      </c>
      <c r="C21" s="6" t="n">
        <v>7192</v>
      </c>
      <c r="D21" s="6" t="n">
        <v>34263</v>
      </c>
      <c r="E21" s="6" t="n">
        <v>12893</v>
      </c>
    </row>
    <row r="22" spans="1:5">
      <c r="A22" s="3" t="s">
        <v>127</v>
      </c>
    </row>
    <row r="23" spans="1:5">
      <c r="A23" s="4" t="s">
        <v>128</v>
      </c>
      <c r="B23" s="8" t="n">
        <v>1.03</v>
      </c>
      <c r="C23" s="8" t="n">
        <v>0.51</v>
      </c>
      <c r="D23" s="8" t="n">
        <v>2.42</v>
      </c>
      <c r="E23" s="8" t="n">
        <v>0.92</v>
      </c>
    </row>
    <row r="24" spans="1:5">
      <c r="A24" s="4" t="s">
        <v>129</v>
      </c>
      <c r="B24" s="8" t="n">
        <v>1.02</v>
      </c>
      <c r="C24" s="8" t="n">
        <v>0.5</v>
      </c>
      <c r="D24" s="8" t="n">
        <v>2.39</v>
      </c>
      <c r="E24" s="8" t="n">
        <v>0.9</v>
      </c>
    </row>
    <row r="25" spans="1:5">
      <c r="A25" s="3" t="s">
        <v>130</v>
      </c>
    </row>
    <row r="26" spans="1:5">
      <c r="A26" s="4" t="s">
        <v>128</v>
      </c>
      <c r="B26" s="5" t="n">
        <v>14187276</v>
      </c>
      <c r="C26" s="5" t="n">
        <v>14092397</v>
      </c>
      <c r="D26" s="5" t="n">
        <v>14170689</v>
      </c>
      <c r="E26" s="5" t="n">
        <v>14073813</v>
      </c>
    </row>
    <row r="27" spans="1:5">
      <c r="A27" s="4" t="s">
        <v>129</v>
      </c>
      <c r="B27" s="5" t="n">
        <v>14331286</v>
      </c>
      <c r="C27" s="5" t="n">
        <v>14334600</v>
      </c>
      <c r="D27" s="5" t="n">
        <v>14324614</v>
      </c>
      <c r="E27" s="5" t="n">
        <v>14308264</v>
      </c>
    </row>
    <row r="28" spans="1:5">
      <c r="A28" s="4" t="s">
        <v>131</v>
      </c>
      <c r="B28" s="8" t="n">
        <v>0.25</v>
      </c>
      <c r="C28" s="8" t="n">
        <v>0.25</v>
      </c>
      <c r="D28" s="8" t="n">
        <v>0.5</v>
      </c>
      <c r="E28"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7</v>
      </c>
      <c r="D1" s="2" t="s">
        <v>1</v>
      </c>
    </row>
    <row r="2" spans="1:5">
      <c r="B2" s="2" t="s">
        <v>2</v>
      </c>
      <c r="C2" s="2" t="s">
        <v>108</v>
      </c>
      <c r="D2" s="2" t="s">
        <v>2</v>
      </c>
      <c r="E2" s="2" t="s">
        <v>108</v>
      </c>
    </row>
    <row r="3" spans="1:5">
      <c r="A3" s="3" t="s">
        <v>465</v>
      </c>
    </row>
    <row r="4" spans="1:5">
      <c r="A4" s="4" t="s">
        <v>466</v>
      </c>
      <c r="B4" s="6" t="n">
        <v>0</v>
      </c>
      <c r="C4" s="6" t="n">
        <v>-371</v>
      </c>
      <c r="D4" s="6" t="n">
        <v>-1897</v>
      </c>
      <c r="E4" s="6" t="n">
        <v>-371</v>
      </c>
    </row>
    <row r="5" spans="1:5">
      <c r="A5" s="4" t="s">
        <v>467</v>
      </c>
      <c r="B5" s="5" t="n">
        <v>0</v>
      </c>
      <c r="C5" s="5" t="n">
        <v>0</v>
      </c>
      <c r="D5" s="5" t="n">
        <v>0</v>
      </c>
      <c r="E5" s="5" t="n">
        <v>0</v>
      </c>
    </row>
    <row r="6" spans="1:5">
      <c r="A6" s="4" t="s">
        <v>468</v>
      </c>
      <c r="B6" s="6" t="n">
        <v>0</v>
      </c>
      <c r="C6" s="6" t="n">
        <v>-371</v>
      </c>
      <c r="D6" s="6" t="n">
        <v>-1897</v>
      </c>
      <c r="E6" s="6" t="n">
        <v>-3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7</v>
      </c>
      <c r="D1" s="2" t="s">
        <v>1</v>
      </c>
    </row>
    <row r="2" spans="1:5">
      <c r="B2" s="2" t="s">
        <v>2</v>
      </c>
      <c r="C2" s="2" t="s">
        <v>108</v>
      </c>
      <c r="D2" s="2" t="s">
        <v>2</v>
      </c>
      <c r="E2" s="2" t="s">
        <v>108</v>
      </c>
    </row>
    <row r="3" spans="1:5">
      <c r="A3" s="3" t="s">
        <v>465</v>
      </c>
    </row>
    <row r="4" spans="1:5">
      <c r="A4" s="4" t="s">
        <v>470</v>
      </c>
      <c r="B4" s="6" t="n">
        <v>13</v>
      </c>
      <c r="C4" s="6" t="n">
        <v>13</v>
      </c>
      <c r="D4" s="6" t="n">
        <v>13</v>
      </c>
      <c r="E4" s="6" t="n">
        <v>13</v>
      </c>
    </row>
    <row r="5" spans="1:5">
      <c r="A5" s="4" t="s">
        <v>471</v>
      </c>
      <c r="B5" s="5" t="n">
        <v>0</v>
      </c>
      <c r="C5" s="5" t="n">
        <v>0</v>
      </c>
      <c r="D5" s="5" t="n">
        <v>0</v>
      </c>
      <c r="E5" s="5" t="n">
        <v>0</v>
      </c>
    </row>
    <row r="6" spans="1:5">
      <c r="A6" s="4" t="s">
        <v>472</v>
      </c>
      <c r="B6" s="5" t="n">
        <v>0</v>
      </c>
      <c r="C6" s="5" t="n">
        <v>0</v>
      </c>
      <c r="D6" s="5" t="n">
        <v>0</v>
      </c>
      <c r="E6" s="5" t="n">
        <v>0</v>
      </c>
    </row>
    <row r="7" spans="1:5">
      <c r="A7" s="4" t="s">
        <v>473</v>
      </c>
      <c r="B7" s="5" t="n">
        <v>0</v>
      </c>
      <c r="C7" s="5" t="n">
        <v>0</v>
      </c>
      <c r="D7" s="5" t="n">
        <v>0</v>
      </c>
      <c r="E7" s="5" t="n">
        <v>0</v>
      </c>
    </row>
    <row r="8" spans="1:5">
      <c r="A8" s="4" t="s">
        <v>474</v>
      </c>
      <c r="B8" s="5" t="n">
        <v>0</v>
      </c>
      <c r="C8" s="5" t="n">
        <v>0</v>
      </c>
      <c r="D8" s="5" t="n">
        <v>0</v>
      </c>
      <c r="E8" s="5" t="n">
        <v>0</v>
      </c>
    </row>
    <row r="9" spans="1:5">
      <c r="A9" s="4" t="s">
        <v>475</v>
      </c>
      <c r="B9" s="5" t="n">
        <v>0</v>
      </c>
      <c r="C9" s="5" t="n">
        <v>0</v>
      </c>
      <c r="D9" s="5" t="n">
        <v>0</v>
      </c>
      <c r="E9" s="5" t="n">
        <v>0</v>
      </c>
    </row>
    <row r="10" spans="1:5">
      <c r="A10" s="4" t="s">
        <v>476</v>
      </c>
      <c r="B10" s="6" t="n">
        <v>13</v>
      </c>
      <c r="C10" s="6" t="n">
        <v>13</v>
      </c>
      <c r="D10" s="6" t="n">
        <v>13</v>
      </c>
      <c r="E10" s="6"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7</v>
      </c>
      <c r="B1" s="2" t="s">
        <v>2</v>
      </c>
      <c r="C1" s="2" t="s">
        <v>478</v>
      </c>
      <c r="D1" s="2" t="s">
        <v>61</v>
      </c>
      <c r="E1" s="2" t="s">
        <v>108</v>
      </c>
      <c r="F1" s="2" t="s">
        <v>479</v>
      </c>
      <c r="G1" s="2" t="s">
        <v>480</v>
      </c>
    </row>
    <row r="2" spans="1:7">
      <c r="A2" s="3" t="s">
        <v>465</v>
      </c>
    </row>
    <row r="3" spans="1:7">
      <c r="A3" s="4" t="s">
        <v>481</v>
      </c>
      <c r="B3" s="6" t="n">
        <v>20630</v>
      </c>
      <c r="D3" s="6" t="n">
        <v>-22675</v>
      </c>
    </row>
    <row r="4" spans="1:7">
      <c r="A4" s="4" t="s">
        <v>482</v>
      </c>
      <c r="B4" s="5" t="n">
        <v>-1203</v>
      </c>
      <c r="D4" s="5" t="n">
        <v>-1334</v>
      </c>
    </row>
    <row r="5" spans="1:7">
      <c r="A5" s="4" t="s">
        <v>483</v>
      </c>
      <c r="B5" s="5" t="n">
        <v>-2885</v>
      </c>
      <c r="D5" s="5" t="n">
        <v>2778</v>
      </c>
    </row>
    <row r="6" spans="1:7">
      <c r="A6" s="4" t="s">
        <v>484</v>
      </c>
      <c r="B6" s="6" t="n">
        <v>16542</v>
      </c>
      <c r="C6" s="6" t="n">
        <v>1669</v>
      </c>
      <c r="D6" s="6" t="n">
        <v>-21231</v>
      </c>
      <c r="E6" s="6" t="n">
        <v>-22475</v>
      </c>
      <c r="F6" s="6" t="n">
        <v>-16531</v>
      </c>
      <c r="G6" s="6" t="n">
        <v>89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07</v>
      </c>
      <c r="D1" s="2" t="s">
        <v>1</v>
      </c>
    </row>
    <row r="2" spans="1:5">
      <c r="B2" s="2" t="s">
        <v>2</v>
      </c>
      <c r="C2" s="2" t="s">
        <v>108</v>
      </c>
      <c r="D2" s="2" t="s">
        <v>2</v>
      </c>
      <c r="E2" s="2" t="s">
        <v>108</v>
      </c>
    </row>
    <row r="3" spans="1:5">
      <c r="A3" s="3" t="s">
        <v>486</v>
      </c>
    </row>
    <row r="4" spans="1:5">
      <c r="A4" s="4" t="s">
        <v>487</v>
      </c>
      <c r="B4" s="6" t="n">
        <v>1669</v>
      </c>
      <c r="C4" s="6" t="n">
        <v>-16531</v>
      </c>
      <c r="D4" s="6" t="n">
        <v>-21231</v>
      </c>
      <c r="E4" s="6" t="n">
        <v>8983</v>
      </c>
    </row>
    <row r="5" spans="1:5">
      <c r="A5" s="4" t="s">
        <v>488</v>
      </c>
      <c r="B5" s="5" t="n">
        <v>21223</v>
      </c>
      <c r="C5" s="5" t="n">
        <v>-7367</v>
      </c>
      <c r="D5" s="5" t="n">
        <v>45324</v>
      </c>
      <c r="E5" s="5" t="n">
        <v>-25083</v>
      </c>
    </row>
    <row r="6" spans="1:5">
      <c r="A6" s="4" t="s">
        <v>489</v>
      </c>
      <c r="B6" s="5" t="n">
        <v>-4083</v>
      </c>
      <c r="C6" s="5" t="n">
        <v>732</v>
      </c>
      <c r="D6" s="5" t="n">
        <v>-1888</v>
      </c>
      <c r="E6" s="5" t="n">
        <v>825</v>
      </c>
    </row>
    <row r="7" spans="1:5">
      <c r="A7" s="4" t="s">
        <v>490</v>
      </c>
      <c r="B7" s="5" t="n">
        <v>17140</v>
      </c>
      <c r="C7" s="5" t="n">
        <v>-6635</v>
      </c>
      <c r="D7" s="5" t="n">
        <v>43436</v>
      </c>
      <c r="E7" s="5" t="n">
        <v>-24258</v>
      </c>
    </row>
    <row r="8" spans="1:5">
      <c r="A8" s="4" t="s">
        <v>491</v>
      </c>
      <c r="B8" s="5" t="n">
        <v>-2267</v>
      </c>
      <c r="C8" s="5" t="n">
        <v>691</v>
      </c>
      <c r="D8" s="5" t="n">
        <v>-5663</v>
      </c>
      <c r="E8" s="5" t="n">
        <v>2828</v>
      </c>
    </row>
    <row r="9" spans="1:5">
      <c r="A9" s="4" t="s">
        <v>492</v>
      </c>
      <c r="E9" s="5" t="n">
        <v>-10028</v>
      </c>
    </row>
    <row r="10" spans="1:5">
      <c r="A10" s="4" t="s">
        <v>493</v>
      </c>
      <c r="B10" s="5" t="n">
        <v>16542</v>
      </c>
      <c r="C10" s="5" t="n">
        <v>-22475</v>
      </c>
      <c r="D10" s="5" t="n">
        <v>16542</v>
      </c>
      <c r="E10" s="5" t="n">
        <v>-22475</v>
      </c>
    </row>
    <row r="11" spans="1:5">
      <c r="A11" s="4" t="s">
        <v>494</v>
      </c>
    </row>
    <row r="12" spans="1:5">
      <c r="A12" s="3" t="s">
        <v>486</v>
      </c>
    </row>
    <row r="13" spans="1:5">
      <c r="A13" s="4" t="s">
        <v>487</v>
      </c>
      <c r="B13" s="5" t="n">
        <v>2809</v>
      </c>
      <c r="C13" s="5" t="n">
        <v>-16710</v>
      </c>
      <c r="D13" s="5" t="n">
        <v>-19897</v>
      </c>
      <c r="E13" s="5" t="n">
        <v>8272</v>
      </c>
    </row>
    <row r="14" spans="1:5">
      <c r="A14" s="4" t="s">
        <v>488</v>
      </c>
      <c r="B14" s="5" t="n">
        <v>21286</v>
      </c>
      <c r="C14" s="5" t="n">
        <v>-6639</v>
      </c>
      <c r="D14" s="5" t="n">
        <v>45193</v>
      </c>
      <c r="E14" s="5" t="n">
        <v>-23983</v>
      </c>
    </row>
    <row r="15" spans="1:5">
      <c r="A15" s="4" t="s">
        <v>489</v>
      </c>
      <c r="B15" s="5" t="n">
        <v>-4083</v>
      </c>
      <c r="C15" s="5" t="n">
        <v>732</v>
      </c>
      <c r="D15" s="5" t="n">
        <v>-1888</v>
      </c>
      <c r="E15" s="5" t="n">
        <v>825</v>
      </c>
    </row>
    <row r="16" spans="1:5">
      <c r="A16" s="4" t="s">
        <v>490</v>
      </c>
      <c r="B16" s="5" t="n">
        <v>17203</v>
      </c>
      <c r="C16" s="5" t="n">
        <v>-5907</v>
      </c>
      <c r="D16" s="5" t="n">
        <v>43305</v>
      </c>
      <c r="E16" s="5" t="n">
        <v>-23158</v>
      </c>
    </row>
    <row r="17" spans="1:5">
      <c r="A17" s="4" t="s">
        <v>491</v>
      </c>
      <c r="B17" s="5" t="n">
        <v>-2267</v>
      </c>
      <c r="C17" s="5" t="n">
        <v>691</v>
      </c>
      <c r="D17" s="5" t="n">
        <v>-5663</v>
      </c>
      <c r="E17" s="5" t="n">
        <v>2828</v>
      </c>
    </row>
    <row r="18" spans="1:5">
      <c r="A18" s="4" t="s">
        <v>492</v>
      </c>
      <c r="E18" s="5" t="n">
        <v>-9868</v>
      </c>
    </row>
    <row r="19" spans="1:5">
      <c r="A19" s="4" t="s">
        <v>493</v>
      </c>
      <c r="B19" s="5" t="n">
        <v>17745</v>
      </c>
      <c r="C19" s="5" t="n">
        <v>-21926</v>
      </c>
      <c r="D19" s="5" t="n">
        <v>17745</v>
      </c>
      <c r="E19" s="5" t="n">
        <v>-21926</v>
      </c>
    </row>
    <row r="20" spans="1:5">
      <c r="A20" s="4" t="s">
        <v>495</v>
      </c>
    </row>
    <row r="21" spans="1:5">
      <c r="A21" s="3" t="s">
        <v>486</v>
      </c>
    </row>
    <row r="22" spans="1:5">
      <c r="A22" s="4" t="s">
        <v>487</v>
      </c>
      <c r="B22" s="5" t="n">
        <v>-1140</v>
      </c>
      <c r="C22" s="5" t="n">
        <v>179</v>
      </c>
      <c r="D22" s="5" t="n">
        <v>-1334</v>
      </c>
      <c r="E22" s="5" t="n">
        <v>711</v>
      </c>
    </row>
    <row r="23" spans="1:5">
      <c r="A23" s="4" t="s">
        <v>488</v>
      </c>
      <c r="B23" s="5" t="n">
        <v>-63</v>
      </c>
      <c r="C23" s="5" t="n">
        <v>-728</v>
      </c>
      <c r="D23" s="5" t="n">
        <v>131</v>
      </c>
      <c r="E23" s="5" t="n">
        <v>-1100</v>
      </c>
    </row>
    <row r="24" spans="1:5">
      <c r="A24" s="4" t="s">
        <v>489</v>
      </c>
      <c r="B24" s="5" t="n">
        <v>0</v>
      </c>
      <c r="C24" s="5" t="n">
        <v>0</v>
      </c>
      <c r="D24" s="5" t="n">
        <v>0</v>
      </c>
      <c r="E24" s="5" t="n">
        <v>0</v>
      </c>
    </row>
    <row r="25" spans="1:5">
      <c r="A25" s="4" t="s">
        <v>490</v>
      </c>
      <c r="B25" s="5" t="n">
        <v>-63</v>
      </c>
      <c r="C25" s="5" t="n">
        <v>-728</v>
      </c>
      <c r="D25" s="5" t="n">
        <v>131</v>
      </c>
      <c r="E25" s="5" t="n">
        <v>-1100</v>
      </c>
    </row>
    <row r="26" spans="1:5">
      <c r="A26" s="4" t="s">
        <v>491</v>
      </c>
      <c r="B26" s="5" t="n">
        <v>0</v>
      </c>
      <c r="C26" s="5" t="n">
        <v>0</v>
      </c>
      <c r="D26" s="5" t="n">
        <v>0</v>
      </c>
      <c r="E26" s="5" t="n">
        <v>0</v>
      </c>
    </row>
    <row r="27" spans="1:5">
      <c r="A27" s="4" t="s">
        <v>492</v>
      </c>
      <c r="E27" s="5" t="n">
        <v>-160</v>
      </c>
    </row>
    <row r="28" spans="1:5">
      <c r="A28" s="4" t="s">
        <v>493</v>
      </c>
      <c r="B28" s="6" t="n">
        <v>-1203</v>
      </c>
      <c r="C28" s="6" t="n">
        <v>-549</v>
      </c>
      <c r="D28" s="6" t="n">
        <v>-1203</v>
      </c>
      <c r="E28" s="6" t="n">
        <v>-5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107</v>
      </c>
      <c r="D1" s="2" t="s">
        <v>1</v>
      </c>
    </row>
    <row r="2" spans="1:5">
      <c r="B2" s="2" t="s">
        <v>2</v>
      </c>
      <c r="C2" s="2" t="s">
        <v>108</v>
      </c>
      <c r="D2" s="2" t="s">
        <v>2</v>
      </c>
      <c r="E2" s="2" t="s">
        <v>108</v>
      </c>
    </row>
    <row r="3" spans="1:5">
      <c r="A3" s="3" t="s">
        <v>497</v>
      </c>
    </row>
    <row r="4" spans="1:5">
      <c r="A4" s="4" t="s">
        <v>498</v>
      </c>
      <c r="B4" s="6" t="n">
        <v>-3590</v>
      </c>
      <c r="C4" s="6" t="n">
        <v>-3201</v>
      </c>
      <c r="D4" s="6" t="n">
        <v>-15877</v>
      </c>
      <c r="E4" s="6" t="n">
        <v>-2885</v>
      </c>
    </row>
    <row r="5" spans="1:5">
      <c r="A5" s="4" t="s">
        <v>499</v>
      </c>
      <c r="B5" s="5" t="n">
        <v>-15849</v>
      </c>
      <c r="C5" s="5" t="n">
        <v>-5793</v>
      </c>
      <c r="D5" s="5" t="n">
        <v>-39743</v>
      </c>
      <c r="E5" s="5" t="n">
        <v>-10241</v>
      </c>
    </row>
    <row r="6" spans="1:5">
      <c r="A6" s="4" t="s">
        <v>126</v>
      </c>
      <c r="B6" s="5" t="n">
        <v>1186</v>
      </c>
      <c r="C6" s="5" t="n">
        <v>-1399</v>
      </c>
      <c r="D6" s="5" t="n">
        <v>5480</v>
      </c>
      <c r="E6" s="5" t="n">
        <v>-2652</v>
      </c>
    </row>
    <row r="7" spans="1:5">
      <c r="A7" s="4" t="s">
        <v>500</v>
      </c>
      <c r="B7" s="5" t="n">
        <v>-14663</v>
      </c>
      <c r="C7" s="5" t="n">
        <v>-7192</v>
      </c>
      <c r="D7" s="5" t="n">
        <v>-34263</v>
      </c>
      <c r="E7" s="5" t="n">
        <v>-12893</v>
      </c>
    </row>
    <row r="8" spans="1:5">
      <c r="A8" s="4" t="s">
        <v>501</v>
      </c>
    </row>
    <row r="9" spans="1:5">
      <c r="A9" s="3" t="s">
        <v>497</v>
      </c>
    </row>
    <row r="10" spans="1:5">
      <c r="A10" s="4" t="s">
        <v>502</v>
      </c>
      <c r="B10" s="5" t="n">
        <v>-3740</v>
      </c>
      <c r="C10" s="5" t="n">
        <v>611</v>
      </c>
      <c r="D10" s="5" t="n">
        <v>-1818</v>
      </c>
      <c r="E10" s="5" t="n">
        <v>686</v>
      </c>
    </row>
    <row r="11" spans="1:5">
      <c r="A11" s="4" t="s">
        <v>503</v>
      </c>
    </row>
    <row r="12" spans="1:5">
      <c r="A12" s="3" t="s">
        <v>497</v>
      </c>
    </row>
    <row r="13" spans="1:5">
      <c r="A13" s="4" t="s">
        <v>498</v>
      </c>
      <c r="B13" s="5" t="n">
        <v>-4083</v>
      </c>
      <c r="C13" s="5" t="n">
        <v>361</v>
      </c>
      <c r="D13" s="5" t="n">
        <v>-3785</v>
      </c>
      <c r="E13" s="5" t="n">
        <v>454</v>
      </c>
    </row>
    <row r="14" spans="1:5">
      <c r="A14" s="4" t="s">
        <v>115</v>
      </c>
      <c r="B14" s="5" t="n">
        <v>0</v>
      </c>
      <c r="C14" s="5" t="n">
        <v>371</v>
      </c>
      <c r="D14" s="5" t="n">
        <v>1897</v>
      </c>
      <c r="E14" s="5" t="n">
        <v>371</v>
      </c>
    </row>
    <row r="15" spans="1:5">
      <c r="A15" s="4" t="s">
        <v>499</v>
      </c>
      <c r="B15" s="5" t="n">
        <v>-4083</v>
      </c>
      <c r="C15" s="5" t="n">
        <v>732</v>
      </c>
      <c r="D15" s="5" t="n">
        <v>-1888</v>
      </c>
      <c r="E15" s="5" t="n">
        <v>825</v>
      </c>
    </row>
    <row r="16" spans="1:5">
      <c r="A16" s="4" t="s">
        <v>126</v>
      </c>
      <c r="B16" s="5" t="n">
        <v>343</v>
      </c>
      <c r="C16" s="5" t="n">
        <v>-121</v>
      </c>
      <c r="D16" s="5" t="n">
        <v>70</v>
      </c>
      <c r="E16" s="5" t="n">
        <v>-139</v>
      </c>
    </row>
    <row r="17" spans="1:5">
      <c r="A17" s="4" t="s">
        <v>500</v>
      </c>
      <c r="B17" s="5" t="n">
        <v>-3740</v>
      </c>
      <c r="C17" s="5" t="n">
        <v>611</v>
      </c>
      <c r="D17" s="5" t="n">
        <v>-1818</v>
      </c>
      <c r="E17" s="5" t="n">
        <v>686</v>
      </c>
    </row>
    <row r="18" spans="1:5">
      <c r="A18" s="4" t="s">
        <v>504</v>
      </c>
    </row>
    <row r="19" spans="1:5">
      <c r="A19" s="3" t="s">
        <v>497</v>
      </c>
    </row>
    <row r="20" spans="1:5">
      <c r="A20" s="4" t="s">
        <v>498</v>
      </c>
      <c r="B20" s="5" t="n">
        <v>0</v>
      </c>
      <c r="C20" s="5" t="n">
        <v>0</v>
      </c>
      <c r="D20" s="5" t="n">
        <v>0</v>
      </c>
      <c r="E20" s="5" t="n">
        <v>0</v>
      </c>
    </row>
    <row r="21" spans="1:5">
      <c r="A21" s="4" t="s">
        <v>126</v>
      </c>
      <c r="B21" s="5" t="n">
        <v>0</v>
      </c>
      <c r="C21" s="5" t="n">
        <v>0</v>
      </c>
      <c r="D21" s="5" t="n">
        <v>0</v>
      </c>
      <c r="E21" s="5" t="n">
        <v>0</v>
      </c>
    </row>
    <row r="22" spans="1:5">
      <c r="A22" s="4" t="s">
        <v>500</v>
      </c>
      <c r="B22" s="6" t="n">
        <v>0</v>
      </c>
      <c r="C22" s="6" t="n">
        <v>0</v>
      </c>
      <c r="D22" s="6" t="n">
        <v>0</v>
      </c>
      <c r="E22"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5</v>
      </c>
      <c r="C1" s="2" t="s">
        <v>107</v>
      </c>
      <c r="E1" s="2" t="s">
        <v>1</v>
      </c>
    </row>
    <row r="2" spans="1:6">
      <c r="C2" s="2" t="s">
        <v>2</v>
      </c>
      <c r="D2" s="2" t="s">
        <v>108</v>
      </c>
      <c r="E2" s="2" t="s">
        <v>2</v>
      </c>
      <c r="F2" s="2" t="s">
        <v>108</v>
      </c>
    </row>
    <row r="3" spans="1:6">
      <c r="A3" s="3" t="s">
        <v>362</v>
      </c>
    </row>
    <row r="4" spans="1:6">
      <c r="A4" s="4" t="s">
        <v>117</v>
      </c>
      <c r="C4" s="6" t="n">
        <v>3590</v>
      </c>
      <c r="D4" s="6" t="n">
        <v>2830</v>
      </c>
      <c r="E4" s="6" t="n">
        <v>13980</v>
      </c>
      <c r="F4" s="6" t="n">
        <v>2514</v>
      </c>
    </row>
    <row r="5" spans="1:6">
      <c r="A5" s="4" t="s">
        <v>506</v>
      </c>
      <c r="C5" s="5" t="n">
        <v>8570</v>
      </c>
      <c r="D5" s="5" t="n">
        <v>2874</v>
      </c>
      <c r="E5" s="5" t="n">
        <v>25255</v>
      </c>
      <c r="F5" s="5" t="n">
        <v>6327</v>
      </c>
    </row>
    <row r="6" spans="1:6">
      <c r="A6" s="4" t="s">
        <v>507</v>
      </c>
      <c r="C6" s="5" t="n">
        <v>-4397</v>
      </c>
      <c r="D6" s="5" t="n">
        <v>-809</v>
      </c>
      <c r="E6" s="5" t="n">
        <v>-5930</v>
      </c>
      <c r="F6" s="5" t="n">
        <v>-8636</v>
      </c>
    </row>
    <row r="7" spans="1:6">
      <c r="A7" s="4" t="s">
        <v>508</v>
      </c>
      <c r="C7" s="5" t="n">
        <v>4173</v>
      </c>
      <c r="D7" s="5" t="n">
        <v>2065</v>
      </c>
      <c r="E7" s="5" t="n">
        <v>19325</v>
      </c>
      <c r="F7" s="5" t="n">
        <v>-2309</v>
      </c>
    </row>
    <row r="8" spans="1:6">
      <c r="A8" s="4" t="s">
        <v>509</v>
      </c>
    </row>
    <row r="9" spans="1:6">
      <c r="A9" s="3" t="s">
        <v>362</v>
      </c>
    </row>
    <row r="10" spans="1:6">
      <c r="A10" s="4" t="s">
        <v>510</v>
      </c>
      <c r="C10" s="5" t="n">
        <v>0</v>
      </c>
      <c r="D10" s="5" t="n">
        <v>1966</v>
      </c>
      <c r="E10" s="5" t="n">
        <v>0</v>
      </c>
      <c r="F10" s="5" t="n">
        <v>6767</v>
      </c>
    </row>
    <row r="11" spans="1:6">
      <c r="A11" s="4" t="s">
        <v>511</v>
      </c>
      <c r="C11" s="5" t="n">
        <v>-4666</v>
      </c>
      <c r="D11" s="5" t="n">
        <v>-469</v>
      </c>
      <c r="E11" s="5" t="n">
        <v>-7233</v>
      </c>
      <c r="F11" s="5" t="n">
        <v>-1119</v>
      </c>
    </row>
    <row r="12" spans="1:6">
      <c r="A12" s="4" t="s">
        <v>117</v>
      </c>
      <c r="B12" s="4" t="s">
        <v>368</v>
      </c>
      <c r="C12" s="5" t="n">
        <v>-4666</v>
      </c>
      <c r="D12" s="5" t="n">
        <v>1497</v>
      </c>
      <c r="E12" s="5" t="n">
        <v>-7233</v>
      </c>
      <c r="F12" s="5" t="n">
        <v>5648</v>
      </c>
    </row>
    <row r="13" spans="1:6">
      <c r="A13" s="4" t="s">
        <v>450</v>
      </c>
    </row>
    <row r="14" spans="1:6">
      <c r="A14" s="3" t="s">
        <v>362</v>
      </c>
    </row>
    <row r="15" spans="1:6">
      <c r="A15" s="4" t="s">
        <v>510</v>
      </c>
      <c r="C15" s="5" t="n">
        <v>4685</v>
      </c>
      <c r="D15" s="5" t="n">
        <v>20</v>
      </c>
      <c r="E15" s="5" t="n">
        <v>4711</v>
      </c>
      <c r="F15" s="5" t="n">
        <v>44</v>
      </c>
    </row>
    <row r="16" spans="1:6">
      <c r="A16" s="4" t="s">
        <v>511</v>
      </c>
      <c r="C16" s="5" t="n">
        <v>-602</v>
      </c>
      <c r="D16" s="5" t="n">
        <v>-752</v>
      </c>
      <c r="E16" s="5" t="n">
        <v>-2823</v>
      </c>
      <c r="F16" s="5" t="n">
        <v>-869</v>
      </c>
    </row>
    <row r="17" spans="1:6">
      <c r="A17" s="4" t="s">
        <v>117</v>
      </c>
      <c r="C17" s="6" t="n">
        <v>4083</v>
      </c>
      <c r="D17" s="6" t="n">
        <v>-732</v>
      </c>
      <c r="E17" s="6" t="n">
        <v>1888</v>
      </c>
      <c r="F17" s="6" t="n">
        <v>-825</v>
      </c>
    </row>
    <row r="18" spans="1:6"/>
    <row r="19" spans="1:6">
      <c r="A19" s="4" t="s">
        <v>368</v>
      </c>
      <c r="B19" s="4" t="s">
        <v>512</v>
      </c>
    </row>
  </sheetData>
  <mergeCells count="5">
    <mergeCell ref="A1:B2"/>
    <mergeCell ref="C1:D1"/>
    <mergeCell ref="E1:F1"/>
    <mergeCell ref="A18:E18"/>
    <mergeCell ref="B19:E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07</v>
      </c>
      <c r="D1" s="2" t="s">
        <v>1</v>
      </c>
    </row>
    <row r="2" spans="1:5">
      <c r="B2" s="2" t="s">
        <v>2</v>
      </c>
      <c r="C2" s="2" t="s">
        <v>108</v>
      </c>
      <c r="D2" s="2" t="s">
        <v>2</v>
      </c>
      <c r="E2" s="2" t="s">
        <v>108</v>
      </c>
    </row>
    <row r="3" spans="1:5">
      <c r="A3" s="4" t="s">
        <v>514</v>
      </c>
    </row>
    <row r="4" spans="1:5">
      <c r="A4" s="3" t="s">
        <v>362</v>
      </c>
    </row>
    <row r="5" spans="1:5">
      <c r="A5" s="4" t="s">
        <v>515</v>
      </c>
      <c r="B5" s="9" t="n">
        <v>0.2</v>
      </c>
      <c r="C5" s="9" t="n">
        <v>0.5</v>
      </c>
      <c r="D5" s="9" t="n">
        <v>0.4</v>
      </c>
      <c r="E5" s="9" t="n">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7</v>
      </c>
      <c r="D1" s="2" t="s">
        <v>1</v>
      </c>
    </row>
    <row r="2" spans="1:5">
      <c r="B2" s="2" t="s">
        <v>2</v>
      </c>
      <c r="C2" s="2" t="s">
        <v>108</v>
      </c>
      <c r="D2" s="2" t="s">
        <v>2</v>
      </c>
      <c r="E2" s="2" t="s">
        <v>108</v>
      </c>
    </row>
    <row r="3" spans="1:5">
      <c r="A3" s="3" t="s">
        <v>465</v>
      </c>
    </row>
    <row r="4" spans="1:5">
      <c r="A4" s="4" t="s">
        <v>508</v>
      </c>
      <c r="B4" s="6" t="n">
        <v>4173</v>
      </c>
      <c r="C4" s="6" t="n">
        <v>2065</v>
      </c>
      <c r="D4" s="6" t="n">
        <v>19325</v>
      </c>
      <c r="E4" s="6" t="n">
        <v>-2309</v>
      </c>
    </row>
    <row r="5" spans="1:5">
      <c r="A5" s="4" t="s">
        <v>517</v>
      </c>
      <c r="B5" s="5" t="n">
        <v>8416</v>
      </c>
      <c r="C5" s="5" t="n">
        <v>1308</v>
      </c>
      <c r="D5" s="5" t="n">
        <v>10450</v>
      </c>
      <c r="E5" s="5" t="n">
        <v>1862</v>
      </c>
    </row>
    <row r="6" spans="1:5">
      <c r="A6" s="4" t="s">
        <v>518</v>
      </c>
      <c r="B6" s="6" t="n">
        <v>-4243</v>
      </c>
      <c r="C6" s="6" t="n">
        <v>757</v>
      </c>
      <c r="D6" s="6" t="n">
        <v>8875</v>
      </c>
      <c r="E6" s="6" t="n">
        <v>-41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08</v>
      </c>
    </row>
    <row r="3" spans="1:3">
      <c r="A3" s="3" t="s">
        <v>465</v>
      </c>
    </row>
    <row r="4" spans="1:3">
      <c r="A4" s="4" t="s">
        <v>481</v>
      </c>
      <c r="B4" s="6" t="n">
        <v>569529</v>
      </c>
      <c r="C4" s="6" t="n">
        <v>114456</v>
      </c>
    </row>
    <row r="5" spans="1:3">
      <c r="A5" s="4" t="s">
        <v>520</v>
      </c>
      <c r="B5" s="6" t="n">
        <v>167028</v>
      </c>
      <c r="C5" s="6" t="n">
        <v>174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21</v>
      </c>
      <c r="B1" s="2" t="s">
        <v>107</v>
      </c>
      <c r="D1" s="2" t="s">
        <v>1</v>
      </c>
    </row>
    <row r="2" spans="1:5">
      <c r="B2" s="2" t="s">
        <v>2</v>
      </c>
      <c r="C2" s="2" t="s">
        <v>108</v>
      </c>
      <c r="D2" s="2" t="s">
        <v>2</v>
      </c>
      <c r="E2" s="2" t="s">
        <v>108</v>
      </c>
    </row>
    <row r="3" spans="1:5">
      <c r="A3" s="3" t="s">
        <v>362</v>
      </c>
    </row>
    <row r="4" spans="1:5">
      <c r="A4" s="4" t="s">
        <v>522</v>
      </c>
      <c r="B4" s="6" t="n">
        <v>14748</v>
      </c>
      <c r="C4" s="6" t="n">
        <v>11698</v>
      </c>
      <c r="D4" s="6" t="n">
        <v>22550</v>
      </c>
      <c r="E4" s="6" t="n">
        <v>23812</v>
      </c>
    </row>
    <row r="5" spans="1:5">
      <c r="A5" s="4" t="s">
        <v>523</v>
      </c>
      <c r="B5" s="5" t="n">
        <v>-922</v>
      </c>
      <c r="C5" s="5" t="n">
        <v>-744</v>
      </c>
      <c r="D5" s="5" t="n">
        <v>-1505</v>
      </c>
      <c r="E5" s="5" t="n">
        <v>-1454</v>
      </c>
    </row>
    <row r="6" spans="1:5">
      <c r="A6" s="4" t="s">
        <v>113</v>
      </c>
      <c r="B6" s="5" t="n">
        <v>13826</v>
      </c>
      <c r="C6" s="5" t="n">
        <v>10954</v>
      </c>
      <c r="D6" s="5" t="n">
        <v>21045</v>
      </c>
      <c r="E6" s="5" t="n">
        <v>22358</v>
      </c>
    </row>
    <row r="7" spans="1:5">
      <c r="A7" s="4" t="s">
        <v>450</v>
      </c>
    </row>
    <row r="8" spans="1:5">
      <c r="A8" s="3" t="s">
        <v>362</v>
      </c>
    </row>
    <row r="9" spans="1:5">
      <c r="A9" s="4" t="s">
        <v>522</v>
      </c>
      <c r="B9" s="5" t="n">
        <v>8918</v>
      </c>
      <c r="C9" s="5" t="n">
        <v>9188</v>
      </c>
      <c r="D9" s="5" t="n">
        <v>18886</v>
      </c>
      <c r="E9" s="5" t="n">
        <v>17716</v>
      </c>
    </row>
    <row r="10" spans="1:5">
      <c r="A10" s="4" t="s">
        <v>524</v>
      </c>
    </row>
    <row r="11" spans="1:5">
      <c r="A11" s="3" t="s">
        <v>362</v>
      </c>
    </row>
    <row r="12" spans="1:5">
      <c r="A12" s="4" t="s">
        <v>522</v>
      </c>
      <c r="B12" s="5" t="n">
        <v>1543</v>
      </c>
      <c r="C12" s="5" t="n">
        <v>1005</v>
      </c>
      <c r="D12" s="5" t="n">
        <v>2680</v>
      </c>
      <c r="E12" s="5" t="n">
        <v>2004</v>
      </c>
    </row>
    <row r="13" spans="1:5">
      <c r="A13" s="4" t="s">
        <v>525</v>
      </c>
    </row>
    <row r="14" spans="1:5">
      <c r="A14" s="3" t="s">
        <v>362</v>
      </c>
    </row>
    <row r="15" spans="1:5">
      <c r="A15" s="4" t="s">
        <v>522</v>
      </c>
      <c r="B15" s="5" t="n">
        <v>469</v>
      </c>
      <c r="C15" s="5" t="n">
        <v>265</v>
      </c>
      <c r="D15" s="5" t="n">
        <v>870</v>
      </c>
      <c r="E15" s="5" t="n">
        <v>529</v>
      </c>
    </row>
    <row r="16" spans="1:5">
      <c r="A16" s="4" t="s">
        <v>526</v>
      </c>
    </row>
    <row r="17" spans="1:5">
      <c r="A17" s="3" t="s">
        <v>362</v>
      </c>
    </row>
    <row r="18" spans="1:5">
      <c r="A18" s="4" t="s">
        <v>522</v>
      </c>
      <c r="B18" s="6" t="n">
        <v>3818</v>
      </c>
      <c r="C18" s="6" t="n">
        <v>1240</v>
      </c>
      <c r="D18" s="6" t="n">
        <v>114</v>
      </c>
      <c r="E18" s="6" t="n">
        <v>3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7</v>
      </c>
      <c r="D1" s="2" t="s">
        <v>1</v>
      </c>
    </row>
    <row r="2" spans="1:5">
      <c r="B2" s="2" t="s">
        <v>2</v>
      </c>
      <c r="C2" s="2" t="s">
        <v>108</v>
      </c>
      <c r="D2" s="2" t="s">
        <v>2</v>
      </c>
      <c r="E2" s="2" t="s">
        <v>108</v>
      </c>
    </row>
    <row r="3" spans="1:5">
      <c r="A3" s="3" t="s">
        <v>133</v>
      </c>
    </row>
    <row r="4" spans="1:5">
      <c r="A4" s="4" t="s">
        <v>127</v>
      </c>
      <c r="B4" s="6" t="n">
        <v>14663</v>
      </c>
      <c r="C4" s="6" t="n">
        <v>7192</v>
      </c>
      <c r="D4" s="6" t="n">
        <v>34263</v>
      </c>
      <c r="E4" s="6" t="n">
        <v>12893</v>
      </c>
    </row>
    <row r="5" spans="1:5">
      <c r="A5" s="3" t="s">
        <v>134</v>
      </c>
    </row>
    <row r="6" spans="1:5">
      <c r="A6" s="4" t="s">
        <v>135</v>
      </c>
      <c r="B6" s="5" t="n">
        <v>18677</v>
      </c>
      <c r="C6" s="5" t="n">
        <v>-5820</v>
      </c>
      <c r="D6" s="5" t="n">
        <v>39462</v>
      </c>
      <c r="E6" s="5" t="n">
        <v>-21008</v>
      </c>
    </row>
    <row r="7" spans="1:5">
      <c r="A7" s="4" t="s">
        <v>136</v>
      </c>
      <c r="B7" s="5" t="n">
        <v>-1</v>
      </c>
      <c r="C7" s="5" t="n">
        <v>-7</v>
      </c>
      <c r="D7" s="5" t="n">
        <v>-2</v>
      </c>
      <c r="E7" s="5" t="n">
        <v>-8</v>
      </c>
    </row>
    <row r="8" spans="1:5">
      <c r="A8" s="4" t="s">
        <v>137</v>
      </c>
      <c r="B8" s="5" t="n">
        <v>-3740</v>
      </c>
      <c r="C8" s="5" t="n">
        <v>611</v>
      </c>
      <c r="D8" s="5" t="n">
        <v>-1818</v>
      </c>
      <c r="E8" s="5" t="n">
        <v>686</v>
      </c>
    </row>
    <row r="9" spans="1:5">
      <c r="A9" s="4" t="s">
        <v>138</v>
      </c>
      <c r="B9" s="5" t="n">
        <v>-63</v>
      </c>
      <c r="C9" s="5" t="n">
        <v>-728</v>
      </c>
      <c r="D9" s="5" t="n">
        <v>131</v>
      </c>
      <c r="E9" s="5" t="n">
        <v>-1100</v>
      </c>
    </row>
    <row r="10" spans="1:5">
      <c r="A10" s="4" t="s">
        <v>139</v>
      </c>
      <c r="B10" s="5" t="n">
        <v>14873</v>
      </c>
      <c r="C10" s="5" t="n">
        <v>-5944</v>
      </c>
      <c r="D10" s="5" t="n">
        <v>37773</v>
      </c>
      <c r="E10" s="5" t="n">
        <v>-21430</v>
      </c>
    </row>
    <row r="11" spans="1:5">
      <c r="A11" s="4" t="s">
        <v>140</v>
      </c>
      <c r="B11" s="6" t="n">
        <v>29536</v>
      </c>
      <c r="C11" s="6" t="n">
        <v>1248</v>
      </c>
      <c r="D11" s="6" t="n">
        <v>72036</v>
      </c>
      <c r="E11" s="6" t="n">
        <v>-8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527</v>
      </c>
      <c r="C1" s="2" t="s">
        <v>107</v>
      </c>
      <c r="E1" s="2" t="s">
        <v>1</v>
      </c>
    </row>
    <row r="2" spans="1:6">
      <c r="C2" s="2" t="s">
        <v>2</v>
      </c>
      <c r="D2" s="2" t="s">
        <v>108</v>
      </c>
      <c r="E2" s="2" t="s">
        <v>2</v>
      </c>
      <c r="F2" s="2" t="s">
        <v>108</v>
      </c>
    </row>
    <row r="3" spans="1:6">
      <c r="A3" s="3" t="s">
        <v>465</v>
      </c>
    </row>
    <row r="4" spans="1:6">
      <c r="A4" s="4" t="s">
        <v>113</v>
      </c>
      <c r="C4" s="6" t="n">
        <v>13826</v>
      </c>
      <c r="D4" s="6" t="n">
        <v>10954</v>
      </c>
      <c r="E4" s="6" t="n">
        <v>21045</v>
      </c>
      <c r="F4" s="6" t="n">
        <v>22358</v>
      </c>
    </row>
    <row r="5" spans="1:6">
      <c r="A5" s="4" t="s">
        <v>528</v>
      </c>
      <c r="C5" s="5" t="n">
        <v>3590</v>
      </c>
      <c r="D5" s="5" t="n">
        <v>2830</v>
      </c>
      <c r="E5" s="5" t="n">
        <v>13980</v>
      </c>
      <c r="F5" s="5" t="n">
        <v>2514</v>
      </c>
    </row>
    <row r="6" spans="1:6">
      <c r="A6" s="4" t="s">
        <v>529</v>
      </c>
      <c r="C6" s="5" t="n">
        <v>17140</v>
      </c>
      <c r="D6" s="5" t="n">
        <v>-6635</v>
      </c>
      <c r="E6" s="5" t="n">
        <v>43436</v>
      </c>
      <c r="F6" s="5" t="n">
        <v>-24258</v>
      </c>
    </row>
    <row r="7" spans="1:6">
      <c r="A7" s="4" t="s">
        <v>530</v>
      </c>
      <c r="C7" s="5" t="n">
        <v>20730</v>
      </c>
      <c r="D7" s="5" t="n">
        <v>-3805</v>
      </c>
      <c r="E7" s="5" t="n">
        <v>57416</v>
      </c>
      <c r="F7" s="5" t="n">
        <v>-21744</v>
      </c>
    </row>
    <row r="8" spans="1:6">
      <c r="A8" s="4" t="s">
        <v>531</v>
      </c>
      <c r="C8" s="6" t="n">
        <v>34556</v>
      </c>
      <c r="D8" s="6" t="n">
        <v>7149</v>
      </c>
      <c r="E8" s="6" t="n">
        <v>78461</v>
      </c>
      <c r="F8" s="6" t="n">
        <v>614</v>
      </c>
    </row>
    <row r="9" spans="1:6">
      <c r="A9" s="4" t="s">
        <v>532</v>
      </c>
      <c r="B9" s="4" t="s">
        <v>368</v>
      </c>
      <c r="C9" s="4" t="s">
        <v>533</v>
      </c>
      <c r="D9" s="4" t="s">
        <v>534</v>
      </c>
      <c r="E9" s="4" t="s">
        <v>535</v>
      </c>
      <c r="F9" s="4" t="s">
        <v>536</v>
      </c>
    </row>
    <row r="10" spans="1:6">
      <c r="A10" s="4" t="s">
        <v>537</v>
      </c>
      <c r="B10" s="4" t="s">
        <v>538</v>
      </c>
      <c r="C10" s="6" t="n">
        <v>1537280</v>
      </c>
      <c r="D10" s="6" t="n">
        <v>1546801</v>
      </c>
      <c r="E10" s="6" t="n">
        <v>1533155</v>
      </c>
      <c r="F10" s="6" t="n">
        <v>1543593</v>
      </c>
    </row>
    <row r="11" spans="1:6"/>
    <row r="12" spans="1:6">
      <c r="A12" s="4" t="s">
        <v>368</v>
      </c>
      <c r="B12" s="4" t="s">
        <v>539</v>
      </c>
    </row>
    <row r="13" spans="1:6">
      <c r="A13" s="4" t="s">
        <v>538</v>
      </c>
      <c r="B13" s="4" t="s">
        <v>540</v>
      </c>
    </row>
  </sheetData>
  <mergeCells count="6">
    <mergeCell ref="A1:B2"/>
    <mergeCell ref="C1:D1"/>
    <mergeCell ref="E1:F1"/>
    <mergeCell ref="A11:E11"/>
    <mergeCell ref="B12:E12"/>
    <mergeCell ref="B13:E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4" t="s">
        <v>410</v>
      </c>
    </row>
    <row r="3" spans="1:2">
      <c r="A3" s="3" t="s">
        <v>362</v>
      </c>
    </row>
    <row r="4" spans="1:2">
      <c r="A4" s="4" t="s">
        <v>411</v>
      </c>
      <c r="B4" s="6" t="n">
        <v>0</v>
      </c>
    </row>
    <row r="5" spans="1:2">
      <c r="A5" s="4" t="s">
        <v>408</v>
      </c>
    </row>
    <row r="6" spans="1:2">
      <c r="A6" s="3" t="s">
        <v>362</v>
      </c>
    </row>
    <row r="7" spans="1:2">
      <c r="A7" s="4" t="s">
        <v>411</v>
      </c>
      <c r="B7" s="5" t="n">
        <v>678</v>
      </c>
    </row>
    <row r="8" spans="1:2">
      <c r="A8" s="4" t="s">
        <v>543</v>
      </c>
    </row>
    <row r="9" spans="1:2">
      <c r="A9" s="3" t="s">
        <v>362</v>
      </c>
    </row>
    <row r="10" spans="1:2">
      <c r="A10" s="4" t="s">
        <v>411</v>
      </c>
      <c r="B10" s="5" t="n">
        <v>0</v>
      </c>
    </row>
    <row r="11" spans="1:2">
      <c r="A11" s="4" t="s">
        <v>544</v>
      </c>
    </row>
    <row r="12" spans="1:2">
      <c r="A12" s="3" t="s">
        <v>362</v>
      </c>
    </row>
    <row r="13" spans="1:2">
      <c r="A13" s="4" t="s">
        <v>411</v>
      </c>
      <c r="B13" s="5" t="n">
        <v>0</v>
      </c>
    </row>
    <row r="14" spans="1:2">
      <c r="A14" s="4" t="s">
        <v>545</v>
      </c>
    </row>
    <row r="15" spans="1:2">
      <c r="A15" s="3" t="s">
        <v>362</v>
      </c>
    </row>
    <row r="16" spans="1:2">
      <c r="A16" s="4" t="s">
        <v>411</v>
      </c>
      <c r="B16" s="5" t="n">
        <v>678</v>
      </c>
    </row>
    <row r="17" spans="1:2">
      <c r="A17" s="4" t="s">
        <v>546</v>
      </c>
    </row>
    <row r="18" spans="1:2">
      <c r="A18" s="3" t="s">
        <v>362</v>
      </c>
    </row>
    <row r="19" spans="1:2">
      <c r="A19" s="4" t="s">
        <v>411</v>
      </c>
      <c r="B19" s="5" t="n">
        <v>678</v>
      </c>
    </row>
    <row r="20" spans="1:2">
      <c r="A20" s="4" t="s">
        <v>547</v>
      </c>
    </row>
    <row r="21" spans="1:2">
      <c r="A21" s="3" t="s">
        <v>362</v>
      </c>
    </row>
    <row r="22" spans="1:2">
      <c r="A22" s="4" t="s">
        <v>411</v>
      </c>
      <c r="B22" s="5" t="n">
        <v>0</v>
      </c>
    </row>
    <row r="23" spans="1:2">
      <c r="A23" s="4" t="s">
        <v>548</v>
      </c>
    </row>
    <row r="24" spans="1:2">
      <c r="A24" s="3" t="s">
        <v>362</v>
      </c>
    </row>
    <row r="25" spans="1:2">
      <c r="A25" s="4" t="s">
        <v>411</v>
      </c>
      <c r="B25" s="5" t="n">
        <v>0</v>
      </c>
    </row>
    <row r="26" spans="1:2">
      <c r="A26" s="4" t="s">
        <v>549</v>
      </c>
    </row>
    <row r="27" spans="1:2">
      <c r="A27" s="3" t="s">
        <v>362</v>
      </c>
    </row>
    <row r="28" spans="1:2">
      <c r="A28" s="4" t="s">
        <v>411</v>
      </c>
      <c r="B28" s="6" t="n">
        <v>6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550</v>
      </c>
      <c r="C1" s="2" t="s">
        <v>2</v>
      </c>
      <c r="D1" s="2" t="s">
        <v>61</v>
      </c>
    </row>
    <row r="2" spans="1:4">
      <c r="A2" s="3" t="s">
        <v>362</v>
      </c>
    </row>
    <row r="3" spans="1:4">
      <c r="A3" s="4" t="s">
        <v>551</v>
      </c>
      <c r="C3" s="6" t="n">
        <v>412843</v>
      </c>
      <c r="D3" s="6" t="n">
        <v>418831</v>
      </c>
    </row>
    <row r="4" spans="1:4">
      <c r="A4" s="4" t="s">
        <v>552</v>
      </c>
    </row>
    <row r="5" spans="1:4">
      <c r="A5" s="3" t="s">
        <v>362</v>
      </c>
    </row>
    <row r="6" spans="1:4">
      <c r="A6" s="4" t="s">
        <v>551</v>
      </c>
      <c r="C6" s="5" t="n">
        <v>26361</v>
      </c>
      <c r="D6" s="5" t="n">
        <v>25855</v>
      </c>
    </row>
    <row r="7" spans="1:4">
      <c r="A7" s="4" t="s">
        <v>553</v>
      </c>
    </row>
    <row r="8" spans="1:4">
      <c r="A8" s="3" t="s">
        <v>362</v>
      </c>
    </row>
    <row r="9" spans="1:4">
      <c r="A9" s="4" t="s">
        <v>551</v>
      </c>
      <c r="C9" s="5" t="n">
        <v>186674</v>
      </c>
      <c r="D9" s="5" t="n">
        <v>209028</v>
      </c>
    </row>
    <row r="10" spans="1:4">
      <c r="A10" s="4" t="s">
        <v>554</v>
      </c>
    </row>
    <row r="11" spans="1:4">
      <c r="A11" s="3" t="s">
        <v>362</v>
      </c>
    </row>
    <row r="12" spans="1:4">
      <c r="A12" s="4" t="s">
        <v>551</v>
      </c>
      <c r="C12" s="5" t="n">
        <v>115528</v>
      </c>
      <c r="D12" s="5" t="n">
        <v>98417</v>
      </c>
    </row>
    <row r="13" spans="1:4">
      <c r="A13" s="4" t="s">
        <v>555</v>
      </c>
    </row>
    <row r="14" spans="1:4">
      <c r="A14" s="3" t="s">
        <v>362</v>
      </c>
    </row>
    <row r="15" spans="1:4">
      <c r="A15" s="4" t="s">
        <v>551</v>
      </c>
      <c r="C15" s="5" t="n">
        <v>1458</v>
      </c>
      <c r="D15" s="5" t="n">
        <v>2317</v>
      </c>
    </row>
    <row r="16" spans="1:4">
      <c r="A16" s="4" t="s">
        <v>556</v>
      </c>
    </row>
    <row r="17" spans="1:4">
      <c r="A17" s="3" t="s">
        <v>362</v>
      </c>
    </row>
    <row r="18" spans="1:4">
      <c r="A18" s="4" t="s">
        <v>551</v>
      </c>
      <c r="B18" s="4" t="s">
        <v>368</v>
      </c>
      <c r="C18" s="6" t="n">
        <v>82822</v>
      </c>
      <c r="D18" s="6" t="n">
        <v>83214</v>
      </c>
    </row>
    <row r="19" spans="1:4"/>
    <row r="20" spans="1:4">
      <c r="A20" s="4" t="s">
        <v>368</v>
      </c>
      <c r="B20" s="4" t="s">
        <v>557</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1</v>
      </c>
    </row>
    <row r="2" spans="1:3">
      <c r="A2" s="3" t="s">
        <v>559</v>
      </c>
    </row>
    <row r="3" spans="1:3">
      <c r="A3" s="4" t="s">
        <v>560</v>
      </c>
      <c r="B3" s="6" t="n">
        <v>200000</v>
      </c>
      <c r="C3" s="6" t="n">
        <v>200000</v>
      </c>
    </row>
    <row r="4" spans="1:3">
      <c r="A4" s="4" t="s">
        <v>561</v>
      </c>
      <c r="B4" s="6" t="n">
        <v>-10898</v>
      </c>
      <c r="C4" s="6" t="n">
        <v>-40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07</v>
      </c>
      <c r="D1" s="2" t="s">
        <v>1</v>
      </c>
    </row>
    <row r="2" spans="1:5">
      <c r="B2" s="2" t="s">
        <v>2</v>
      </c>
      <c r="C2" s="2" t="s">
        <v>108</v>
      </c>
      <c r="D2" s="2" t="s">
        <v>2</v>
      </c>
      <c r="E2" s="2" t="s">
        <v>108</v>
      </c>
    </row>
    <row r="3" spans="1:5">
      <c r="A3" s="3" t="s">
        <v>563</v>
      </c>
    </row>
    <row r="4" spans="1:5">
      <c r="A4" s="4" t="s">
        <v>564</v>
      </c>
      <c r="B4" s="6" t="n">
        <v>200</v>
      </c>
      <c r="C4" s="6" t="n">
        <v>500</v>
      </c>
      <c r="D4" s="6" t="n">
        <v>400</v>
      </c>
      <c r="E4" s="6" t="n">
        <v>1200</v>
      </c>
    </row>
    <row r="5" spans="1:5">
      <c r="A5" s="4" t="s">
        <v>565</v>
      </c>
    </row>
    <row r="6" spans="1:5">
      <c r="A6" s="3" t="s">
        <v>563</v>
      </c>
    </row>
    <row r="7" spans="1:5">
      <c r="A7" s="4" t="s">
        <v>564</v>
      </c>
      <c r="B7" s="6" t="n">
        <v>-4666</v>
      </c>
      <c r="C7" s="6" t="n">
        <v>1497</v>
      </c>
      <c r="D7" s="6" t="n">
        <v>-7233</v>
      </c>
      <c r="E7" s="6" t="n">
        <v>56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1</v>
      </c>
    </row>
    <row r="2" spans="1:3">
      <c r="A2" s="3" t="s">
        <v>567</v>
      </c>
    </row>
    <row r="3" spans="1:3">
      <c r="A3" s="4" t="s">
        <v>568</v>
      </c>
      <c r="B3" s="9" t="n">
        <v>2.6</v>
      </c>
      <c r="C3" s="9" t="n">
        <v>2.6</v>
      </c>
    </row>
    <row r="4" spans="1:3">
      <c r="A4" s="4" t="s">
        <v>514</v>
      </c>
    </row>
    <row r="5" spans="1:3">
      <c r="A5" s="3" t="s">
        <v>567</v>
      </c>
    </row>
    <row r="6" spans="1:3">
      <c r="A6" s="4" t="s">
        <v>569</v>
      </c>
      <c r="B6" s="9" t="n">
        <v>11.4</v>
      </c>
      <c r="C6" s="9"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0</v>
      </c>
      <c r="C1" s="2" t="s">
        <v>2</v>
      </c>
      <c r="E1" s="2" t="s">
        <v>61</v>
      </c>
    </row>
    <row r="2" spans="1:6">
      <c r="A2" s="3" t="s">
        <v>571</v>
      </c>
    </row>
    <row r="3" spans="1:6">
      <c r="A3" s="4" t="s">
        <v>572</v>
      </c>
      <c r="C3" s="6" t="n">
        <v>1196276</v>
      </c>
      <c r="E3" s="6" t="n">
        <v>1235155</v>
      </c>
    </row>
    <row r="4" spans="1:6">
      <c r="A4" s="4" t="s">
        <v>520</v>
      </c>
      <c r="C4" s="5" t="n">
        <v>262029</v>
      </c>
      <c r="E4" s="5" t="n">
        <v>124747</v>
      </c>
    </row>
    <row r="5" spans="1:6">
      <c r="A5" s="4" t="s">
        <v>381</v>
      </c>
    </row>
    <row r="6" spans="1:6">
      <c r="A6" s="3" t="s">
        <v>571</v>
      </c>
    </row>
    <row r="7" spans="1:6">
      <c r="A7" s="4" t="s">
        <v>572</v>
      </c>
      <c r="C7" s="5" t="n">
        <v>180102</v>
      </c>
      <c r="E7" s="5" t="n">
        <v>78855</v>
      </c>
    </row>
    <row r="8" spans="1:6">
      <c r="A8" s="4" t="s">
        <v>382</v>
      </c>
    </row>
    <row r="9" spans="1:6">
      <c r="A9" s="3" t="s">
        <v>571</v>
      </c>
    </row>
    <row r="10" spans="1:6">
      <c r="A10" s="4" t="s">
        <v>572</v>
      </c>
      <c r="C10" s="5" t="n">
        <v>40903</v>
      </c>
      <c r="E10" s="5" t="n">
        <v>95613</v>
      </c>
    </row>
    <row r="11" spans="1:6">
      <c r="A11" s="4" t="s">
        <v>383</v>
      </c>
    </row>
    <row r="12" spans="1:6">
      <c r="A12" s="3" t="s">
        <v>571</v>
      </c>
    </row>
    <row r="13" spans="1:6">
      <c r="A13" s="4" t="s">
        <v>572</v>
      </c>
      <c r="C13" s="5" t="n">
        <v>185754</v>
      </c>
      <c r="E13" s="5" t="n">
        <v>117854</v>
      </c>
    </row>
    <row r="14" spans="1:6">
      <c r="A14" s="4" t="s">
        <v>385</v>
      </c>
    </row>
    <row r="15" spans="1:6">
      <c r="A15" s="3" t="s">
        <v>571</v>
      </c>
    </row>
    <row r="16" spans="1:6">
      <c r="A16" s="4" t="s">
        <v>572</v>
      </c>
      <c r="C16" s="5" t="n">
        <v>243409</v>
      </c>
      <c r="E16" s="5" t="n">
        <v>202722</v>
      </c>
    </row>
    <row r="17" spans="1:6">
      <c r="A17" s="4" t="s">
        <v>384</v>
      </c>
    </row>
    <row r="18" spans="1:6">
      <c r="A18" s="3" t="s">
        <v>571</v>
      </c>
    </row>
    <row r="19" spans="1:6">
      <c r="A19" s="4" t="s">
        <v>572</v>
      </c>
      <c r="C19" s="5" t="n">
        <v>176944</v>
      </c>
      <c r="E19" s="5" t="n">
        <v>183754</v>
      </c>
    </row>
    <row r="20" spans="1:6">
      <c r="A20" s="4" t="s">
        <v>386</v>
      </c>
    </row>
    <row r="21" spans="1:6">
      <c r="A21" s="3" t="s">
        <v>571</v>
      </c>
    </row>
    <row r="22" spans="1:6">
      <c r="A22" s="4" t="s">
        <v>572</v>
      </c>
      <c r="C22" s="5" t="n">
        <v>273277</v>
      </c>
      <c r="E22" s="5" t="n">
        <v>440855</v>
      </c>
    </row>
    <row r="23" spans="1:6">
      <c r="A23" s="4" t="s">
        <v>387</v>
      </c>
    </row>
    <row r="24" spans="1:6">
      <c r="A24" s="3" t="s">
        <v>571</v>
      </c>
    </row>
    <row r="25" spans="1:6">
      <c r="A25" s="4" t="s">
        <v>572</v>
      </c>
      <c r="C25" s="5" t="n">
        <v>95887</v>
      </c>
      <c r="E25" s="5" t="n">
        <v>115502</v>
      </c>
    </row>
    <row r="26" spans="1:6">
      <c r="A26" s="4" t="s">
        <v>573</v>
      </c>
    </row>
    <row r="27" spans="1:6">
      <c r="A27" s="3" t="s">
        <v>571</v>
      </c>
    </row>
    <row r="28" spans="1:6">
      <c r="A28" s="4" t="s">
        <v>572</v>
      </c>
      <c r="C28" s="5" t="n">
        <v>1196276</v>
      </c>
      <c r="E28" s="5" t="n">
        <v>1235155</v>
      </c>
    </row>
    <row r="29" spans="1:6">
      <c r="A29" s="4" t="s">
        <v>520</v>
      </c>
      <c r="C29" s="5" t="n">
        <v>262029</v>
      </c>
      <c r="E29" s="5" t="n">
        <v>124747</v>
      </c>
    </row>
    <row r="30" spans="1:6">
      <c r="A30" s="4" t="s">
        <v>572</v>
      </c>
      <c r="C30" s="5" t="n">
        <v>1458305</v>
      </c>
      <c r="D30" s="4" t="s">
        <v>368</v>
      </c>
      <c r="E30" s="5" t="n">
        <v>1359902</v>
      </c>
      <c r="F30" s="4" t="s">
        <v>538</v>
      </c>
    </row>
    <row r="31" spans="1:6">
      <c r="A31" s="4" t="s">
        <v>574</v>
      </c>
      <c r="C31" s="5" t="n">
        <v>10898</v>
      </c>
      <c r="E31" s="5" t="n">
        <v>4062</v>
      </c>
    </row>
    <row r="32" spans="1:6">
      <c r="A32" s="4" t="s">
        <v>575</v>
      </c>
    </row>
    <row r="33" spans="1:6">
      <c r="A33" s="3" t="s">
        <v>571</v>
      </c>
    </row>
    <row r="34" spans="1:6">
      <c r="A34" s="4" t="s">
        <v>574</v>
      </c>
      <c r="C34" s="5" t="n">
        <v>10898</v>
      </c>
      <c r="E34" s="5" t="n">
        <v>4062</v>
      </c>
    </row>
    <row r="35" spans="1:6">
      <c r="A35" s="4" t="s">
        <v>576</v>
      </c>
    </row>
    <row r="36" spans="1:6">
      <c r="A36" s="3" t="s">
        <v>571</v>
      </c>
    </row>
    <row r="37" spans="1:6">
      <c r="A37" s="4" t="s">
        <v>572</v>
      </c>
      <c r="C37" s="5" t="n">
        <v>180102</v>
      </c>
      <c r="E37" s="5" t="n">
        <v>78855</v>
      </c>
    </row>
    <row r="38" spans="1:6">
      <c r="A38" s="4" t="s">
        <v>520</v>
      </c>
      <c r="C38" s="5" t="n">
        <v>262029</v>
      </c>
      <c r="E38" s="5" t="n">
        <v>124747</v>
      </c>
    </row>
    <row r="39" spans="1:6">
      <c r="A39" s="4" t="s">
        <v>572</v>
      </c>
      <c r="C39" s="5" t="n">
        <v>442131</v>
      </c>
      <c r="D39" s="4" t="s">
        <v>368</v>
      </c>
      <c r="E39" s="5" t="n">
        <v>203602</v>
      </c>
      <c r="F39" s="4" t="s">
        <v>538</v>
      </c>
    </row>
    <row r="40" spans="1:6">
      <c r="A40" s="4" t="s">
        <v>574</v>
      </c>
      <c r="C40" s="5" t="n">
        <v>0</v>
      </c>
    </row>
    <row r="41" spans="1:6">
      <c r="A41" s="4" t="s">
        <v>577</v>
      </c>
    </row>
    <row r="42" spans="1:6">
      <c r="A42" s="3" t="s">
        <v>571</v>
      </c>
    </row>
    <row r="43" spans="1:6">
      <c r="A43" s="4" t="s">
        <v>574</v>
      </c>
      <c r="C43" s="5" t="n">
        <v>0</v>
      </c>
    </row>
    <row r="44" spans="1:6">
      <c r="A44" s="4" t="s">
        <v>578</v>
      </c>
    </row>
    <row r="45" spans="1:6">
      <c r="A45" s="3" t="s">
        <v>571</v>
      </c>
    </row>
    <row r="46" spans="1:6">
      <c r="A46" s="4" t="s">
        <v>572</v>
      </c>
      <c r="C46" s="5" t="n">
        <v>1016174</v>
      </c>
      <c r="E46" s="5" t="n">
        <v>1156300</v>
      </c>
    </row>
    <row r="47" spans="1:6">
      <c r="A47" s="4" t="s">
        <v>520</v>
      </c>
      <c r="C47" s="5" t="n">
        <v>0</v>
      </c>
    </row>
    <row r="48" spans="1:6">
      <c r="A48" s="4" t="s">
        <v>572</v>
      </c>
      <c r="C48" s="5" t="n">
        <v>1016174</v>
      </c>
      <c r="D48" s="4" t="s">
        <v>368</v>
      </c>
      <c r="E48" s="5" t="n">
        <v>1156300</v>
      </c>
      <c r="F48" s="4" t="s">
        <v>538</v>
      </c>
    </row>
    <row r="49" spans="1:6">
      <c r="A49" s="4" t="s">
        <v>574</v>
      </c>
      <c r="C49" s="5" t="n">
        <v>10898</v>
      </c>
      <c r="E49" s="5" t="n">
        <v>4062</v>
      </c>
    </row>
    <row r="50" spans="1:6">
      <c r="A50" s="4" t="s">
        <v>579</v>
      </c>
    </row>
    <row r="51" spans="1:6">
      <c r="A51" s="3" t="s">
        <v>571</v>
      </c>
    </row>
    <row r="52" spans="1:6">
      <c r="A52" s="4" t="s">
        <v>574</v>
      </c>
      <c r="C52" s="5" t="n">
        <v>10898</v>
      </c>
      <c r="E52" s="5" t="n">
        <v>4062</v>
      </c>
    </row>
    <row r="53" spans="1:6">
      <c r="A53" s="4" t="s">
        <v>580</v>
      </c>
    </row>
    <row r="54" spans="1:6">
      <c r="A54" s="3" t="s">
        <v>571</v>
      </c>
    </row>
    <row r="55" spans="1:6">
      <c r="A55" s="4" t="s">
        <v>572</v>
      </c>
      <c r="C55" s="5" t="n">
        <v>0</v>
      </c>
    </row>
    <row r="56" spans="1:6">
      <c r="A56" s="4" t="s">
        <v>520</v>
      </c>
      <c r="C56" s="5" t="n">
        <v>0</v>
      </c>
    </row>
    <row r="57" spans="1:6">
      <c r="A57" s="4" t="s">
        <v>572</v>
      </c>
      <c r="B57" s="4" t="s">
        <v>368</v>
      </c>
      <c r="C57" s="5" t="n">
        <v>0</v>
      </c>
    </row>
    <row r="58" spans="1:6">
      <c r="A58" s="4" t="s">
        <v>574</v>
      </c>
      <c r="C58" s="5" t="n">
        <v>0</v>
      </c>
    </row>
    <row r="59" spans="1:6">
      <c r="A59" s="4" t="s">
        <v>581</v>
      </c>
    </row>
    <row r="60" spans="1:6">
      <c r="A60" s="3" t="s">
        <v>571</v>
      </c>
    </row>
    <row r="61" spans="1:6">
      <c r="A61" s="4" t="s">
        <v>574</v>
      </c>
      <c r="C61" s="5" t="n">
        <v>0</v>
      </c>
    </row>
    <row r="62" spans="1:6">
      <c r="A62" s="4" t="s">
        <v>582</v>
      </c>
    </row>
    <row r="63" spans="1:6">
      <c r="A63" s="3" t="s">
        <v>571</v>
      </c>
    </row>
    <row r="64" spans="1:6">
      <c r="A64" s="4" t="s">
        <v>572</v>
      </c>
      <c r="C64" s="5" t="n">
        <v>180102</v>
      </c>
      <c r="E64" s="5" t="n">
        <v>78855</v>
      </c>
    </row>
    <row r="65" spans="1:6">
      <c r="A65" s="4" t="s">
        <v>583</v>
      </c>
    </row>
    <row r="66" spans="1:6">
      <c r="A66" s="3" t="s">
        <v>571</v>
      </c>
    </row>
    <row r="67" spans="1:6">
      <c r="A67" s="4" t="s">
        <v>572</v>
      </c>
      <c r="C67" s="5" t="n">
        <v>180102</v>
      </c>
      <c r="E67" s="5" t="n">
        <v>78855</v>
      </c>
    </row>
    <row r="68" spans="1:6">
      <c r="A68" s="4" t="s">
        <v>584</v>
      </c>
    </row>
    <row r="69" spans="1:6">
      <c r="A69" s="3" t="s">
        <v>571</v>
      </c>
    </row>
    <row r="70" spans="1:6">
      <c r="A70" s="4" t="s">
        <v>572</v>
      </c>
      <c r="C70" s="5" t="n">
        <v>0</v>
      </c>
    </row>
    <row r="71" spans="1:6">
      <c r="A71" s="4" t="s">
        <v>585</v>
      </c>
    </row>
    <row r="72" spans="1:6">
      <c r="A72" s="3" t="s">
        <v>571</v>
      </c>
    </row>
    <row r="73" spans="1:6">
      <c r="A73" s="4" t="s">
        <v>572</v>
      </c>
      <c r="C73" s="5" t="n">
        <v>0</v>
      </c>
    </row>
    <row r="74" spans="1:6">
      <c r="A74" s="4" t="s">
        <v>586</v>
      </c>
    </row>
    <row r="75" spans="1:6">
      <c r="A75" s="3" t="s">
        <v>571</v>
      </c>
    </row>
    <row r="76" spans="1:6">
      <c r="A76" s="4" t="s">
        <v>572</v>
      </c>
      <c r="C76" s="5" t="n">
        <v>40903</v>
      </c>
      <c r="E76" s="5" t="n">
        <v>95613</v>
      </c>
    </row>
    <row r="77" spans="1:6">
      <c r="A77" s="4" t="s">
        <v>587</v>
      </c>
    </row>
    <row r="78" spans="1:6">
      <c r="A78" s="3" t="s">
        <v>571</v>
      </c>
    </row>
    <row r="79" spans="1:6">
      <c r="A79" s="4" t="s">
        <v>572</v>
      </c>
      <c r="C79" s="5" t="n">
        <v>0</v>
      </c>
    </row>
    <row r="80" spans="1:6">
      <c r="A80" s="4" t="s">
        <v>588</v>
      </c>
    </row>
    <row r="81" spans="1:6">
      <c r="A81" s="3" t="s">
        <v>571</v>
      </c>
    </row>
    <row r="82" spans="1:6">
      <c r="A82" s="4" t="s">
        <v>572</v>
      </c>
      <c r="C82" s="5" t="n">
        <v>40903</v>
      </c>
      <c r="E82" s="5" t="n">
        <v>95613</v>
      </c>
    </row>
    <row r="83" spans="1:6">
      <c r="A83" s="4" t="s">
        <v>589</v>
      </c>
    </row>
    <row r="84" spans="1:6">
      <c r="A84" s="3" t="s">
        <v>571</v>
      </c>
    </row>
    <row r="85" spans="1:6">
      <c r="A85" s="4" t="s">
        <v>572</v>
      </c>
      <c r="C85" s="5" t="n">
        <v>0</v>
      </c>
    </row>
    <row r="86" spans="1:6">
      <c r="A86" s="4" t="s">
        <v>590</v>
      </c>
    </row>
    <row r="87" spans="1:6">
      <c r="A87" s="3" t="s">
        <v>571</v>
      </c>
    </row>
    <row r="88" spans="1:6">
      <c r="A88" s="4" t="s">
        <v>572</v>
      </c>
      <c r="C88" s="5" t="n">
        <v>185754</v>
      </c>
      <c r="E88" s="5" t="n">
        <v>117854</v>
      </c>
    </row>
    <row r="89" spans="1:6">
      <c r="A89" s="4" t="s">
        <v>591</v>
      </c>
    </row>
    <row r="90" spans="1:6">
      <c r="A90" s="3" t="s">
        <v>571</v>
      </c>
    </row>
    <row r="91" spans="1:6">
      <c r="A91" s="4" t="s">
        <v>572</v>
      </c>
      <c r="C91" s="5" t="n">
        <v>0</v>
      </c>
    </row>
    <row r="92" spans="1:6">
      <c r="A92" s="4" t="s">
        <v>592</v>
      </c>
    </row>
    <row r="93" spans="1:6">
      <c r="A93" s="3" t="s">
        <v>571</v>
      </c>
    </row>
    <row r="94" spans="1:6">
      <c r="A94" s="4" t="s">
        <v>572</v>
      </c>
      <c r="C94" s="5" t="n">
        <v>185754</v>
      </c>
      <c r="E94" s="5" t="n">
        <v>117854</v>
      </c>
    </row>
    <row r="95" spans="1:6">
      <c r="A95" s="4" t="s">
        <v>593</v>
      </c>
    </row>
    <row r="96" spans="1:6">
      <c r="A96" s="3" t="s">
        <v>571</v>
      </c>
    </row>
    <row r="97" spans="1:6">
      <c r="A97" s="4" t="s">
        <v>572</v>
      </c>
      <c r="C97" s="5" t="n">
        <v>0</v>
      </c>
    </row>
    <row r="98" spans="1:6">
      <c r="A98" s="4" t="s">
        <v>594</v>
      </c>
    </row>
    <row r="99" spans="1:6">
      <c r="A99" s="3" t="s">
        <v>571</v>
      </c>
    </row>
    <row r="100" spans="1:6">
      <c r="A100" s="4" t="s">
        <v>572</v>
      </c>
      <c r="C100" s="5" t="n">
        <v>243409</v>
      </c>
      <c r="E100" s="5" t="n">
        <v>202722</v>
      </c>
    </row>
    <row r="101" spans="1:6">
      <c r="A101" s="4" t="s">
        <v>595</v>
      </c>
    </row>
    <row r="102" spans="1:6">
      <c r="A102" s="3" t="s">
        <v>571</v>
      </c>
    </row>
    <row r="103" spans="1:6">
      <c r="A103" s="4" t="s">
        <v>572</v>
      </c>
      <c r="C103" s="5" t="n">
        <v>0</v>
      </c>
    </row>
    <row r="104" spans="1:6">
      <c r="A104" s="4" t="s">
        <v>596</v>
      </c>
    </row>
    <row r="105" spans="1:6">
      <c r="A105" s="3" t="s">
        <v>571</v>
      </c>
    </row>
    <row r="106" spans="1:6">
      <c r="A106" s="4" t="s">
        <v>572</v>
      </c>
      <c r="C106" s="5" t="n">
        <v>243409</v>
      </c>
      <c r="E106" s="5" t="n">
        <v>202722</v>
      </c>
    </row>
    <row r="107" spans="1:6">
      <c r="A107" s="4" t="s">
        <v>597</v>
      </c>
    </row>
    <row r="108" spans="1:6">
      <c r="A108" s="3" t="s">
        <v>571</v>
      </c>
    </row>
    <row r="109" spans="1:6">
      <c r="A109" s="4" t="s">
        <v>572</v>
      </c>
      <c r="C109" s="5" t="n">
        <v>0</v>
      </c>
    </row>
    <row r="110" spans="1:6">
      <c r="A110" s="4" t="s">
        <v>598</v>
      </c>
    </row>
    <row r="111" spans="1:6">
      <c r="A111" s="3" t="s">
        <v>571</v>
      </c>
    </row>
    <row r="112" spans="1:6">
      <c r="A112" s="4" t="s">
        <v>572</v>
      </c>
      <c r="C112" s="5" t="n">
        <v>176944</v>
      </c>
      <c r="E112" s="5" t="n">
        <v>183754</v>
      </c>
    </row>
    <row r="113" spans="1:6">
      <c r="A113" s="4" t="s">
        <v>599</v>
      </c>
    </row>
    <row r="114" spans="1:6">
      <c r="A114" s="3" t="s">
        <v>571</v>
      </c>
    </row>
    <row r="115" spans="1:6">
      <c r="A115" s="4" t="s">
        <v>572</v>
      </c>
      <c r="C115" s="5" t="n">
        <v>0</v>
      </c>
    </row>
    <row r="116" spans="1:6">
      <c r="A116" s="4" t="s">
        <v>600</v>
      </c>
    </row>
    <row r="117" spans="1:6">
      <c r="A117" s="3" t="s">
        <v>571</v>
      </c>
    </row>
    <row r="118" spans="1:6">
      <c r="A118" s="4" t="s">
        <v>572</v>
      </c>
      <c r="C118" s="5" t="n">
        <v>176944</v>
      </c>
      <c r="E118" s="5" t="n">
        <v>183754</v>
      </c>
    </row>
    <row r="119" spans="1:6">
      <c r="A119" s="4" t="s">
        <v>601</v>
      </c>
    </row>
    <row r="120" spans="1:6">
      <c r="A120" s="3" t="s">
        <v>571</v>
      </c>
    </row>
    <row r="121" spans="1:6">
      <c r="A121" s="4" t="s">
        <v>572</v>
      </c>
      <c r="C121" s="5" t="n">
        <v>0</v>
      </c>
    </row>
    <row r="122" spans="1:6">
      <c r="A122" s="4" t="s">
        <v>602</v>
      </c>
    </row>
    <row r="123" spans="1:6">
      <c r="A123" s="3" t="s">
        <v>571</v>
      </c>
    </row>
    <row r="124" spans="1:6">
      <c r="A124" s="4" t="s">
        <v>572</v>
      </c>
      <c r="C124" s="5" t="n">
        <v>273277</v>
      </c>
      <c r="E124" s="5" t="n">
        <v>440855</v>
      </c>
    </row>
    <row r="125" spans="1:6">
      <c r="A125" s="4" t="s">
        <v>603</v>
      </c>
    </row>
    <row r="126" spans="1:6">
      <c r="A126" s="3" t="s">
        <v>571</v>
      </c>
    </row>
    <row r="127" spans="1:6">
      <c r="A127" s="4" t="s">
        <v>572</v>
      </c>
      <c r="C127" s="5" t="n">
        <v>0</v>
      </c>
    </row>
    <row r="128" spans="1:6">
      <c r="A128" s="4" t="s">
        <v>604</v>
      </c>
    </row>
    <row r="129" spans="1:6">
      <c r="A129" s="3" t="s">
        <v>571</v>
      </c>
    </row>
    <row r="130" spans="1:6">
      <c r="A130" s="4" t="s">
        <v>572</v>
      </c>
      <c r="C130" s="5" t="n">
        <v>273277</v>
      </c>
      <c r="E130" s="5" t="n">
        <v>440855</v>
      </c>
    </row>
    <row r="131" spans="1:6">
      <c r="A131" s="4" t="s">
        <v>605</v>
      </c>
    </row>
    <row r="132" spans="1:6">
      <c r="A132" s="3" t="s">
        <v>571</v>
      </c>
    </row>
    <row r="133" spans="1:6">
      <c r="A133" s="4" t="s">
        <v>572</v>
      </c>
      <c r="C133" s="5" t="n">
        <v>0</v>
      </c>
    </row>
    <row r="134" spans="1:6">
      <c r="A134" s="4" t="s">
        <v>606</v>
      </c>
    </row>
    <row r="135" spans="1:6">
      <c r="A135" s="3" t="s">
        <v>571</v>
      </c>
    </row>
    <row r="136" spans="1:6">
      <c r="A136" s="4" t="s">
        <v>572</v>
      </c>
      <c r="C136" s="5" t="n">
        <v>95887</v>
      </c>
      <c r="E136" s="5" t="n">
        <v>115502</v>
      </c>
    </row>
    <row r="137" spans="1:6">
      <c r="A137" s="4" t="s">
        <v>607</v>
      </c>
    </row>
    <row r="138" spans="1:6">
      <c r="A138" s="3" t="s">
        <v>571</v>
      </c>
    </row>
    <row r="139" spans="1:6">
      <c r="A139" s="4" t="s">
        <v>572</v>
      </c>
      <c r="C139" s="5" t="n">
        <v>0</v>
      </c>
    </row>
    <row r="140" spans="1:6">
      <c r="A140" s="4" t="s">
        <v>608</v>
      </c>
    </row>
    <row r="141" spans="1:6">
      <c r="A141" s="3" t="s">
        <v>571</v>
      </c>
    </row>
    <row r="142" spans="1:6">
      <c r="A142" s="4" t="s">
        <v>572</v>
      </c>
      <c r="C142" s="5" t="n">
        <v>95887</v>
      </c>
      <c r="E142" s="6" t="n">
        <v>115502</v>
      </c>
    </row>
    <row r="143" spans="1:6">
      <c r="A143" s="4" t="s">
        <v>609</v>
      </c>
    </row>
    <row r="144" spans="1:6">
      <c r="A144" s="3" t="s">
        <v>571</v>
      </c>
    </row>
    <row r="145" spans="1:6">
      <c r="A145" s="4" t="s">
        <v>572</v>
      </c>
      <c r="C145" s="6" t="n">
        <v>0</v>
      </c>
    </row>
    <row r="146" spans="1:6"/>
    <row r="147" spans="1:6">
      <c r="A147" s="4" t="s">
        <v>368</v>
      </c>
      <c r="B147" s="4" t="s">
        <v>610</v>
      </c>
    </row>
    <row r="148" spans="1:6">
      <c r="A148" s="4" t="s">
        <v>538</v>
      </c>
      <c r="B148" s="4" t="s">
        <v>611</v>
      </c>
    </row>
  </sheetData>
  <mergeCells count="6">
    <mergeCell ref="A1:B1"/>
    <mergeCell ref="C1:D1"/>
    <mergeCell ref="E1:F1"/>
    <mergeCell ref="A146:E146"/>
    <mergeCell ref="B147:E147"/>
    <mergeCell ref="B148:E1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1</v>
      </c>
    </row>
    <row r="2" spans="1:3">
      <c r="A2" s="3" t="s">
        <v>215</v>
      </c>
    </row>
    <row r="3" spans="1:3">
      <c r="A3" s="4" t="s">
        <v>613</v>
      </c>
      <c r="B3" s="6" t="n">
        <v>51472</v>
      </c>
      <c r="C3" s="6" t="n">
        <v>507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v>
      </c>
      <c r="D1" s="2" t="s">
        <v>61</v>
      </c>
    </row>
    <row r="2" spans="1:4">
      <c r="A2" s="3" t="s">
        <v>571</v>
      </c>
    </row>
    <row r="3" spans="1:4">
      <c r="A3" s="4" t="s">
        <v>86</v>
      </c>
      <c r="C3" s="6" t="n">
        <v>292106</v>
      </c>
      <c r="D3" s="6" t="n">
        <v>288565</v>
      </c>
    </row>
    <row r="4" spans="1:4">
      <c r="A4" s="4" t="s">
        <v>615</v>
      </c>
      <c r="C4" s="5" t="n">
        <v>300154</v>
      </c>
      <c r="D4" s="5" t="n">
        <v>278676</v>
      </c>
    </row>
    <row r="5" spans="1:4">
      <c r="A5" s="4" t="s">
        <v>56</v>
      </c>
    </row>
    <row r="6" spans="1:4">
      <c r="A6" s="3" t="s">
        <v>571</v>
      </c>
    </row>
    <row r="7" spans="1:4">
      <c r="A7" s="4" t="s">
        <v>86</v>
      </c>
      <c r="B7" s="4" t="s">
        <v>368</v>
      </c>
      <c r="C7" s="5" t="n">
        <v>96803</v>
      </c>
      <c r="D7" s="5" t="n">
        <v>96742</v>
      </c>
    </row>
    <row r="8" spans="1:4">
      <c r="A8" s="4" t="s">
        <v>615</v>
      </c>
      <c r="B8" s="4" t="s">
        <v>368</v>
      </c>
      <c r="C8" s="5" t="n">
        <v>99963</v>
      </c>
      <c r="D8" s="5" t="n">
        <v>92261</v>
      </c>
    </row>
    <row r="9" spans="1:4">
      <c r="A9" s="4" t="s">
        <v>58</v>
      </c>
    </row>
    <row r="10" spans="1:4">
      <c r="A10" s="3" t="s">
        <v>571</v>
      </c>
    </row>
    <row r="11" spans="1:4">
      <c r="A11" s="4" t="s">
        <v>86</v>
      </c>
      <c r="B11" s="4" t="s">
        <v>538</v>
      </c>
      <c r="C11" s="5" t="n">
        <v>126076</v>
      </c>
      <c r="D11" s="5" t="n">
        <v>126005</v>
      </c>
    </row>
    <row r="12" spans="1:4">
      <c r="A12" s="4" t="s">
        <v>615</v>
      </c>
      <c r="B12" s="4" t="s">
        <v>538</v>
      </c>
      <c r="C12" s="5" t="n">
        <v>130964</v>
      </c>
      <c r="D12" s="5" t="n">
        <v>120597</v>
      </c>
    </row>
    <row r="13" spans="1:4">
      <c r="A13" s="4" t="s">
        <v>616</v>
      </c>
    </row>
    <row r="14" spans="1:4">
      <c r="A14" s="3" t="s">
        <v>571</v>
      </c>
    </row>
    <row r="15" spans="1:4">
      <c r="A15" s="4" t="s">
        <v>86</v>
      </c>
      <c r="C15" s="5" t="n">
        <v>69227</v>
      </c>
      <c r="D15" s="5" t="n">
        <v>65818</v>
      </c>
    </row>
    <row r="16" spans="1:4">
      <c r="A16" s="4" t="s">
        <v>615</v>
      </c>
      <c r="C16" s="6" t="n">
        <v>69227</v>
      </c>
      <c r="D16" s="6" t="n">
        <v>65818</v>
      </c>
    </row>
    <row r="17" spans="1:4"/>
    <row r="18" spans="1:4">
      <c r="A18" s="4" t="s">
        <v>368</v>
      </c>
      <c r="B18" s="4" t="s">
        <v>617</v>
      </c>
    </row>
    <row r="19" spans="1:4">
      <c r="A19" s="4" t="s">
        <v>538</v>
      </c>
      <c r="B19" s="4" t="s">
        <v>618</v>
      </c>
    </row>
  </sheetData>
  <mergeCells count="4">
    <mergeCell ref="A1:B1"/>
    <mergeCell ref="A17:C17"/>
    <mergeCell ref="B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9</v>
      </c>
      <c r="B1" s="2" t="s">
        <v>1</v>
      </c>
      <c r="C1" s="2" t="s">
        <v>620</v>
      </c>
    </row>
    <row r="2" spans="1:3">
      <c r="B2" s="2" t="s">
        <v>2</v>
      </c>
      <c r="C2" s="2" t="s">
        <v>61</v>
      </c>
    </row>
    <row r="3" spans="1:3">
      <c r="A3" s="4" t="s">
        <v>56</v>
      </c>
    </row>
    <row r="4" spans="1:3">
      <c r="A4" s="3" t="s">
        <v>571</v>
      </c>
    </row>
    <row r="5" spans="1:3">
      <c r="A5" s="4" t="s">
        <v>621</v>
      </c>
      <c r="B5" s="4" t="s">
        <v>622</v>
      </c>
      <c r="C5" s="4" t="s">
        <v>622</v>
      </c>
    </row>
    <row r="6" spans="1:3">
      <c r="A6" s="4" t="s">
        <v>623</v>
      </c>
      <c r="B6" s="4" t="s">
        <v>624</v>
      </c>
      <c r="C6" s="4" t="s">
        <v>624</v>
      </c>
    </row>
    <row r="7" spans="1:3">
      <c r="A7" s="4" t="s">
        <v>625</v>
      </c>
      <c r="B7" s="9" t="n">
        <v>3.2</v>
      </c>
      <c r="C7" s="9" t="n">
        <v>3.3</v>
      </c>
    </row>
    <row r="8" spans="1:3">
      <c r="A8" s="4" t="s">
        <v>58</v>
      </c>
    </row>
    <row r="9" spans="1:3">
      <c r="A9" s="3" t="s">
        <v>571</v>
      </c>
    </row>
    <row r="10" spans="1:3">
      <c r="A10" s="4" t="s">
        <v>621</v>
      </c>
      <c r="B10" s="4" t="s">
        <v>626</v>
      </c>
      <c r="C10" s="4" t="s">
        <v>626</v>
      </c>
    </row>
    <row r="11" spans="1:3">
      <c r="A11" s="4" t="s">
        <v>623</v>
      </c>
      <c r="B11" s="4" t="s">
        <v>627</v>
      </c>
      <c r="C11" s="4" t="s">
        <v>627</v>
      </c>
    </row>
    <row r="12" spans="1:3">
      <c r="A12" s="4" t="s">
        <v>625</v>
      </c>
      <c r="B12" s="9" t="n">
        <v>3.9</v>
      </c>
      <c r="C12"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74"/>
    <col customWidth="1" max="5" min="5" width="18"/>
    <col customWidth="1" max="6" min="6" width="16"/>
    <col customWidth="1" max="7" min="7" width="18"/>
    <col customWidth="1" max="8" min="8" width="33"/>
    <col customWidth="1" max="9" min="9" width="18"/>
  </cols>
  <sheetData>
    <row r="1" spans="1:9">
      <c r="A1" s="1" t="s">
        <v>141</v>
      </c>
      <c r="B1" s="2" t="s">
        <v>142</v>
      </c>
      <c r="C1" s="2" t="s">
        <v>143</v>
      </c>
      <c r="D1" s="2" t="s">
        <v>144</v>
      </c>
      <c r="E1" s="2" t="s">
        <v>145</v>
      </c>
      <c r="F1" s="2" t="s">
        <v>146</v>
      </c>
      <c r="G1" s="2" t="s">
        <v>47</v>
      </c>
      <c r="H1" s="2" t="s">
        <v>147</v>
      </c>
      <c r="I1" s="2" t="s">
        <v>55</v>
      </c>
    </row>
    <row r="2" spans="1:9">
      <c r="A2" s="4" t="s">
        <v>148</v>
      </c>
      <c r="F2" s="5" t="n">
        <v>29551</v>
      </c>
      <c r="G2" s="5" t="n">
        <v>10102927</v>
      </c>
      <c r="I2" s="5" t="n">
        <v>4133366</v>
      </c>
    </row>
    <row r="3" spans="1:9">
      <c r="A3" s="4" t="s">
        <v>149</v>
      </c>
      <c r="H3" s="5" t="n">
        <v>45233</v>
      </c>
    </row>
    <row r="4" spans="1:9">
      <c r="A4" s="4" t="s">
        <v>150</v>
      </c>
      <c r="F4" s="5" t="n">
        <v>0</v>
      </c>
    </row>
    <row r="5" spans="1:9">
      <c r="A5" s="4" t="s">
        <v>151</v>
      </c>
      <c r="G5" s="5" t="n">
        <v>37381</v>
      </c>
    </row>
    <row r="6" spans="1:9">
      <c r="A6" s="4" t="s">
        <v>152</v>
      </c>
      <c r="G6" s="5" t="n">
        <v>16934</v>
      </c>
    </row>
    <row r="7" spans="1:9">
      <c r="A7" s="4" t="s">
        <v>153</v>
      </c>
      <c r="F7" s="5" t="n">
        <v>74784</v>
      </c>
      <c r="G7" s="5" t="n">
        <v>10157242</v>
      </c>
      <c r="I7" s="5" t="n">
        <v>4133366</v>
      </c>
    </row>
    <row r="8" spans="1:9">
      <c r="A8" s="4" t="s">
        <v>154</v>
      </c>
      <c r="C8" s="6" t="n">
        <v>434730</v>
      </c>
      <c r="D8" s="6" t="n">
        <v>8983</v>
      </c>
      <c r="E8" s="6" t="n">
        <v>275838</v>
      </c>
      <c r="F8" s="6" t="n">
        <v>-1159</v>
      </c>
      <c r="G8" s="6" t="n">
        <v>1</v>
      </c>
      <c r="I8" s="6" t="n">
        <v>1</v>
      </c>
    </row>
    <row r="9" spans="1:9">
      <c r="A9" s="4" t="s">
        <v>155</v>
      </c>
      <c r="H9" s="6" t="n">
        <v>-1813</v>
      </c>
    </row>
    <row r="10" spans="1:9">
      <c r="A10" s="3" t="s">
        <v>134</v>
      </c>
    </row>
    <row r="11" spans="1:9">
      <c r="A11" s="4" t="s">
        <v>156</v>
      </c>
      <c r="D11" s="5" t="n">
        <v>-20322</v>
      </c>
    </row>
    <row r="12" spans="1:9">
      <c r="A12" s="4" t="s">
        <v>157</v>
      </c>
      <c r="D12" s="5" t="n">
        <v>-8</v>
      </c>
    </row>
    <row r="13" spans="1:9">
      <c r="A13" s="4" t="s">
        <v>138</v>
      </c>
      <c r="B13" s="6" t="n">
        <v>-1100</v>
      </c>
      <c r="D13" s="5" t="n">
        <v>-1100</v>
      </c>
    </row>
    <row r="14" spans="1:9">
      <c r="A14" s="4" t="s">
        <v>139</v>
      </c>
      <c r="B14" s="5" t="n">
        <v>-21430</v>
      </c>
      <c r="D14" s="5" t="n">
        <v>-21430</v>
      </c>
    </row>
    <row r="15" spans="1:9">
      <c r="A15" s="4" t="s">
        <v>158</v>
      </c>
      <c r="D15" s="5" t="n">
        <v>-10028</v>
      </c>
      <c r="E15" s="5" t="n">
        <v>10198</v>
      </c>
    </row>
    <row r="16" spans="1:9">
      <c r="A16" s="4" t="s">
        <v>127</v>
      </c>
      <c r="B16" s="5" t="n">
        <v>12893</v>
      </c>
      <c r="E16" s="5" t="n">
        <v>12893</v>
      </c>
    </row>
    <row r="17" spans="1:9">
      <c r="A17" s="4" t="s">
        <v>159</v>
      </c>
      <c r="E17" s="5" t="n">
        <v>-7102</v>
      </c>
    </row>
    <row r="18" spans="1:9">
      <c r="A18" s="4" t="s">
        <v>160</v>
      </c>
      <c r="C18" s="5" t="n">
        <v>1305</v>
      </c>
    </row>
    <row r="19" spans="1:9">
      <c r="A19" s="4" t="s">
        <v>161</v>
      </c>
      <c r="B19" s="5" t="n">
        <v>702417</v>
      </c>
      <c r="C19" s="5" t="n">
        <v>436035</v>
      </c>
      <c r="D19" s="5" t="n">
        <v>-22475</v>
      </c>
      <c r="E19" s="5" t="n">
        <v>291827</v>
      </c>
      <c r="F19" s="6" t="n">
        <v>-2972</v>
      </c>
      <c r="G19" s="6" t="n">
        <v>1</v>
      </c>
      <c r="I19" s="6" t="n">
        <v>1</v>
      </c>
    </row>
    <row r="20" spans="1:9">
      <c r="A20" s="4" t="s">
        <v>162</v>
      </c>
      <c r="F20" s="5" t="n">
        <v>74784</v>
      </c>
      <c r="G20" s="5" t="n">
        <v>10150130</v>
      </c>
      <c r="I20" s="5" t="n">
        <v>4133366</v>
      </c>
    </row>
    <row r="21" spans="1:9">
      <c r="A21" s="4" t="s">
        <v>149</v>
      </c>
      <c r="H21" s="5" t="n">
        <v>0</v>
      </c>
    </row>
    <row r="22" spans="1:9">
      <c r="A22" s="4" t="s">
        <v>150</v>
      </c>
      <c r="F22" s="5" t="n">
        <v>0</v>
      </c>
    </row>
    <row r="23" spans="1:9">
      <c r="A23" s="4" t="s">
        <v>151</v>
      </c>
      <c r="G23" s="5" t="n">
        <v>-680</v>
      </c>
    </row>
    <row r="24" spans="1:9">
      <c r="A24" s="4" t="s">
        <v>152</v>
      </c>
      <c r="G24" s="5" t="n">
        <v>7792</v>
      </c>
    </row>
    <row r="25" spans="1:9">
      <c r="A25" s="4" t="s">
        <v>153</v>
      </c>
      <c r="F25" s="5" t="n">
        <v>74784</v>
      </c>
      <c r="G25" s="5" t="n">
        <v>10157242</v>
      </c>
      <c r="I25" s="5" t="n">
        <v>4133366</v>
      </c>
    </row>
    <row r="26" spans="1:9">
      <c r="A26" s="4" t="s">
        <v>163</v>
      </c>
      <c r="C26" s="5" t="n">
        <v>435066</v>
      </c>
      <c r="D26" s="5" t="n">
        <v>-16531</v>
      </c>
      <c r="E26" s="5" t="n">
        <v>288187</v>
      </c>
      <c r="F26" s="6" t="n">
        <v>-2972</v>
      </c>
      <c r="G26" s="6" t="n">
        <v>1</v>
      </c>
      <c r="I26" s="6" t="n">
        <v>1</v>
      </c>
    </row>
    <row r="27" spans="1:9">
      <c r="A27" s="4" t="s">
        <v>155</v>
      </c>
      <c r="H27" s="6" t="n">
        <v>0</v>
      </c>
    </row>
    <row r="28" spans="1:9">
      <c r="A28" s="3" t="s">
        <v>134</v>
      </c>
    </row>
    <row r="29" spans="1:9">
      <c r="A29" s="4" t="s">
        <v>156</v>
      </c>
      <c r="D29" s="5" t="n">
        <v>-5209</v>
      </c>
    </row>
    <row r="30" spans="1:9">
      <c r="A30" s="4" t="s">
        <v>157</v>
      </c>
      <c r="D30" s="5" t="n">
        <v>-7</v>
      </c>
    </row>
    <row r="31" spans="1:9">
      <c r="A31" s="4" t="s">
        <v>138</v>
      </c>
      <c r="B31" s="5" t="n">
        <v>-728</v>
      </c>
      <c r="D31" s="5" t="n">
        <v>-728</v>
      </c>
    </row>
    <row r="32" spans="1:9">
      <c r="A32" s="4" t="s">
        <v>139</v>
      </c>
      <c r="B32" s="5" t="n">
        <v>-5944</v>
      </c>
      <c r="D32" s="5" t="n">
        <v>-5944</v>
      </c>
    </row>
    <row r="33" spans="1:9">
      <c r="A33" s="4" t="s">
        <v>158</v>
      </c>
      <c r="D33" s="5" t="n">
        <v>0</v>
      </c>
      <c r="E33" s="5" t="n">
        <v>0</v>
      </c>
    </row>
    <row r="34" spans="1:9">
      <c r="A34" s="4" t="s">
        <v>127</v>
      </c>
      <c r="B34" s="5" t="n">
        <v>7192</v>
      </c>
      <c r="E34" s="5" t="n">
        <v>7192</v>
      </c>
    </row>
    <row r="35" spans="1:9">
      <c r="A35" s="4" t="s">
        <v>159</v>
      </c>
      <c r="E35" s="5" t="n">
        <v>-3552</v>
      </c>
    </row>
    <row r="36" spans="1:9">
      <c r="A36" s="4" t="s">
        <v>160</v>
      </c>
      <c r="C36" s="5" t="n">
        <v>969</v>
      </c>
    </row>
    <row r="37" spans="1:9">
      <c r="A37" s="4" t="s">
        <v>161</v>
      </c>
      <c r="B37" s="5" t="n">
        <v>702417</v>
      </c>
      <c r="C37" s="5" t="n">
        <v>436035</v>
      </c>
      <c r="D37" s="5" t="n">
        <v>-22475</v>
      </c>
      <c r="E37" s="5" t="n">
        <v>291827</v>
      </c>
      <c r="F37" s="6" t="n">
        <v>-2972</v>
      </c>
      <c r="G37" s="6" t="n">
        <v>1</v>
      </c>
      <c r="I37" s="6" t="n">
        <v>1</v>
      </c>
    </row>
    <row r="38" spans="1:9">
      <c r="A38" s="4" t="s">
        <v>164</v>
      </c>
      <c r="F38" s="5" t="n">
        <v>76642</v>
      </c>
      <c r="G38" s="5" t="n">
        <v>10171954</v>
      </c>
      <c r="I38" s="5" t="n">
        <v>4133366</v>
      </c>
    </row>
    <row r="39" spans="1:9">
      <c r="A39" s="4" t="s">
        <v>149</v>
      </c>
      <c r="H39" s="5" t="n">
        <v>27028</v>
      </c>
    </row>
    <row r="40" spans="1:9">
      <c r="A40" s="4" t="s">
        <v>150</v>
      </c>
      <c r="F40" s="5" t="n">
        <v>6779</v>
      </c>
    </row>
    <row r="41" spans="1:9">
      <c r="A41" s="4" t="s">
        <v>151</v>
      </c>
      <c r="G41" s="5" t="n">
        <v>36180</v>
      </c>
    </row>
    <row r="42" spans="1:9">
      <c r="A42" s="4" t="s">
        <v>152</v>
      </c>
      <c r="G42" s="5" t="n">
        <v>31386</v>
      </c>
    </row>
    <row r="43" spans="1:9">
      <c r="A43" s="4" t="s">
        <v>165</v>
      </c>
      <c r="F43" s="5" t="n">
        <v>110449</v>
      </c>
      <c r="G43" s="5" t="n">
        <v>10239520</v>
      </c>
      <c r="I43" s="5" t="n">
        <v>4133366</v>
      </c>
    </row>
    <row r="44" spans="1:9">
      <c r="A44" s="4" t="s">
        <v>166</v>
      </c>
      <c r="B44" s="5" t="n">
        <v>629059</v>
      </c>
      <c r="C44" s="5" t="n">
        <v>438182</v>
      </c>
      <c r="D44" s="5" t="n">
        <v>-21231</v>
      </c>
      <c r="E44" s="5" t="n">
        <v>215132</v>
      </c>
      <c r="F44" s="6" t="n">
        <v>-3026</v>
      </c>
      <c r="G44" s="6" t="n">
        <v>1</v>
      </c>
      <c r="I44" s="6" t="n">
        <v>1</v>
      </c>
    </row>
    <row r="45" spans="1:9">
      <c r="A45" s="4" t="s">
        <v>155</v>
      </c>
      <c r="H45" s="6" t="n">
        <v>-947</v>
      </c>
    </row>
    <row r="46" spans="1:9">
      <c r="A46" s="3" t="s">
        <v>134</v>
      </c>
    </row>
    <row r="47" spans="1:9">
      <c r="A47" s="4" t="s">
        <v>156</v>
      </c>
      <c r="D47" s="5" t="n">
        <v>37644</v>
      </c>
    </row>
    <row r="48" spans="1:9">
      <c r="A48" s="4" t="s">
        <v>157</v>
      </c>
      <c r="D48" s="5" t="n">
        <v>-2</v>
      </c>
    </row>
    <row r="49" spans="1:9">
      <c r="A49" s="4" t="s">
        <v>138</v>
      </c>
      <c r="B49" s="5" t="n">
        <v>131</v>
      </c>
      <c r="D49" s="5" t="n">
        <v>131</v>
      </c>
    </row>
    <row r="50" spans="1:9">
      <c r="A50" s="4" t="s">
        <v>139</v>
      </c>
      <c r="B50" s="5" t="n">
        <v>37773</v>
      </c>
      <c r="D50" s="5" t="n">
        <v>37773</v>
      </c>
    </row>
    <row r="51" spans="1:9">
      <c r="A51" s="4" t="s">
        <v>158</v>
      </c>
      <c r="D51" s="5" t="n">
        <v>0</v>
      </c>
      <c r="E51" s="5" t="n">
        <v>-5</v>
      </c>
    </row>
    <row r="52" spans="1:9">
      <c r="A52" s="4" t="s">
        <v>127</v>
      </c>
      <c r="B52" s="5" t="n">
        <v>34263</v>
      </c>
      <c r="E52" s="5" t="n">
        <v>34263</v>
      </c>
    </row>
    <row r="53" spans="1:9">
      <c r="A53" s="4" t="s">
        <v>159</v>
      </c>
      <c r="E53" s="5" t="n">
        <v>-7156</v>
      </c>
    </row>
    <row r="54" spans="1:9">
      <c r="A54" s="4" t="s">
        <v>160</v>
      </c>
      <c r="C54" s="5" t="n">
        <v>1525</v>
      </c>
    </row>
    <row r="55" spans="1:9">
      <c r="A55" s="4" t="s">
        <v>167</v>
      </c>
      <c r="B55" s="5" t="n">
        <v>694512</v>
      </c>
      <c r="C55" s="5" t="n">
        <v>439707</v>
      </c>
      <c r="D55" s="5" t="n">
        <v>16542</v>
      </c>
      <c r="E55" s="5" t="n">
        <v>242234</v>
      </c>
      <c r="F55" s="6" t="n">
        <v>-3973</v>
      </c>
      <c r="G55" s="6" t="n">
        <v>1</v>
      </c>
      <c r="I55" s="6" t="n">
        <v>1</v>
      </c>
    </row>
    <row r="56" spans="1:9">
      <c r="A56" s="4" t="s">
        <v>168</v>
      </c>
      <c r="F56" s="5" t="n">
        <v>110449</v>
      </c>
      <c r="G56" s="5" t="n">
        <v>10223976</v>
      </c>
      <c r="I56" s="5" t="n">
        <v>4133366</v>
      </c>
    </row>
    <row r="57" spans="1:9">
      <c r="A57" s="4" t="s">
        <v>149</v>
      </c>
      <c r="H57" s="5" t="n">
        <v>0</v>
      </c>
    </row>
    <row r="58" spans="1:9">
      <c r="A58" s="4" t="s">
        <v>150</v>
      </c>
      <c r="F58" s="5" t="n">
        <v>0</v>
      </c>
    </row>
    <row r="59" spans="1:9">
      <c r="A59" s="4" t="s">
        <v>151</v>
      </c>
      <c r="G59" s="5" t="n">
        <v>0</v>
      </c>
    </row>
    <row r="60" spans="1:9">
      <c r="A60" s="4" t="s">
        <v>152</v>
      </c>
      <c r="G60" s="5" t="n">
        <v>15544</v>
      </c>
    </row>
    <row r="61" spans="1:9">
      <c r="A61" s="4" t="s">
        <v>165</v>
      </c>
      <c r="F61" s="5" t="n">
        <v>110449</v>
      </c>
      <c r="G61" s="5" t="n">
        <v>10239520</v>
      </c>
      <c r="I61" s="5" t="n">
        <v>4133366</v>
      </c>
    </row>
    <row r="62" spans="1:9">
      <c r="A62" s="4" t="s">
        <v>169</v>
      </c>
      <c r="C62" s="5" t="n">
        <v>438783</v>
      </c>
      <c r="D62" s="5" t="n">
        <v>1669</v>
      </c>
      <c r="E62" s="5" t="n">
        <v>231176</v>
      </c>
      <c r="F62" s="6" t="n">
        <v>-3975</v>
      </c>
      <c r="G62" s="6" t="n">
        <v>1</v>
      </c>
      <c r="I62" s="6" t="n">
        <v>1</v>
      </c>
    </row>
    <row r="63" spans="1:9">
      <c r="A63" s="4" t="s">
        <v>155</v>
      </c>
      <c r="H63" s="6" t="n">
        <v>2</v>
      </c>
    </row>
    <row r="64" spans="1:9">
      <c r="A64" s="3" t="s">
        <v>134</v>
      </c>
    </row>
    <row r="65" spans="1:9">
      <c r="A65" s="4" t="s">
        <v>156</v>
      </c>
      <c r="D65" s="5" t="n">
        <v>14937</v>
      </c>
    </row>
    <row r="66" spans="1:9">
      <c r="A66" s="4" t="s">
        <v>157</v>
      </c>
      <c r="D66" s="5" t="n">
        <v>-1</v>
      </c>
    </row>
    <row r="67" spans="1:9">
      <c r="A67" s="4" t="s">
        <v>138</v>
      </c>
      <c r="B67" s="5" t="n">
        <v>-63</v>
      </c>
      <c r="D67" s="5" t="n">
        <v>-63</v>
      </c>
    </row>
    <row r="68" spans="1:9">
      <c r="A68" s="4" t="s">
        <v>139</v>
      </c>
      <c r="B68" s="5" t="n">
        <v>14873</v>
      </c>
      <c r="D68" s="5" t="n">
        <v>14873</v>
      </c>
    </row>
    <row r="69" spans="1:9">
      <c r="A69" s="4" t="s">
        <v>158</v>
      </c>
      <c r="D69" s="5" t="n">
        <v>0</v>
      </c>
      <c r="E69" s="5" t="n">
        <v>0</v>
      </c>
    </row>
    <row r="70" spans="1:9">
      <c r="A70" s="4" t="s">
        <v>127</v>
      </c>
      <c r="B70" s="5" t="n">
        <v>14663</v>
      </c>
      <c r="E70" s="5" t="n">
        <v>14663</v>
      </c>
    </row>
    <row r="71" spans="1:9">
      <c r="A71" s="4" t="s">
        <v>159</v>
      </c>
      <c r="E71" s="5" t="n">
        <v>-3605</v>
      </c>
    </row>
    <row r="72" spans="1:9">
      <c r="A72" s="4" t="s">
        <v>160</v>
      </c>
      <c r="C72" s="5" t="n">
        <v>924</v>
      </c>
    </row>
    <row r="73" spans="1:9">
      <c r="A73" s="4" t="s">
        <v>167</v>
      </c>
      <c r="B73" s="6" t="n">
        <v>694512</v>
      </c>
      <c r="C73" s="6" t="n">
        <v>439707</v>
      </c>
      <c r="D73" s="6" t="n">
        <v>16542</v>
      </c>
      <c r="E73" s="6" t="n">
        <v>242234</v>
      </c>
      <c r="F73" s="6" t="n">
        <v>-3973</v>
      </c>
      <c r="G73" s="6" t="n">
        <v>1</v>
      </c>
      <c r="I73"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8</v>
      </c>
      <c r="B1" s="2" t="s">
        <v>107</v>
      </c>
      <c r="D1" s="2" t="s">
        <v>1</v>
      </c>
      <c r="F1" s="2" t="s">
        <v>620</v>
      </c>
    </row>
    <row r="2" spans="1:6">
      <c r="B2" s="2" t="s">
        <v>2</v>
      </c>
      <c r="C2" s="2" t="s">
        <v>108</v>
      </c>
      <c r="D2" s="2" t="s">
        <v>2</v>
      </c>
      <c r="E2" s="2" t="s">
        <v>108</v>
      </c>
      <c r="F2" s="2" t="s">
        <v>61</v>
      </c>
    </row>
    <row r="3" spans="1:6">
      <c r="A3" s="3" t="s">
        <v>571</v>
      </c>
    </row>
    <row r="4" spans="1:6">
      <c r="A4" s="4" t="s">
        <v>629</v>
      </c>
      <c r="B4" s="6" t="n">
        <v>0</v>
      </c>
      <c r="C4" s="6" t="n">
        <v>0</v>
      </c>
      <c r="D4" s="6" t="n">
        <v>0</v>
      </c>
      <c r="E4" s="6" t="n">
        <v>0</v>
      </c>
    </row>
    <row r="5" spans="1:6">
      <c r="A5" s="4" t="s">
        <v>630</v>
      </c>
      <c r="B5" s="5" t="n">
        <v>0</v>
      </c>
      <c r="C5" s="5" t="n">
        <v>0</v>
      </c>
      <c r="D5" s="5" t="n">
        <v>0</v>
      </c>
      <c r="E5" s="5" t="n">
        <v>0</v>
      </c>
    </row>
    <row r="6" spans="1:6">
      <c r="A6" s="4" t="s">
        <v>631</v>
      </c>
      <c r="B6" s="5" t="n">
        <v>0</v>
      </c>
      <c r="C6" s="5" t="n">
        <v>0</v>
      </c>
      <c r="D6" s="5" t="n">
        <v>0</v>
      </c>
      <c r="E6" s="5" t="n">
        <v>0</v>
      </c>
    </row>
    <row r="7" spans="1:6">
      <c r="A7" s="4" t="s">
        <v>632</v>
      </c>
    </row>
    <row r="8" spans="1:6">
      <c r="A8" s="3" t="s">
        <v>571</v>
      </c>
    </row>
    <row r="9" spans="1:6">
      <c r="A9" s="4" t="s">
        <v>631</v>
      </c>
      <c r="B9" s="6" t="n">
        <v>3800000</v>
      </c>
      <c r="C9" s="6" t="n">
        <v>1200000</v>
      </c>
      <c r="D9" s="6" t="n">
        <v>100000</v>
      </c>
      <c r="E9" s="6" t="n">
        <v>3600000</v>
      </c>
    </row>
    <row r="10" spans="1:6">
      <c r="A10" s="4" t="s">
        <v>401</v>
      </c>
    </row>
    <row r="11" spans="1:6">
      <c r="A11" s="3" t="s">
        <v>571</v>
      </c>
    </row>
    <row r="12" spans="1:6">
      <c r="A12" s="4" t="s">
        <v>403</v>
      </c>
      <c r="B12" s="4" t="s">
        <v>394</v>
      </c>
      <c r="D12" s="4" t="s">
        <v>394</v>
      </c>
    </row>
    <row r="13" spans="1:6">
      <c r="A13" s="4" t="s">
        <v>56</v>
      </c>
    </row>
    <row r="14" spans="1:6">
      <c r="A14" s="3" t="s">
        <v>571</v>
      </c>
    </row>
    <row r="15" spans="1:6">
      <c r="A15" s="4" t="s">
        <v>623</v>
      </c>
      <c r="D15" s="4" t="s">
        <v>624</v>
      </c>
      <c r="F15" s="4" t="s">
        <v>624</v>
      </c>
    </row>
    <row r="16" spans="1:6">
      <c r="A16" s="4" t="s">
        <v>58</v>
      </c>
    </row>
    <row r="17" spans="1:6">
      <c r="A17" s="3" t="s">
        <v>571</v>
      </c>
    </row>
    <row r="18" spans="1:6">
      <c r="A18" s="4" t="s">
        <v>623</v>
      </c>
      <c r="D18" s="4" t="s">
        <v>627</v>
      </c>
      <c r="F18" s="4" t="s">
        <v>627</v>
      </c>
    </row>
    <row r="19" spans="1:6">
      <c r="A19" s="4" t="s">
        <v>633</v>
      </c>
    </row>
    <row r="20" spans="1:6">
      <c r="A20" s="3" t="s">
        <v>571</v>
      </c>
    </row>
    <row r="21" spans="1:6">
      <c r="A21" s="4" t="s">
        <v>623</v>
      </c>
      <c r="D21" s="4" t="s">
        <v>624</v>
      </c>
    </row>
    <row r="22" spans="1:6">
      <c r="A22" s="4" t="s">
        <v>634</v>
      </c>
    </row>
    <row r="23" spans="1:6">
      <c r="A23" s="3" t="s">
        <v>571</v>
      </c>
    </row>
    <row r="24" spans="1:6">
      <c r="A24" s="4" t="s">
        <v>623</v>
      </c>
      <c r="D24" s="4" t="s">
        <v>6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61</v>
      </c>
    </row>
    <row r="2" spans="1:4">
      <c r="A2" s="3" t="s">
        <v>571</v>
      </c>
    </row>
    <row r="3" spans="1:4">
      <c r="A3" s="4" t="s">
        <v>561</v>
      </c>
      <c r="C3" s="6" t="n">
        <v>51472</v>
      </c>
      <c r="D3" s="6" t="n">
        <v>50753</v>
      </c>
    </row>
    <row r="4" spans="1:4">
      <c r="A4" s="4" t="s">
        <v>636</v>
      </c>
      <c r="C4" s="5" t="n">
        <v>31214</v>
      </c>
      <c r="D4" s="5" t="n">
        <v>34714</v>
      </c>
    </row>
    <row r="5" spans="1:4">
      <c r="A5" s="4" t="s">
        <v>637</v>
      </c>
    </row>
    <row r="6" spans="1:4">
      <c r="A6" s="3" t="s">
        <v>571</v>
      </c>
    </row>
    <row r="7" spans="1:4">
      <c r="A7" s="4" t="s">
        <v>561</v>
      </c>
      <c r="B7" s="4" t="s">
        <v>368</v>
      </c>
      <c r="C7" s="5" t="n">
        <v>0</v>
      </c>
    </row>
    <row r="8" spans="1:4">
      <c r="A8" s="4" t="s">
        <v>636</v>
      </c>
      <c r="B8" s="4" t="s">
        <v>368</v>
      </c>
      <c r="C8" s="5" t="n">
        <v>0</v>
      </c>
    </row>
    <row r="9" spans="1:4">
      <c r="A9" s="4" t="s">
        <v>638</v>
      </c>
    </row>
    <row r="10" spans="1:4">
      <c r="A10" s="3" t="s">
        <v>571</v>
      </c>
    </row>
    <row r="11" spans="1:4">
      <c r="A11" s="4" t="s">
        <v>561</v>
      </c>
      <c r="B11" s="4" t="s">
        <v>538</v>
      </c>
      <c r="C11" s="5" t="n">
        <v>15544</v>
      </c>
      <c r="D11" s="5" t="n">
        <v>17893</v>
      </c>
    </row>
    <row r="12" spans="1:4">
      <c r="A12" s="4" t="s">
        <v>636</v>
      </c>
      <c r="B12" s="4" t="s">
        <v>538</v>
      </c>
      <c r="C12" s="5" t="n">
        <v>14214</v>
      </c>
      <c r="D12" s="5" t="n">
        <v>14214</v>
      </c>
    </row>
    <row r="13" spans="1:4">
      <c r="A13" s="4" t="s">
        <v>639</v>
      </c>
    </row>
    <row r="14" spans="1:4">
      <c r="A14" s="3" t="s">
        <v>571</v>
      </c>
    </row>
    <row r="15" spans="1:4">
      <c r="A15" s="4" t="s">
        <v>561</v>
      </c>
      <c r="B15" s="4" t="s">
        <v>640</v>
      </c>
      <c r="C15" s="5" t="n">
        <v>35928</v>
      </c>
      <c r="D15" s="5" t="n">
        <v>32860</v>
      </c>
    </row>
    <row r="16" spans="1:4">
      <c r="A16" s="4" t="s">
        <v>636</v>
      </c>
      <c r="B16" s="4" t="s">
        <v>640</v>
      </c>
      <c r="C16" s="6" t="n">
        <v>17000</v>
      </c>
      <c r="D16" s="6" t="n">
        <v>20500</v>
      </c>
    </row>
    <row r="17" spans="1:4"/>
    <row r="18" spans="1:4">
      <c r="A18" s="4" t="s">
        <v>368</v>
      </c>
      <c r="B18" s="4" t="s">
        <v>641</v>
      </c>
    </row>
    <row r="19" spans="1:4">
      <c r="A19" s="4" t="s">
        <v>538</v>
      </c>
      <c r="B19" s="4" t="s">
        <v>642</v>
      </c>
    </row>
    <row r="20" spans="1:4">
      <c r="A20" s="4" t="s">
        <v>640</v>
      </c>
      <c r="B20" s="4" t="s">
        <v>643</v>
      </c>
    </row>
  </sheetData>
  <mergeCells count="5">
    <mergeCell ref="A1:B1"/>
    <mergeCell ref="A17:C17"/>
    <mergeCell ref="B18:C18"/>
    <mergeCell ref="B19:C19"/>
    <mergeCell ref="B20:C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542</v>
      </c>
    </row>
    <row r="3" spans="1:2">
      <c r="A3" s="3" t="s">
        <v>215</v>
      </c>
    </row>
    <row r="4" spans="1:2">
      <c r="A4" s="4" t="s">
        <v>645</v>
      </c>
      <c r="B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646</v>
      </c>
      <c r="B1" s="2" t="s">
        <v>107</v>
      </c>
      <c r="D1" s="2" t="s">
        <v>1</v>
      </c>
    </row>
    <row r="2" spans="1:7">
      <c r="B2" s="2" t="s">
        <v>2</v>
      </c>
      <c r="C2" s="2" t="s">
        <v>108</v>
      </c>
      <c r="D2" s="2" t="s">
        <v>2</v>
      </c>
      <c r="E2" s="2" t="s">
        <v>108</v>
      </c>
      <c r="F2" s="2" t="s">
        <v>61</v>
      </c>
      <c r="G2" s="2" t="s">
        <v>480</v>
      </c>
    </row>
    <row r="3" spans="1:7">
      <c r="A3" s="3" t="s">
        <v>647</v>
      </c>
    </row>
    <row r="4" spans="1:7">
      <c r="A4" s="4" t="s">
        <v>648</v>
      </c>
      <c r="B4" s="4" t="s">
        <v>649</v>
      </c>
      <c r="C4" s="4" t="s">
        <v>650</v>
      </c>
      <c r="D4" s="4" t="s">
        <v>651</v>
      </c>
      <c r="E4" s="4" t="s">
        <v>652</v>
      </c>
    </row>
    <row r="5" spans="1:7">
      <c r="A5" s="4" t="s">
        <v>653</v>
      </c>
      <c r="G5" s="6" t="n">
        <v>11000</v>
      </c>
    </row>
    <row r="6" spans="1:7">
      <c r="A6" s="4" t="s">
        <v>654</v>
      </c>
      <c r="B6" s="6" t="n">
        <v>11134</v>
      </c>
      <c r="D6" s="6" t="n">
        <v>11134</v>
      </c>
      <c r="F6" s="6" t="n">
        <v>10866</v>
      </c>
    </row>
    <row r="7" spans="1:7">
      <c r="A7" s="4" t="s">
        <v>655</v>
      </c>
      <c r="B7" s="5" t="n">
        <v>24600</v>
      </c>
      <c r="D7" s="5" t="n">
        <v>24600</v>
      </c>
      <c r="F7" s="5" t="n">
        <v>29500</v>
      </c>
    </row>
    <row r="8" spans="1:7">
      <c r="A8" s="4" t="s">
        <v>656</v>
      </c>
      <c r="B8" s="6" t="n">
        <v>11100</v>
      </c>
      <c r="D8" s="6" t="n">
        <v>11100</v>
      </c>
      <c r="F8" s="6" t="n">
        <v>11100</v>
      </c>
    </row>
    <row r="9" spans="1:7">
      <c r="A9" s="4" t="s">
        <v>657</v>
      </c>
    </row>
    <row r="10" spans="1:7">
      <c r="A10" s="3" t="s">
        <v>647</v>
      </c>
    </row>
    <row r="11" spans="1:7">
      <c r="A11" s="4" t="s">
        <v>654</v>
      </c>
      <c r="G11" s="6" t="n">
        <v>11000</v>
      </c>
    </row>
    <row r="12" spans="1:7">
      <c r="A12" s="4" t="s">
        <v>658</v>
      </c>
    </row>
    <row r="13" spans="1:7">
      <c r="A13" s="3" t="s">
        <v>647</v>
      </c>
    </row>
    <row r="14" spans="1:7">
      <c r="A14" s="4" t="s">
        <v>659</v>
      </c>
      <c r="D14" s="4" t="s">
        <v>660</v>
      </c>
    </row>
    <row r="15" spans="1:7">
      <c r="A15" s="4" t="s">
        <v>661</v>
      </c>
    </row>
    <row r="16" spans="1:7">
      <c r="A16" s="3" t="s">
        <v>647</v>
      </c>
    </row>
    <row r="17" spans="1:7">
      <c r="A17" s="4" t="s">
        <v>659</v>
      </c>
      <c r="D17" s="4" t="s">
        <v>536</v>
      </c>
    </row>
    <row r="18" spans="1:7">
      <c r="A18" s="4" t="s">
        <v>40</v>
      </c>
    </row>
    <row r="19" spans="1:7">
      <c r="A19" s="3" t="s">
        <v>647</v>
      </c>
    </row>
    <row r="20" spans="1:7">
      <c r="A20" s="4" t="s">
        <v>659</v>
      </c>
      <c r="D20" s="4" t="s">
        <v>536</v>
      </c>
    </row>
    <row r="21" spans="1:7">
      <c r="A21" s="4" t="s">
        <v>662</v>
      </c>
    </row>
    <row r="22" spans="1:7">
      <c r="A22" s="3" t="s">
        <v>647</v>
      </c>
    </row>
    <row r="23" spans="1:7">
      <c r="A23" s="4" t="s">
        <v>659</v>
      </c>
      <c r="D23" s="4" t="s">
        <v>663</v>
      </c>
    </row>
    <row r="24" spans="1:7">
      <c r="A24" s="4" t="s">
        <v>664</v>
      </c>
    </row>
    <row r="25" spans="1:7">
      <c r="A25" s="3" t="s">
        <v>647</v>
      </c>
    </row>
    <row r="26" spans="1:7">
      <c r="A26" s="4" t="s">
        <v>659</v>
      </c>
      <c r="D26" s="4" t="s">
        <v>665</v>
      </c>
    </row>
    <row r="27" spans="1:7">
      <c r="A27" s="4" t="s">
        <v>666</v>
      </c>
    </row>
    <row r="28" spans="1:7">
      <c r="A28" s="3" t="s">
        <v>647</v>
      </c>
    </row>
    <row r="29" spans="1:7">
      <c r="A29" s="4" t="s">
        <v>659</v>
      </c>
      <c r="D29" s="4" t="s">
        <v>667</v>
      </c>
    </row>
    <row r="30" spans="1:7">
      <c r="A30" s="4" t="s">
        <v>668</v>
      </c>
    </row>
    <row r="31" spans="1:7">
      <c r="A31" s="3" t="s">
        <v>647</v>
      </c>
    </row>
    <row r="32" spans="1:7">
      <c r="A32" s="4" t="s">
        <v>659</v>
      </c>
      <c r="D32" s="4" t="s">
        <v>669</v>
      </c>
    </row>
    <row r="33" spans="1:7">
      <c r="A33" s="4" t="s">
        <v>670</v>
      </c>
    </row>
    <row r="34" spans="1:7">
      <c r="A34" s="3" t="s">
        <v>647</v>
      </c>
    </row>
    <row r="35" spans="1:7">
      <c r="A35" s="4" t="s">
        <v>659</v>
      </c>
      <c r="D35" s="4" t="s">
        <v>671</v>
      </c>
    </row>
    <row r="36" spans="1:7">
      <c r="A36" s="4" t="s">
        <v>672</v>
      </c>
    </row>
    <row r="37" spans="1:7">
      <c r="A37" s="3" t="s">
        <v>647</v>
      </c>
    </row>
    <row r="38" spans="1:7">
      <c r="A38" s="4" t="s">
        <v>659</v>
      </c>
      <c r="D38" s="4" t="s">
        <v>6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07</v>
      </c>
      <c r="D1" s="2" t="s">
        <v>1</v>
      </c>
    </row>
    <row r="2" spans="1:5">
      <c r="B2" s="2" t="s">
        <v>2</v>
      </c>
      <c r="C2" s="2" t="s">
        <v>108</v>
      </c>
      <c r="D2" s="2" t="s">
        <v>2</v>
      </c>
      <c r="E2" s="2" t="s">
        <v>108</v>
      </c>
    </row>
    <row r="3" spans="1:5">
      <c r="A3" s="3" t="s">
        <v>109</v>
      </c>
    </row>
    <row r="4" spans="1:5">
      <c r="A4" s="4" t="s">
        <v>110</v>
      </c>
      <c r="B4" s="6" t="n">
        <v>179321</v>
      </c>
      <c r="C4" s="6" t="n">
        <v>158817</v>
      </c>
      <c r="D4" s="6" t="n">
        <v>321522</v>
      </c>
      <c r="E4" s="6" t="n">
        <v>283064</v>
      </c>
    </row>
    <row r="5" spans="1:5">
      <c r="A5" s="4" t="s">
        <v>111</v>
      </c>
      <c r="B5" s="5" t="n">
        <v>159069</v>
      </c>
      <c r="C5" s="5" t="n">
        <v>136454</v>
      </c>
      <c r="D5" s="5" t="n">
        <v>282485</v>
      </c>
      <c r="E5" s="5" t="n">
        <v>244324</v>
      </c>
    </row>
    <row r="6" spans="1:5">
      <c r="A6" s="4" t="s">
        <v>112</v>
      </c>
      <c r="B6" s="5" t="n">
        <v>128201</v>
      </c>
      <c r="C6" s="5" t="n">
        <v>113917</v>
      </c>
      <c r="D6" s="5" t="n">
        <v>250290</v>
      </c>
      <c r="E6" s="5" t="n">
        <v>221919</v>
      </c>
    </row>
    <row r="7" spans="1:5">
      <c r="A7" s="4" t="s">
        <v>113</v>
      </c>
      <c r="B7" s="5" t="n">
        <v>13826</v>
      </c>
      <c r="C7" s="5" t="n">
        <v>10954</v>
      </c>
      <c r="D7" s="5" t="n">
        <v>21045</v>
      </c>
      <c r="E7" s="5" t="n">
        <v>22358</v>
      </c>
    </row>
    <row r="8" spans="1:5">
      <c r="A8" s="4" t="s">
        <v>528</v>
      </c>
      <c r="B8" s="5" t="n">
        <v>3590</v>
      </c>
      <c r="C8" s="5" t="n">
        <v>2830</v>
      </c>
      <c r="D8" s="5" t="n">
        <v>13980</v>
      </c>
      <c r="E8" s="5" t="n">
        <v>2514</v>
      </c>
    </row>
    <row r="9" spans="1:5">
      <c r="A9" s="4" t="s">
        <v>675</v>
      </c>
      <c r="B9" s="5" t="n">
        <v>522</v>
      </c>
      <c r="C9" s="5" t="n">
        <v>324</v>
      </c>
      <c r="D9" s="5" t="n">
        <v>1010</v>
      </c>
      <c r="E9" s="5" t="n">
        <v>878</v>
      </c>
    </row>
    <row r="10" spans="1:5">
      <c r="A10" s="4" t="s">
        <v>119</v>
      </c>
      <c r="B10" s="5" t="n">
        <v>146139</v>
      </c>
      <c r="C10" s="5" t="n">
        <v>128025</v>
      </c>
      <c r="D10" s="5" t="n">
        <v>286325</v>
      </c>
      <c r="E10" s="5" t="n">
        <v>247669</v>
      </c>
    </row>
    <row r="11" spans="1:5">
      <c r="A11" s="3" t="s">
        <v>120</v>
      </c>
    </row>
    <row r="12" spans="1:5">
      <c r="A12" s="4" t="s">
        <v>121</v>
      </c>
      <c r="B12" s="5" t="n">
        <v>70075</v>
      </c>
      <c r="C12" s="5" t="n">
        <v>58861</v>
      </c>
      <c r="D12" s="5" t="n">
        <v>128396</v>
      </c>
      <c r="E12" s="5" t="n">
        <v>114933</v>
      </c>
    </row>
    <row r="13" spans="1:5">
      <c r="A13" s="4" t="s">
        <v>122</v>
      </c>
      <c r="B13" s="5" t="n">
        <v>50534</v>
      </c>
      <c r="C13" s="5" t="n">
        <v>47513</v>
      </c>
      <c r="D13" s="5" t="n">
        <v>100277</v>
      </c>
      <c r="E13" s="5" t="n">
        <v>92516</v>
      </c>
    </row>
    <row r="14" spans="1:5">
      <c r="A14" s="4" t="s">
        <v>123</v>
      </c>
      <c r="B14" s="5" t="n">
        <v>4639</v>
      </c>
      <c r="C14" s="5" t="n">
        <v>10918</v>
      </c>
      <c r="D14" s="5" t="n">
        <v>7844</v>
      </c>
      <c r="E14" s="5" t="n">
        <v>20178</v>
      </c>
    </row>
    <row r="15" spans="1:5">
      <c r="A15" s="4" t="s">
        <v>124</v>
      </c>
      <c r="B15" s="5" t="n">
        <v>5042</v>
      </c>
      <c r="C15" s="5" t="n">
        <v>4940</v>
      </c>
      <c r="D15" s="5" t="n">
        <v>10065</v>
      </c>
      <c r="E15" s="5" t="n">
        <v>9801</v>
      </c>
    </row>
    <row r="16" spans="1:5">
      <c r="A16" s="4" t="s">
        <v>676</v>
      </c>
      <c r="B16" s="5" t="n">
        <v>15849</v>
      </c>
      <c r="C16" s="5" t="n">
        <v>5793</v>
      </c>
      <c r="D16" s="5" t="n">
        <v>39743</v>
      </c>
      <c r="E16" s="5" t="n">
        <v>10241</v>
      </c>
    </row>
    <row r="17" spans="1:5">
      <c r="A17" s="4" t="s">
        <v>677</v>
      </c>
    </row>
    <row r="18" spans="1:5">
      <c r="A18" s="3" t="s">
        <v>109</v>
      </c>
    </row>
    <row r="19" spans="1:5">
      <c r="A19" s="4" t="s">
        <v>110</v>
      </c>
      <c r="B19" s="5" t="n">
        <v>32059</v>
      </c>
      <c r="C19" s="5" t="n">
        <v>20300</v>
      </c>
      <c r="D19" s="5" t="n">
        <v>49608</v>
      </c>
      <c r="E19" s="5" t="n">
        <v>30615</v>
      </c>
    </row>
    <row r="20" spans="1:5">
      <c r="A20" s="4" t="s">
        <v>111</v>
      </c>
      <c r="B20" s="5" t="n">
        <v>32059</v>
      </c>
      <c r="C20" s="5" t="n">
        <v>20300</v>
      </c>
      <c r="D20" s="5" t="n">
        <v>49601</v>
      </c>
      <c r="E20" s="5" t="n">
        <v>30614</v>
      </c>
    </row>
    <row r="21" spans="1:5">
      <c r="A21" s="4" t="s">
        <v>112</v>
      </c>
      <c r="B21" s="5" t="n">
        <v>18579</v>
      </c>
      <c r="C21" s="5" t="n">
        <v>37111</v>
      </c>
      <c r="D21" s="5" t="n">
        <v>33286</v>
      </c>
      <c r="E21" s="5" t="n">
        <v>85133</v>
      </c>
    </row>
    <row r="22" spans="1:5">
      <c r="A22" s="4" t="s">
        <v>113</v>
      </c>
      <c r="B22" s="5" t="n">
        <v>10672</v>
      </c>
      <c r="C22" s="5" t="n">
        <v>12293</v>
      </c>
      <c r="D22" s="5" t="n">
        <v>15042</v>
      </c>
      <c r="E22" s="5" t="n">
        <v>27514</v>
      </c>
    </row>
    <row r="23" spans="1:5">
      <c r="A23" s="4" t="s">
        <v>528</v>
      </c>
      <c r="B23" s="5" t="n">
        <v>2285</v>
      </c>
      <c r="C23" s="5" t="n">
        <v>-159</v>
      </c>
      <c r="D23" s="5" t="n">
        <v>1393</v>
      </c>
      <c r="E23" s="5" t="n">
        <v>-164</v>
      </c>
    </row>
    <row r="24" spans="1:5">
      <c r="A24" s="4" t="s">
        <v>675</v>
      </c>
      <c r="B24" s="5" t="n">
        <v>-38</v>
      </c>
      <c r="C24" s="5" t="n">
        <v>-147</v>
      </c>
      <c r="D24" s="5" t="n">
        <v>-23</v>
      </c>
      <c r="E24" s="5" t="n">
        <v>-97</v>
      </c>
    </row>
    <row r="25" spans="1:5">
      <c r="A25" s="4" t="s">
        <v>119</v>
      </c>
      <c r="B25" s="5" t="n">
        <v>31498</v>
      </c>
      <c r="C25" s="5" t="n">
        <v>49098</v>
      </c>
      <c r="D25" s="5" t="n">
        <v>49698</v>
      </c>
      <c r="E25" s="5" t="n">
        <v>112386</v>
      </c>
    </row>
    <row r="26" spans="1:5">
      <c r="A26" s="3" t="s">
        <v>120</v>
      </c>
    </row>
    <row r="27" spans="1:5">
      <c r="A27" s="4" t="s">
        <v>121</v>
      </c>
      <c r="B27" s="5" t="n">
        <v>11468</v>
      </c>
      <c r="C27" s="5" t="n">
        <v>12768</v>
      </c>
      <c r="D27" s="5" t="n">
        <v>16448</v>
      </c>
      <c r="E27" s="5" t="n">
        <v>33333</v>
      </c>
    </row>
    <row r="28" spans="1:5">
      <c r="A28" s="4" t="s">
        <v>122</v>
      </c>
      <c r="B28" s="5" t="n">
        <v>5360</v>
      </c>
      <c r="C28" s="5" t="n">
        <v>16147</v>
      </c>
      <c r="D28" s="5" t="n">
        <v>10355</v>
      </c>
      <c r="E28" s="5" t="n">
        <v>37287</v>
      </c>
    </row>
    <row r="29" spans="1:5">
      <c r="A29" s="4" t="s">
        <v>123</v>
      </c>
      <c r="B29" s="5" t="n">
        <v>1779</v>
      </c>
      <c r="C29" s="5" t="n">
        <v>4915</v>
      </c>
      <c r="D29" s="5" t="n">
        <v>3306</v>
      </c>
      <c r="E29" s="5" t="n">
        <v>9313</v>
      </c>
    </row>
    <row r="30" spans="1:5">
      <c r="A30" s="4" t="s">
        <v>124</v>
      </c>
      <c r="B30" s="5" t="n">
        <v>355</v>
      </c>
      <c r="C30" s="5" t="n">
        <v>1552</v>
      </c>
      <c r="D30" s="5" t="n">
        <v>708</v>
      </c>
      <c r="E30" s="5" t="n">
        <v>6393</v>
      </c>
    </row>
    <row r="31" spans="1:5">
      <c r="A31" s="4" t="s">
        <v>676</v>
      </c>
      <c r="B31" s="5" t="n">
        <v>12536</v>
      </c>
      <c r="C31" s="5" t="n">
        <v>13716</v>
      </c>
      <c r="D31" s="5" t="n">
        <v>18881</v>
      </c>
      <c r="E31" s="5" t="n">
        <v>26060</v>
      </c>
    </row>
    <row r="32" spans="1:5">
      <c r="A32" s="4" t="s">
        <v>678</v>
      </c>
    </row>
    <row r="33" spans="1:5">
      <c r="A33" s="3" t="s">
        <v>109</v>
      </c>
    </row>
    <row r="34" spans="1:5">
      <c r="A34" s="4" t="s">
        <v>110</v>
      </c>
      <c r="B34" s="5" t="n">
        <v>147262</v>
      </c>
      <c r="C34" s="5" t="n">
        <v>138517</v>
      </c>
      <c r="D34" s="5" t="n">
        <v>271914</v>
      </c>
      <c r="E34" s="5" t="n">
        <v>252449</v>
      </c>
    </row>
    <row r="35" spans="1:5">
      <c r="A35" s="4" t="s">
        <v>111</v>
      </c>
      <c r="B35" s="5" t="n">
        <v>127010</v>
      </c>
      <c r="C35" s="5" t="n">
        <v>116154</v>
      </c>
      <c r="D35" s="5" t="n">
        <v>232884</v>
      </c>
      <c r="E35" s="5" t="n">
        <v>213710</v>
      </c>
    </row>
    <row r="36" spans="1:5">
      <c r="A36" s="4" t="s">
        <v>112</v>
      </c>
      <c r="B36" s="5" t="n">
        <v>109622</v>
      </c>
      <c r="C36" s="5" t="n">
        <v>76806</v>
      </c>
      <c r="D36" s="5" t="n">
        <v>217004</v>
      </c>
      <c r="E36" s="5" t="n">
        <v>136786</v>
      </c>
    </row>
    <row r="37" spans="1:5">
      <c r="A37" s="4" t="s">
        <v>113</v>
      </c>
      <c r="B37" s="5" t="n">
        <v>9956</v>
      </c>
      <c r="C37" s="5" t="n">
        <v>7036</v>
      </c>
      <c r="D37" s="5" t="n">
        <v>13092</v>
      </c>
      <c r="E37" s="5" t="n">
        <v>14224</v>
      </c>
    </row>
    <row r="38" spans="1:5">
      <c r="A38" s="4" t="s">
        <v>528</v>
      </c>
      <c r="B38" s="5" t="n">
        <v>1305</v>
      </c>
      <c r="C38" s="5" t="n">
        <v>2989</v>
      </c>
      <c r="D38" s="5" t="n">
        <v>12587</v>
      </c>
      <c r="E38" s="5" t="n">
        <v>2678</v>
      </c>
    </row>
    <row r="39" spans="1:5">
      <c r="A39" s="4" t="s">
        <v>675</v>
      </c>
      <c r="B39" s="5" t="n">
        <v>560</v>
      </c>
      <c r="C39" s="5" t="n">
        <v>471</v>
      </c>
      <c r="D39" s="5" t="n">
        <v>1033</v>
      </c>
      <c r="E39" s="5" t="n">
        <v>975</v>
      </c>
    </row>
    <row r="40" spans="1:5">
      <c r="A40" s="4" t="s">
        <v>119</v>
      </c>
      <c r="B40" s="5" t="n">
        <v>121443</v>
      </c>
      <c r="C40" s="5" t="n">
        <v>87302</v>
      </c>
      <c r="D40" s="5" t="n">
        <v>243716</v>
      </c>
      <c r="E40" s="5" t="n">
        <v>154663</v>
      </c>
    </row>
    <row r="41" spans="1:5">
      <c r="A41" s="3" t="s">
        <v>120</v>
      </c>
    </row>
    <row r="42" spans="1:5">
      <c r="A42" s="4" t="s">
        <v>121</v>
      </c>
      <c r="B42" s="5" t="n">
        <v>58607</v>
      </c>
      <c r="C42" s="5" t="n">
        <v>46093</v>
      </c>
      <c r="D42" s="5" t="n">
        <v>111948</v>
      </c>
      <c r="E42" s="5" t="n">
        <v>81600</v>
      </c>
    </row>
    <row r="43" spans="1:5">
      <c r="A43" s="4" t="s">
        <v>122</v>
      </c>
      <c r="B43" s="5" t="n">
        <v>45174</v>
      </c>
      <c r="C43" s="5" t="n">
        <v>31366</v>
      </c>
      <c r="D43" s="5" t="n">
        <v>89922</v>
      </c>
      <c r="E43" s="5" t="n">
        <v>55229</v>
      </c>
    </row>
    <row r="44" spans="1:5">
      <c r="A44" s="4" t="s">
        <v>123</v>
      </c>
      <c r="B44" s="5" t="n">
        <v>2860</v>
      </c>
      <c r="C44" s="5" t="n">
        <v>6003</v>
      </c>
      <c r="D44" s="5" t="n">
        <v>4538</v>
      </c>
      <c r="E44" s="5" t="n">
        <v>10865</v>
      </c>
    </row>
    <row r="45" spans="1:5">
      <c r="A45" s="4" t="s">
        <v>124</v>
      </c>
      <c r="B45" s="5" t="n">
        <v>11489</v>
      </c>
      <c r="C45" s="5" t="n">
        <v>11763</v>
      </c>
      <c r="D45" s="5" t="n">
        <v>16446</v>
      </c>
      <c r="E45" s="5" t="n">
        <v>22788</v>
      </c>
    </row>
    <row r="46" spans="1:5">
      <c r="A46" s="4" t="s">
        <v>676</v>
      </c>
      <c r="B46" s="5" t="n">
        <v>3313</v>
      </c>
      <c r="C46" s="5" t="n">
        <v>-7923</v>
      </c>
      <c r="D46" s="5" t="n">
        <v>20862</v>
      </c>
      <c r="E46" s="5" t="n">
        <v>-15819</v>
      </c>
    </row>
    <row r="47" spans="1:5">
      <c r="A47" s="4" t="s">
        <v>679</v>
      </c>
    </row>
    <row r="48" spans="1:5">
      <c r="A48" s="3" t="s">
        <v>109</v>
      </c>
    </row>
    <row r="49" spans="1:5">
      <c r="A49" s="4" t="s">
        <v>110</v>
      </c>
      <c r="B49" s="5" t="n">
        <v>0</v>
      </c>
      <c r="C49" s="5" t="n">
        <v>0</v>
      </c>
      <c r="D49" s="5" t="n">
        <v>0</v>
      </c>
      <c r="E49" s="5" t="n">
        <v>0</v>
      </c>
    </row>
    <row r="50" spans="1:5">
      <c r="A50" s="4" t="s">
        <v>111</v>
      </c>
      <c r="B50" s="5" t="n">
        <v>0</v>
      </c>
      <c r="C50" s="5" t="n">
        <v>0</v>
      </c>
      <c r="D50" s="5" t="n">
        <v>0</v>
      </c>
      <c r="E50" s="5" t="n">
        <v>0</v>
      </c>
    </row>
    <row r="51" spans="1:5">
      <c r="A51" s="4" t="s">
        <v>112</v>
      </c>
      <c r="B51" s="5" t="n">
        <v>0</v>
      </c>
      <c r="C51" s="5" t="n">
        <v>0</v>
      </c>
      <c r="D51" s="5" t="n">
        <v>0</v>
      </c>
      <c r="E51" s="5" t="n">
        <v>0</v>
      </c>
    </row>
    <row r="52" spans="1:5">
      <c r="A52" s="4" t="s">
        <v>113</v>
      </c>
      <c r="B52" s="5" t="n">
        <v>-6802</v>
      </c>
      <c r="C52" s="5" t="n">
        <v>-8375</v>
      </c>
      <c r="D52" s="5" t="n">
        <v>-7089</v>
      </c>
      <c r="E52" s="5" t="n">
        <v>-19380</v>
      </c>
    </row>
    <row r="53" spans="1:5">
      <c r="A53" s="4" t="s">
        <v>528</v>
      </c>
      <c r="B53" s="5" t="n">
        <v>0</v>
      </c>
      <c r="C53" s="5" t="n">
        <v>0</v>
      </c>
      <c r="D53" s="5" t="n">
        <v>0</v>
      </c>
      <c r="E53" s="5" t="n">
        <v>0</v>
      </c>
    </row>
    <row r="54" spans="1:5">
      <c r="A54" s="4" t="s">
        <v>675</v>
      </c>
      <c r="B54" s="5" t="n">
        <v>0</v>
      </c>
      <c r="C54" s="5" t="n">
        <v>0</v>
      </c>
      <c r="D54" s="5" t="n">
        <v>0</v>
      </c>
      <c r="E54" s="5" t="n">
        <v>0</v>
      </c>
    </row>
    <row r="55" spans="1:5">
      <c r="A55" s="4" t="s">
        <v>119</v>
      </c>
      <c r="B55" s="5" t="n">
        <v>-6802</v>
      </c>
      <c r="C55" s="5" t="n">
        <v>-8375</v>
      </c>
      <c r="D55" s="5" t="n">
        <v>-7089</v>
      </c>
      <c r="E55" s="5" t="n">
        <v>-19380</v>
      </c>
    </row>
    <row r="56" spans="1:5">
      <c r="A56" s="3" t="s">
        <v>120</v>
      </c>
    </row>
    <row r="57" spans="1:5">
      <c r="A57" s="4" t="s">
        <v>121</v>
      </c>
      <c r="B57" s="5" t="n">
        <v>0</v>
      </c>
      <c r="C57" s="5" t="n">
        <v>0</v>
      </c>
      <c r="D57" s="5" t="n">
        <v>0</v>
      </c>
      <c r="E57" s="5" t="n">
        <v>0</v>
      </c>
    </row>
    <row r="58" spans="1:5">
      <c r="A58" s="4" t="s">
        <v>122</v>
      </c>
      <c r="B58" s="5" t="n">
        <v>0</v>
      </c>
      <c r="C58" s="5" t="n">
        <v>0</v>
      </c>
      <c r="D58" s="5" t="n">
        <v>0</v>
      </c>
      <c r="E58" s="5" t="n">
        <v>0</v>
      </c>
    </row>
    <row r="59" spans="1:5">
      <c r="A59" s="4" t="s">
        <v>123</v>
      </c>
      <c r="B59" s="5" t="n">
        <v>0</v>
      </c>
      <c r="C59" s="5" t="n">
        <v>0</v>
      </c>
      <c r="D59" s="5" t="n">
        <v>0</v>
      </c>
      <c r="E59" s="5" t="n">
        <v>0</v>
      </c>
    </row>
    <row r="60" spans="1:5">
      <c r="A60" s="4" t="s">
        <v>124</v>
      </c>
      <c r="B60" s="5" t="n">
        <v>-6802</v>
      </c>
      <c r="C60" s="5" t="n">
        <v>-8375</v>
      </c>
      <c r="D60" s="5" t="n">
        <v>-7089</v>
      </c>
      <c r="E60" s="5" t="n">
        <v>-19380</v>
      </c>
    </row>
    <row r="61" spans="1:5">
      <c r="A61" s="4" t="s">
        <v>676</v>
      </c>
      <c r="B61" s="6" t="n">
        <v>0</v>
      </c>
      <c r="C61" s="6" t="n">
        <v>0</v>
      </c>
      <c r="D61" s="6" t="n">
        <v>0</v>
      </c>
      <c r="E61"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80</v>
      </c>
      <c r="B1" s="2" t="s">
        <v>107</v>
      </c>
      <c r="D1" s="2" t="s">
        <v>1</v>
      </c>
    </row>
    <row r="2" spans="1:5">
      <c r="B2" s="2" t="s">
        <v>2</v>
      </c>
      <c r="C2" s="2" t="s">
        <v>108</v>
      </c>
      <c r="D2" s="2" t="s">
        <v>2</v>
      </c>
      <c r="E2" s="2" t="s">
        <v>108</v>
      </c>
    </row>
    <row r="3" spans="1:5">
      <c r="A3" s="3" t="s">
        <v>681</v>
      </c>
    </row>
    <row r="4" spans="1:5">
      <c r="A4" s="4" t="s">
        <v>682</v>
      </c>
      <c r="B4" s="6" t="n">
        <v>-64</v>
      </c>
      <c r="C4" s="6" t="n">
        <v>85</v>
      </c>
      <c r="D4" s="6" t="n">
        <v>-18</v>
      </c>
      <c r="E4" s="6" t="n">
        <v>264</v>
      </c>
    </row>
    <row r="5" spans="1:5">
      <c r="A5" s="4" t="s">
        <v>683</v>
      </c>
      <c r="B5" s="5" t="n">
        <v>0</v>
      </c>
      <c r="C5" s="5" t="n">
        <v>166</v>
      </c>
      <c r="D5" s="5" t="n">
        <v>0</v>
      </c>
      <c r="E5" s="5" t="n">
        <v>732</v>
      </c>
    </row>
    <row r="6" spans="1:5">
      <c r="A6" s="4" t="s">
        <v>684</v>
      </c>
      <c r="B6" s="5" t="n">
        <v>-64</v>
      </c>
      <c r="C6" s="5" t="n">
        <v>251</v>
      </c>
      <c r="D6" s="5" t="n">
        <v>-18</v>
      </c>
      <c r="E6" s="5" t="n">
        <v>996</v>
      </c>
    </row>
    <row r="7" spans="1:5">
      <c r="A7" s="3" t="s">
        <v>685</v>
      </c>
    </row>
    <row r="8" spans="1:5">
      <c r="A8" s="4" t="s">
        <v>683</v>
      </c>
      <c r="B8" s="5" t="n">
        <v>1250</v>
      </c>
      <c r="C8" s="5" t="n">
        <v>-1650</v>
      </c>
      <c r="D8" s="5" t="n">
        <v>5498</v>
      </c>
      <c r="E8" s="5" t="n">
        <v>-3648</v>
      </c>
    </row>
    <row r="9" spans="1:5">
      <c r="A9" s="4" t="s">
        <v>686</v>
      </c>
      <c r="B9" s="5" t="n">
        <v>1250</v>
      </c>
      <c r="C9" s="5" t="n">
        <v>-1650</v>
      </c>
      <c r="D9" s="5" t="n">
        <v>5498</v>
      </c>
      <c r="E9" s="5" t="n">
        <v>-3648</v>
      </c>
    </row>
    <row r="10" spans="1:5">
      <c r="A10" s="4" t="s">
        <v>687</v>
      </c>
      <c r="B10" s="6" t="n">
        <v>1186</v>
      </c>
      <c r="C10" s="6" t="n">
        <v>-1399</v>
      </c>
      <c r="D10" s="6" t="n">
        <v>5480</v>
      </c>
      <c r="E10" s="6" t="n">
        <v>-26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107</v>
      </c>
      <c r="D1" s="2" t="s">
        <v>1</v>
      </c>
    </row>
    <row r="2" spans="1:5">
      <c r="B2" s="2" t="s">
        <v>2</v>
      </c>
      <c r="C2" s="2" t="s">
        <v>108</v>
      </c>
      <c r="D2" s="2" t="s">
        <v>2</v>
      </c>
      <c r="E2" s="2" t="s">
        <v>108</v>
      </c>
    </row>
    <row r="3" spans="1:5">
      <c r="A3" s="3" t="s">
        <v>218</v>
      </c>
    </row>
    <row r="4" spans="1:5">
      <c r="A4" s="4" t="s">
        <v>689</v>
      </c>
      <c r="B4" s="6" t="n">
        <v>649</v>
      </c>
      <c r="C4" s="6" t="n">
        <v>-1497</v>
      </c>
      <c r="D4" s="6" t="n">
        <v>4381</v>
      </c>
      <c r="E4" s="6" t="n">
        <v>-3033</v>
      </c>
    </row>
    <row r="5" spans="1:5">
      <c r="A5" s="3" t="s">
        <v>690</v>
      </c>
    </row>
    <row r="6" spans="1:5">
      <c r="A6" s="4" t="s">
        <v>691</v>
      </c>
      <c r="B6" s="5" t="n">
        <v>0</v>
      </c>
      <c r="C6" s="5" t="n">
        <v>-4</v>
      </c>
      <c r="D6" s="5" t="n">
        <v>-1</v>
      </c>
      <c r="E6" s="5" t="n">
        <v>-5</v>
      </c>
    </row>
    <row r="7" spans="1:5">
      <c r="A7" s="4" t="s">
        <v>692</v>
      </c>
      <c r="B7" s="5" t="n">
        <v>-146</v>
      </c>
      <c r="C7" s="5" t="n">
        <v>-70</v>
      </c>
      <c r="D7" s="5" t="n">
        <v>-223</v>
      </c>
      <c r="E7" s="5" t="n">
        <v>-135</v>
      </c>
    </row>
    <row r="8" spans="1:5">
      <c r="A8" s="4" t="s">
        <v>693</v>
      </c>
      <c r="B8" s="5" t="n">
        <v>0</v>
      </c>
      <c r="C8" s="5" t="n">
        <v>165</v>
      </c>
      <c r="D8" s="5" t="n">
        <v>0</v>
      </c>
      <c r="E8" s="5" t="n">
        <v>731</v>
      </c>
    </row>
    <row r="9" spans="1:5">
      <c r="A9" s="4" t="s">
        <v>694</v>
      </c>
      <c r="B9" s="5" t="n">
        <v>688</v>
      </c>
      <c r="C9" s="5" t="n">
        <v>0</v>
      </c>
      <c r="D9" s="5" t="n">
        <v>1368</v>
      </c>
      <c r="E9" s="5" t="n">
        <v>0</v>
      </c>
    </row>
    <row r="10" spans="1:5">
      <c r="A10" s="4" t="s">
        <v>695</v>
      </c>
      <c r="B10" s="5" t="n">
        <v>-5</v>
      </c>
      <c r="C10" s="5" t="n">
        <v>7</v>
      </c>
      <c r="D10" s="5" t="n">
        <v>-45</v>
      </c>
      <c r="E10" s="5" t="n">
        <v>-210</v>
      </c>
    </row>
    <row r="11" spans="1:5">
      <c r="A11" s="4" t="s">
        <v>687</v>
      </c>
      <c r="B11" s="6" t="n">
        <v>1186</v>
      </c>
      <c r="C11" s="6" t="n">
        <v>-1399</v>
      </c>
      <c r="D11" s="6" t="n">
        <v>5480</v>
      </c>
      <c r="E11" s="6" t="n">
        <v>-2652</v>
      </c>
    </row>
    <row r="12" spans="1:5">
      <c r="A12" s="4" t="s">
        <v>696</v>
      </c>
      <c r="B12" s="4" t="s">
        <v>697</v>
      </c>
      <c r="C12" s="4" t="s">
        <v>698</v>
      </c>
      <c r="D12" s="4" t="s">
        <v>699</v>
      </c>
      <c r="E12" s="4" t="s">
        <v>700</v>
      </c>
    </row>
    <row r="13" spans="1:5">
      <c r="A13" s="3" t="s">
        <v>690</v>
      </c>
    </row>
    <row r="14" spans="1:5">
      <c r="A14" s="4" t="s">
        <v>701</v>
      </c>
      <c r="B14" s="4" t="s">
        <v>702</v>
      </c>
      <c r="C14" s="4" t="s">
        <v>703</v>
      </c>
      <c r="D14" s="4" t="s">
        <v>702</v>
      </c>
      <c r="E14" s="4" t="s">
        <v>702</v>
      </c>
    </row>
    <row r="15" spans="1:5">
      <c r="A15" s="4" t="s">
        <v>704</v>
      </c>
      <c r="B15" s="4" t="s">
        <v>705</v>
      </c>
      <c r="C15" s="4" t="s">
        <v>706</v>
      </c>
      <c r="D15" s="4" t="s">
        <v>707</v>
      </c>
      <c r="E15" s="4" t="s">
        <v>708</v>
      </c>
    </row>
    <row r="16" spans="1:5">
      <c r="A16" s="4" t="s">
        <v>709</v>
      </c>
      <c r="B16" s="4" t="s">
        <v>536</v>
      </c>
      <c r="C16" s="4" t="s">
        <v>710</v>
      </c>
      <c r="D16" s="4" t="s">
        <v>536</v>
      </c>
      <c r="E16" s="4" t="s">
        <v>711</v>
      </c>
    </row>
    <row r="17" spans="1:5">
      <c r="A17" s="4" t="s">
        <v>712</v>
      </c>
      <c r="B17" s="4" t="s">
        <v>713</v>
      </c>
      <c r="C17" s="4" t="s">
        <v>536</v>
      </c>
      <c r="D17" s="4" t="s">
        <v>714</v>
      </c>
      <c r="E17" s="4" t="s">
        <v>536</v>
      </c>
    </row>
    <row r="18" spans="1:5">
      <c r="A18" s="4" t="s">
        <v>715</v>
      </c>
      <c r="B18" s="4" t="s">
        <v>536</v>
      </c>
      <c r="C18" s="4" t="s">
        <v>415</v>
      </c>
      <c r="D18" s="4" t="s">
        <v>703</v>
      </c>
      <c r="E18" s="4" t="s">
        <v>716</v>
      </c>
    </row>
    <row r="19" spans="1:5">
      <c r="A19" s="4" t="s">
        <v>717</v>
      </c>
      <c r="B19" s="4" t="s">
        <v>649</v>
      </c>
      <c r="C19" s="4" t="s">
        <v>650</v>
      </c>
      <c r="D19" s="4" t="s">
        <v>651</v>
      </c>
      <c r="E19" s="4" t="s">
        <v>6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07</v>
      </c>
      <c r="D1" s="2" t="s">
        <v>1</v>
      </c>
    </row>
    <row r="2" spans="1:5">
      <c r="B2" s="2" t="s">
        <v>2</v>
      </c>
      <c r="C2" s="2" t="s">
        <v>108</v>
      </c>
      <c r="D2" s="2" t="s">
        <v>2</v>
      </c>
      <c r="E2" s="2" t="s">
        <v>108</v>
      </c>
    </row>
    <row r="3" spans="1:5">
      <c r="A3" s="3" t="s">
        <v>221</v>
      </c>
    </row>
    <row r="4" spans="1:5">
      <c r="A4" s="4" t="s">
        <v>470</v>
      </c>
      <c r="B4" s="6" t="n">
        <v>645959</v>
      </c>
      <c r="C4" s="6" t="n">
        <v>615125</v>
      </c>
      <c r="D4" s="6" t="n">
        <v>680031</v>
      </c>
      <c r="E4" s="6" t="n">
        <v>634664</v>
      </c>
    </row>
    <row r="5" spans="1:5">
      <c r="A5" s="4" t="s">
        <v>719</v>
      </c>
      <c r="B5" s="5" t="n">
        <v>97065</v>
      </c>
      <c r="C5" s="5" t="n">
        <v>92314</v>
      </c>
      <c r="D5" s="5" t="n">
        <v>109342</v>
      </c>
      <c r="E5" s="5" t="n">
        <v>97243</v>
      </c>
    </row>
    <row r="6" spans="1:5">
      <c r="A6" s="4" t="s">
        <v>720</v>
      </c>
      <c r="B6" s="5" t="n">
        <v>548894</v>
      </c>
      <c r="C6" s="5" t="n">
        <v>522811</v>
      </c>
      <c r="D6" s="5" t="n">
        <v>570689</v>
      </c>
      <c r="E6" s="5" t="n">
        <v>537421</v>
      </c>
    </row>
    <row r="7" spans="1:5">
      <c r="A7" s="3" t="s">
        <v>721</v>
      </c>
    </row>
    <row r="8" spans="1:5">
      <c r="A8" s="4" t="s">
        <v>722</v>
      </c>
      <c r="B8" s="5" t="n">
        <v>78238</v>
      </c>
      <c r="C8" s="5" t="n">
        <v>68448</v>
      </c>
      <c r="D8" s="5" t="n">
        <v>144489</v>
      </c>
      <c r="E8" s="5" t="n">
        <v>130447</v>
      </c>
    </row>
    <row r="9" spans="1:5">
      <c r="A9" s="4" t="s">
        <v>723</v>
      </c>
      <c r="B9" s="5" t="n">
        <v>-8163</v>
      </c>
      <c r="C9" s="5" t="n">
        <v>-9587</v>
      </c>
      <c r="D9" s="5" t="n">
        <v>-16093</v>
      </c>
      <c r="E9" s="5" t="n">
        <v>-15514</v>
      </c>
    </row>
    <row r="10" spans="1:5">
      <c r="A10" s="4" t="s">
        <v>724</v>
      </c>
      <c r="B10" s="5" t="n">
        <v>70075</v>
      </c>
      <c r="C10" s="5" t="n">
        <v>58861</v>
      </c>
      <c r="D10" s="5" t="n">
        <v>128396</v>
      </c>
      <c r="E10" s="5" t="n">
        <v>114933</v>
      </c>
    </row>
    <row r="11" spans="1:5">
      <c r="A11" s="3" t="s">
        <v>725</v>
      </c>
    </row>
    <row r="12" spans="1:5">
      <c r="A12" s="4" t="s">
        <v>722</v>
      </c>
      <c r="B12" s="5" t="n">
        <v>37176</v>
      </c>
      <c r="C12" s="5" t="n">
        <v>33120</v>
      </c>
      <c r="D12" s="5" t="n">
        <v>55516</v>
      </c>
      <c r="E12" s="5" t="n">
        <v>50574</v>
      </c>
    </row>
    <row r="13" spans="1:5">
      <c r="A13" s="4" t="s">
        <v>723</v>
      </c>
      <c r="B13" s="5" t="n">
        <v>32854</v>
      </c>
      <c r="C13" s="5" t="n">
        <v>26279</v>
      </c>
      <c r="D13" s="5" t="n">
        <v>94630</v>
      </c>
      <c r="E13" s="5" t="n">
        <v>79507</v>
      </c>
    </row>
    <row r="14" spans="1:5">
      <c r="A14" s="4" t="s">
        <v>726</v>
      </c>
      <c r="B14" s="5" t="n">
        <v>70030</v>
      </c>
      <c r="C14" s="5" t="n">
        <v>59399</v>
      </c>
      <c r="D14" s="5" t="n">
        <v>150146</v>
      </c>
      <c r="E14" s="5" t="n">
        <v>130081</v>
      </c>
    </row>
    <row r="15" spans="1:5">
      <c r="A15" s="4" t="s">
        <v>727</v>
      </c>
      <c r="B15" s="5" t="n">
        <v>548939</v>
      </c>
      <c r="C15" s="5" t="n">
        <v>522273</v>
      </c>
      <c r="D15" s="5" t="n">
        <v>548939</v>
      </c>
      <c r="E15" s="5" t="n">
        <v>522273</v>
      </c>
    </row>
    <row r="16" spans="1:5">
      <c r="A16" s="4" t="s">
        <v>728</v>
      </c>
      <c r="B16" s="5" t="n">
        <v>59834</v>
      </c>
      <c r="C16" s="5" t="n">
        <v>91397</v>
      </c>
      <c r="D16" s="5" t="n">
        <v>59834</v>
      </c>
      <c r="E16" s="5" t="n">
        <v>91397</v>
      </c>
    </row>
    <row r="17" spans="1:5">
      <c r="A17" s="4" t="s">
        <v>476</v>
      </c>
      <c r="B17" s="6" t="n">
        <v>608773</v>
      </c>
      <c r="C17" s="6" t="n">
        <v>613670</v>
      </c>
      <c r="D17" s="6" t="n">
        <v>608773</v>
      </c>
      <c r="E17" s="6" t="n">
        <v>6136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9</v>
      </c>
      <c r="B1" s="2" t="s">
        <v>730</v>
      </c>
      <c r="C1" s="2" t="s">
        <v>2</v>
      </c>
      <c r="D1" s="2" t="s">
        <v>108</v>
      </c>
      <c r="E1" s="2" t="s">
        <v>2</v>
      </c>
      <c r="F1" s="2" t="s">
        <v>108</v>
      </c>
    </row>
    <row r="2" spans="1:6">
      <c r="A2" s="3" t="s">
        <v>731</v>
      </c>
    </row>
    <row r="3" spans="1:6">
      <c r="A3" s="4" t="s">
        <v>732</v>
      </c>
      <c r="C3" s="6" t="n">
        <v>-8163</v>
      </c>
      <c r="D3" s="6" t="n">
        <v>-9587</v>
      </c>
      <c r="E3" s="6" t="n">
        <v>-16093</v>
      </c>
      <c r="F3" s="6" t="n">
        <v>-15514</v>
      </c>
    </row>
    <row r="4" spans="1:6">
      <c r="A4" s="4" t="s">
        <v>733</v>
      </c>
    </row>
    <row r="5" spans="1:6">
      <c r="A5" s="3" t="s">
        <v>731</v>
      </c>
    </row>
    <row r="6" spans="1:6">
      <c r="A6" s="4" t="s">
        <v>734</v>
      </c>
      <c r="B6" s="6" t="n">
        <v>41500</v>
      </c>
    </row>
    <row r="7" spans="1:6">
      <c r="A7" s="4" t="s">
        <v>735</v>
      </c>
      <c r="B7" s="5" t="n">
        <v>38800</v>
      </c>
    </row>
    <row r="8" spans="1:6">
      <c r="A8" s="4" t="s">
        <v>736</v>
      </c>
      <c r="B8" s="5" t="n">
        <v>6200</v>
      </c>
    </row>
    <row r="9" spans="1:6">
      <c r="A9" s="4" t="s">
        <v>737</v>
      </c>
      <c r="B9" s="6" t="n">
        <v>3500</v>
      </c>
    </row>
    <row r="10" spans="1:6">
      <c r="A10" s="4" t="s">
        <v>358</v>
      </c>
    </row>
    <row r="11" spans="1:6">
      <c r="A11" s="3" t="s">
        <v>731</v>
      </c>
    </row>
    <row r="12" spans="1:6">
      <c r="A12" s="4" t="s">
        <v>732</v>
      </c>
      <c r="C12" s="5" t="n">
        <v>-200</v>
      </c>
      <c r="D12" s="5" t="n">
        <v>-5200</v>
      </c>
      <c r="E12" s="5" t="n">
        <v>-6900</v>
      </c>
      <c r="F12" s="5" t="n">
        <v>-7900</v>
      </c>
    </row>
    <row r="13" spans="1:6">
      <c r="A13" s="4" t="s">
        <v>738</v>
      </c>
    </row>
    <row r="14" spans="1:6">
      <c r="A14" s="3" t="s">
        <v>731</v>
      </c>
    </row>
    <row r="15" spans="1:6">
      <c r="A15" s="4" t="s">
        <v>732</v>
      </c>
      <c r="C15" s="5" t="n">
        <v>-1100</v>
      </c>
      <c r="E15" s="5" t="n">
        <v>-1000</v>
      </c>
    </row>
    <row r="16" spans="1:6">
      <c r="A16" s="4" t="s">
        <v>739</v>
      </c>
    </row>
    <row r="17" spans="1:6">
      <c r="A17" s="3" t="s">
        <v>731</v>
      </c>
    </row>
    <row r="18" spans="1:6">
      <c r="A18" s="4" t="s">
        <v>732</v>
      </c>
      <c r="D18" s="5" t="n">
        <v>-500</v>
      </c>
    </row>
    <row r="19" spans="1:6">
      <c r="A19" s="4" t="s">
        <v>740</v>
      </c>
    </row>
    <row r="20" spans="1:6">
      <c r="A20" s="3" t="s">
        <v>731</v>
      </c>
    </row>
    <row r="21" spans="1:6">
      <c r="A21" s="4" t="s">
        <v>732</v>
      </c>
      <c r="F21" s="5" t="n">
        <v>-700</v>
      </c>
    </row>
    <row r="22" spans="1:6">
      <c r="A22" s="4" t="s">
        <v>741</v>
      </c>
    </row>
    <row r="23" spans="1:6">
      <c r="A23" s="3" t="s">
        <v>731</v>
      </c>
    </row>
    <row r="24" spans="1:6">
      <c r="A24" s="4" t="s">
        <v>732</v>
      </c>
      <c r="E24" s="5" t="n">
        <v>-4100</v>
      </c>
    </row>
    <row r="25" spans="1:6">
      <c r="A25" s="4" t="s">
        <v>742</v>
      </c>
    </row>
    <row r="26" spans="1:6">
      <c r="A26" s="3" t="s">
        <v>731</v>
      </c>
    </row>
    <row r="27" spans="1:6">
      <c r="A27" s="4" t="s">
        <v>732</v>
      </c>
      <c r="C27" s="5" t="n">
        <v>1000</v>
      </c>
      <c r="E27" s="5" t="n">
        <v>1000</v>
      </c>
    </row>
    <row r="28" spans="1:6">
      <c r="A28" s="4" t="s">
        <v>743</v>
      </c>
    </row>
    <row r="29" spans="1:6">
      <c r="A29" s="3" t="s">
        <v>731</v>
      </c>
    </row>
    <row r="30" spans="1:6">
      <c r="A30" s="4" t="s">
        <v>732</v>
      </c>
      <c r="D30" s="5" t="n">
        <v>-2300</v>
      </c>
    </row>
    <row r="31" spans="1:6">
      <c r="A31" s="4" t="s">
        <v>744</v>
      </c>
    </row>
    <row r="32" spans="1:6">
      <c r="A32" s="3" t="s">
        <v>731</v>
      </c>
    </row>
    <row r="33" spans="1:6">
      <c r="A33" s="4" t="s">
        <v>732</v>
      </c>
      <c r="E33" s="5" t="n">
        <v>-500</v>
      </c>
    </row>
    <row r="34" spans="1:6">
      <c r="A34" s="4" t="s">
        <v>745</v>
      </c>
    </row>
    <row r="35" spans="1:6">
      <c r="A35" s="3" t="s">
        <v>731</v>
      </c>
    </row>
    <row r="36" spans="1:6">
      <c r="A36" s="4" t="s">
        <v>732</v>
      </c>
      <c r="E36" s="5" t="n">
        <v>-4600</v>
      </c>
    </row>
    <row r="37" spans="1:6">
      <c r="A37" s="4" t="s">
        <v>746</v>
      </c>
    </row>
    <row r="38" spans="1:6">
      <c r="A38" s="3" t="s">
        <v>731</v>
      </c>
    </row>
    <row r="39" spans="1:6">
      <c r="A39" s="4" t="s">
        <v>732</v>
      </c>
      <c r="F39" s="5" t="n">
        <v>-3400</v>
      </c>
    </row>
    <row r="40" spans="1:6">
      <c r="A40" s="4" t="s">
        <v>747</v>
      </c>
    </row>
    <row r="41" spans="1:6">
      <c r="A41" s="3" t="s">
        <v>731</v>
      </c>
    </row>
    <row r="42" spans="1:6">
      <c r="A42" s="4" t="s">
        <v>732</v>
      </c>
      <c r="D42" s="5" t="n">
        <v>-1300</v>
      </c>
      <c r="F42" s="5" t="n">
        <v>-1700</v>
      </c>
    </row>
    <row r="43" spans="1:6">
      <c r="A43" s="4" t="s">
        <v>748</v>
      </c>
    </row>
    <row r="44" spans="1:6">
      <c r="A44" s="3" t="s">
        <v>731</v>
      </c>
    </row>
    <row r="45" spans="1:6">
      <c r="A45" s="4" t="s">
        <v>732</v>
      </c>
      <c r="D45" s="5" t="n">
        <v>-1000</v>
      </c>
    </row>
    <row r="46" spans="1:6">
      <c r="A46" s="4" t="s">
        <v>749</v>
      </c>
    </row>
    <row r="47" spans="1:6">
      <c r="A47" s="3" t="s">
        <v>731</v>
      </c>
    </row>
    <row r="48" spans="1:6">
      <c r="A48" s="4" t="s">
        <v>732</v>
      </c>
      <c r="D48" s="5" t="n">
        <v>-300</v>
      </c>
    </row>
    <row r="49" spans="1:6">
      <c r="A49" s="4" t="s">
        <v>750</v>
      </c>
    </row>
    <row r="50" spans="1:6">
      <c r="A50" s="3" t="s">
        <v>731</v>
      </c>
    </row>
    <row r="51" spans="1:6">
      <c r="A51" s="4" t="s">
        <v>732</v>
      </c>
      <c r="F51" s="5" t="n">
        <v>-1400</v>
      </c>
    </row>
    <row r="52" spans="1:6">
      <c r="A52" s="4" t="s">
        <v>751</v>
      </c>
    </row>
    <row r="53" spans="1:6">
      <c r="A53" s="3" t="s">
        <v>731</v>
      </c>
    </row>
    <row r="54" spans="1:6">
      <c r="A54" s="4" t="s">
        <v>732</v>
      </c>
      <c r="E54" s="5" t="n">
        <v>-900</v>
      </c>
    </row>
    <row r="55" spans="1:6">
      <c r="A55" s="4" t="s">
        <v>752</v>
      </c>
    </row>
    <row r="56" spans="1:6">
      <c r="A56" s="3" t="s">
        <v>731</v>
      </c>
    </row>
    <row r="57" spans="1:6">
      <c r="A57" s="4" t="s">
        <v>732</v>
      </c>
      <c r="F57" s="5" t="n">
        <v>-300</v>
      </c>
    </row>
    <row r="58" spans="1:6">
      <c r="A58" s="4" t="s">
        <v>753</v>
      </c>
    </row>
    <row r="59" spans="1:6">
      <c r="A59" s="3" t="s">
        <v>731</v>
      </c>
    </row>
    <row r="60" spans="1:6">
      <c r="A60" s="4" t="s">
        <v>732</v>
      </c>
      <c r="D60" s="5" t="n">
        <v>-1100</v>
      </c>
      <c r="F60" s="5" t="n">
        <v>-2100</v>
      </c>
    </row>
    <row r="61" spans="1:6">
      <c r="A61" s="4" t="s">
        <v>753</v>
      </c>
    </row>
    <row r="62" spans="1:6">
      <c r="A62" s="3" t="s">
        <v>731</v>
      </c>
    </row>
    <row r="63" spans="1:6">
      <c r="A63" s="4" t="s">
        <v>732</v>
      </c>
      <c r="E63" s="5" t="n">
        <v>-800</v>
      </c>
    </row>
    <row r="64" spans="1:6">
      <c r="A64" s="4" t="s">
        <v>754</v>
      </c>
    </row>
    <row r="65" spans="1:6">
      <c r="A65" s="3" t="s">
        <v>731</v>
      </c>
    </row>
    <row r="66" spans="1:6">
      <c r="A66" s="4" t="s">
        <v>732</v>
      </c>
      <c r="C66" s="5" t="n">
        <v>-10100</v>
      </c>
      <c r="D66" s="5" t="n">
        <v>-2500</v>
      </c>
      <c r="E66" s="5" t="n">
        <v>-9200</v>
      </c>
      <c r="F66" s="5" t="n">
        <v>-1700</v>
      </c>
    </row>
    <row r="67" spans="1:6">
      <c r="A67" s="4" t="s">
        <v>755</v>
      </c>
    </row>
    <row r="68" spans="1:6">
      <c r="A68" s="3" t="s">
        <v>731</v>
      </c>
    </row>
    <row r="69" spans="1:6">
      <c r="A69" s="4" t="s">
        <v>732</v>
      </c>
      <c r="C69" s="5" t="n">
        <v>-200</v>
      </c>
    </row>
    <row r="70" spans="1:6">
      <c r="A70" s="4" t="s">
        <v>756</v>
      </c>
    </row>
    <row r="71" spans="1:6">
      <c r="A71" s="3" t="s">
        <v>731</v>
      </c>
    </row>
    <row r="72" spans="1:6">
      <c r="A72" s="4" t="s">
        <v>732</v>
      </c>
      <c r="D72" s="5" t="n">
        <v>200</v>
      </c>
    </row>
    <row r="73" spans="1:6">
      <c r="A73" s="4" t="s">
        <v>757</v>
      </c>
    </row>
    <row r="74" spans="1:6">
      <c r="A74" s="3" t="s">
        <v>731</v>
      </c>
    </row>
    <row r="75" spans="1:6">
      <c r="A75" s="4" t="s">
        <v>732</v>
      </c>
      <c r="C75" s="5" t="n">
        <v>-10000</v>
      </c>
    </row>
    <row r="76" spans="1:6">
      <c r="A76" s="4" t="s">
        <v>758</v>
      </c>
    </row>
    <row r="77" spans="1:6">
      <c r="A77" s="3" t="s">
        <v>731</v>
      </c>
    </row>
    <row r="78" spans="1:6">
      <c r="A78" s="4" t="s">
        <v>732</v>
      </c>
      <c r="C78" s="5" t="n">
        <v>-8300</v>
      </c>
      <c r="E78" s="5" t="n">
        <v>-8300</v>
      </c>
    </row>
    <row r="79" spans="1:6">
      <c r="A79" s="4" t="s">
        <v>759</v>
      </c>
    </row>
    <row r="80" spans="1:6">
      <c r="A80" s="3" t="s">
        <v>731</v>
      </c>
    </row>
    <row r="81" spans="1:6">
      <c r="A81" s="4" t="s">
        <v>732</v>
      </c>
      <c r="C81" s="5" t="n">
        <v>-1700</v>
      </c>
      <c r="E81" s="5" t="n">
        <v>-9200</v>
      </c>
    </row>
    <row r="82" spans="1:6">
      <c r="A82" s="4" t="s">
        <v>760</v>
      </c>
    </row>
    <row r="83" spans="1:6">
      <c r="A83" s="3" t="s">
        <v>731</v>
      </c>
    </row>
    <row r="84" spans="1:6">
      <c r="A84" s="4" t="s">
        <v>732</v>
      </c>
      <c r="D84" s="5" t="n">
        <v>-2700</v>
      </c>
      <c r="F84" s="5" t="n">
        <v>-1700</v>
      </c>
    </row>
    <row r="85" spans="1:6">
      <c r="A85" s="4" t="s">
        <v>761</v>
      </c>
    </row>
    <row r="86" spans="1:6">
      <c r="A86" s="3" t="s">
        <v>731</v>
      </c>
    </row>
    <row r="87" spans="1:6">
      <c r="A87" s="4" t="s">
        <v>732</v>
      </c>
      <c r="C87" s="5" t="n">
        <v>3000</v>
      </c>
      <c r="D87" s="5" t="n">
        <v>-2300</v>
      </c>
      <c r="E87" s="5" t="n">
        <v>2900</v>
      </c>
      <c r="F87" s="5" t="n">
        <v>-4500</v>
      </c>
    </row>
    <row r="88" spans="1:6">
      <c r="A88" s="4" t="s">
        <v>762</v>
      </c>
    </row>
    <row r="89" spans="1:6">
      <c r="A89" s="3" t="s">
        <v>731</v>
      </c>
    </row>
    <row r="90" spans="1:6">
      <c r="A90" s="4" t="s">
        <v>732</v>
      </c>
      <c r="C90" s="5" t="n">
        <v>-300</v>
      </c>
      <c r="E90" s="5" t="n">
        <v>-300</v>
      </c>
    </row>
    <row r="91" spans="1:6">
      <c r="A91" s="4" t="s">
        <v>763</v>
      </c>
    </row>
    <row r="92" spans="1:6">
      <c r="A92" s="3" t="s">
        <v>731</v>
      </c>
    </row>
    <row r="93" spans="1:6">
      <c r="A93" s="4" t="s">
        <v>732</v>
      </c>
      <c r="E93" s="5" t="n">
        <v>3100</v>
      </c>
    </row>
    <row r="94" spans="1:6">
      <c r="A94" s="4" t="s">
        <v>764</v>
      </c>
    </row>
    <row r="95" spans="1:6">
      <c r="A95" s="3" t="s">
        <v>731</v>
      </c>
    </row>
    <row r="96" spans="1:6">
      <c r="A96" s="4" t="s">
        <v>732</v>
      </c>
      <c r="E96" s="5" t="n">
        <v>8100</v>
      </c>
    </row>
    <row r="97" spans="1:6">
      <c r="A97" s="4" t="s">
        <v>765</v>
      </c>
    </row>
    <row r="98" spans="1:6">
      <c r="A98" s="3" t="s">
        <v>731</v>
      </c>
    </row>
    <row r="99" spans="1:6">
      <c r="A99" s="4" t="s">
        <v>732</v>
      </c>
      <c r="C99" s="5" t="n">
        <v>6500</v>
      </c>
      <c r="E99" s="5" t="n">
        <v>6500</v>
      </c>
    </row>
    <row r="100" spans="1:6">
      <c r="A100" s="4" t="s">
        <v>764</v>
      </c>
    </row>
    <row r="101" spans="1:6">
      <c r="A101" s="3" t="s">
        <v>731</v>
      </c>
    </row>
    <row r="102" spans="1:6">
      <c r="A102" s="4" t="s">
        <v>732</v>
      </c>
      <c r="C102" s="5" t="n">
        <v>3200</v>
      </c>
    </row>
    <row r="103" spans="1:6">
      <c r="A103" s="4" t="s">
        <v>766</v>
      </c>
    </row>
    <row r="104" spans="1:6">
      <c r="A104" s="3" t="s">
        <v>731</v>
      </c>
    </row>
    <row r="105" spans="1:6">
      <c r="A105" s="4" t="s">
        <v>732</v>
      </c>
      <c r="D105" s="5" t="n">
        <v>-2300</v>
      </c>
      <c r="F105" s="5" t="n">
        <v>-4500</v>
      </c>
    </row>
    <row r="106" spans="1:6">
      <c r="A106" s="4" t="s">
        <v>767</v>
      </c>
    </row>
    <row r="107" spans="1:6">
      <c r="A107" s="3" t="s">
        <v>731</v>
      </c>
    </row>
    <row r="108" spans="1:6">
      <c r="A108" s="4" t="s">
        <v>732</v>
      </c>
      <c r="C108" s="5" t="n">
        <v>-800</v>
      </c>
      <c r="D108" s="5" t="n">
        <v>400</v>
      </c>
      <c r="E108" s="5" t="n">
        <v>-2800</v>
      </c>
      <c r="F108" s="5" t="n">
        <v>-1400</v>
      </c>
    </row>
    <row r="109" spans="1:6">
      <c r="A109" s="4" t="s">
        <v>768</v>
      </c>
    </row>
    <row r="110" spans="1:6">
      <c r="A110" s="3" t="s">
        <v>731</v>
      </c>
    </row>
    <row r="111" spans="1:6">
      <c r="A111" s="4" t="s">
        <v>732</v>
      </c>
      <c r="C111" s="5" t="n">
        <v>-700</v>
      </c>
      <c r="E111" s="5" t="n">
        <v>-1100</v>
      </c>
    </row>
    <row r="112" spans="1:6">
      <c r="A112" s="4" t="s">
        <v>769</v>
      </c>
    </row>
    <row r="113" spans="1:6">
      <c r="A113" s="3" t="s">
        <v>731</v>
      </c>
    </row>
    <row r="114" spans="1:6">
      <c r="A114" s="4" t="s">
        <v>732</v>
      </c>
      <c r="C114" s="5" t="n">
        <v>-200</v>
      </c>
      <c r="E114" s="5" t="n">
        <v>-200</v>
      </c>
    </row>
    <row r="115" spans="1:6">
      <c r="A115" s="4" t="s">
        <v>770</v>
      </c>
    </row>
    <row r="116" spans="1:6">
      <c r="A116" s="3" t="s">
        <v>731</v>
      </c>
    </row>
    <row r="117" spans="1:6">
      <c r="A117" s="4" t="s">
        <v>732</v>
      </c>
      <c r="C117" s="6" t="n">
        <v>-500</v>
      </c>
      <c r="E117" s="5" t="n">
        <v>-900</v>
      </c>
    </row>
    <row r="118" spans="1:6">
      <c r="A118" s="4" t="s">
        <v>771</v>
      </c>
    </row>
    <row r="119" spans="1:6">
      <c r="A119" s="3" t="s">
        <v>731</v>
      </c>
    </row>
    <row r="120" spans="1:6">
      <c r="A120" s="4" t="s">
        <v>732</v>
      </c>
      <c r="D120" s="5" t="n">
        <v>900</v>
      </c>
      <c r="F120" s="5" t="n">
        <v>-1000</v>
      </c>
    </row>
    <row r="121" spans="1:6">
      <c r="A121" s="4" t="s">
        <v>772</v>
      </c>
    </row>
    <row r="122" spans="1:6">
      <c r="A122" s="3" t="s">
        <v>731</v>
      </c>
    </row>
    <row r="123" spans="1:6">
      <c r="A123" s="4" t="s">
        <v>732</v>
      </c>
      <c r="D123" s="6" t="n">
        <v>-500</v>
      </c>
    </row>
    <row r="124" spans="1:6">
      <c r="A124" s="4" t="s">
        <v>773</v>
      </c>
    </row>
    <row r="125" spans="1:6">
      <c r="A125" s="3" t="s">
        <v>731</v>
      </c>
    </row>
    <row r="126" spans="1:6">
      <c r="A126" s="4" t="s">
        <v>732</v>
      </c>
      <c r="F126" s="6" t="n">
        <v>-400</v>
      </c>
    </row>
    <row r="127" spans="1:6">
      <c r="A127" s="4" t="s">
        <v>774</v>
      </c>
    </row>
    <row r="128" spans="1:6">
      <c r="A128" s="3" t="s">
        <v>731</v>
      </c>
    </row>
    <row r="129" spans="1:6">
      <c r="A129" s="4" t="s">
        <v>732</v>
      </c>
      <c r="E129" s="6" t="n">
        <v>-1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5</v>
      </c>
      <c r="B1" s="2" t="s">
        <v>776</v>
      </c>
      <c r="C1" s="2" t="s">
        <v>2</v>
      </c>
    </row>
    <row r="2" spans="1:3">
      <c r="A2" s="3" t="s">
        <v>777</v>
      </c>
    </row>
    <row r="3" spans="1:3">
      <c r="A3" s="4" t="s">
        <v>778</v>
      </c>
      <c r="C3" s="4" t="s">
        <v>779</v>
      </c>
    </row>
    <row r="4" spans="1:3">
      <c r="A4" s="4" t="s">
        <v>780</v>
      </c>
      <c r="C4" s="4" t="s">
        <v>779</v>
      </c>
    </row>
    <row r="5" spans="1:3">
      <c r="A5" s="4" t="s">
        <v>781</v>
      </c>
      <c r="C5" s="4" t="s">
        <v>779</v>
      </c>
    </row>
    <row r="6" spans="1:3">
      <c r="A6" s="4" t="s">
        <v>782</v>
      </c>
    </row>
    <row r="7" spans="1:3">
      <c r="A7" s="3" t="s">
        <v>777</v>
      </c>
    </row>
    <row r="8" spans="1:3">
      <c r="A8" s="4" t="s">
        <v>783</v>
      </c>
      <c r="C8" s="4" t="s">
        <v>784</v>
      </c>
    </row>
    <row r="9" spans="1:3">
      <c r="A9" s="4" t="s">
        <v>785</v>
      </c>
    </row>
    <row r="10" spans="1:3">
      <c r="A10" s="3" t="s">
        <v>777</v>
      </c>
    </row>
    <row r="11" spans="1:3">
      <c r="A11" s="4" t="s">
        <v>783</v>
      </c>
      <c r="C11" s="4" t="s">
        <v>786</v>
      </c>
    </row>
    <row r="12" spans="1:3">
      <c r="A12" s="4" t="s">
        <v>787</v>
      </c>
    </row>
    <row r="13" spans="1:3">
      <c r="A13" s="3" t="s">
        <v>777</v>
      </c>
    </row>
    <row r="14" spans="1:3">
      <c r="A14" s="4" t="s">
        <v>788</v>
      </c>
      <c r="B14" s="9"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07</v>
      </c>
    </row>
    <row r="2" spans="1:3">
      <c r="B2" s="2" t="s">
        <v>2</v>
      </c>
      <c r="C2" s="2" t="s">
        <v>108</v>
      </c>
    </row>
    <row r="3" spans="1:3">
      <c r="A3" s="4" t="s">
        <v>145</v>
      </c>
    </row>
    <row r="4" spans="1:3">
      <c r="A4" s="4" t="s">
        <v>171</v>
      </c>
      <c r="B4" s="8" t="n">
        <v>0.25</v>
      </c>
      <c r="C4" s="8" t="n">
        <v>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789</v>
      </c>
      <c r="B1" s="2" t="s">
        <v>107</v>
      </c>
      <c r="C1" s="2" t="s">
        <v>1</v>
      </c>
    </row>
    <row r="2" spans="1:3">
      <c r="B2" s="2" t="s">
        <v>2</v>
      </c>
      <c r="C2" s="2" t="s">
        <v>2</v>
      </c>
    </row>
    <row r="3" spans="1:3">
      <c r="A3" s="3" t="s">
        <v>224</v>
      </c>
    </row>
    <row r="4" spans="1:3">
      <c r="A4" s="4" t="s">
        <v>790</v>
      </c>
      <c r="B4" s="6" t="n">
        <v>822</v>
      </c>
      <c r="C4" s="6" t="n">
        <v>1641</v>
      </c>
    </row>
    <row r="5" spans="1:3">
      <c r="A5" s="4" t="s">
        <v>791</v>
      </c>
      <c r="B5" s="5" t="n">
        <v>2</v>
      </c>
      <c r="C5" s="5" t="n">
        <v>5</v>
      </c>
    </row>
    <row r="6" spans="1:3">
      <c r="A6" s="4" t="s">
        <v>792</v>
      </c>
      <c r="B6" s="6" t="n">
        <v>824</v>
      </c>
      <c r="C6" s="6" t="n">
        <v>16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542</v>
      </c>
    </row>
    <row r="3" spans="1:2">
      <c r="A3" s="3" t="s">
        <v>794</v>
      </c>
    </row>
    <row r="4" spans="1:2">
      <c r="A4" s="4" t="s">
        <v>795</v>
      </c>
      <c r="B4" s="6" t="n">
        <v>1188</v>
      </c>
    </row>
    <row r="5" spans="1:2">
      <c r="A5" s="3" t="s">
        <v>796</v>
      </c>
    </row>
    <row r="6" spans="1:2">
      <c r="A6" s="4" t="s">
        <v>797</v>
      </c>
      <c r="B6" s="6" t="n">
        <v>145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798</v>
      </c>
      <c r="B1" s="2" t="s">
        <v>542</v>
      </c>
    </row>
    <row r="2" spans="1:3">
      <c r="A2" s="3" t="s">
        <v>799</v>
      </c>
    </row>
    <row r="3" spans="1:3">
      <c r="A3" s="4" t="s">
        <v>800</v>
      </c>
      <c r="B3" s="6" t="n">
        <v>24143</v>
      </c>
    </row>
    <row r="4" spans="1:3">
      <c r="A4" s="4" t="s">
        <v>801</v>
      </c>
      <c r="B4" s="4" t="s">
        <v>802</v>
      </c>
    </row>
    <row r="5" spans="1:3">
      <c r="A5" s="3" t="s">
        <v>80</v>
      </c>
    </row>
    <row r="6" spans="1:3">
      <c r="A6" s="4" t="s">
        <v>803</v>
      </c>
      <c r="B6" s="6" t="n">
        <v>24571</v>
      </c>
    </row>
    <row r="7" spans="1:3">
      <c r="A7" s="4" t="s">
        <v>804</v>
      </c>
      <c r="B7" s="4" t="s">
        <v>805</v>
      </c>
    </row>
    <row r="8" spans="1:3">
      <c r="A8" s="3" t="s">
        <v>806</v>
      </c>
    </row>
    <row r="9" spans="1:3">
      <c r="A9" s="4" t="s">
        <v>797</v>
      </c>
      <c r="B9" s="4" t="s">
        <v>807</v>
      </c>
    </row>
    <row r="10" spans="1:3">
      <c r="A10" s="3" t="s">
        <v>808</v>
      </c>
    </row>
    <row r="11" spans="1:3">
      <c r="A11" s="4" t="s">
        <v>797</v>
      </c>
      <c r="B11" s="4" t="s">
        <v>809</v>
      </c>
      <c r="C11" s="4" t="s">
        <v>368</v>
      </c>
    </row>
    <row r="12" spans="1:3"/>
    <row r="13" spans="1:3">
      <c r="A13" s="4" t="s">
        <v>368</v>
      </c>
      <c r="B13" s="4" t="s">
        <v>810</v>
      </c>
    </row>
  </sheetData>
  <mergeCells count="3">
    <mergeCell ref="B1:C1"/>
    <mergeCell ref="A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811</v>
      </c>
      <c r="B1" s="2" t="s">
        <v>542</v>
      </c>
    </row>
    <row r="2" spans="1:3">
      <c r="A2" s="3" t="s">
        <v>224</v>
      </c>
    </row>
    <row r="3" spans="1:3">
      <c r="A3" s="4" t="s">
        <v>12</v>
      </c>
      <c r="B3" s="6" t="n">
        <v>1345</v>
      </c>
      <c r="C3" s="4" t="s">
        <v>368</v>
      </c>
    </row>
    <row r="4" spans="1:3">
      <c r="A4" s="4" t="s">
        <v>812</v>
      </c>
      <c r="B4" s="5" t="n">
        <v>1942</v>
      </c>
    </row>
    <row r="5" spans="1:3">
      <c r="A5" s="4" t="s">
        <v>813</v>
      </c>
      <c r="B5" s="5" t="n">
        <v>2779</v>
      </c>
    </row>
    <row r="6" spans="1:3">
      <c r="A6" s="4" t="s">
        <v>814</v>
      </c>
      <c r="B6" s="5" t="n">
        <v>2659</v>
      </c>
    </row>
    <row r="7" spans="1:3">
      <c r="A7" s="4" t="s">
        <v>815</v>
      </c>
      <c r="B7" s="5" t="n">
        <v>2702</v>
      </c>
    </row>
    <row r="8" spans="1:3">
      <c r="A8" s="4" t="s">
        <v>816</v>
      </c>
      <c r="B8" s="5" t="n">
        <v>16887</v>
      </c>
    </row>
    <row r="9" spans="1:3">
      <c r="A9" s="4" t="s">
        <v>817</v>
      </c>
      <c r="B9" s="5" t="n">
        <v>28314</v>
      </c>
    </row>
    <row r="10" spans="1:3">
      <c r="A10" s="4" t="s">
        <v>818</v>
      </c>
      <c r="B10" s="5" t="n">
        <v>3743</v>
      </c>
    </row>
    <row r="11" spans="1:3">
      <c r="A11" s="4" t="s">
        <v>819</v>
      </c>
      <c r="B11" s="6" t="n">
        <v>24571</v>
      </c>
    </row>
    <row r="12" spans="1:3"/>
    <row r="13" spans="1:3">
      <c r="A13" s="4" t="s">
        <v>368</v>
      </c>
      <c r="B13" s="4" t="s">
        <v>820</v>
      </c>
    </row>
  </sheetData>
  <mergeCells count="3">
    <mergeCell ref="B1:C1"/>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8"/>
    <col customWidth="1" max="3" min="3" width="30"/>
    <col customWidth="1" max="4" min="4" width="48"/>
    <col customWidth="1" max="5" min="5" width="30"/>
    <col customWidth="1" max="6" min="6" width="21"/>
  </cols>
  <sheetData>
    <row r="1" spans="1:6">
      <c r="A1" s="1" t="s">
        <v>821</v>
      </c>
      <c r="B1" s="2" t="s">
        <v>107</v>
      </c>
      <c r="D1" s="2" t="s">
        <v>1</v>
      </c>
    </row>
    <row r="2" spans="1:6">
      <c r="B2" s="2" t="s">
        <v>822</v>
      </c>
      <c r="C2" s="2" t="s">
        <v>823</v>
      </c>
      <c r="D2" s="2" t="s">
        <v>822</v>
      </c>
      <c r="E2" s="2" t="s">
        <v>823</v>
      </c>
      <c r="F2" s="2" t="s">
        <v>392</v>
      </c>
    </row>
    <row r="3" spans="1:6">
      <c r="A3" s="3" t="s">
        <v>824</v>
      </c>
    </row>
    <row r="4" spans="1:6">
      <c r="A4" s="4" t="s">
        <v>825</v>
      </c>
      <c r="B4" s="8" t="n">
        <v>0.25</v>
      </c>
      <c r="C4" s="8" t="n">
        <v>0.25</v>
      </c>
      <c r="D4" s="8" t="n">
        <v>0.25</v>
      </c>
      <c r="E4" s="8" t="n">
        <v>0.25</v>
      </c>
    </row>
    <row r="5" spans="1:6">
      <c r="A5" s="4" t="s">
        <v>826</v>
      </c>
      <c r="B5" s="9" t="n">
        <v>0.2</v>
      </c>
      <c r="D5" s="9" t="n">
        <v>0.2</v>
      </c>
      <c r="F5" s="9" t="n">
        <v>0.2</v>
      </c>
    </row>
    <row r="6" spans="1:6">
      <c r="A6" s="4" t="s">
        <v>47</v>
      </c>
    </row>
    <row r="7" spans="1:6">
      <c r="A7" s="3" t="s">
        <v>824</v>
      </c>
    </row>
    <row r="8" spans="1:6">
      <c r="A8" s="4" t="s">
        <v>827</v>
      </c>
      <c r="B8" s="5" t="n">
        <v>0</v>
      </c>
      <c r="C8" s="5" t="n">
        <v>0</v>
      </c>
      <c r="D8" s="5" t="n">
        <v>27028</v>
      </c>
      <c r="E8" s="5" t="n">
        <v>45233</v>
      </c>
    </row>
    <row r="9" spans="1:6">
      <c r="A9" s="4" t="s">
        <v>828</v>
      </c>
      <c r="B9" s="5" t="n">
        <v>232</v>
      </c>
      <c r="D9" s="5" t="n">
        <v>232</v>
      </c>
    </row>
    <row r="10" spans="1:6">
      <c r="A10" s="4" t="s">
        <v>55</v>
      </c>
    </row>
    <row r="11" spans="1:6">
      <c r="A11" s="3" t="s">
        <v>824</v>
      </c>
    </row>
    <row r="12" spans="1:6">
      <c r="A12" s="4" t="s">
        <v>827</v>
      </c>
      <c r="B12" s="5" t="n">
        <v>0</v>
      </c>
      <c r="C12" s="5" t="n">
        <v>0</v>
      </c>
      <c r="D12" s="5" t="n">
        <v>0</v>
      </c>
      <c r="E12" s="5"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9</v>
      </c>
      <c r="C1" s="2" t="s">
        <v>107</v>
      </c>
      <c r="E1" s="2" t="s">
        <v>1</v>
      </c>
    </row>
    <row r="2" spans="1:6">
      <c r="C2" s="2" t="s">
        <v>2</v>
      </c>
      <c r="D2" s="2" t="s">
        <v>108</v>
      </c>
      <c r="E2" s="2" t="s">
        <v>2</v>
      </c>
      <c r="F2" s="2" t="s">
        <v>108</v>
      </c>
    </row>
    <row r="3" spans="1:6">
      <c r="A3" s="3" t="s">
        <v>830</v>
      </c>
    </row>
    <row r="4" spans="1:6">
      <c r="A4" s="4" t="s">
        <v>831</v>
      </c>
      <c r="C4" s="5" t="n">
        <v>0</v>
      </c>
      <c r="D4" s="5" t="n">
        <v>0</v>
      </c>
      <c r="E4" s="5" t="n">
        <v>27028</v>
      </c>
      <c r="F4" s="5" t="n">
        <v>45233</v>
      </c>
    </row>
    <row r="5" spans="1:6">
      <c r="A5" s="4" t="s">
        <v>832</v>
      </c>
      <c r="E5" s="8" t="n">
        <v>35.07</v>
      </c>
      <c r="F5" s="8" t="n">
        <v>40.07</v>
      </c>
    </row>
    <row r="6" spans="1:6">
      <c r="A6" s="4" t="s">
        <v>833</v>
      </c>
      <c r="E6" s="5" t="n">
        <v>0</v>
      </c>
      <c r="F6" s="5" t="n">
        <v>0</v>
      </c>
    </row>
    <row r="7" spans="1:6">
      <c r="A7" s="4" t="s">
        <v>834</v>
      </c>
      <c r="C7" s="6" t="n">
        <v>0</v>
      </c>
      <c r="D7" s="6" t="n">
        <v>0</v>
      </c>
      <c r="E7" s="6" t="n">
        <v>0</v>
      </c>
      <c r="F7" s="6" t="n">
        <v>0</v>
      </c>
    </row>
    <row r="8" spans="1:6">
      <c r="A8" s="4" t="s">
        <v>835</v>
      </c>
    </row>
    <row r="9" spans="1:6">
      <c r="A9" s="3" t="s">
        <v>830</v>
      </c>
    </row>
    <row r="10" spans="1:6">
      <c r="A10" s="4" t="s">
        <v>831</v>
      </c>
      <c r="B10" s="4" t="s">
        <v>836</v>
      </c>
      <c r="E10" s="5" t="n">
        <v>7945</v>
      </c>
    </row>
    <row r="11" spans="1:6">
      <c r="A11" s="4" t="s">
        <v>832</v>
      </c>
      <c r="B11" s="4" t="s">
        <v>368</v>
      </c>
      <c r="E11" s="8" t="n">
        <v>36.23</v>
      </c>
    </row>
    <row r="12" spans="1:6">
      <c r="A12" s="4" t="s">
        <v>833</v>
      </c>
      <c r="B12" s="4" t="s">
        <v>368</v>
      </c>
      <c r="E12" s="5" t="n">
        <v>0</v>
      </c>
    </row>
    <row r="13" spans="1:6">
      <c r="A13" s="4" t="s">
        <v>834</v>
      </c>
      <c r="B13" s="4" t="s">
        <v>368</v>
      </c>
      <c r="C13" s="5" t="n">
        <v>0</v>
      </c>
      <c r="E13" s="6" t="n">
        <v>0</v>
      </c>
    </row>
    <row r="14" spans="1:6">
      <c r="A14" s="4" t="s">
        <v>837</v>
      </c>
    </row>
    <row r="15" spans="1:6">
      <c r="A15" s="3" t="s">
        <v>830</v>
      </c>
    </row>
    <row r="16" spans="1:6">
      <c r="A16" s="4" t="s">
        <v>831</v>
      </c>
      <c r="B16" s="4" t="s">
        <v>836</v>
      </c>
      <c r="E16" s="5" t="n">
        <v>19083</v>
      </c>
    </row>
    <row r="17" spans="1:6">
      <c r="A17" s="4" t="s">
        <v>832</v>
      </c>
      <c r="B17" s="4" t="s">
        <v>368</v>
      </c>
      <c r="E17" s="8" t="n">
        <v>34.59</v>
      </c>
    </row>
    <row r="18" spans="1:6">
      <c r="A18" s="4" t="s">
        <v>833</v>
      </c>
      <c r="B18" s="4" t="s">
        <v>368</v>
      </c>
      <c r="E18" s="5" t="n">
        <v>0</v>
      </c>
    </row>
    <row r="19" spans="1:6">
      <c r="A19" s="4" t="s">
        <v>834</v>
      </c>
      <c r="B19" s="4" t="s">
        <v>368</v>
      </c>
      <c r="C19" s="6" t="n">
        <v>0</v>
      </c>
      <c r="E19" s="6" t="n">
        <v>0</v>
      </c>
    </row>
    <row r="20" spans="1:6">
      <c r="A20" s="4" t="s">
        <v>838</v>
      </c>
    </row>
    <row r="21" spans="1:6">
      <c r="A21" s="3" t="s">
        <v>830</v>
      </c>
    </row>
    <row r="22" spans="1:6">
      <c r="A22" s="4" t="s">
        <v>831</v>
      </c>
      <c r="B22" s="4" t="s">
        <v>836</v>
      </c>
      <c r="F22" s="5" t="n">
        <v>26639</v>
      </c>
    </row>
    <row r="23" spans="1:6">
      <c r="A23" s="4" t="s">
        <v>832</v>
      </c>
      <c r="B23" s="4" t="s">
        <v>368</v>
      </c>
      <c r="F23" s="8" t="n">
        <v>42.02</v>
      </c>
    </row>
    <row r="24" spans="1:6">
      <c r="A24" s="4" t="s">
        <v>833</v>
      </c>
      <c r="B24" s="4" t="s">
        <v>368</v>
      </c>
      <c r="F24" s="5" t="n">
        <v>0</v>
      </c>
    </row>
    <row r="25" spans="1:6">
      <c r="A25" s="4" t="s">
        <v>834</v>
      </c>
      <c r="B25" s="4" t="s">
        <v>368</v>
      </c>
      <c r="D25" s="5" t="n">
        <v>0</v>
      </c>
      <c r="F25" s="6" t="n">
        <v>0</v>
      </c>
    </row>
    <row r="26" spans="1:6">
      <c r="A26" s="4" t="s">
        <v>839</v>
      </c>
    </row>
    <row r="27" spans="1:6">
      <c r="A27" s="3" t="s">
        <v>830</v>
      </c>
    </row>
    <row r="28" spans="1:6">
      <c r="A28" s="4" t="s">
        <v>831</v>
      </c>
      <c r="B28" s="4" t="s">
        <v>836</v>
      </c>
      <c r="F28" s="5" t="n">
        <v>18594</v>
      </c>
    </row>
    <row r="29" spans="1:6">
      <c r="A29" s="4" t="s">
        <v>832</v>
      </c>
      <c r="B29" s="4" t="s">
        <v>368</v>
      </c>
      <c r="F29" s="8" t="n">
        <v>37.27</v>
      </c>
    </row>
    <row r="30" spans="1:6">
      <c r="A30" s="4" t="s">
        <v>833</v>
      </c>
      <c r="B30" s="4" t="s">
        <v>368</v>
      </c>
      <c r="F30" s="5" t="n">
        <v>0</v>
      </c>
    </row>
    <row r="31" spans="1:6">
      <c r="A31" s="4" t="s">
        <v>834</v>
      </c>
      <c r="B31" s="4" t="s">
        <v>368</v>
      </c>
      <c r="D31" s="6" t="n">
        <v>0</v>
      </c>
      <c r="F31" s="6" t="n">
        <v>0</v>
      </c>
    </row>
    <row r="32" spans="1:6"/>
    <row r="33" spans="1:6">
      <c r="A33" s="4" t="s">
        <v>368</v>
      </c>
      <c r="B33" s="4" t="s">
        <v>840</v>
      </c>
    </row>
    <row r="34" spans="1:6">
      <c r="A34" s="4" t="s">
        <v>538</v>
      </c>
      <c r="B34" s="4" t="s">
        <v>841</v>
      </c>
    </row>
  </sheetData>
  <mergeCells count="6">
    <mergeCell ref="A1:B2"/>
    <mergeCell ref="C1:D1"/>
    <mergeCell ref="E1:F1"/>
    <mergeCell ref="A32:E32"/>
    <mergeCell ref="B33:E33"/>
    <mergeCell ref="B34:E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4"/>
    <col customWidth="1" max="2" min="2" width="50"/>
    <col customWidth="1" max="3" min="3" width="14"/>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4"/>
  </cols>
  <sheetData>
    <row r="1" spans="1:12">
      <c r="A1" s="1" t="s">
        <v>842</v>
      </c>
      <c r="C1" s="2" t="s">
        <v>843</v>
      </c>
      <c r="D1" s="2" t="s">
        <v>844</v>
      </c>
      <c r="E1" s="2" t="s">
        <v>845</v>
      </c>
      <c r="F1" s="2" t="s">
        <v>846</v>
      </c>
      <c r="G1" s="2" t="s">
        <v>847</v>
      </c>
      <c r="H1" s="2" t="s">
        <v>848</v>
      </c>
      <c r="I1" s="2" t="s">
        <v>849</v>
      </c>
      <c r="J1" s="2" t="s">
        <v>850</v>
      </c>
      <c r="K1" s="2" t="s">
        <v>2</v>
      </c>
      <c r="L1" s="2" t="s">
        <v>108</v>
      </c>
    </row>
    <row r="2" spans="1:12">
      <c r="A2" s="3" t="s">
        <v>851</v>
      </c>
    </row>
    <row r="3" spans="1:12">
      <c r="A3" s="4" t="s">
        <v>852</v>
      </c>
      <c r="D3" s="4" t="s">
        <v>853</v>
      </c>
      <c r="F3" s="4" t="s">
        <v>854</v>
      </c>
      <c r="H3" s="4" t="s">
        <v>855</v>
      </c>
      <c r="J3" s="4" t="s">
        <v>856</v>
      </c>
    </row>
    <row r="4" spans="1:12">
      <c r="A4" s="4" t="s">
        <v>857</v>
      </c>
      <c r="D4" s="4" t="s">
        <v>858</v>
      </c>
      <c r="F4" s="4" t="s">
        <v>859</v>
      </c>
      <c r="H4" s="4" t="s">
        <v>860</v>
      </c>
      <c r="J4" s="4" t="s">
        <v>861</v>
      </c>
    </row>
    <row r="5" spans="1:12">
      <c r="A5" s="4" t="s">
        <v>862</v>
      </c>
      <c r="D5" s="4" t="s">
        <v>863</v>
      </c>
      <c r="F5" s="4" t="s">
        <v>864</v>
      </c>
      <c r="H5" s="4" t="s">
        <v>865</v>
      </c>
      <c r="J5" s="4" t="s">
        <v>866</v>
      </c>
    </row>
    <row r="6" spans="1:12">
      <c r="A6" s="4" t="s">
        <v>867</v>
      </c>
      <c r="C6" s="6" t="n">
        <v>3525</v>
      </c>
      <c r="E6" s="6" t="n">
        <v>3521</v>
      </c>
      <c r="G6" s="6" t="n">
        <v>3502</v>
      </c>
      <c r="I6" s="6" t="n">
        <v>3499</v>
      </c>
      <c r="K6" s="6" t="n">
        <v>7125</v>
      </c>
      <c r="L6" s="6" t="n">
        <v>7001</v>
      </c>
    </row>
    <row r="7" spans="1:12">
      <c r="A7" s="4" t="s">
        <v>868</v>
      </c>
    </row>
    <row r="8" spans="1:12">
      <c r="A8" s="3" t="s">
        <v>851</v>
      </c>
    </row>
    <row r="9" spans="1:12">
      <c r="A9" s="4" t="s">
        <v>852</v>
      </c>
      <c r="K9" s="4" t="s">
        <v>869</v>
      </c>
    </row>
    <row r="10" spans="1:12">
      <c r="A10" s="4" t="s">
        <v>857</v>
      </c>
      <c r="K10" s="4" t="s">
        <v>869</v>
      </c>
    </row>
    <row r="11" spans="1:12">
      <c r="A11" s="4" t="s">
        <v>862</v>
      </c>
      <c r="K11" s="4" t="s">
        <v>869</v>
      </c>
    </row>
    <row r="12" spans="1:12">
      <c r="A12" s="4" t="s">
        <v>867</v>
      </c>
      <c r="B12" s="4" t="s">
        <v>368</v>
      </c>
      <c r="K12" s="6" t="n">
        <v>79</v>
      </c>
    </row>
    <row r="13" spans="1:12"/>
    <row r="14" spans="1:12">
      <c r="A14" s="4" t="s">
        <v>368</v>
      </c>
      <c r="B14" s="4" t="s">
        <v>870</v>
      </c>
    </row>
  </sheetData>
  <mergeCells count="3">
    <mergeCell ref="A1:B1"/>
    <mergeCell ref="A13:K13"/>
    <mergeCell ref="B14:K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871</v>
      </c>
      <c r="B1" s="2" t="s">
        <v>872</v>
      </c>
      <c r="C1" s="2" t="s">
        <v>107</v>
      </c>
      <c r="E1" s="2" t="s">
        <v>1</v>
      </c>
      <c r="G1" s="2" t="s">
        <v>620</v>
      </c>
    </row>
    <row r="2" spans="1:7">
      <c r="B2" s="2" t="s">
        <v>873</v>
      </c>
      <c r="C2" s="2" t="s">
        <v>2</v>
      </c>
      <c r="D2" s="2" t="s">
        <v>108</v>
      </c>
      <c r="E2" s="2" t="s">
        <v>2</v>
      </c>
      <c r="F2" s="2" t="s">
        <v>108</v>
      </c>
      <c r="G2" s="2" t="s">
        <v>61</v>
      </c>
    </row>
    <row r="3" spans="1:7">
      <c r="A3" s="4" t="s">
        <v>56</v>
      </c>
    </row>
    <row r="4" spans="1:7">
      <c r="A4" s="3" t="s">
        <v>874</v>
      </c>
    </row>
    <row r="5" spans="1:7">
      <c r="A5" s="4" t="s">
        <v>621</v>
      </c>
      <c r="C5" s="4" t="s">
        <v>622</v>
      </c>
      <c r="E5" s="4" t="s">
        <v>622</v>
      </c>
      <c r="G5" s="4" t="s">
        <v>622</v>
      </c>
    </row>
    <row r="6" spans="1:7">
      <c r="A6" s="4" t="s">
        <v>623</v>
      </c>
      <c r="E6" s="4" t="s">
        <v>624</v>
      </c>
      <c r="G6" s="4" t="s">
        <v>624</v>
      </c>
    </row>
    <row r="7" spans="1:7">
      <c r="A7" s="4" t="s">
        <v>58</v>
      </c>
    </row>
    <row r="8" spans="1:7">
      <c r="A8" s="3" t="s">
        <v>874</v>
      </c>
    </row>
    <row r="9" spans="1:7">
      <c r="A9" s="4" t="s">
        <v>621</v>
      </c>
      <c r="C9" s="4" t="s">
        <v>626</v>
      </c>
      <c r="E9" s="4" t="s">
        <v>626</v>
      </c>
      <c r="G9" s="4" t="s">
        <v>626</v>
      </c>
    </row>
    <row r="10" spans="1:7">
      <c r="A10" s="4" t="s">
        <v>623</v>
      </c>
      <c r="E10" s="4" t="s">
        <v>627</v>
      </c>
      <c r="G10" s="4" t="s">
        <v>627</v>
      </c>
    </row>
    <row r="11" spans="1:7">
      <c r="A11" s="4" t="s">
        <v>875</v>
      </c>
    </row>
    <row r="12" spans="1:7">
      <c r="A12" s="3" t="s">
        <v>874</v>
      </c>
    </row>
    <row r="13" spans="1:7">
      <c r="A13" s="4" t="s">
        <v>876</v>
      </c>
      <c r="C13" s="4" t="s">
        <v>877</v>
      </c>
      <c r="E13" s="4" t="s">
        <v>877</v>
      </c>
    </row>
    <row r="14" spans="1:7">
      <c r="A14" s="4" t="s">
        <v>878</v>
      </c>
    </row>
    <row r="15" spans="1:7">
      <c r="A15" s="3" t="s">
        <v>874</v>
      </c>
    </row>
    <row r="16" spans="1:7">
      <c r="A16" s="4" t="s">
        <v>876</v>
      </c>
      <c r="C16" s="4" t="s">
        <v>879</v>
      </c>
      <c r="E16" s="4" t="s">
        <v>879</v>
      </c>
    </row>
    <row r="17" spans="1:7">
      <c r="A17" s="4" t="s">
        <v>880</v>
      </c>
    </row>
    <row r="18" spans="1:7">
      <c r="A18" s="3" t="s">
        <v>874</v>
      </c>
    </row>
    <row r="19" spans="1:7">
      <c r="A19" s="4" t="s">
        <v>881</v>
      </c>
      <c r="C19" s="4" t="s">
        <v>665</v>
      </c>
      <c r="E19" s="4" t="s">
        <v>665</v>
      </c>
    </row>
    <row r="20" spans="1:7">
      <c r="A20" s="4" t="s">
        <v>882</v>
      </c>
    </row>
    <row r="21" spans="1:7">
      <c r="A21" s="3" t="s">
        <v>874</v>
      </c>
    </row>
    <row r="22" spans="1:7">
      <c r="A22" s="4" t="s">
        <v>883</v>
      </c>
      <c r="C22" s="6" t="n">
        <v>500</v>
      </c>
      <c r="D22" s="6" t="n">
        <v>500</v>
      </c>
      <c r="E22" s="6" t="n">
        <v>1000</v>
      </c>
      <c r="F22" s="6" t="n">
        <v>1000</v>
      </c>
    </row>
    <row r="23" spans="1:7">
      <c r="A23" s="4" t="s">
        <v>884</v>
      </c>
      <c r="C23" s="5" t="n">
        <v>300</v>
      </c>
      <c r="E23" s="5" t="n">
        <v>300</v>
      </c>
      <c r="G23" s="6" t="n">
        <v>1400</v>
      </c>
    </row>
    <row r="24" spans="1:7">
      <c r="A24" s="4" t="s">
        <v>885</v>
      </c>
      <c r="B24" s="6" t="n">
        <v>2000</v>
      </c>
    </row>
    <row r="25" spans="1:7">
      <c r="A25" s="4" t="s">
        <v>886</v>
      </c>
    </row>
    <row r="26" spans="1:7">
      <c r="A26" s="3" t="s">
        <v>874</v>
      </c>
    </row>
    <row r="27" spans="1:7">
      <c r="A27" s="4" t="s">
        <v>885</v>
      </c>
      <c r="C27" s="6" t="n">
        <v>0</v>
      </c>
      <c r="D27" s="6" t="n">
        <v>6250</v>
      </c>
      <c r="E27" s="6" t="n">
        <v>0</v>
      </c>
      <c r="F27" s="6" t="n">
        <v>12500</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61</v>
      </c>
      <c r="D1" s="2" t="s">
        <v>480</v>
      </c>
      <c r="E1" s="2" t="s">
        <v>888</v>
      </c>
    </row>
    <row r="2" spans="1:5">
      <c r="A2" s="3" t="s">
        <v>889</v>
      </c>
    </row>
    <row r="3" spans="1:5">
      <c r="A3" s="4" t="s">
        <v>890</v>
      </c>
      <c r="D3" s="6" t="n">
        <v>50000</v>
      </c>
      <c r="E3" s="6" t="n">
        <v>50000</v>
      </c>
    </row>
    <row r="4" spans="1:5">
      <c r="A4" s="4" t="s">
        <v>636</v>
      </c>
      <c r="B4" s="6" t="n">
        <v>31214</v>
      </c>
      <c r="C4" s="6" t="n">
        <v>34714</v>
      </c>
    </row>
    <row r="5" spans="1:5">
      <c r="A5" s="4" t="s">
        <v>891</v>
      </c>
    </row>
    <row r="6" spans="1:5">
      <c r="A6" s="3" t="s">
        <v>889</v>
      </c>
    </row>
    <row r="7" spans="1:5">
      <c r="A7" s="4" t="s">
        <v>892</v>
      </c>
      <c r="B7" s="5" t="n">
        <v>35800</v>
      </c>
    </row>
    <row r="8" spans="1:5">
      <c r="A8" s="4" t="s">
        <v>893</v>
      </c>
    </row>
    <row r="9" spans="1:5">
      <c r="A9" s="3" t="s">
        <v>889</v>
      </c>
    </row>
    <row r="10" spans="1:5">
      <c r="A10" s="4" t="s">
        <v>892</v>
      </c>
      <c r="B10" s="5" t="n">
        <v>33000</v>
      </c>
    </row>
    <row r="11" spans="1:5">
      <c r="A11" s="4" t="s">
        <v>894</v>
      </c>
    </row>
    <row r="12" spans="1:5">
      <c r="A12" s="3" t="s">
        <v>889</v>
      </c>
    </row>
    <row r="13" spans="1:5">
      <c r="A13" s="4" t="s">
        <v>636</v>
      </c>
      <c r="B13" s="5" t="n">
        <v>14200</v>
      </c>
    </row>
    <row r="14" spans="1:5">
      <c r="A14" s="4" t="s">
        <v>895</v>
      </c>
    </row>
    <row r="15" spans="1:5">
      <c r="A15" s="3" t="s">
        <v>889</v>
      </c>
    </row>
    <row r="16" spans="1:5">
      <c r="A16" s="4" t="s">
        <v>636</v>
      </c>
      <c r="B16" s="6" t="n">
        <v>1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4"/>
    <col customWidth="1" max="8" min="8" width="14"/>
  </cols>
  <sheetData>
    <row r="1" spans="1:8">
      <c r="A1" s="1" t="s">
        <v>896</v>
      </c>
      <c r="B1" s="2" t="s">
        <v>897</v>
      </c>
      <c r="C1" s="2" t="s">
        <v>2</v>
      </c>
      <c r="D1" s="2" t="s">
        <v>108</v>
      </c>
      <c r="E1" s="2" t="s">
        <v>2</v>
      </c>
      <c r="F1" s="2" t="s">
        <v>108</v>
      </c>
      <c r="G1" s="2" t="s">
        <v>898</v>
      </c>
      <c r="H1" s="2" t="s">
        <v>888</v>
      </c>
    </row>
    <row r="2" spans="1:8">
      <c r="A2" s="4" t="s">
        <v>899</v>
      </c>
    </row>
    <row r="3" spans="1:8">
      <c r="A3" s="3" t="s">
        <v>900</v>
      </c>
    </row>
    <row r="4" spans="1:8">
      <c r="A4" s="4" t="s">
        <v>901</v>
      </c>
      <c r="C4" s="5" t="n">
        <v>0</v>
      </c>
      <c r="D4" s="5" t="n">
        <v>0</v>
      </c>
      <c r="E4" s="5" t="n">
        <v>0</v>
      </c>
      <c r="F4" s="5" t="n">
        <v>0</v>
      </c>
    </row>
    <row r="5" spans="1:8">
      <c r="A5" s="4" t="s">
        <v>902</v>
      </c>
      <c r="C5" s="5" t="n">
        <v>0</v>
      </c>
      <c r="D5" s="5" t="n">
        <v>0</v>
      </c>
      <c r="E5" s="5" t="n">
        <v>0</v>
      </c>
      <c r="F5" s="5" t="n">
        <v>0</v>
      </c>
    </row>
    <row r="6" spans="1:8">
      <c r="A6" s="4" t="s">
        <v>903</v>
      </c>
    </row>
    <row r="7" spans="1:8">
      <c r="A7" s="3" t="s">
        <v>900</v>
      </c>
    </row>
    <row r="8" spans="1:8">
      <c r="A8" s="4" t="s">
        <v>901</v>
      </c>
      <c r="H8" s="5" t="n">
        <v>300000</v>
      </c>
    </row>
    <row r="9" spans="1:8">
      <c r="A9" s="4" t="s">
        <v>904</v>
      </c>
    </row>
    <row r="10" spans="1:8">
      <c r="A10" s="3" t="s">
        <v>900</v>
      </c>
    </row>
    <row r="11" spans="1:8">
      <c r="A11" s="4" t="s">
        <v>905</v>
      </c>
      <c r="B11" s="5" t="n">
        <v>100000</v>
      </c>
    </row>
    <row r="12" spans="1:8">
      <c r="A12" s="4" t="s">
        <v>906</v>
      </c>
      <c r="B12" s="5" t="n">
        <v>100000</v>
      </c>
    </row>
    <row r="13" spans="1:8">
      <c r="A13" s="4" t="s">
        <v>907</v>
      </c>
      <c r="E13" s="4" t="s">
        <v>908</v>
      </c>
    </row>
    <row r="14" spans="1:8">
      <c r="A14" s="4" t="s">
        <v>909</v>
      </c>
    </row>
    <row r="15" spans="1:8">
      <c r="A15" s="3" t="s">
        <v>900</v>
      </c>
    </row>
    <row r="16" spans="1:8">
      <c r="A16" s="4" t="s">
        <v>905</v>
      </c>
      <c r="B16" s="5" t="n">
        <v>200000</v>
      </c>
    </row>
    <row r="17" spans="1:8">
      <c r="A17" s="4" t="s">
        <v>910</v>
      </c>
    </row>
    <row r="18" spans="1:8">
      <c r="A18" s="3" t="s">
        <v>900</v>
      </c>
    </row>
    <row r="19" spans="1:8">
      <c r="A19" s="4" t="s">
        <v>905</v>
      </c>
      <c r="B19" s="5" t="n">
        <v>100000</v>
      </c>
    </row>
    <row r="20" spans="1:8">
      <c r="A20" s="4" t="s">
        <v>907</v>
      </c>
      <c r="E20" s="4" t="s">
        <v>911</v>
      </c>
    </row>
    <row r="21" spans="1:8">
      <c r="A21" s="4" t="s">
        <v>912</v>
      </c>
    </row>
    <row r="22" spans="1:8">
      <c r="A22" s="3" t="s">
        <v>900</v>
      </c>
    </row>
    <row r="23" spans="1:8">
      <c r="A23" s="4" t="s">
        <v>905</v>
      </c>
      <c r="B23" s="5" t="n">
        <v>100000</v>
      </c>
    </row>
    <row r="24" spans="1:8">
      <c r="A24" s="4" t="s">
        <v>907</v>
      </c>
      <c r="E24" s="4" t="s">
        <v>913</v>
      </c>
    </row>
    <row r="25" spans="1:8">
      <c r="A25" s="4" t="s">
        <v>914</v>
      </c>
    </row>
    <row r="26" spans="1:8">
      <c r="A26" s="3" t="s">
        <v>900</v>
      </c>
    </row>
    <row r="27" spans="1:8">
      <c r="A27" s="4" t="s">
        <v>905</v>
      </c>
      <c r="C27" s="5" t="n">
        <v>100000</v>
      </c>
      <c r="E27" s="5" t="n">
        <v>100000</v>
      </c>
    </row>
    <row r="28" spans="1:8">
      <c r="A28" s="4" t="s">
        <v>907</v>
      </c>
      <c r="E28" s="4" t="s">
        <v>908</v>
      </c>
    </row>
    <row r="29" spans="1:8">
      <c r="A29" s="4" t="s">
        <v>915</v>
      </c>
    </row>
    <row r="30" spans="1:8">
      <c r="A30" s="3" t="s">
        <v>900</v>
      </c>
    </row>
    <row r="31" spans="1:8">
      <c r="A31" s="4" t="s">
        <v>905</v>
      </c>
      <c r="C31" s="5" t="n">
        <v>100000</v>
      </c>
      <c r="E31" s="5" t="n">
        <v>100000</v>
      </c>
    </row>
    <row r="32" spans="1:8">
      <c r="A32" s="4" t="s">
        <v>907</v>
      </c>
      <c r="E32" s="4" t="s">
        <v>911</v>
      </c>
    </row>
    <row r="33" spans="1:8">
      <c r="A33" s="4" t="s">
        <v>916</v>
      </c>
    </row>
    <row r="34" spans="1:8">
      <c r="A34" s="3" t="s">
        <v>900</v>
      </c>
    </row>
    <row r="35" spans="1:8">
      <c r="A35" s="4" t="s">
        <v>905</v>
      </c>
      <c r="C35" s="5" t="n">
        <v>100000</v>
      </c>
      <c r="E35" s="5" t="n">
        <v>100000</v>
      </c>
    </row>
    <row r="36" spans="1:8">
      <c r="A36" s="4" t="s">
        <v>907</v>
      </c>
      <c r="E36" s="4" t="s">
        <v>913</v>
      </c>
    </row>
    <row r="37" spans="1:8">
      <c r="A37" s="4" t="s">
        <v>917</v>
      </c>
      <c r="E37" s="4" t="s">
        <v>918</v>
      </c>
    </row>
    <row r="38" spans="1:8">
      <c r="A38" s="4" t="s">
        <v>919</v>
      </c>
    </row>
    <row r="39" spans="1:8">
      <c r="A39" s="3" t="s">
        <v>900</v>
      </c>
    </row>
    <row r="40" spans="1:8">
      <c r="A40" s="4" t="s">
        <v>920</v>
      </c>
      <c r="E40" s="5" t="n">
        <v>300000</v>
      </c>
    </row>
    <row r="41" spans="1:8">
      <c r="A41" s="4" t="s">
        <v>921</v>
      </c>
      <c r="E41" s="6" t="n">
        <v>50</v>
      </c>
    </row>
    <row r="42" spans="1:8">
      <c r="A42" s="4" t="s">
        <v>922</v>
      </c>
    </row>
    <row r="43" spans="1:8">
      <c r="A43" s="3" t="s">
        <v>900</v>
      </c>
    </row>
    <row r="44" spans="1:8">
      <c r="A44" s="4" t="s">
        <v>920</v>
      </c>
      <c r="C44" s="5" t="n">
        <v>175498</v>
      </c>
      <c r="D44" s="5" t="n">
        <v>0</v>
      </c>
      <c r="E44" s="5" t="n">
        <v>175498</v>
      </c>
      <c r="G44" s="5" t="n">
        <v>0</v>
      </c>
    </row>
    <row r="45" spans="1:8">
      <c r="A45" s="4" t="s">
        <v>923</v>
      </c>
      <c r="C45" s="8" t="n">
        <v>30.18</v>
      </c>
      <c r="E45" s="8" t="n">
        <v>30.18</v>
      </c>
    </row>
    <row r="46" spans="1:8">
      <c r="A46" s="4" t="s">
        <v>924</v>
      </c>
    </row>
    <row r="47" spans="1:8">
      <c r="A47" s="3" t="s">
        <v>900</v>
      </c>
    </row>
    <row r="48" spans="1:8">
      <c r="A48" s="4" t="s">
        <v>907</v>
      </c>
      <c r="C48" s="4" t="s">
        <v>925</v>
      </c>
      <c r="E48" s="4" t="s">
        <v>925</v>
      </c>
    </row>
    <row r="49" spans="1:8">
      <c r="A49" s="4" t="s">
        <v>926</v>
      </c>
      <c r="C49" s="4" t="s">
        <v>927</v>
      </c>
      <c r="E49" s="4" t="s">
        <v>927</v>
      </c>
    </row>
    <row r="50" spans="1:8">
      <c r="A50" s="4" t="s">
        <v>928</v>
      </c>
    </row>
    <row r="51" spans="1:8">
      <c r="A51" s="3" t="s">
        <v>900</v>
      </c>
    </row>
    <row r="52" spans="1:8">
      <c r="A52" s="4" t="s">
        <v>907</v>
      </c>
      <c r="C52" s="4" t="s">
        <v>929</v>
      </c>
      <c r="E52" s="4" t="s">
        <v>929</v>
      </c>
    </row>
    <row r="53" spans="1:8">
      <c r="A53" s="4" t="s">
        <v>926</v>
      </c>
      <c r="C53" s="4" t="s">
        <v>930</v>
      </c>
      <c r="E53" s="4" t="s">
        <v>930</v>
      </c>
    </row>
    <row r="54" spans="1:8">
      <c r="A54" s="4" t="s">
        <v>931</v>
      </c>
    </row>
    <row r="55" spans="1:8">
      <c r="A55" s="3" t="s">
        <v>900</v>
      </c>
    </row>
    <row r="56" spans="1:8">
      <c r="A56" s="4" t="s">
        <v>907</v>
      </c>
      <c r="C56" s="4" t="s">
        <v>932</v>
      </c>
      <c r="E56" s="4" t="s">
        <v>932</v>
      </c>
    </row>
    <row r="57" spans="1:8">
      <c r="A57" s="4" t="s">
        <v>926</v>
      </c>
      <c r="C57" s="4" t="s">
        <v>933</v>
      </c>
      <c r="E57" s="4" t="s">
        <v>933</v>
      </c>
    </row>
    <row r="58" spans="1:8">
      <c r="A58" s="4" t="s">
        <v>934</v>
      </c>
    </row>
    <row r="59" spans="1:8">
      <c r="A59" s="3" t="s">
        <v>900</v>
      </c>
    </row>
    <row r="60" spans="1:8">
      <c r="A60" s="4" t="s">
        <v>907</v>
      </c>
      <c r="C60" s="4" t="s">
        <v>935</v>
      </c>
      <c r="E60" s="4" t="s">
        <v>935</v>
      </c>
    </row>
    <row r="61" spans="1:8">
      <c r="A61" s="4" t="s">
        <v>926</v>
      </c>
      <c r="C61" s="4" t="s">
        <v>936</v>
      </c>
      <c r="E61" s="4" t="s">
        <v>936</v>
      </c>
    </row>
    <row r="62" spans="1:8">
      <c r="A62" s="4" t="s">
        <v>937</v>
      </c>
    </row>
    <row r="63" spans="1:8">
      <c r="A63" s="3" t="s">
        <v>900</v>
      </c>
    </row>
    <row r="64" spans="1:8">
      <c r="A64" s="4" t="s">
        <v>905</v>
      </c>
      <c r="C64" s="5" t="n">
        <v>27117</v>
      </c>
      <c r="E64" s="5" t="n">
        <v>27117</v>
      </c>
    </row>
    <row r="65" spans="1:8">
      <c r="A65" s="4" t="s">
        <v>920</v>
      </c>
      <c r="D65" s="5" t="n">
        <v>0</v>
      </c>
      <c r="E65" s="5" t="n">
        <v>36180</v>
      </c>
      <c r="F65" s="5" t="n">
        <v>38778</v>
      </c>
    </row>
    <row r="66" spans="1:8">
      <c r="A66" s="4" t="s">
        <v>923</v>
      </c>
      <c r="E66" s="8" t="n">
        <v>35.82</v>
      </c>
      <c r="F66" s="8" t="n">
        <v>40.57</v>
      </c>
    </row>
    <row r="67" spans="1:8">
      <c r="A67" s="4" t="s">
        <v>938</v>
      </c>
      <c r="E67" s="5" t="n">
        <v>9063</v>
      </c>
      <c r="F67" s="5" t="n">
        <v>11843</v>
      </c>
    </row>
    <row r="68" spans="1:8">
      <c r="A68" s="4" t="s">
        <v>939</v>
      </c>
    </row>
    <row r="69" spans="1:8">
      <c r="A69" s="3" t="s">
        <v>900</v>
      </c>
    </row>
    <row r="70" spans="1:8">
      <c r="A70" s="4" t="s">
        <v>907</v>
      </c>
      <c r="E70" s="4" t="s">
        <v>940</v>
      </c>
      <c r="F70" s="4" t="s">
        <v>941</v>
      </c>
    </row>
    <row r="71" spans="1:8">
      <c r="A71" s="4" t="s">
        <v>926</v>
      </c>
      <c r="E71" s="4" t="s">
        <v>942</v>
      </c>
      <c r="F71" s="4" t="s">
        <v>942</v>
      </c>
    </row>
    <row r="72" spans="1:8">
      <c r="A72" s="4" t="s">
        <v>943</v>
      </c>
    </row>
    <row r="73" spans="1:8">
      <c r="A73" s="3" t="s">
        <v>900</v>
      </c>
    </row>
    <row r="74" spans="1:8">
      <c r="A74" s="4" t="s">
        <v>907</v>
      </c>
      <c r="E74" s="4" t="s">
        <v>944</v>
      </c>
      <c r="F74" s="4" t="s">
        <v>945</v>
      </c>
    </row>
    <row r="75" spans="1:8">
      <c r="A75" s="4" t="s">
        <v>926</v>
      </c>
      <c r="E75" s="4" t="s">
        <v>946</v>
      </c>
      <c r="F75" s="4" t="s">
        <v>946</v>
      </c>
    </row>
    <row r="76" spans="1:8">
      <c r="A76" s="4" t="s">
        <v>947</v>
      </c>
      <c r="E76" s="4" t="s">
        <v>948</v>
      </c>
      <c r="F76" s="4" t="s">
        <v>948</v>
      </c>
    </row>
    <row r="77" spans="1:8">
      <c r="A77" s="4" t="s">
        <v>949</v>
      </c>
    </row>
    <row r="78" spans="1:8">
      <c r="A78" s="3" t="s">
        <v>900</v>
      </c>
    </row>
    <row r="79" spans="1:8">
      <c r="A79" s="4" t="s">
        <v>907</v>
      </c>
      <c r="E79" s="4" t="s">
        <v>950</v>
      </c>
      <c r="F79" s="4" t="s">
        <v>940</v>
      </c>
    </row>
    <row r="80" spans="1:8">
      <c r="A80" s="4" t="s">
        <v>926</v>
      </c>
      <c r="E80" s="4" t="s">
        <v>951</v>
      </c>
      <c r="F80" s="4" t="s">
        <v>951</v>
      </c>
    </row>
    <row r="81" spans="1:8">
      <c r="A81" s="4" t="s">
        <v>952</v>
      </c>
    </row>
    <row r="82" spans="1:8">
      <c r="A82" s="3" t="s">
        <v>900</v>
      </c>
    </row>
    <row r="83" spans="1:8">
      <c r="A83" s="4" t="s">
        <v>907</v>
      </c>
      <c r="E83" s="4" t="s">
        <v>941</v>
      </c>
      <c r="F83" s="4" t="s">
        <v>953</v>
      </c>
    </row>
    <row r="84" spans="1:8">
      <c r="A84" s="4" t="s">
        <v>926</v>
      </c>
      <c r="E84" s="4" t="s">
        <v>942</v>
      </c>
      <c r="F84" s="4" t="s">
        <v>942</v>
      </c>
    </row>
    <row r="85" spans="1:8">
      <c r="A85" s="4" t="s">
        <v>954</v>
      </c>
    </row>
    <row r="86" spans="1:8">
      <c r="A86" s="3" t="s">
        <v>900</v>
      </c>
    </row>
    <row r="87" spans="1:8">
      <c r="A87" s="4" t="s">
        <v>920</v>
      </c>
      <c r="C87" s="5" t="n">
        <v>15544</v>
      </c>
      <c r="D87" s="5" t="n">
        <v>7792</v>
      </c>
      <c r="E87" s="5" t="n">
        <v>31386</v>
      </c>
      <c r="F87" s="5" t="n">
        <v>16934</v>
      </c>
    </row>
    <row r="88" spans="1:8">
      <c r="A88" s="4" t="s">
        <v>923</v>
      </c>
      <c r="C88" s="8" t="n">
        <v>30.96</v>
      </c>
      <c r="D88" s="8" t="n">
        <v>38.98</v>
      </c>
      <c r="E88" s="8" t="n">
        <v>30.67</v>
      </c>
      <c r="F88" s="8" t="n">
        <v>36.57</v>
      </c>
    </row>
    <row r="89" spans="1:8">
      <c r="A89" s="4" t="s">
        <v>955</v>
      </c>
    </row>
    <row r="90" spans="1:8">
      <c r="A90" s="3" t="s">
        <v>900</v>
      </c>
    </row>
    <row r="91" spans="1:8">
      <c r="A91" s="4" t="s">
        <v>956</v>
      </c>
      <c r="C91" s="5" t="n">
        <v>2500000</v>
      </c>
      <c r="E91" s="5" t="n">
        <v>2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8</v>
      </c>
    </row>
    <row r="3" spans="1:3">
      <c r="A3" s="3" t="s">
        <v>173</v>
      </c>
    </row>
    <row r="4" spans="1:3">
      <c r="A4" s="4" t="s">
        <v>127</v>
      </c>
      <c r="B4" s="6" t="n">
        <v>34263</v>
      </c>
      <c r="C4" s="6" t="n">
        <v>12893</v>
      </c>
    </row>
    <row r="5" spans="1:3">
      <c r="A5" s="3" t="s">
        <v>174</v>
      </c>
    </row>
    <row r="6" spans="1:3">
      <c r="A6" s="4" t="s">
        <v>175</v>
      </c>
      <c r="B6" s="5" t="n">
        <v>3527</v>
      </c>
      <c r="C6" s="5" t="n">
        <v>3602</v>
      </c>
    </row>
    <row r="7" spans="1:3">
      <c r="A7" s="4" t="s">
        <v>176</v>
      </c>
      <c r="B7" s="5" t="n">
        <v>132</v>
      </c>
      <c r="C7" s="5" t="n">
        <v>132</v>
      </c>
    </row>
    <row r="8" spans="1:3">
      <c r="A8" s="4" t="s">
        <v>177</v>
      </c>
      <c r="B8" s="5" t="n">
        <v>1525</v>
      </c>
      <c r="C8" s="5" t="n">
        <v>1305</v>
      </c>
    </row>
    <row r="9" spans="1:3">
      <c r="A9" s="4" t="s">
        <v>72</v>
      </c>
      <c r="B9" s="5" t="n">
        <v>5498</v>
      </c>
      <c r="C9" s="5" t="n">
        <v>-3648</v>
      </c>
    </row>
    <row r="10" spans="1:3">
      <c r="A10" s="4" t="s">
        <v>178</v>
      </c>
      <c r="B10" s="5" t="n">
        <v>2291</v>
      </c>
      <c r="C10" s="5" t="n">
        <v>3120</v>
      </c>
    </row>
    <row r="11" spans="1:3">
      <c r="A11" s="4" t="s">
        <v>179</v>
      </c>
      <c r="B11" s="5" t="n">
        <v>-13980</v>
      </c>
      <c r="C11" s="5" t="n">
        <v>-2514</v>
      </c>
    </row>
    <row r="12" spans="1:3">
      <c r="A12" s="4" t="s">
        <v>180</v>
      </c>
      <c r="B12" s="5" t="n">
        <v>431</v>
      </c>
      <c r="C12" s="5" t="n">
        <v>0</v>
      </c>
    </row>
    <row r="13" spans="1:3">
      <c r="A13" s="3" t="s">
        <v>181</v>
      </c>
    </row>
    <row r="14" spans="1:3">
      <c r="A14" s="4" t="s">
        <v>68</v>
      </c>
      <c r="B14" s="5" t="n">
        <v>-32970</v>
      </c>
      <c r="C14" s="5" t="n">
        <v>-8181</v>
      </c>
    </row>
    <row r="15" spans="1:3">
      <c r="A15" s="4" t="s">
        <v>69</v>
      </c>
      <c r="B15" s="5" t="n">
        <v>48020</v>
      </c>
      <c r="C15" s="5" t="n">
        <v>8492</v>
      </c>
    </row>
    <row r="16" spans="1:3">
      <c r="A16" s="4" t="s">
        <v>70</v>
      </c>
      <c r="B16" s="5" t="n">
        <v>7749</v>
      </c>
      <c r="C16" s="5" t="n">
        <v>-7910</v>
      </c>
    </row>
    <row r="17" spans="1:3">
      <c r="A17" s="4" t="s">
        <v>81</v>
      </c>
      <c r="B17" s="5" t="n">
        <v>-71258</v>
      </c>
      <c r="C17" s="5" t="n">
        <v>-20994</v>
      </c>
    </row>
    <row r="18" spans="1:3">
      <c r="A18" s="4" t="s">
        <v>82</v>
      </c>
      <c r="B18" s="5" t="n">
        <v>30846</v>
      </c>
      <c r="C18" s="5" t="n">
        <v>18791</v>
      </c>
    </row>
    <row r="19" spans="1:3">
      <c r="A19" s="4" t="s">
        <v>83</v>
      </c>
      <c r="B19" s="5" t="n">
        <v>2465</v>
      </c>
      <c r="C19" s="5" t="n">
        <v>10997</v>
      </c>
    </row>
    <row r="20" spans="1:3">
      <c r="A20" s="4" t="s">
        <v>182</v>
      </c>
      <c r="B20" s="5" t="n">
        <v>-12852</v>
      </c>
      <c r="C20" s="5" t="n">
        <v>44265</v>
      </c>
    </row>
    <row r="21" spans="1:3">
      <c r="A21" s="4" t="s">
        <v>85</v>
      </c>
      <c r="B21" s="5" t="n">
        <v>-2533</v>
      </c>
      <c r="C21" s="5" t="n">
        <v>-1488</v>
      </c>
    </row>
    <row r="22" spans="1:3">
      <c r="A22" s="4" t="s">
        <v>183</v>
      </c>
      <c r="B22" s="5" t="n">
        <v>-268</v>
      </c>
      <c r="C22" s="5" t="n">
        <v>341</v>
      </c>
    </row>
    <row r="23" spans="1:3">
      <c r="A23" s="4" t="s">
        <v>184</v>
      </c>
      <c r="B23" s="5" t="n">
        <v>-7371</v>
      </c>
      <c r="C23" s="5" t="n">
        <v>-3857</v>
      </c>
    </row>
    <row r="24" spans="1:3">
      <c r="A24" s="4" t="s">
        <v>76</v>
      </c>
      <c r="B24" s="5" t="n">
        <v>1350</v>
      </c>
      <c r="C24" s="5" t="n">
        <v>3614</v>
      </c>
    </row>
    <row r="25" spans="1:3">
      <c r="A25" s="4" t="s">
        <v>185</v>
      </c>
      <c r="B25" s="5" t="n">
        <v>-3135</v>
      </c>
      <c r="C25" s="5" t="n">
        <v>58960</v>
      </c>
    </row>
    <row r="26" spans="1:3">
      <c r="A26" s="3" t="s">
        <v>186</v>
      </c>
    </row>
    <row r="27" spans="1:3">
      <c r="A27" s="4" t="s">
        <v>187</v>
      </c>
      <c r="B27" s="5" t="n">
        <v>569529</v>
      </c>
      <c r="C27" s="5" t="n">
        <v>114456</v>
      </c>
    </row>
    <row r="28" spans="1:3">
      <c r="A28" s="4" t="s">
        <v>188</v>
      </c>
      <c r="B28" s="5" t="n">
        <v>167028</v>
      </c>
      <c r="C28" s="5" t="n">
        <v>17461</v>
      </c>
    </row>
    <row r="29" spans="1:3">
      <c r="A29" s="4" t="s">
        <v>189</v>
      </c>
      <c r="B29" s="5" t="n">
        <v>95994</v>
      </c>
      <c r="C29" s="5" t="n">
        <v>33041</v>
      </c>
    </row>
    <row r="30" spans="1:3">
      <c r="A30" s="4" t="s">
        <v>190</v>
      </c>
      <c r="B30" s="5" t="n">
        <v>2349</v>
      </c>
      <c r="C30" s="5" t="n">
        <v>4871</v>
      </c>
    </row>
    <row r="31" spans="1:3">
      <c r="A31" s="4" t="s">
        <v>191</v>
      </c>
      <c r="B31" s="5" t="n">
        <v>-8022</v>
      </c>
      <c r="C31" s="5" t="n">
        <v>6602</v>
      </c>
    </row>
    <row r="32" spans="1:3">
      <c r="A32" s="4" t="s">
        <v>192</v>
      </c>
      <c r="B32" s="5" t="n">
        <v>-573878</v>
      </c>
      <c r="C32" s="5" t="n">
        <v>-214937</v>
      </c>
    </row>
    <row r="33" spans="1:3">
      <c r="A33" s="4" t="s">
        <v>193</v>
      </c>
      <c r="B33" s="5" t="n">
        <v>-284984</v>
      </c>
      <c r="C33" s="5" t="n">
        <v>-17330</v>
      </c>
    </row>
    <row r="34" spans="1:3">
      <c r="A34" s="4" t="s">
        <v>194</v>
      </c>
      <c r="B34" s="5" t="n">
        <v>-3500</v>
      </c>
      <c r="C34" s="5" t="n">
        <v>-10550</v>
      </c>
    </row>
    <row r="35" spans="1:3">
      <c r="A35" s="4" t="s">
        <v>195</v>
      </c>
      <c r="B35" s="5" t="n">
        <v>0</v>
      </c>
      <c r="C35" s="5" t="n">
        <v>-3515</v>
      </c>
    </row>
    <row r="36" spans="1:3">
      <c r="A36" s="4" t="s">
        <v>196</v>
      </c>
      <c r="B36" s="5" t="n">
        <v>-35484</v>
      </c>
      <c r="C36" s="5" t="n">
        <v>-69901</v>
      </c>
    </row>
    <row r="37" spans="1:3">
      <c r="A37" s="3" t="s">
        <v>197</v>
      </c>
    </row>
    <row r="38" spans="1:3">
      <c r="A38" s="4" t="s">
        <v>198</v>
      </c>
      <c r="B38" s="5" t="n">
        <v>3409</v>
      </c>
      <c r="C38" s="5" t="n">
        <v>-7521</v>
      </c>
    </row>
    <row r="39" spans="1:3">
      <c r="A39" s="4" t="s">
        <v>199</v>
      </c>
      <c r="B39" s="5" t="n">
        <v>-7125</v>
      </c>
      <c r="C39" s="5" t="n">
        <v>-7001</v>
      </c>
    </row>
    <row r="40" spans="1:3">
      <c r="A40" s="4" t="s">
        <v>200</v>
      </c>
      <c r="B40" s="5" t="n">
        <v>-947</v>
      </c>
      <c r="C40" s="5" t="n">
        <v>-1813</v>
      </c>
    </row>
    <row r="41" spans="1:3">
      <c r="A41" s="4" t="s">
        <v>201</v>
      </c>
      <c r="B41" s="5" t="n">
        <v>-4663</v>
      </c>
      <c r="C41" s="5" t="n">
        <v>-16335</v>
      </c>
    </row>
    <row r="42" spans="1:3">
      <c r="A42" s="4" t="s">
        <v>202</v>
      </c>
      <c r="B42" s="5" t="n">
        <v>-43282</v>
      </c>
      <c r="C42" s="5" t="n">
        <v>-27276</v>
      </c>
    </row>
    <row r="43" spans="1:3">
      <c r="A43" s="4" t="s">
        <v>203</v>
      </c>
      <c r="B43" s="5" t="n">
        <v>99497</v>
      </c>
      <c r="C43" s="5" t="n">
        <v>74414</v>
      </c>
    </row>
    <row r="44" spans="1:3">
      <c r="A44" s="4" t="s">
        <v>204</v>
      </c>
      <c r="B44" s="6" t="n">
        <v>56215</v>
      </c>
      <c r="C44" s="6" t="n">
        <v>471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7</v>
      </c>
      <c r="B1" s="2" t="s">
        <v>107</v>
      </c>
      <c r="D1" s="2" t="s">
        <v>1</v>
      </c>
    </row>
    <row r="2" spans="1:5">
      <c r="B2" s="2" t="s">
        <v>2</v>
      </c>
      <c r="C2" s="2" t="s">
        <v>108</v>
      </c>
      <c r="D2" s="2" t="s">
        <v>2</v>
      </c>
      <c r="E2" s="2" t="s">
        <v>108</v>
      </c>
    </row>
    <row r="3" spans="1:5">
      <c r="A3" s="3" t="s">
        <v>239</v>
      </c>
    </row>
    <row r="4" spans="1:5">
      <c r="A4" s="4" t="s">
        <v>127</v>
      </c>
      <c r="B4" s="6" t="n">
        <v>14663</v>
      </c>
      <c r="C4" s="6" t="n">
        <v>7192</v>
      </c>
      <c r="D4" s="6" t="n">
        <v>34263</v>
      </c>
      <c r="E4" s="6" t="n">
        <v>12893</v>
      </c>
    </row>
    <row r="5" spans="1:5">
      <c r="A5" s="4" t="s">
        <v>958</v>
      </c>
      <c r="B5" s="5" t="n">
        <v>14187276</v>
      </c>
      <c r="C5" s="5" t="n">
        <v>14092397</v>
      </c>
      <c r="D5" s="5" t="n">
        <v>14170689</v>
      </c>
      <c r="E5" s="5" t="n">
        <v>14073813</v>
      </c>
    </row>
    <row r="6" spans="1:5">
      <c r="A6" s="4" t="s">
        <v>959</v>
      </c>
      <c r="B6" s="8" t="n">
        <v>1.03</v>
      </c>
      <c r="C6" s="8" t="n">
        <v>0.51</v>
      </c>
      <c r="D6" s="8" t="n">
        <v>2.42</v>
      </c>
      <c r="E6" s="8" t="n">
        <v>0.92</v>
      </c>
    </row>
    <row r="7" spans="1:5">
      <c r="A7" s="4" t="s">
        <v>960</v>
      </c>
      <c r="B7" s="5" t="n">
        <v>14331286</v>
      </c>
      <c r="C7" s="5" t="n">
        <v>14334600</v>
      </c>
      <c r="D7" s="5" t="n">
        <v>14324614</v>
      </c>
      <c r="E7" s="5" t="n">
        <v>14308264</v>
      </c>
    </row>
    <row r="8" spans="1:5">
      <c r="A8" s="4" t="s">
        <v>959</v>
      </c>
      <c r="B8" s="8" t="n">
        <v>1.02</v>
      </c>
      <c r="C8" s="8" t="n">
        <v>0.5</v>
      </c>
      <c r="D8" s="8" t="n">
        <v>2.39</v>
      </c>
      <c r="E8" s="8" t="n">
        <v>0.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1</v>
      </c>
      <c r="B1" s="2" t="s">
        <v>107</v>
      </c>
      <c r="D1" s="2" t="s">
        <v>1</v>
      </c>
    </row>
    <row r="2" spans="1:5">
      <c r="B2" s="2" t="s">
        <v>2</v>
      </c>
      <c r="C2" s="2" t="s">
        <v>108</v>
      </c>
      <c r="D2" s="2" t="s">
        <v>2</v>
      </c>
      <c r="E2" s="2" t="s">
        <v>108</v>
      </c>
    </row>
    <row r="3" spans="1:5">
      <c r="A3" s="3" t="s">
        <v>962</v>
      </c>
    </row>
    <row r="4" spans="1:5">
      <c r="A4" s="4" t="s">
        <v>963</v>
      </c>
      <c r="B4" s="5" t="n">
        <v>14187276</v>
      </c>
      <c r="C4" s="5" t="n">
        <v>14092397</v>
      </c>
      <c r="D4" s="5" t="n">
        <v>14170689</v>
      </c>
      <c r="E4" s="5" t="n">
        <v>14073813</v>
      </c>
    </row>
    <row r="5" spans="1:5">
      <c r="A5" s="4" t="s">
        <v>964</v>
      </c>
      <c r="B5" s="5" t="n">
        <v>14331286</v>
      </c>
      <c r="C5" s="5" t="n">
        <v>14334600</v>
      </c>
      <c r="D5" s="5" t="n">
        <v>14324614</v>
      </c>
      <c r="E5" s="5" t="n">
        <v>14308264</v>
      </c>
    </row>
    <row r="6" spans="1:5">
      <c r="A6" s="4" t="s">
        <v>965</v>
      </c>
    </row>
    <row r="7" spans="1:5">
      <c r="A7" s="3" t="s">
        <v>962</v>
      </c>
    </row>
    <row r="8" spans="1:5">
      <c r="A8" s="4" t="s">
        <v>966</v>
      </c>
      <c r="B8" s="5" t="n">
        <v>21293</v>
      </c>
      <c r="C8" s="5" t="n">
        <v>76775</v>
      </c>
      <c r="D8" s="5" t="n">
        <v>17783</v>
      </c>
      <c r="E8" s="5" t="n">
        <v>70244</v>
      </c>
    </row>
    <row r="9" spans="1:5">
      <c r="A9" s="4" t="s">
        <v>967</v>
      </c>
    </row>
    <row r="10" spans="1:5">
      <c r="A10" s="3" t="s">
        <v>962</v>
      </c>
    </row>
    <row r="11" spans="1:5">
      <c r="A11" s="4" t="s">
        <v>966</v>
      </c>
      <c r="B11" s="5" t="n">
        <v>117</v>
      </c>
      <c r="C11" s="5" t="n">
        <v>0</v>
      </c>
      <c r="D11" s="5" t="n">
        <v>949</v>
      </c>
      <c r="E11" s="5" t="n">
        <v>0</v>
      </c>
    </row>
    <row r="12" spans="1:5">
      <c r="A12" s="4" t="s">
        <v>968</v>
      </c>
    </row>
    <row r="13" spans="1:5">
      <c r="A13" s="3" t="s">
        <v>962</v>
      </c>
    </row>
    <row r="14" spans="1:5">
      <c r="A14" s="4" t="s">
        <v>966</v>
      </c>
      <c r="B14" s="5" t="n">
        <v>122600</v>
      </c>
      <c r="C14" s="5" t="n">
        <v>165428</v>
      </c>
      <c r="D14" s="5" t="n">
        <v>135193</v>
      </c>
      <c r="E14" s="5" t="n">
        <v>16420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69</v>
      </c>
      <c r="B1" s="2" t="s">
        <v>107</v>
      </c>
      <c r="D1" s="2" t="s">
        <v>1</v>
      </c>
    </row>
    <row r="2" spans="1:5">
      <c r="B2" s="2" t="s">
        <v>2</v>
      </c>
      <c r="C2" s="2" t="s">
        <v>108</v>
      </c>
      <c r="D2" s="2" t="s">
        <v>2</v>
      </c>
      <c r="E2" s="2" t="s">
        <v>108</v>
      </c>
    </row>
    <row r="3" spans="1:5">
      <c r="A3" s="3" t="s">
        <v>239</v>
      </c>
    </row>
    <row r="4" spans="1:5">
      <c r="A4" s="4" t="s">
        <v>970</v>
      </c>
      <c r="B4" s="5" t="n">
        <v>500000</v>
      </c>
      <c r="C4" s="5" t="n">
        <v>600000</v>
      </c>
      <c r="D4" s="5" t="n">
        <v>500000</v>
      </c>
      <c r="E4" s="5" t="n">
        <v>6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971</v>
      </c>
      <c r="B1" s="2" t="s">
        <v>1</v>
      </c>
    </row>
    <row r="2" spans="1:2">
      <c r="B2" s="2" t="s">
        <v>972</v>
      </c>
    </row>
    <row r="3" spans="1:2">
      <c r="A3" s="3" t="s">
        <v>973</v>
      </c>
    </row>
    <row r="4" spans="1:2">
      <c r="A4" s="4" t="s">
        <v>974</v>
      </c>
      <c r="B4" s="5" t="n">
        <v>4</v>
      </c>
    </row>
    <row r="5" spans="1:2">
      <c r="A5" s="4" t="s">
        <v>975</v>
      </c>
    </row>
    <row r="6" spans="1:2">
      <c r="A6" s="3" t="s">
        <v>973</v>
      </c>
    </row>
    <row r="7" spans="1:2">
      <c r="A7" s="4" t="s">
        <v>974</v>
      </c>
      <c r="B7"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5"/>
    <col customWidth="1" max="7" min="7" width="15"/>
    <col customWidth="1" max="8" min="8" width="4"/>
    <col customWidth="1" max="9" min="9" width="14"/>
    <col customWidth="1" max="10" min="10" width="5"/>
    <col customWidth="1" max="11" min="11" width="14"/>
  </cols>
  <sheetData>
    <row r="1" spans="1:11">
      <c r="A1" s="1" t="s">
        <v>976</v>
      </c>
      <c r="C1" s="2" t="s">
        <v>107</v>
      </c>
      <c r="G1" s="2" t="s">
        <v>1</v>
      </c>
    </row>
    <row r="2" spans="1:11">
      <c r="C2" s="2" t="s">
        <v>2</v>
      </c>
      <c r="E2" s="2" t="s">
        <v>108</v>
      </c>
      <c r="G2" s="2" t="s">
        <v>2</v>
      </c>
      <c r="I2" s="2" t="s">
        <v>108</v>
      </c>
      <c r="K2" s="2" t="s">
        <v>61</v>
      </c>
    </row>
    <row r="3" spans="1:11">
      <c r="A3" s="3" t="s">
        <v>109</v>
      </c>
    </row>
    <row r="4" spans="1:11">
      <c r="A4" s="4" t="s">
        <v>110</v>
      </c>
      <c r="C4" s="6" t="n">
        <v>179321</v>
      </c>
      <c r="E4" s="6" t="n">
        <v>158817</v>
      </c>
      <c r="G4" s="6" t="n">
        <v>321522</v>
      </c>
      <c r="I4" s="6" t="n">
        <v>283064</v>
      </c>
    </row>
    <row r="5" spans="1:11">
      <c r="A5" s="4" t="s">
        <v>111</v>
      </c>
      <c r="C5" s="5" t="n">
        <v>159069</v>
      </c>
      <c r="E5" s="5" t="n">
        <v>136454</v>
      </c>
      <c r="G5" s="5" t="n">
        <v>282485</v>
      </c>
      <c r="I5" s="5" t="n">
        <v>244324</v>
      </c>
    </row>
    <row r="6" spans="1:11">
      <c r="A6" s="4" t="s">
        <v>112</v>
      </c>
      <c r="C6" s="5" t="n">
        <v>128201</v>
      </c>
      <c r="E6" s="5" t="n">
        <v>113917</v>
      </c>
      <c r="G6" s="5" t="n">
        <v>250290</v>
      </c>
      <c r="I6" s="5" t="n">
        <v>221919</v>
      </c>
    </row>
    <row r="7" spans="1:11">
      <c r="A7" s="4" t="s">
        <v>675</v>
      </c>
      <c r="C7" s="5" t="n">
        <v>522</v>
      </c>
      <c r="E7" s="5" t="n">
        <v>324</v>
      </c>
      <c r="G7" s="5" t="n">
        <v>1010</v>
      </c>
      <c r="I7" s="5" t="n">
        <v>878</v>
      </c>
    </row>
    <row r="8" spans="1:11">
      <c r="A8" s="4" t="s">
        <v>119</v>
      </c>
      <c r="C8" s="5" t="n">
        <v>128723</v>
      </c>
      <c r="E8" s="5" t="n">
        <v>114241</v>
      </c>
      <c r="G8" s="5" t="n">
        <v>251300</v>
      </c>
      <c r="I8" s="5" t="n">
        <v>222797</v>
      </c>
    </row>
    <row r="9" spans="1:11">
      <c r="A9" s="3" t="s">
        <v>120</v>
      </c>
    </row>
    <row r="10" spans="1:11">
      <c r="A10" s="4" t="s">
        <v>121</v>
      </c>
      <c r="C10" s="5" t="n">
        <v>70075</v>
      </c>
      <c r="E10" s="5" t="n">
        <v>58861</v>
      </c>
      <c r="G10" s="5" t="n">
        <v>128396</v>
      </c>
      <c r="I10" s="5" t="n">
        <v>114933</v>
      </c>
    </row>
    <row r="11" spans="1:11">
      <c r="A11" s="4" t="s">
        <v>122</v>
      </c>
      <c r="C11" s="5" t="n">
        <v>50534</v>
      </c>
      <c r="E11" s="5" t="n">
        <v>47513</v>
      </c>
      <c r="G11" s="5" t="n">
        <v>100277</v>
      </c>
      <c r="I11" s="5" t="n">
        <v>92516</v>
      </c>
    </row>
    <row r="12" spans="1:11">
      <c r="A12" s="4" t="s">
        <v>977</v>
      </c>
      <c r="C12" s="5" t="n">
        <v>8114</v>
      </c>
      <c r="E12" s="5" t="n">
        <v>7867</v>
      </c>
      <c r="G12" s="5" t="n">
        <v>22627</v>
      </c>
      <c r="I12" s="5" t="n">
        <v>15348</v>
      </c>
    </row>
    <row r="13" spans="1:11">
      <c r="A13" s="3" t="s">
        <v>978</v>
      </c>
    </row>
    <row r="14" spans="1:11">
      <c r="A14" s="4" t="s">
        <v>113</v>
      </c>
      <c r="C14" s="5" t="n">
        <v>13826</v>
      </c>
      <c r="E14" s="5" t="n">
        <v>10954</v>
      </c>
      <c r="G14" s="5" t="n">
        <v>21045</v>
      </c>
      <c r="I14" s="5" t="n">
        <v>22358</v>
      </c>
    </row>
    <row r="15" spans="1:11">
      <c r="A15" s="4" t="s">
        <v>528</v>
      </c>
      <c r="C15" s="5" t="n">
        <v>3590</v>
      </c>
      <c r="E15" s="5" t="n">
        <v>2830</v>
      </c>
      <c r="G15" s="5" t="n">
        <v>13980</v>
      </c>
      <c r="I15" s="5" t="n">
        <v>2514</v>
      </c>
    </row>
    <row r="16" spans="1:11">
      <c r="A16" s="4" t="s">
        <v>123</v>
      </c>
      <c r="C16" s="5" t="n">
        <v>-4639</v>
      </c>
      <c r="E16" s="5" t="n">
        <v>-10918</v>
      </c>
      <c r="G16" s="5" t="n">
        <v>-7844</v>
      </c>
      <c r="I16" s="5" t="n">
        <v>-20178</v>
      </c>
    </row>
    <row r="17" spans="1:11">
      <c r="A17" s="4" t="s">
        <v>124</v>
      </c>
      <c r="C17" s="5" t="n">
        <v>-5042</v>
      </c>
      <c r="E17" s="5" t="n">
        <v>-4940</v>
      </c>
      <c r="G17" s="5" t="n">
        <v>-10065</v>
      </c>
      <c r="I17" s="5" t="n">
        <v>-9801</v>
      </c>
    </row>
    <row r="18" spans="1:11">
      <c r="A18" s="4" t="s">
        <v>125</v>
      </c>
      <c r="C18" s="5" t="n">
        <v>15849</v>
      </c>
      <c r="E18" s="5" t="n">
        <v>5793</v>
      </c>
      <c r="G18" s="5" t="n">
        <v>39743</v>
      </c>
      <c r="I18" s="5" t="n">
        <v>10241</v>
      </c>
    </row>
    <row r="19" spans="1:11">
      <c r="A19" s="4" t="s">
        <v>979</v>
      </c>
      <c r="C19" s="5" t="n">
        <v>-1186</v>
      </c>
      <c r="E19" s="5" t="n">
        <v>1399</v>
      </c>
      <c r="G19" s="5" t="n">
        <v>-5480</v>
      </c>
      <c r="I19" s="5" t="n">
        <v>2652</v>
      </c>
    </row>
    <row r="20" spans="1:11">
      <c r="A20" s="4" t="s">
        <v>127</v>
      </c>
      <c r="C20" s="5" t="n">
        <v>14663</v>
      </c>
      <c r="E20" s="5" t="n">
        <v>7192</v>
      </c>
      <c r="G20" s="5" t="n">
        <v>34263</v>
      </c>
      <c r="I20" s="5" t="n">
        <v>12893</v>
      </c>
    </row>
    <row r="21" spans="1:11">
      <c r="A21" s="4" t="s">
        <v>79</v>
      </c>
      <c r="C21" s="5" t="n">
        <v>2015472</v>
      </c>
      <c r="E21" s="5" t="n">
        <v>1981819</v>
      </c>
      <c r="G21" s="5" t="n">
        <v>2015472</v>
      </c>
      <c r="I21" s="5" t="n">
        <v>1981819</v>
      </c>
      <c r="K21" s="6" t="n">
        <v>1960266</v>
      </c>
    </row>
    <row r="22" spans="1:11">
      <c r="A22" s="4" t="s">
        <v>358</v>
      </c>
    </row>
    <row r="23" spans="1:11">
      <c r="A23" s="3" t="s">
        <v>109</v>
      </c>
    </row>
    <row r="24" spans="1:11">
      <c r="A24" s="4" t="s">
        <v>110</v>
      </c>
      <c r="B24" s="4" t="s">
        <v>368</v>
      </c>
      <c r="C24" s="5" t="n">
        <v>77079</v>
      </c>
      <c r="E24" s="5" t="n">
        <v>69973</v>
      </c>
      <c r="G24" s="5" t="n">
        <v>141292</v>
      </c>
      <c r="I24" s="5" t="n">
        <v>123746</v>
      </c>
    </row>
    <row r="25" spans="1:11">
      <c r="A25" s="4" t="s">
        <v>111</v>
      </c>
      <c r="B25" s="4" t="s">
        <v>368</v>
      </c>
      <c r="C25" s="5" t="n">
        <v>67107</v>
      </c>
      <c r="E25" s="5" t="n">
        <v>61350</v>
      </c>
      <c r="G25" s="5" t="n">
        <v>122277</v>
      </c>
      <c r="I25" s="5" t="n">
        <v>109656</v>
      </c>
    </row>
    <row r="26" spans="1:11">
      <c r="A26" s="4" t="s">
        <v>112</v>
      </c>
      <c r="B26" s="4" t="s">
        <v>368</v>
      </c>
      <c r="C26" s="5" t="n">
        <v>56705</v>
      </c>
      <c r="E26" s="5" t="n">
        <v>52252</v>
      </c>
      <c r="G26" s="5" t="n">
        <v>112346</v>
      </c>
      <c r="I26" s="5" t="n">
        <v>99614</v>
      </c>
    </row>
    <row r="27" spans="1:11">
      <c r="A27" s="4" t="s">
        <v>675</v>
      </c>
      <c r="B27" s="4" t="s">
        <v>368</v>
      </c>
      <c r="C27" s="5" t="n">
        <v>0</v>
      </c>
      <c r="E27" s="5" t="n">
        <v>0</v>
      </c>
      <c r="G27" s="5" t="n">
        <v>0</v>
      </c>
      <c r="I27" s="5" t="n">
        <v>0</v>
      </c>
    </row>
    <row r="28" spans="1:11">
      <c r="A28" s="4" t="s">
        <v>119</v>
      </c>
      <c r="B28" s="4" t="s">
        <v>368</v>
      </c>
      <c r="C28" s="5" t="n">
        <v>56705</v>
      </c>
      <c r="E28" s="5" t="n">
        <v>52252</v>
      </c>
      <c r="G28" s="5" t="n">
        <v>112346</v>
      </c>
      <c r="I28" s="5" t="n">
        <v>99614</v>
      </c>
    </row>
    <row r="29" spans="1:11">
      <c r="A29" s="3" t="s">
        <v>120</v>
      </c>
    </row>
    <row r="30" spans="1:11">
      <c r="A30" s="4" t="s">
        <v>121</v>
      </c>
      <c r="B30" s="4" t="s">
        <v>368</v>
      </c>
      <c r="C30" s="5" t="n">
        <v>32691</v>
      </c>
      <c r="E30" s="5" t="n">
        <v>25095</v>
      </c>
      <c r="G30" s="5" t="n">
        <v>54342</v>
      </c>
      <c r="I30" s="5" t="n">
        <v>50124</v>
      </c>
    </row>
    <row r="31" spans="1:11">
      <c r="A31" s="4" t="s">
        <v>122</v>
      </c>
      <c r="B31" s="4" t="s">
        <v>368</v>
      </c>
      <c r="C31" s="5" t="n">
        <v>22890</v>
      </c>
      <c r="E31" s="5" t="n">
        <v>21051</v>
      </c>
      <c r="F31" s="4" t="s">
        <v>538</v>
      </c>
      <c r="G31" s="5" t="n">
        <v>45702</v>
      </c>
      <c r="I31" s="5" t="n">
        <v>40256</v>
      </c>
      <c r="J31" s="4" t="s">
        <v>640</v>
      </c>
    </row>
    <row r="32" spans="1:11">
      <c r="A32" s="4" t="s">
        <v>977</v>
      </c>
      <c r="B32" s="4" t="s">
        <v>368</v>
      </c>
      <c r="C32" s="5" t="n">
        <v>1124</v>
      </c>
      <c r="E32" s="5" t="n">
        <v>6106</v>
      </c>
      <c r="G32" s="5" t="n">
        <v>12302</v>
      </c>
      <c r="I32" s="5" t="n">
        <v>9234</v>
      </c>
    </row>
    <row r="33" spans="1:11">
      <c r="A33" s="3" t="s">
        <v>978</v>
      </c>
    </row>
    <row r="34" spans="1:11">
      <c r="A34" s="4" t="s">
        <v>113</v>
      </c>
      <c r="B34" s="4" t="s">
        <v>368</v>
      </c>
      <c r="C34" s="5" t="n">
        <v>0</v>
      </c>
      <c r="E34" s="5" t="n">
        <v>0</v>
      </c>
      <c r="G34" s="5" t="n">
        <v>0</v>
      </c>
      <c r="I34" s="5" t="n">
        <v>0</v>
      </c>
    </row>
    <row r="35" spans="1:11">
      <c r="A35" s="4" t="s">
        <v>528</v>
      </c>
      <c r="B35" s="4" t="s">
        <v>368</v>
      </c>
      <c r="C35" s="5" t="n">
        <v>0</v>
      </c>
      <c r="E35" s="5" t="n">
        <v>0</v>
      </c>
      <c r="G35" s="5" t="n">
        <v>0</v>
      </c>
      <c r="I35" s="5" t="n">
        <v>0</v>
      </c>
    </row>
    <row r="36" spans="1:11">
      <c r="A36" s="4" t="s">
        <v>123</v>
      </c>
      <c r="B36" s="4" t="s">
        <v>368</v>
      </c>
      <c r="C36" s="5" t="n">
        <v>0</v>
      </c>
      <c r="E36" s="5" t="n">
        <v>0</v>
      </c>
      <c r="G36" s="5" t="n">
        <v>0</v>
      </c>
      <c r="I36" s="5" t="n">
        <v>0</v>
      </c>
    </row>
    <row r="37" spans="1:11">
      <c r="A37" s="4" t="s">
        <v>124</v>
      </c>
      <c r="B37" s="4" t="s">
        <v>368</v>
      </c>
      <c r="C37" s="5" t="n">
        <v>0</v>
      </c>
      <c r="E37" s="5" t="n">
        <v>0</v>
      </c>
      <c r="G37" s="5" t="n">
        <v>0</v>
      </c>
      <c r="I37" s="5" t="n">
        <v>0</v>
      </c>
    </row>
    <row r="38" spans="1:11">
      <c r="A38" s="4" t="s">
        <v>125</v>
      </c>
      <c r="B38" s="4" t="s">
        <v>368</v>
      </c>
      <c r="C38" s="5" t="n">
        <v>0</v>
      </c>
      <c r="E38" s="5" t="n">
        <v>0</v>
      </c>
      <c r="G38" s="5" t="n">
        <v>0</v>
      </c>
      <c r="I38" s="5" t="n">
        <v>0</v>
      </c>
    </row>
    <row r="39" spans="1:11">
      <c r="A39" s="4" t="s">
        <v>979</v>
      </c>
      <c r="B39" s="4" t="s">
        <v>368</v>
      </c>
      <c r="C39" s="5" t="n">
        <v>0</v>
      </c>
      <c r="E39" s="5" t="n">
        <v>0</v>
      </c>
      <c r="G39" s="5" t="n">
        <v>0</v>
      </c>
      <c r="I39" s="5" t="n">
        <v>0</v>
      </c>
    </row>
    <row r="40" spans="1:11">
      <c r="A40" s="4" t="s">
        <v>127</v>
      </c>
      <c r="B40" s="4" t="s">
        <v>368</v>
      </c>
      <c r="C40" s="5" t="n">
        <v>0</v>
      </c>
      <c r="E40" s="5" t="n">
        <v>0</v>
      </c>
      <c r="G40" s="5" t="n">
        <v>0</v>
      </c>
      <c r="I40" s="5" t="n">
        <v>0</v>
      </c>
    </row>
    <row r="41" spans="1:11">
      <c r="A41" s="4" t="s">
        <v>79</v>
      </c>
      <c r="B41" s="4" t="s">
        <v>368</v>
      </c>
      <c r="C41" s="5" t="n">
        <v>869221</v>
      </c>
      <c r="E41" s="5" t="n">
        <v>896698</v>
      </c>
      <c r="G41" s="5" t="n">
        <v>869221</v>
      </c>
      <c r="I41" s="5" t="n">
        <v>896698</v>
      </c>
    </row>
    <row r="42" spans="1:11">
      <c r="A42" s="4" t="s">
        <v>754</v>
      </c>
    </row>
    <row r="43" spans="1:11">
      <c r="A43" s="3" t="s">
        <v>109</v>
      </c>
    </row>
    <row r="44" spans="1:11">
      <c r="A44" s="4" t="s">
        <v>110</v>
      </c>
      <c r="B44" s="4" t="s">
        <v>368</v>
      </c>
      <c r="C44" s="5" t="n">
        <v>46486</v>
      </c>
      <c r="D44" s="4" t="s">
        <v>980</v>
      </c>
      <c r="E44" s="5" t="n">
        <v>47030</v>
      </c>
      <c r="F44" s="4" t="s">
        <v>981</v>
      </c>
      <c r="G44" s="5" t="n">
        <v>86160</v>
      </c>
      <c r="H44" s="4" t="s">
        <v>982</v>
      </c>
      <c r="I44" s="5" t="n">
        <v>88374</v>
      </c>
      <c r="J44" s="4" t="s">
        <v>983</v>
      </c>
    </row>
    <row r="45" spans="1:11">
      <c r="A45" s="4" t="s">
        <v>111</v>
      </c>
      <c r="B45" s="4" t="s">
        <v>368</v>
      </c>
      <c r="C45" s="5" t="n">
        <v>39828</v>
      </c>
      <c r="E45" s="5" t="n">
        <v>36509</v>
      </c>
      <c r="G45" s="5" t="n">
        <v>73040</v>
      </c>
      <c r="I45" s="5" t="n">
        <v>69519</v>
      </c>
    </row>
    <row r="46" spans="1:11">
      <c r="A46" s="4" t="s">
        <v>112</v>
      </c>
      <c r="B46" s="4" t="s">
        <v>368</v>
      </c>
      <c r="C46" s="5" t="n">
        <v>35567</v>
      </c>
      <c r="E46" s="5" t="n">
        <v>33409</v>
      </c>
      <c r="G46" s="5" t="n">
        <v>70186</v>
      </c>
      <c r="I46" s="5" t="n">
        <v>67396</v>
      </c>
    </row>
    <row r="47" spans="1:11">
      <c r="A47" s="4" t="s">
        <v>675</v>
      </c>
      <c r="B47" s="4" t="s">
        <v>368</v>
      </c>
      <c r="C47" s="5" t="n">
        <v>498</v>
      </c>
      <c r="E47" s="5" t="n">
        <v>440</v>
      </c>
      <c r="G47" s="5" t="n">
        <v>941</v>
      </c>
      <c r="I47" s="5" t="n">
        <v>886</v>
      </c>
    </row>
    <row r="48" spans="1:11">
      <c r="A48" s="4" t="s">
        <v>119</v>
      </c>
      <c r="B48" s="4" t="s">
        <v>368</v>
      </c>
      <c r="C48" s="5" t="n">
        <v>36065</v>
      </c>
      <c r="E48" s="5" t="n">
        <v>33849</v>
      </c>
      <c r="G48" s="5" t="n">
        <v>71127</v>
      </c>
      <c r="I48" s="5" t="n">
        <v>68282</v>
      </c>
    </row>
    <row r="49" spans="1:11">
      <c r="A49" s="3" t="s">
        <v>120</v>
      </c>
    </row>
    <row r="50" spans="1:11">
      <c r="A50" s="4" t="s">
        <v>121</v>
      </c>
      <c r="B50" s="4" t="s">
        <v>368</v>
      </c>
      <c r="C50" s="5" t="n">
        <v>11111</v>
      </c>
      <c r="E50" s="5" t="n">
        <v>17903</v>
      </c>
      <c r="G50" s="5" t="n">
        <v>31614</v>
      </c>
      <c r="I50" s="5" t="n">
        <v>39089</v>
      </c>
    </row>
    <row r="51" spans="1:11">
      <c r="A51" s="4" t="s">
        <v>122</v>
      </c>
      <c r="B51" s="4" t="s">
        <v>368</v>
      </c>
      <c r="C51" s="5" t="n">
        <v>14939</v>
      </c>
      <c r="E51" s="5" t="n">
        <v>14813</v>
      </c>
      <c r="F51" s="4" t="s">
        <v>984</v>
      </c>
      <c r="G51" s="5" t="n">
        <v>29592</v>
      </c>
      <c r="I51" s="5" t="n">
        <v>29767</v>
      </c>
      <c r="J51" s="4" t="s">
        <v>985</v>
      </c>
    </row>
    <row r="52" spans="1:11">
      <c r="A52" s="4" t="s">
        <v>977</v>
      </c>
      <c r="B52" s="4" t="s">
        <v>368</v>
      </c>
      <c r="C52" s="5" t="n">
        <v>10015</v>
      </c>
      <c r="E52" s="5" t="n">
        <v>1133</v>
      </c>
      <c r="G52" s="5" t="n">
        <v>9921</v>
      </c>
      <c r="I52" s="5" t="n">
        <v>-574</v>
      </c>
    </row>
    <row r="53" spans="1:11">
      <c r="A53" s="3" t="s">
        <v>978</v>
      </c>
    </row>
    <row r="54" spans="1:11">
      <c r="A54" s="4" t="s">
        <v>113</v>
      </c>
      <c r="B54" s="4" t="s">
        <v>368</v>
      </c>
      <c r="C54" s="5" t="n">
        <v>0</v>
      </c>
      <c r="E54" s="5" t="n">
        <v>0</v>
      </c>
      <c r="G54" s="5" t="n">
        <v>0</v>
      </c>
      <c r="I54" s="5" t="n">
        <v>0</v>
      </c>
    </row>
    <row r="55" spans="1:11">
      <c r="A55" s="4" t="s">
        <v>528</v>
      </c>
      <c r="B55" s="4" t="s">
        <v>368</v>
      </c>
      <c r="C55" s="5" t="n">
        <v>0</v>
      </c>
      <c r="E55" s="5" t="n">
        <v>0</v>
      </c>
      <c r="G55" s="5" t="n">
        <v>0</v>
      </c>
      <c r="I55" s="5" t="n">
        <v>0</v>
      </c>
    </row>
    <row r="56" spans="1:11">
      <c r="A56" s="4" t="s">
        <v>123</v>
      </c>
      <c r="B56" s="4" t="s">
        <v>368</v>
      </c>
      <c r="C56" s="5" t="n">
        <v>0</v>
      </c>
      <c r="E56" s="5" t="n">
        <v>0</v>
      </c>
      <c r="G56" s="5" t="n">
        <v>0</v>
      </c>
      <c r="I56" s="5" t="n">
        <v>0</v>
      </c>
    </row>
    <row r="57" spans="1:11">
      <c r="A57" s="4" t="s">
        <v>124</v>
      </c>
      <c r="B57" s="4" t="s">
        <v>368</v>
      </c>
      <c r="C57" s="5" t="n">
        <v>0</v>
      </c>
      <c r="E57" s="5" t="n">
        <v>0</v>
      </c>
      <c r="G57" s="5" t="n">
        <v>0</v>
      </c>
      <c r="I57" s="5" t="n">
        <v>0</v>
      </c>
    </row>
    <row r="58" spans="1:11">
      <c r="A58" s="4" t="s">
        <v>125</v>
      </c>
      <c r="B58" s="4" t="s">
        <v>368</v>
      </c>
      <c r="C58" s="5" t="n">
        <v>0</v>
      </c>
      <c r="E58" s="5" t="n">
        <v>0</v>
      </c>
      <c r="G58" s="5" t="n">
        <v>0</v>
      </c>
      <c r="I58" s="5" t="n">
        <v>0</v>
      </c>
    </row>
    <row r="59" spans="1:11">
      <c r="A59" s="4" t="s">
        <v>979</v>
      </c>
      <c r="B59" s="4" t="s">
        <v>368</v>
      </c>
      <c r="C59" s="5" t="n">
        <v>0</v>
      </c>
      <c r="E59" s="5" t="n">
        <v>0</v>
      </c>
      <c r="G59" s="5" t="n">
        <v>0</v>
      </c>
      <c r="I59" s="5" t="n">
        <v>0</v>
      </c>
    </row>
    <row r="60" spans="1:11">
      <c r="A60" s="4" t="s">
        <v>127</v>
      </c>
      <c r="B60" s="4" t="s">
        <v>368</v>
      </c>
      <c r="C60" s="5" t="n">
        <v>0</v>
      </c>
      <c r="E60" s="5" t="n">
        <v>0</v>
      </c>
      <c r="G60" s="5" t="n">
        <v>0</v>
      </c>
      <c r="I60" s="5" t="n">
        <v>0</v>
      </c>
    </row>
    <row r="61" spans="1:11">
      <c r="A61" s="4" t="s">
        <v>79</v>
      </c>
      <c r="B61" s="4" t="s">
        <v>368</v>
      </c>
      <c r="C61" s="5" t="n">
        <v>319220</v>
      </c>
      <c r="E61" s="5" t="n">
        <v>340478</v>
      </c>
      <c r="G61" s="5" t="n">
        <v>319220</v>
      </c>
      <c r="I61" s="5" t="n">
        <v>340478</v>
      </c>
    </row>
    <row r="62" spans="1:11">
      <c r="A62" s="4" t="s">
        <v>767</v>
      </c>
    </row>
    <row r="63" spans="1:11">
      <c r="A63" s="3" t="s">
        <v>109</v>
      </c>
    </row>
    <row r="64" spans="1:11">
      <c r="A64" s="4" t="s">
        <v>110</v>
      </c>
      <c r="B64" s="4" t="s">
        <v>368</v>
      </c>
      <c r="C64" s="5" t="n">
        <v>23697</v>
      </c>
      <c r="E64" s="5" t="n">
        <v>21515</v>
      </c>
      <c r="G64" s="5" t="n">
        <v>44462</v>
      </c>
      <c r="I64" s="5" t="n">
        <v>40336</v>
      </c>
    </row>
    <row r="65" spans="1:11">
      <c r="A65" s="4" t="s">
        <v>111</v>
      </c>
      <c r="B65" s="4" t="s">
        <v>368</v>
      </c>
      <c r="C65" s="5" t="n">
        <v>20075</v>
      </c>
      <c r="E65" s="5" t="n">
        <v>18298</v>
      </c>
      <c r="G65" s="5" t="n">
        <v>37567</v>
      </c>
      <c r="I65" s="5" t="n">
        <v>34543</v>
      </c>
    </row>
    <row r="66" spans="1:11">
      <c r="A66" s="4" t="s">
        <v>112</v>
      </c>
      <c r="B66" s="4" t="s">
        <v>368</v>
      </c>
      <c r="C66" s="5" t="n">
        <v>17350</v>
      </c>
      <c r="E66" s="5" t="n">
        <v>16471</v>
      </c>
      <c r="G66" s="5" t="n">
        <v>34472</v>
      </c>
      <c r="I66" s="5" t="n">
        <v>33096</v>
      </c>
    </row>
    <row r="67" spans="1:11">
      <c r="A67" s="4" t="s">
        <v>675</v>
      </c>
      <c r="B67" s="4" t="s">
        <v>368</v>
      </c>
      <c r="C67" s="5" t="n">
        <v>32</v>
      </c>
      <c r="E67" s="5" t="n">
        <v>32</v>
      </c>
      <c r="G67" s="5" t="n">
        <v>62</v>
      </c>
      <c r="I67" s="5" t="n">
        <v>89</v>
      </c>
    </row>
    <row r="68" spans="1:11">
      <c r="A68" s="4" t="s">
        <v>119</v>
      </c>
      <c r="B68" s="4" t="s">
        <v>368</v>
      </c>
      <c r="C68" s="5" t="n">
        <v>17382</v>
      </c>
      <c r="E68" s="5" t="n">
        <v>16503</v>
      </c>
      <c r="G68" s="5" t="n">
        <v>34534</v>
      </c>
      <c r="I68" s="5" t="n">
        <v>33185</v>
      </c>
    </row>
    <row r="69" spans="1:11">
      <c r="A69" s="3" t="s">
        <v>120</v>
      </c>
    </row>
    <row r="70" spans="1:11">
      <c r="A70" s="4" t="s">
        <v>121</v>
      </c>
      <c r="B70" s="4" t="s">
        <v>368</v>
      </c>
      <c r="C70" s="5" t="n">
        <v>13126</v>
      </c>
      <c r="E70" s="5" t="n">
        <v>12106</v>
      </c>
      <c r="G70" s="5" t="n">
        <v>21264</v>
      </c>
      <c r="I70" s="5" t="n">
        <v>18541</v>
      </c>
    </row>
    <row r="71" spans="1:11">
      <c r="A71" s="4" t="s">
        <v>122</v>
      </c>
      <c r="B71" s="4" t="s">
        <v>368</v>
      </c>
      <c r="C71" s="5" t="n">
        <v>7345</v>
      </c>
      <c r="E71" s="5" t="n">
        <v>7414</v>
      </c>
      <c r="F71" s="4" t="s">
        <v>986</v>
      </c>
      <c r="G71" s="5" t="n">
        <v>14627</v>
      </c>
      <c r="I71" s="5" t="n">
        <v>14639</v>
      </c>
      <c r="J71" s="4" t="s">
        <v>987</v>
      </c>
    </row>
    <row r="72" spans="1:11">
      <c r="A72" s="4" t="s">
        <v>977</v>
      </c>
      <c r="B72" s="4" t="s">
        <v>368</v>
      </c>
      <c r="C72" s="5" t="n">
        <v>-3089</v>
      </c>
      <c r="E72" s="5" t="n">
        <v>-3017</v>
      </c>
      <c r="G72" s="5" t="n">
        <v>-1357</v>
      </c>
      <c r="I72" s="5" t="n">
        <v>5</v>
      </c>
    </row>
    <row r="73" spans="1:11">
      <c r="A73" s="3" t="s">
        <v>978</v>
      </c>
    </row>
    <row r="74" spans="1:11">
      <c r="A74" s="4" t="s">
        <v>113</v>
      </c>
      <c r="B74" s="4" t="s">
        <v>368</v>
      </c>
      <c r="C74" s="5" t="n">
        <v>0</v>
      </c>
      <c r="E74" s="5" t="n">
        <v>0</v>
      </c>
      <c r="G74" s="5" t="n">
        <v>0</v>
      </c>
      <c r="I74" s="5" t="n">
        <v>0</v>
      </c>
    </row>
    <row r="75" spans="1:11">
      <c r="A75" s="4" t="s">
        <v>528</v>
      </c>
      <c r="B75" s="4" t="s">
        <v>368</v>
      </c>
      <c r="C75" s="5" t="n">
        <v>0</v>
      </c>
      <c r="E75" s="5" t="n">
        <v>0</v>
      </c>
      <c r="G75" s="5" t="n">
        <v>0</v>
      </c>
      <c r="I75" s="5" t="n">
        <v>0</v>
      </c>
    </row>
    <row r="76" spans="1:11">
      <c r="A76" s="4" t="s">
        <v>123</v>
      </c>
      <c r="B76" s="4" t="s">
        <v>368</v>
      </c>
      <c r="C76" s="5" t="n">
        <v>0</v>
      </c>
      <c r="E76" s="5" t="n">
        <v>0</v>
      </c>
      <c r="G76" s="5" t="n">
        <v>0</v>
      </c>
      <c r="I76" s="5" t="n">
        <v>0</v>
      </c>
    </row>
    <row r="77" spans="1:11">
      <c r="A77" s="4" t="s">
        <v>124</v>
      </c>
      <c r="B77" s="4" t="s">
        <v>368</v>
      </c>
      <c r="C77" s="5" t="n">
        <v>0</v>
      </c>
      <c r="E77" s="5" t="n">
        <v>0</v>
      </c>
      <c r="G77" s="5" t="n">
        <v>0</v>
      </c>
      <c r="I77" s="5" t="n">
        <v>0</v>
      </c>
    </row>
    <row r="78" spans="1:11">
      <c r="A78" s="4" t="s">
        <v>125</v>
      </c>
      <c r="B78" s="4" t="s">
        <v>368</v>
      </c>
      <c r="C78" s="5" t="n">
        <v>0</v>
      </c>
      <c r="E78" s="5" t="n">
        <v>0</v>
      </c>
      <c r="G78" s="5" t="n">
        <v>0</v>
      </c>
      <c r="I78" s="5" t="n">
        <v>0</v>
      </c>
    </row>
    <row r="79" spans="1:11">
      <c r="A79" s="4" t="s">
        <v>979</v>
      </c>
      <c r="B79" s="4" t="s">
        <v>368</v>
      </c>
      <c r="C79" s="5" t="n">
        <v>0</v>
      </c>
      <c r="E79" s="5" t="n">
        <v>0</v>
      </c>
      <c r="G79" s="5" t="n">
        <v>0</v>
      </c>
      <c r="I79" s="5" t="n">
        <v>0</v>
      </c>
    </row>
    <row r="80" spans="1:11">
      <c r="A80" s="4" t="s">
        <v>127</v>
      </c>
      <c r="B80" s="4" t="s">
        <v>368</v>
      </c>
      <c r="C80" s="5" t="n">
        <v>0</v>
      </c>
      <c r="E80" s="5" t="n">
        <v>0</v>
      </c>
      <c r="G80" s="5" t="n">
        <v>0</v>
      </c>
      <c r="I80" s="5" t="n">
        <v>0</v>
      </c>
    </row>
    <row r="81" spans="1:11">
      <c r="A81" s="4" t="s">
        <v>79</v>
      </c>
      <c r="B81" s="4" t="s">
        <v>368</v>
      </c>
      <c r="C81" s="5" t="n">
        <v>171887</v>
      </c>
      <c r="E81" s="5" t="n">
        <v>183335</v>
      </c>
      <c r="G81" s="5" t="n">
        <v>171887</v>
      </c>
      <c r="I81" s="5" t="n">
        <v>183335</v>
      </c>
    </row>
    <row r="82" spans="1:11">
      <c r="A82" s="4" t="s">
        <v>761</v>
      </c>
    </row>
    <row r="83" spans="1:11">
      <c r="A83" s="3" t="s">
        <v>109</v>
      </c>
    </row>
    <row r="84" spans="1:11">
      <c r="A84" s="4" t="s">
        <v>110</v>
      </c>
      <c r="B84" s="4" t="s">
        <v>982</v>
      </c>
      <c r="C84" s="5" t="n">
        <v>32059</v>
      </c>
      <c r="E84" s="5" t="n">
        <v>20299</v>
      </c>
      <c r="G84" s="5" t="n">
        <v>49608</v>
      </c>
      <c r="I84" s="5" t="n">
        <v>30608</v>
      </c>
    </row>
    <row r="85" spans="1:11">
      <c r="A85" s="4" t="s">
        <v>111</v>
      </c>
      <c r="B85" s="4" t="s">
        <v>982</v>
      </c>
      <c r="C85" s="5" t="n">
        <v>32059</v>
      </c>
      <c r="E85" s="5" t="n">
        <v>20297</v>
      </c>
      <c r="G85" s="5" t="n">
        <v>49601</v>
      </c>
      <c r="I85" s="5" t="n">
        <v>30606</v>
      </c>
    </row>
    <row r="86" spans="1:11">
      <c r="A86" s="4" t="s">
        <v>112</v>
      </c>
      <c r="B86" s="4" t="s">
        <v>982</v>
      </c>
      <c r="C86" s="5" t="n">
        <v>18579</v>
      </c>
      <c r="E86" s="5" t="n">
        <v>11785</v>
      </c>
      <c r="G86" s="5" t="n">
        <v>33286</v>
      </c>
      <c r="I86" s="5" t="n">
        <v>21813</v>
      </c>
    </row>
    <row r="87" spans="1:11">
      <c r="A87" s="4" t="s">
        <v>675</v>
      </c>
      <c r="B87" s="4" t="s">
        <v>982</v>
      </c>
      <c r="C87" s="5" t="n">
        <v>-8</v>
      </c>
      <c r="E87" s="5" t="n">
        <v>-148</v>
      </c>
      <c r="G87" s="5" t="n">
        <v>7</v>
      </c>
      <c r="I87" s="5" t="n">
        <v>-97</v>
      </c>
    </row>
    <row r="88" spans="1:11">
      <c r="A88" s="4" t="s">
        <v>119</v>
      </c>
      <c r="B88" s="4" t="s">
        <v>982</v>
      </c>
      <c r="C88" s="5" t="n">
        <v>18571</v>
      </c>
      <c r="E88" s="5" t="n">
        <v>11637</v>
      </c>
      <c r="G88" s="5" t="n">
        <v>33293</v>
      </c>
      <c r="I88" s="5" t="n">
        <v>21716</v>
      </c>
    </row>
    <row r="89" spans="1:11">
      <c r="A89" s="3" t="s">
        <v>120</v>
      </c>
    </row>
    <row r="90" spans="1:11">
      <c r="A90" s="4" t="s">
        <v>121</v>
      </c>
      <c r="B90" s="4" t="s">
        <v>982</v>
      </c>
      <c r="C90" s="5" t="n">
        <v>13147</v>
      </c>
      <c r="E90" s="5" t="n">
        <v>3757</v>
      </c>
      <c r="G90" s="5" t="n">
        <v>21176</v>
      </c>
      <c r="I90" s="5" t="n">
        <v>7179</v>
      </c>
    </row>
    <row r="91" spans="1:11">
      <c r="A91" s="4" t="s">
        <v>122</v>
      </c>
      <c r="B91" s="4" t="s">
        <v>982</v>
      </c>
      <c r="C91" s="5" t="n">
        <v>5360</v>
      </c>
      <c r="E91" s="5" t="n">
        <v>4235</v>
      </c>
      <c r="G91" s="5" t="n">
        <v>10356</v>
      </c>
      <c r="I91" s="5" t="n">
        <v>7854</v>
      </c>
    </row>
    <row r="92" spans="1:11">
      <c r="A92" s="4" t="s">
        <v>977</v>
      </c>
      <c r="B92" s="4" t="s">
        <v>982</v>
      </c>
      <c r="C92" s="5" t="n">
        <v>64</v>
      </c>
      <c r="E92" s="5" t="n">
        <v>3645</v>
      </c>
      <c r="G92" s="5" t="n">
        <v>1761</v>
      </c>
      <c r="I92" s="5" t="n">
        <v>6683</v>
      </c>
    </row>
    <row r="93" spans="1:11">
      <c r="A93" s="3" t="s">
        <v>978</v>
      </c>
    </row>
    <row r="94" spans="1:11">
      <c r="A94" s="4" t="s">
        <v>113</v>
      </c>
      <c r="B94" s="4" t="s">
        <v>982</v>
      </c>
      <c r="C94" s="5" t="n">
        <v>0</v>
      </c>
      <c r="E94" s="5" t="n">
        <v>0</v>
      </c>
      <c r="G94" s="5" t="n">
        <v>0</v>
      </c>
      <c r="I94" s="5" t="n">
        <v>0</v>
      </c>
    </row>
    <row r="95" spans="1:11">
      <c r="A95" s="4" t="s">
        <v>528</v>
      </c>
      <c r="B95" s="4" t="s">
        <v>982</v>
      </c>
      <c r="C95" s="5" t="n">
        <v>0</v>
      </c>
      <c r="E95" s="5" t="n">
        <v>0</v>
      </c>
      <c r="G95" s="5" t="n">
        <v>0</v>
      </c>
      <c r="I95" s="5" t="n">
        <v>0</v>
      </c>
    </row>
    <row r="96" spans="1:11">
      <c r="A96" s="4" t="s">
        <v>123</v>
      </c>
      <c r="B96" s="4" t="s">
        <v>982</v>
      </c>
      <c r="C96" s="5" t="n">
        <v>0</v>
      </c>
      <c r="E96" s="5" t="n">
        <v>0</v>
      </c>
      <c r="G96" s="5" t="n">
        <v>0</v>
      </c>
      <c r="I96" s="5" t="n">
        <v>0</v>
      </c>
    </row>
    <row r="97" spans="1:11">
      <c r="A97" s="4" t="s">
        <v>124</v>
      </c>
      <c r="B97" s="4" t="s">
        <v>982</v>
      </c>
      <c r="C97" s="5" t="n">
        <v>0</v>
      </c>
      <c r="E97" s="5" t="n">
        <v>0</v>
      </c>
      <c r="G97" s="5" t="n">
        <v>0</v>
      </c>
      <c r="I97" s="5" t="n">
        <v>0</v>
      </c>
    </row>
    <row r="98" spans="1:11">
      <c r="A98" s="4" t="s">
        <v>125</v>
      </c>
      <c r="B98" s="4" t="s">
        <v>982</v>
      </c>
      <c r="C98" s="5" t="n">
        <v>0</v>
      </c>
      <c r="E98" s="5" t="n">
        <v>0</v>
      </c>
      <c r="G98" s="5" t="n">
        <v>0</v>
      </c>
      <c r="I98" s="5" t="n">
        <v>0</v>
      </c>
    </row>
    <row r="99" spans="1:11">
      <c r="A99" s="4" t="s">
        <v>979</v>
      </c>
      <c r="B99" s="4" t="s">
        <v>982</v>
      </c>
      <c r="C99" s="5" t="n">
        <v>0</v>
      </c>
      <c r="E99" s="5" t="n">
        <v>0</v>
      </c>
      <c r="G99" s="5" t="n">
        <v>0</v>
      </c>
      <c r="I99" s="5" t="n">
        <v>0</v>
      </c>
    </row>
    <row r="100" spans="1:11">
      <c r="A100" s="4" t="s">
        <v>127</v>
      </c>
      <c r="B100" s="4" t="s">
        <v>982</v>
      </c>
      <c r="C100" s="5" t="n">
        <v>0</v>
      </c>
      <c r="E100" s="5" t="n">
        <v>0</v>
      </c>
      <c r="G100" s="5" t="n">
        <v>0</v>
      </c>
      <c r="I100" s="5" t="n">
        <v>0</v>
      </c>
    </row>
    <row r="101" spans="1:11">
      <c r="A101" s="4" t="s">
        <v>79</v>
      </c>
      <c r="B101" s="4" t="s">
        <v>988</v>
      </c>
      <c r="C101" s="6" t="n">
        <v>655144</v>
      </c>
      <c r="E101" s="6" t="n">
        <v>561308</v>
      </c>
      <c r="G101" s="6" t="n">
        <v>655144</v>
      </c>
      <c r="I101" s="6" t="n">
        <v>561308</v>
      </c>
    </row>
    <row r="102" spans="1:11"/>
    <row r="103" spans="1:11">
      <c r="A103" s="4" t="s">
        <v>368</v>
      </c>
      <c r="B103" s="4" t="s">
        <v>989</v>
      </c>
    </row>
    <row r="104" spans="1:11">
      <c r="A104" s="4" t="s">
        <v>538</v>
      </c>
      <c r="B104" s="4" t="s">
        <v>990</v>
      </c>
    </row>
    <row r="105" spans="1:11">
      <c r="A105" s="4" t="s">
        <v>640</v>
      </c>
      <c r="B105" s="4" t="s">
        <v>991</v>
      </c>
    </row>
    <row r="106" spans="1:11">
      <c r="A106" s="4" t="s">
        <v>980</v>
      </c>
      <c r="B106" s="4" t="s">
        <v>992</v>
      </c>
    </row>
    <row r="107" spans="1:11">
      <c r="A107" s="4" t="s">
        <v>981</v>
      </c>
      <c r="B107" s="4" t="s">
        <v>993</v>
      </c>
    </row>
    <row r="108" spans="1:11">
      <c r="A108" s="4" t="s">
        <v>982</v>
      </c>
      <c r="B108" s="4" t="s">
        <v>994</v>
      </c>
    </row>
    <row r="109" spans="1:11">
      <c r="A109" s="4" t="s">
        <v>983</v>
      </c>
      <c r="B109" s="4" t="s">
        <v>995</v>
      </c>
    </row>
    <row r="110" spans="1:11">
      <c r="A110" s="4" t="s">
        <v>984</v>
      </c>
      <c r="B110" s="4" t="s">
        <v>996</v>
      </c>
    </row>
    <row r="111" spans="1:11">
      <c r="A111" s="4" t="s">
        <v>985</v>
      </c>
      <c r="B111" s="4" t="s">
        <v>997</v>
      </c>
    </row>
    <row r="112" spans="1:11">
      <c r="A112" s="4" t="s">
        <v>986</v>
      </c>
      <c r="B112" s="4" t="s">
        <v>998</v>
      </c>
    </row>
    <row r="113" spans="1:11">
      <c r="A113" s="4" t="s">
        <v>987</v>
      </c>
      <c r="B113" s="4" t="s">
        <v>999</v>
      </c>
    </row>
  </sheetData>
  <mergeCells count="19">
    <mergeCell ref="A1:B2"/>
    <mergeCell ref="C1:F1"/>
    <mergeCell ref="G1:J1"/>
    <mergeCell ref="C2:D2"/>
    <mergeCell ref="E2:F2"/>
    <mergeCell ref="G2:H2"/>
    <mergeCell ref="I2:J2"/>
    <mergeCell ref="A102:J102"/>
    <mergeCell ref="B103:J103"/>
    <mergeCell ref="B104:J104"/>
    <mergeCell ref="B105:J105"/>
    <mergeCell ref="B106:J106"/>
    <mergeCell ref="B107:J107"/>
    <mergeCell ref="B108:J108"/>
    <mergeCell ref="B109:J109"/>
    <mergeCell ref="B110:J110"/>
    <mergeCell ref="B111:J111"/>
    <mergeCell ref="B112:J112"/>
    <mergeCell ref="B113:J1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0</v>
      </c>
      <c r="B1" s="2" t="s">
        <v>107</v>
      </c>
      <c r="D1" s="2" t="s">
        <v>1</v>
      </c>
    </row>
    <row r="2" spans="1:5">
      <c r="B2" s="2" t="s">
        <v>2</v>
      </c>
      <c r="C2" s="2" t="s">
        <v>108</v>
      </c>
      <c r="D2" s="2" t="s">
        <v>2</v>
      </c>
      <c r="E2" s="2" t="s">
        <v>108</v>
      </c>
    </row>
    <row r="3" spans="1:5">
      <c r="A3" s="4" t="s">
        <v>754</v>
      </c>
    </row>
    <row r="4" spans="1:5">
      <c r="A4" s="3" t="s">
        <v>973</v>
      </c>
    </row>
    <row r="5" spans="1:5">
      <c r="A5" s="4" t="s">
        <v>1001</v>
      </c>
      <c r="C5" s="6" t="n">
        <v>93</v>
      </c>
      <c r="E5" s="6" t="n">
        <v>234</v>
      </c>
    </row>
    <row r="6" spans="1:5">
      <c r="A6" s="4" t="s">
        <v>358</v>
      </c>
    </row>
    <row r="7" spans="1:5">
      <c r="A7" s="3" t="s">
        <v>973</v>
      </c>
    </row>
    <row r="8" spans="1:5">
      <c r="A8" s="4" t="s">
        <v>1001</v>
      </c>
      <c r="C8" s="5" t="n">
        <v>116</v>
      </c>
      <c r="E8" s="5" t="n">
        <v>290</v>
      </c>
    </row>
    <row r="9" spans="1:5">
      <c r="A9" s="4" t="s">
        <v>767</v>
      </c>
    </row>
    <row r="10" spans="1:5">
      <c r="A10" s="3" t="s">
        <v>973</v>
      </c>
    </row>
    <row r="11" spans="1:5">
      <c r="A11" s="4" t="s">
        <v>1001</v>
      </c>
      <c r="C11" s="6" t="n">
        <v>44</v>
      </c>
      <c r="E11" s="6" t="n">
        <v>109</v>
      </c>
    </row>
    <row r="12" spans="1:5">
      <c r="A12" s="4" t="s">
        <v>1002</v>
      </c>
    </row>
    <row r="13" spans="1:5">
      <c r="A13" s="3" t="s">
        <v>973</v>
      </c>
    </row>
    <row r="14" spans="1:5">
      <c r="A14" s="4" t="s">
        <v>1003</v>
      </c>
      <c r="B14" s="4" t="s">
        <v>946</v>
      </c>
      <c r="C14" s="4" t="s">
        <v>946</v>
      </c>
      <c r="D14" s="4" t="s">
        <v>946</v>
      </c>
      <c r="E14" s="4" t="s">
        <v>946</v>
      </c>
    </row>
    <row r="15" spans="1:5">
      <c r="A15" s="4" t="s">
        <v>1004</v>
      </c>
      <c r="B15" s="6" t="n">
        <v>-39</v>
      </c>
      <c r="C15" s="6" t="n">
        <v>-989</v>
      </c>
      <c r="D15" s="6" t="n">
        <v>-177</v>
      </c>
      <c r="E15" s="6" t="n">
        <v>-185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05</v>
      </c>
      <c r="B1" s="2" t="s">
        <v>1</v>
      </c>
    </row>
    <row r="2" spans="1:2">
      <c r="B2" s="2" t="s">
        <v>2</v>
      </c>
    </row>
    <row r="3" spans="1:2">
      <c r="A3" s="4" t="s">
        <v>1006</v>
      </c>
    </row>
    <row r="4" spans="1:2">
      <c r="A4" s="3" t="s">
        <v>1007</v>
      </c>
    </row>
    <row r="5" spans="1:2">
      <c r="A5" s="4" t="s">
        <v>1008</v>
      </c>
      <c r="B5" s="4" t="s">
        <v>9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s>
  <sheetData>
    <row r="1" spans="1:8">
      <c r="A1" s="1" t="s">
        <v>1009</v>
      </c>
      <c r="C1" s="2" t="s">
        <v>2</v>
      </c>
      <c r="D1" s="2" t="s">
        <v>478</v>
      </c>
      <c r="E1" s="2" t="s">
        <v>61</v>
      </c>
      <c r="F1" s="2" t="s">
        <v>108</v>
      </c>
      <c r="G1" s="2" t="s">
        <v>479</v>
      </c>
      <c r="H1" s="2" t="s">
        <v>480</v>
      </c>
    </row>
    <row r="2" spans="1:8">
      <c r="A2" s="3" t="s">
        <v>1010</v>
      </c>
    </row>
    <row r="3" spans="1:8">
      <c r="A3" s="4" t="s">
        <v>66</v>
      </c>
      <c r="C3" s="6" t="n">
        <v>1509777</v>
      </c>
      <c r="E3" s="6" t="n">
        <v>1410655</v>
      </c>
    </row>
    <row r="4" spans="1:8">
      <c r="A4" s="4" t="s">
        <v>67</v>
      </c>
      <c r="C4" s="5" t="n">
        <v>56215</v>
      </c>
      <c r="E4" s="5" t="n">
        <v>99497</v>
      </c>
      <c r="F4" s="6" t="n">
        <v>47138</v>
      </c>
      <c r="H4" s="6" t="n">
        <v>74414</v>
      </c>
    </row>
    <row r="5" spans="1:8">
      <c r="A5" s="4" t="s">
        <v>1011</v>
      </c>
      <c r="C5" s="5" t="n">
        <v>0</v>
      </c>
      <c r="E5" s="5" t="n">
        <v>0</v>
      </c>
    </row>
    <row r="6" spans="1:8">
      <c r="A6" s="4" t="s">
        <v>1012</v>
      </c>
      <c r="C6" s="5" t="n">
        <v>0</v>
      </c>
      <c r="E6" s="5" t="n">
        <v>0</v>
      </c>
    </row>
    <row r="7" spans="1:8">
      <c r="A7" s="4" t="s">
        <v>1013</v>
      </c>
      <c r="C7" s="5" t="n">
        <v>0</v>
      </c>
      <c r="E7" s="5" t="n">
        <v>0</v>
      </c>
    </row>
    <row r="8" spans="1:8">
      <c r="A8" s="4" t="s">
        <v>1014</v>
      </c>
      <c r="C8" s="5" t="n">
        <v>0</v>
      </c>
      <c r="E8" s="5" t="n">
        <v>0</v>
      </c>
    </row>
    <row r="9" spans="1:8">
      <c r="A9" s="4" t="s">
        <v>68</v>
      </c>
      <c r="C9" s="5" t="n">
        <v>120649</v>
      </c>
      <c r="E9" s="5" t="n">
        <v>87679</v>
      </c>
    </row>
    <row r="10" spans="1:8">
      <c r="A10" s="4" t="s">
        <v>69</v>
      </c>
      <c r="C10" s="5" t="n">
        <v>66398</v>
      </c>
      <c r="E10" s="5" t="n">
        <v>114418</v>
      </c>
    </row>
    <row r="11" spans="1:8">
      <c r="A11" s="4" t="s">
        <v>70</v>
      </c>
      <c r="C11" s="5" t="n">
        <v>41588</v>
      </c>
      <c r="E11" s="5" t="n">
        <v>49206</v>
      </c>
    </row>
    <row r="12" spans="1:8">
      <c r="A12" s="4" t="s">
        <v>71</v>
      </c>
      <c r="C12" s="5" t="n">
        <v>11134</v>
      </c>
      <c r="E12" s="5" t="n">
        <v>10866</v>
      </c>
    </row>
    <row r="13" spans="1:8">
      <c r="A13" s="4" t="s">
        <v>72</v>
      </c>
      <c r="C13" s="5" t="n">
        <v>37425</v>
      </c>
      <c r="E13" s="5" t="n">
        <v>48589</v>
      </c>
    </row>
    <row r="14" spans="1:8">
      <c r="A14" s="4" t="s">
        <v>73</v>
      </c>
      <c r="C14" s="5" t="n">
        <v>69047</v>
      </c>
      <c r="E14" s="5" t="n">
        <v>61676</v>
      </c>
    </row>
    <row r="15" spans="1:8">
      <c r="A15" s="4" t="s">
        <v>74</v>
      </c>
      <c r="C15" s="5" t="n">
        <v>21755</v>
      </c>
      <c r="E15" s="5" t="n">
        <v>22020</v>
      </c>
    </row>
    <row r="16" spans="1:8">
      <c r="A16" s="4" t="s">
        <v>75</v>
      </c>
      <c r="C16" s="5" t="n">
        <v>6521</v>
      </c>
      <c r="E16" s="5" t="n">
        <v>6521</v>
      </c>
    </row>
    <row r="17" spans="1:8">
      <c r="A17" s="4" t="s">
        <v>76</v>
      </c>
      <c r="C17" s="5" t="n">
        <v>19244</v>
      </c>
      <c r="E17" s="5" t="n">
        <v>20594</v>
      </c>
    </row>
    <row r="18" spans="1:8">
      <c r="A18" s="4" t="s">
        <v>77</v>
      </c>
      <c r="C18" s="5" t="n">
        <v>0</v>
      </c>
      <c r="E18" s="5" t="n">
        <v>15</v>
      </c>
    </row>
    <row r="19" spans="1:8">
      <c r="A19" s="4" t="s">
        <v>78</v>
      </c>
      <c r="C19" s="5" t="n">
        <v>55719</v>
      </c>
      <c r="E19" s="5" t="n">
        <v>28530</v>
      </c>
    </row>
    <row r="20" spans="1:8">
      <c r="A20" s="4" t="s">
        <v>79</v>
      </c>
      <c r="C20" s="5" t="n">
        <v>2015472</v>
      </c>
      <c r="E20" s="5" t="n">
        <v>1960266</v>
      </c>
      <c r="F20" s="5" t="n">
        <v>1981819</v>
      </c>
    </row>
    <row r="21" spans="1:8">
      <c r="A21" s="3" t="s">
        <v>80</v>
      </c>
    </row>
    <row r="22" spans="1:8">
      <c r="A22" s="4" t="s">
        <v>81</v>
      </c>
      <c r="C22" s="5" t="n">
        <v>608773</v>
      </c>
      <c r="D22" s="6" t="n">
        <v>645959</v>
      </c>
      <c r="E22" s="5" t="n">
        <v>680031</v>
      </c>
      <c r="F22" s="5" t="n">
        <v>613670</v>
      </c>
      <c r="G22" s="6" t="n">
        <v>615125</v>
      </c>
      <c r="H22" s="5" t="n">
        <v>634664</v>
      </c>
    </row>
    <row r="23" spans="1:8">
      <c r="A23" s="4" t="s">
        <v>82</v>
      </c>
      <c r="C23" s="5" t="n">
        <v>312758</v>
      </c>
      <c r="E23" s="5" t="n">
        <v>281912</v>
      </c>
    </row>
    <row r="24" spans="1:8">
      <c r="A24" s="4" t="s">
        <v>83</v>
      </c>
      <c r="C24" s="5" t="n">
        <v>17459</v>
      </c>
      <c r="E24" s="5" t="n">
        <v>14994</v>
      </c>
    </row>
    <row r="25" spans="1:8">
      <c r="A25" s="4" t="s">
        <v>84</v>
      </c>
      <c r="C25" s="5" t="n">
        <v>9849</v>
      </c>
      <c r="E25" s="5" t="n">
        <v>0</v>
      </c>
    </row>
    <row r="26" spans="1:8">
      <c r="A26" s="4" t="s">
        <v>85</v>
      </c>
      <c r="C26" s="5" t="n">
        <v>8103</v>
      </c>
      <c r="E26" s="5" t="n">
        <v>10636</v>
      </c>
    </row>
    <row r="27" spans="1:8">
      <c r="A27" s="4" t="s">
        <v>86</v>
      </c>
      <c r="C27" s="5" t="n">
        <v>292106</v>
      </c>
      <c r="E27" s="5" t="n">
        <v>288565</v>
      </c>
    </row>
    <row r="28" spans="1:8">
      <c r="A28" s="4" t="s">
        <v>1015</v>
      </c>
      <c r="C28" s="5" t="n">
        <v>0</v>
      </c>
      <c r="E28" s="5" t="n">
        <v>0</v>
      </c>
    </row>
    <row r="29" spans="1:8">
      <c r="A29" s="4" t="s">
        <v>1016</v>
      </c>
      <c r="C29" s="5" t="n">
        <v>0</v>
      </c>
      <c r="E29" s="5" t="n">
        <v>0</v>
      </c>
    </row>
    <row r="30" spans="1:8">
      <c r="A30" s="4" t="s">
        <v>87</v>
      </c>
      <c r="C30" s="5" t="n">
        <v>71912</v>
      </c>
      <c r="E30" s="5" t="n">
        <v>55069</v>
      </c>
    </row>
    <row r="31" spans="1:8">
      <c r="A31" s="4" t="s">
        <v>88</v>
      </c>
      <c r="C31" s="5" t="n">
        <v>1320960</v>
      </c>
      <c r="E31" s="5" t="n">
        <v>1331207</v>
      </c>
    </row>
    <row r="32" spans="1:8">
      <c r="A32" s="3" t="s">
        <v>1017</v>
      </c>
    </row>
    <row r="33" spans="1:8">
      <c r="A33" s="4" t="s">
        <v>96</v>
      </c>
      <c r="C33" s="5" t="n">
        <v>694512</v>
      </c>
      <c r="E33" s="5" t="n">
        <v>629059</v>
      </c>
      <c r="F33" s="5" t="n">
        <v>702417</v>
      </c>
    </row>
    <row r="34" spans="1:8">
      <c r="A34" s="4" t="s">
        <v>97</v>
      </c>
      <c r="C34" s="5" t="n">
        <v>2015472</v>
      </c>
      <c r="E34" s="5" t="n">
        <v>1960266</v>
      </c>
    </row>
    <row r="35" spans="1:8">
      <c r="A35" s="4" t="s">
        <v>1018</v>
      </c>
    </row>
    <row r="36" spans="1:8">
      <c r="A36" s="3" t="s">
        <v>1010</v>
      </c>
    </row>
    <row r="37" spans="1:8">
      <c r="A37" s="4" t="s">
        <v>66</v>
      </c>
      <c r="C37" s="5" t="n">
        <v>51114</v>
      </c>
      <c r="E37" s="5" t="n">
        <v>55377</v>
      </c>
    </row>
    <row r="38" spans="1:8">
      <c r="A38" s="4" t="s">
        <v>67</v>
      </c>
      <c r="C38" s="5" t="n">
        <v>132</v>
      </c>
      <c r="E38" s="5" t="n">
        <v>2221</v>
      </c>
      <c r="F38" s="5" t="n">
        <v>1385</v>
      </c>
      <c r="H38" s="5" t="n">
        <v>11089</v>
      </c>
    </row>
    <row r="39" spans="1:8">
      <c r="A39" s="4" t="s">
        <v>1011</v>
      </c>
      <c r="C39" s="5" t="n">
        <v>1178510</v>
      </c>
      <c r="E39" s="5" t="n">
        <v>1105032</v>
      </c>
    </row>
    <row r="40" spans="1:8">
      <c r="A40" s="4" t="s">
        <v>1012</v>
      </c>
      <c r="C40" s="5" t="n">
        <v>-256</v>
      </c>
      <c r="E40" s="5" t="n">
        <v>584</v>
      </c>
    </row>
    <row r="41" spans="1:8">
      <c r="A41" s="4" t="s">
        <v>1013</v>
      </c>
      <c r="C41" s="5" t="n">
        <v>0</v>
      </c>
      <c r="E41" s="5" t="n">
        <v>0</v>
      </c>
    </row>
    <row r="42" spans="1:8">
      <c r="A42" s="4" t="s">
        <v>1014</v>
      </c>
      <c r="C42" s="5" t="n">
        <v>0</v>
      </c>
      <c r="E42" s="5" t="n">
        <v>0</v>
      </c>
    </row>
    <row r="43" spans="1:8">
      <c r="A43" s="4" t="s">
        <v>68</v>
      </c>
      <c r="C43" s="5" t="n">
        <v>0</v>
      </c>
      <c r="E43" s="5" t="n">
        <v>0</v>
      </c>
    </row>
    <row r="44" spans="1:8">
      <c r="A44" s="4" t="s">
        <v>69</v>
      </c>
      <c r="C44" s="5" t="n">
        <v>0</v>
      </c>
      <c r="E44" s="5" t="n">
        <v>0</v>
      </c>
    </row>
    <row r="45" spans="1:8">
      <c r="A45" s="4" t="s">
        <v>70</v>
      </c>
      <c r="C45" s="5" t="n">
        <v>0</v>
      </c>
      <c r="E45" s="5" t="n">
        <v>0</v>
      </c>
    </row>
    <row r="46" spans="1:8">
      <c r="A46" s="4" t="s">
        <v>71</v>
      </c>
      <c r="C46" s="5" t="n">
        <v>0</v>
      </c>
      <c r="E46" s="5" t="n">
        <v>0</v>
      </c>
    </row>
    <row r="47" spans="1:8">
      <c r="A47" s="4" t="s">
        <v>72</v>
      </c>
      <c r="C47" s="5" t="n">
        <v>0</v>
      </c>
      <c r="E47" s="5" t="n">
        <v>0</v>
      </c>
    </row>
    <row r="48" spans="1:8">
      <c r="A48" s="4" t="s">
        <v>73</v>
      </c>
      <c r="C48" s="5" t="n">
        <v>0</v>
      </c>
      <c r="E48" s="5" t="n">
        <v>0</v>
      </c>
    </row>
    <row r="49" spans="1:8">
      <c r="A49" s="4" t="s">
        <v>74</v>
      </c>
      <c r="C49" s="5" t="n">
        <v>0</v>
      </c>
      <c r="E49" s="5" t="n">
        <v>0</v>
      </c>
    </row>
    <row r="50" spans="1:8">
      <c r="A50" s="4" t="s">
        <v>75</v>
      </c>
      <c r="C50" s="5" t="n">
        <v>0</v>
      </c>
      <c r="E50" s="5" t="n">
        <v>0</v>
      </c>
    </row>
    <row r="51" spans="1:8">
      <c r="A51" s="4" t="s">
        <v>76</v>
      </c>
      <c r="C51" s="5" t="n">
        <v>0</v>
      </c>
      <c r="E51" s="5" t="n">
        <v>0</v>
      </c>
    </row>
    <row r="52" spans="1:8">
      <c r="A52" s="4" t="s">
        <v>77</v>
      </c>
      <c r="C52" s="5" t="n">
        <v>0</v>
      </c>
      <c r="E52" s="5" t="n">
        <v>0</v>
      </c>
    </row>
    <row r="53" spans="1:8">
      <c r="A53" s="4" t="s">
        <v>78</v>
      </c>
      <c r="C53" s="5" t="n">
        <v>7731</v>
      </c>
      <c r="E53" s="5" t="n">
        <v>8461</v>
      </c>
    </row>
    <row r="54" spans="1:8">
      <c r="A54" s="4" t="s">
        <v>79</v>
      </c>
      <c r="C54" s="5" t="n">
        <v>1237231</v>
      </c>
      <c r="E54" s="5" t="n">
        <v>1171675</v>
      </c>
    </row>
    <row r="55" spans="1:8">
      <c r="A55" s="3" t="s">
        <v>80</v>
      </c>
    </row>
    <row r="56" spans="1:8">
      <c r="A56" s="4" t="s">
        <v>81</v>
      </c>
      <c r="C56" s="5" t="n">
        <v>0</v>
      </c>
      <c r="E56" s="5" t="n">
        <v>0</v>
      </c>
    </row>
    <row r="57" spans="1:8">
      <c r="A57" s="4" t="s">
        <v>82</v>
      </c>
      <c r="C57" s="5" t="n">
        <v>0</v>
      </c>
      <c r="E57" s="5" t="n">
        <v>0</v>
      </c>
    </row>
    <row r="58" spans="1:8">
      <c r="A58" s="4" t="s">
        <v>83</v>
      </c>
      <c r="C58" s="5" t="n">
        <v>0</v>
      </c>
      <c r="E58" s="5" t="n">
        <v>0</v>
      </c>
    </row>
    <row r="59" spans="1:8">
      <c r="A59" s="4" t="s">
        <v>84</v>
      </c>
      <c r="C59" s="5" t="n">
        <v>0</v>
      </c>
    </row>
    <row r="60" spans="1:8">
      <c r="A60" s="4" t="s">
        <v>85</v>
      </c>
      <c r="C60" s="5" t="n">
        <v>0</v>
      </c>
      <c r="E60" s="5" t="n">
        <v>0</v>
      </c>
    </row>
    <row r="61" spans="1:8">
      <c r="A61" s="4" t="s">
        <v>86</v>
      </c>
      <c r="C61" s="5" t="n">
        <v>0</v>
      </c>
      <c r="E61" s="5" t="n">
        <v>0</v>
      </c>
    </row>
    <row r="62" spans="1:8">
      <c r="A62" s="4" t="s">
        <v>1015</v>
      </c>
      <c r="C62" s="5" t="n">
        <v>520498</v>
      </c>
      <c r="E62" s="5" t="n">
        <v>520498</v>
      </c>
    </row>
    <row r="63" spans="1:8">
      <c r="A63" s="4" t="s">
        <v>1016</v>
      </c>
      <c r="C63" s="5" t="n">
        <v>19918</v>
      </c>
      <c r="E63" s="5" t="n">
        <v>19499</v>
      </c>
    </row>
    <row r="64" spans="1:8">
      <c r="A64" s="4" t="s">
        <v>87</v>
      </c>
      <c r="C64" s="5" t="n">
        <v>2303</v>
      </c>
      <c r="E64" s="5" t="n">
        <v>2619</v>
      </c>
    </row>
    <row r="65" spans="1:8">
      <c r="A65" s="4" t="s">
        <v>88</v>
      </c>
      <c r="C65" s="5" t="n">
        <v>542719</v>
      </c>
      <c r="E65" s="5" t="n">
        <v>542616</v>
      </c>
    </row>
    <row r="66" spans="1:8">
      <c r="A66" s="3" t="s">
        <v>1017</v>
      </c>
    </row>
    <row r="67" spans="1:8">
      <c r="A67" s="4" t="s">
        <v>96</v>
      </c>
      <c r="C67" s="5" t="n">
        <v>694512</v>
      </c>
      <c r="E67" s="5" t="n">
        <v>629059</v>
      </c>
    </row>
    <row r="68" spans="1:8">
      <c r="A68" s="4" t="s">
        <v>97</v>
      </c>
      <c r="C68" s="5" t="n">
        <v>1237231</v>
      </c>
      <c r="E68" s="5" t="n">
        <v>1171675</v>
      </c>
    </row>
    <row r="69" spans="1:8">
      <c r="A69" s="4" t="s">
        <v>1019</v>
      </c>
    </row>
    <row r="70" spans="1:8">
      <c r="A70" s="3" t="s">
        <v>1010</v>
      </c>
    </row>
    <row r="71" spans="1:8">
      <c r="A71" s="4" t="s">
        <v>66</v>
      </c>
      <c r="C71" s="5" t="n">
        <v>262387</v>
      </c>
      <c r="E71" s="5" t="n">
        <v>233479</v>
      </c>
    </row>
    <row r="72" spans="1:8">
      <c r="A72" s="4" t="s">
        <v>67</v>
      </c>
      <c r="C72" s="5" t="n">
        <v>353</v>
      </c>
      <c r="E72" s="5" t="n">
        <v>26039</v>
      </c>
      <c r="F72" s="5" t="n">
        <v>1461</v>
      </c>
      <c r="H72" s="5" t="n">
        <v>7749</v>
      </c>
    </row>
    <row r="73" spans="1:8">
      <c r="A73" s="4" t="s">
        <v>1011</v>
      </c>
      <c r="C73" s="5" t="n">
        <v>329022</v>
      </c>
      <c r="E73" s="5" t="n">
        <v>296357</v>
      </c>
    </row>
    <row r="74" spans="1:8">
      <c r="A74" s="4" t="s">
        <v>1012</v>
      </c>
      <c r="C74" s="5" t="n">
        <v>-5204</v>
      </c>
      <c r="E74" s="5" t="n">
        <v>-2133</v>
      </c>
    </row>
    <row r="75" spans="1:8">
      <c r="A75" s="4" t="s">
        <v>1013</v>
      </c>
      <c r="C75" s="5" t="n">
        <v>80049</v>
      </c>
      <c r="E75" s="5" t="n">
        <v>80049</v>
      </c>
    </row>
    <row r="76" spans="1:8">
      <c r="A76" s="4" t="s">
        <v>1014</v>
      </c>
      <c r="C76" s="5" t="n">
        <v>4445</v>
      </c>
      <c r="E76" s="5" t="n">
        <v>3869</v>
      </c>
    </row>
    <row r="77" spans="1:8">
      <c r="A77" s="4" t="s">
        <v>68</v>
      </c>
      <c r="C77" s="5" t="n">
        <v>0</v>
      </c>
      <c r="E77" s="5" t="n">
        <v>0</v>
      </c>
    </row>
    <row r="78" spans="1:8">
      <c r="A78" s="4" t="s">
        <v>69</v>
      </c>
      <c r="C78" s="5" t="n">
        <v>0</v>
      </c>
      <c r="E78" s="5" t="n">
        <v>0</v>
      </c>
    </row>
    <row r="79" spans="1:8">
      <c r="A79" s="4" t="s">
        <v>70</v>
      </c>
      <c r="C79" s="5" t="n">
        <v>0</v>
      </c>
      <c r="E79" s="5" t="n">
        <v>0</v>
      </c>
    </row>
    <row r="80" spans="1:8">
      <c r="A80" s="4" t="s">
        <v>71</v>
      </c>
      <c r="C80" s="5" t="n">
        <v>13621</v>
      </c>
      <c r="E80" s="5" t="n">
        <v>4631</v>
      </c>
    </row>
    <row r="81" spans="1:8">
      <c r="A81" s="4" t="s">
        <v>72</v>
      </c>
      <c r="C81" s="5" t="n">
        <v>38848</v>
      </c>
      <c r="E81" s="5" t="n">
        <v>44481</v>
      </c>
    </row>
    <row r="82" spans="1:8">
      <c r="A82" s="4" t="s">
        <v>73</v>
      </c>
      <c r="C82" s="5" t="n">
        <v>0</v>
      </c>
      <c r="E82" s="5" t="n">
        <v>0</v>
      </c>
    </row>
    <row r="83" spans="1:8">
      <c r="A83" s="4" t="s">
        <v>74</v>
      </c>
      <c r="C83" s="5" t="n">
        <v>0</v>
      </c>
      <c r="E83" s="5" t="n">
        <v>0</v>
      </c>
    </row>
    <row r="84" spans="1:8">
      <c r="A84" s="4" t="s">
        <v>75</v>
      </c>
      <c r="C84" s="5" t="n">
        <v>0</v>
      </c>
      <c r="E84" s="5" t="n">
        <v>0</v>
      </c>
    </row>
    <row r="85" spans="1:8">
      <c r="A85" s="4" t="s">
        <v>76</v>
      </c>
      <c r="C85" s="5" t="n">
        <v>0</v>
      </c>
      <c r="E85" s="5" t="n">
        <v>0</v>
      </c>
    </row>
    <row r="86" spans="1:8">
      <c r="A86" s="4" t="s">
        <v>77</v>
      </c>
      <c r="C86" s="5" t="n">
        <v>0</v>
      </c>
      <c r="E86" s="5" t="n">
        <v>0</v>
      </c>
    </row>
    <row r="87" spans="1:8">
      <c r="A87" s="4" t="s">
        <v>78</v>
      </c>
      <c r="C87" s="5" t="n">
        <v>10778</v>
      </c>
      <c r="E87" s="5" t="n">
        <v>5085</v>
      </c>
    </row>
    <row r="88" spans="1:8">
      <c r="A88" s="4" t="s">
        <v>79</v>
      </c>
      <c r="C88" s="5" t="n">
        <v>734299</v>
      </c>
      <c r="E88" s="5" t="n">
        <v>691857</v>
      </c>
    </row>
    <row r="89" spans="1:8">
      <c r="A89" s="3" t="s">
        <v>80</v>
      </c>
    </row>
    <row r="90" spans="1:8">
      <c r="A90" s="4" t="s">
        <v>81</v>
      </c>
      <c r="C90" s="5" t="n">
        <v>0</v>
      </c>
      <c r="E90" s="5" t="n">
        <v>0</v>
      </c>
    </row>
    <row r="91" spans="1:8">
      <c r="A91" s="4" t="s">
        <v>82</v>
      </c>
      <c r="C91" s="5" t="n">
        <v>0</v>
      </c>
      <c r="E91" s="5" t="n">
        <v>0</v>
      </c>
    </row>
    <row r="92" spans="1:8">
      <c r="A92" s="4" t="s">
        <v>83</v>
      </c>
      <c r="C92" s="5" t="n">
        <v>0</v>
      </c>
      <c r="E92" s="5" t="n">
        <v>0</v>
      </c>
    </row>
    <row r="93" spans="1:8">
      <c r="A93" s="4" t="s">
        <v>84</v>
      </c>
      <c r="C93" s="5" t="n">
        <v>423</v>
      </c>
    </row>
    <row r="94" spans="1:8">
      <c r="A94" s="4" t="s">
        <v>85</v>
      </c>
      <c r="C94" s="5" t="n">
        <v>0</v>
      </c>
      <c r="E94" s="5" t="n">
        <v>0</v>
      </c>
    </row>
    <row r="95" spans="1:8">
      <c r="A95" s="4" t="s">
        <v>86</v>
      </c>
      <c r="C95" s="5" t="n">
        <v>299227</v>
      </c>
      <c r="E95" s="5" t="n">
        <v>295818</v>
      </c>
    </row>
    <row r="96" spans="1:8">
      <c r="A96" s="4" t="s">
        <v>1015</v>
      </c>
      <c r="C96" s="5" t="n">
        <v>402310</v>
      </c>
      <c r="E96" s="5" t="n">
        <v>402310</v>
      </c>
    </row>
    <row r="97" spans="1:8">
      <c r="A97" s="4" t="s">
        <v>1016</v>
      </c>
      <c r="C97" s="5" t="n">
        <v>0</v>
      </c>
      <c r="E97" s="5" t="n">
        <v>0</v>
      </c>
    </row>
    <row r="98" spans="1:8">
      <c r="A98" s="4" t="s">
        <v>87</v>
      </c>
      <c r="C98" s="5" t="n">
        <v>17317</v>
      </c>
      <c r="E98" s="5" t="n">
        <v>13651</v>
      </c>
    </row>
    <row r="99" spans="1:8">
      <c r="A99" s="4" t="s">
        <v>88</v>
      </c>
      <c r="C99" s="5" t="n">
        <v>719277</v>
      </c>
      <c r="E99" s="5" t="n">
        <v>711779</v>
      </c>
    </row>
    <row r="100" spans="1:8">
      <c r="A100" s="3" t="s">
        <v>1017</v>
      </c>
    </row>
    <row r="101" spans="1:8">
      <c r="A101" s="4" t="s">
        <v>96</v>
      </c>
      <c r="C101" s="5" t="n">
        <v>15022</v>
      </c>
      <c r="E101" s="5" t="n">
        <v>-19922</v>
      </c>
    </row>
    <row r="102" spans="1:8">
      <c r="A102" s="4" t="s">
        <v>97</v>
      </c>
      <c r="C102" s="5" t="n">
        <v>734299</v>
      </c>
      <c r="E102" s="5" t="n">
        <v>691857</v>
      </c>
    </row>
    <row r="103" spans="1:8">
      <c r="A103" s="4" t="s">
        <v>1020</v>
      </c>
    </row>
    <row r="104" spans="1:8">
      <c r="A104" s="3" t="s">
        <v>1010</v>
      </c>
    </row>
    <row r="105" spans="1:8">
      <c r="A105" s="4" t="s">
        <v>66</v>
      </c>
      <c r="B105" s="4" t="s">
        <v>368</v>
      </c>
      <c r="C105" s="5" t="n">
        <v>1196276</v>
      </c>
      <c r="E105" s="5" t="n">
        <v>1121799</v>
      </c>
    </row>
    <row r="106" spans="1:8">
      <c r="A106" s="4" t="s">
        <v>67</v>
      </c>
      <c r="B106" s="4" t="s">
        <v>368</v>
      </c>
      <c r="C106" s="5" t="n">
        <v>55730</v>
      </c>
      <c r="E106" s="5" t="n">
        <v>71237</v>
      </c>
      <c r="F106" s="6" t="n">
        <v>44292</v>
      </c>
      <c r="H106" s="6" t="n">
        <v>55576</v>
      </c>
    </row>
    <row r="107" spans="1:8">
      <c r="A107" s="4" t="s">
        <v>1011</v>
      </c>
      <c r="B107" s="4" t="s">
        <v>368</v>
      </c>
      <c r="C107" s="5" t="n">
        <v>15022</v>
      </c>
      <c r="E107" s="5" t="n">
        <v>-19922</v>
      </c>
    </row>
    <row r="108" spans="1:8">
      <c r="A108" s="4" t="s">
        <v>1012</v>
      </c>
      <c r="B108" s="4" t="s">
        <v>368</v>
      </c>
      <c r="C108" s="5" t="n">
        <v>5460</v>
      </c>
      <c r="E108" s="5" t="n">
        <v>1549</v>
      </c>
    </row>
    <row r="109" spans="1:8">
      <c r="A109" s="4" t="s">
        <v>1013</v>
      </c>
      <c r="B109" s="4" t="s">
        <v>368</v>
      </c>
      <c r="C109" s="5" t="n">
        <v>847808</v>
      </c>
      <c r="E109" s="5" t="n">
        <v>847808</v>
      </c>
    </row>
    <row r="110" spans="1:8">
      <c r="A110" s="4" t="s">
        <v>1014</v>
      </c>
      <c r="B110" s="4" t="s">
        <v>368</v>
      </c>
      <c r="C110" s="5" t="n">
        <v>17258</v>
      </c>
      <c r="E110" s="5" t="n">
        <v>17425</v>
      </c>
    </row>
    <row r="111" spans="1:8">
      <c r="A111" s="4" t="s">
        <v>68</v>
      </c>
      <c r="B111" s="4" t="s">
        <v>368</v>
      </c>
      <c r="C111" s="5" t="n">
        <v>120649</v>
      </c>
      <c r="E111" s="5" t="n">
        <v>87679</v>
      </c>
    </row>
    <row r="112" spans="1:8">
      <c r="A112" s="4" t="s">
        <v>69</v>
      </c>
      <c r="B112" s="4" t="s">
        <v>368</v>
      </c>
      <c r="C112" s="5" t="n">
        <v>66398</v>
      </c>
      <c r="E112" s="5" t="n">
        <v>114418</v>
      </c>
    </row>
    <row r="113" spans="1:8">
      <c r="A113" s="4" t="s">
        <v>70</v>
      </c>
      <c r="B113" s="4" t="s">
        <v>368</v>
      </c>
      <c r="C113" s="5" t="n">
        <v>41588</v>
      </c>
      <c r="E113" s="5" t="n">
        <v>49206</v>
      </c>
    </row>
    <row r="114" spans="1:8">
      <c r="A114" s="4" t="s">
        <v>71</v>
      </c>
      <c r="B114" s="4" t="s">
        <v>368</v>
      </c>
      <c r="C114" s="5" t="n">
        <v>-2487</v>
      </c>
      <c r="E114" s="5" t="n">
        <v>6235</v>
      </c>
    </row>
    <row r="115" spans="1:8">
      <c r="A115" s="4" t="s">
        <v>72</v>
      </c>
      <c r="B115" s="4" t="s">
        <v>368</v>
      </c>
      <c r="C115" s="5" t="n">
        <v>-1423</v>
      </c>
      <c r="E115" s="5" t="n">
        <v>4108</v>
      </c>
    </row>
    <row r="116" spans="1:8">
      <c r="A116" s="4" t="s">
        <v>73</v>
      </c>
      <c r="B116" s="4" t="s">
        <v>368</v>
      </c>
      <c r="C116" s="5" t="n">
        <v>69047</v>
      </c>
      <c r="E116" s="5" t="n">
        <v>61676</v>
      </c>
    </row>
    <row r="117" spans="1:8">
      <c r="A117" s="4" t="s">
        <v>74</v>
      </c>
      <c r="B117" s="4" t="s">
        <v>368</v>
      </c>
      <c r="C117" s="5" t="n">
        <v>21755</v>
      </c>
      <c r="E117" s="5" t="n">
        <v>22020</v>
      </c>
    </row>
    <row r="118" spans="1:8">
      <c r="A118" s="4" t="s">
        <v>75</v>
      </c>
      <c r="B118" s="4" t="s">
        <v>368</v>
      </c>
      <c r="C118" s="5" t="n">
        <v>6521</v>
      </c>
      <c r="E118" s="5" t="n">
        <v>6521</v>
      </c>
    </row>
    <row r="119" spans="1:8">
      <c r="A119" s="4" t="s">
        <v>76</v>
      </c>
      <c r="B119" s="4" t="s">
        <v>368</v>
      </c>
      <c r="C119" s="5" t="n">
        <v>19244</v>
      </c>
      <c r="E119" s="5" t="n">
        <v>20594</v>
      </c>
    </row>
    <row r="120" spans="1:8">
      <c r="A120" s="4" t="s">
        <v>77</v>
      </c>
      <c r="B120" s="4" t="s">
        <v>368</v>
      </c>
      <c r="C120" s="5" t="n">
        <v>0</v>
      </c>
      <c r="E120" s="5" t="n">
        <v>15</v>
      </c>
    </row>
    <row r="121" spans="1:8">
      <c r="A121" s="4" t="s">
        <v>78</v>
      </c>
      <c r="B121" s="4" t="s">
        <v>368</v>
      </c>
      <c r="C121" s="5" t="n">
        <v>44331</v>
      </c>
      <c r="E121" s="5" t="n">
        <v>22237</v>
      </c>
    </row>
    <row r="122" spans="1:8">
      <c r="A122" s="4" t="s">
        <v>79</v>
      </c>
      <c r="B122" s="4" t="s">
        <v>368</v>
      </c>
      <c r="C122" s="5" t="n">
        <v>2523177</v>
      </c>
      <c r="E122" s="5" t="n">
        <v>2434605</v>
      </c>
    </row>
    <row r="123" spans="1:8">
      <c r="A123" s="3" t="s">
        <v>80</v>
      </c>
    </row>
    <row r="124" spans="1:8">
      <c r="A124" s="4" t="s">
        <v>81</v>
      </c>
      <c r="B124" s="4" t="s">
        <v>368</v>
      </c>
      <c r="C124" s="5" t="n">
        <v>608773</v>
      </c>
      <c r="E124" s="5" t="n">
        <v>680031</v>
      </c>
    </row>
    <row r="125" spans="1:8">
      <c r="A125" s="4" t="s">
        <v>82</v>
      </c>
      <c r="B125" s="4" t="s">
        <v>368</v>
      </c>
      <c r="C125" s="5" t="n">
        <v>312758</v>
      </c>
      <c r="E125" s="5" t="n">
        <v>281912</v>
      </c>
    </row>
    <row r="126" spans="1:8">
      <c r="A126" s="4" t="s">
        <v>83</v>
      </c>
      <c r="B126" s="4" t="s">
        <v>368</v>
      </c>
      <c r="C126" s="5" t="n">
        <v>17459</v>
      </c>
      <c r="E126" s="5" t="n">
        <v>14994</v>
      </c>
    </row>
    <row r="127" spans="1:8">
      <c r="A127" s="4" t="s">
        <v>84</v>
      </c>
      <c r="B127" s="4" t="s">
        <v>368</v>
      </c>
      <c r="C127" s="5" t="n">
        <v>9426</v>
      </c>
    </row>
    <row r="128" spans="1:8">
      <c r="A128" s="4" t="s">
        <v>85</v>
      </c>
      <c r="B128" s="4" t="s">
        <v>368</v>
      </c>
      <c r="C128" s="5" t="n">
        <v>8103</v>
      </c>
      <c r="E128" s="5" t="n">
        <v>10636</v>
      </c>
    </row>
    <row r="129" spans="1:8">
      <c r="A129" s="4" t="s">
        <v>86</v>
      </c>
      <c r="B129" s="4" t="s">
        <v>368</v>
      </c>
      <c r="C129" s="5" t="n">
        <v>0</v>
      </c>
      <c r="E129" s="5" t="n">
        <v>0</v>
      </c>
    </row>
    <row r="130" spans="1:8">
      <c r="A130" s="4" t="s">
        <v>1015</v>
      </c>
      <c r="B130" s="4" t="s">
        <v>368</v>
      </c>
      <c r="C130" s="5" t="n">
        <v>5049</v>
      </c>
      <c r="E130" s="5" t="n">
        <v>5049</v>
      </c>
    </row>
    <row r="131" spans="1:8">
      <c r="A131" s="4" t="s">
        <v>1016</v>
      </c>
      <c r="B131" s="4" t="s">
        <v>368</v>
      </c>
      <c r="C131" s="5" t="n">
        <v>1785</v>
      </c>
      <c r="E131" s="5" t="n">
        <v>1795</v>
      </c>
    </row>
    <row r="132" spans="1:8">
      <c r="A132" s="4" t="s">
        <v>87</v>
      </c>
      <c r="B132" s="4" t="s">
        <v>368</v>
      </c>
      <c r="C132" s="5" t="n">
        <v>52292</v>
      </c>
      <c r="E132" s="5" t="n">
        <v>38799</v>
      </c>
    </row>
    <row r="133" spans="1:8">
      <c r="A133" s="4" t="s">
        <v>88</v>
      </c>
      <c r="B133" s="4" t="s">
        <v>368</v>
      </c>
      <c r="C133" s="5" t="n">
        <v>1015645</v>
      </c>
      <c r="E133" s="5" t="n">
        <v>1033216</v>
      </c>
    </row>
    <row r="134" spans="1:8">
      <c r="A134" s="3" t="s">
        <v>1017</v>
      </c>
    </row>
    <row r="135" spans="1:8">
      <c r="A135" s="4" t="s">
        <v>96</v>
      </c>
      <c r="B135" s="4" t="s">
        <v>368</v>
      </c>
      <c r="C135" s="5" t="n">
        <v>1507532</v>
      </c>
      <c r="E135" s="5" t="n">
        <v>1401389</v>
      </c>
    </row>
    <row r="136" spans="1:8">
      <c r="A136" s="4" t="s">
        <v>97</v>
      </c>
      <c r="B136" s="4" t="s">
        <v>368</v>
      </c>
      <c r="C136" s="5" t="n">
        <v>2523177</v>
      </c>
      <c r="E136" s="5" t="n">
        <v>2434605</v>
      </c>
    </row>
    <row r="137" spans="1:8">
      <c r="A137" s="4" t="s">
        <v>1021</v>
      </c>
    </row>
    <row r="138" spans="1:8">
      <c r="A138" s="3" t="s">
        <v>1010</v>
      </c>
    </row>
    <row r="139" spans="1:8">
      <c r="A139" s="4" t="s">
        <v>66</v>
      </c>
      <c r="B139" s="4" t="s">
        <v>538</v>
      </c>
      <c r="C139" s="5" t="n">
        <v>0</v>
      </c>
      <c r="E139" s="5" t="n">
        <v>0</v>
      </c>
    </row>
    <row r="140" spans="1:8">
      <c r="A140" s="4" t="s">
        <v>67</v>
      </c>
      <c r="B140" s="4" t="s">
        <v>538</v>
      </c>
      <c r="C140" s="5" t="n">
        <v>0</v>
      </c>
      <c r="E140" s="5" t="n">
        <v>0</v>
      </c>
    </row>
    <row r="141" spans="1:8">
      <c r="A141" s="4" t="s">
        <v>1011</v>
      </c>
      <c r="B141" s="4" t="s">
        <v>538</v>
      </c>
      <c r="C141" s="5" t="n">
        <v>-1522554</v>
      </c>
      <c r="E141" s="5" t="n">
        <v>-1381467</v>
      </c>
    </row>
    <row r="142" spans="1:8">
      <c r="A142" s="4" t="s">
        <v>1012</v>
      </c>
      <c r="B142" s="4" t="s">
        <v>538</v>
      </c>
      <c r="C142" s="5" t="n">
        <v>0</v>
      </c>
      <c r="E142" s="5" t="n">
        <v>0</v>
      </c>
    </row>
    <row r="143" spans="1:8">
      <c r="A143" s="4" t="s">
        <v>1013</v>
      </c>
      <c r="B143" s="4" t="s">
        <v>538</v>
      </c>
      <c r="C143" s="5" t="n">
        <v>-927857</v>
      </c>
      <c r="E143" s="5" t="n">
        <v>-927857</v>
      </c>
    </row>
    <row r="144" spans="1:8">
      <c r="A144" s="4" t="s">
        <v>1014</v>
      </c>
      <c r="B144" s="4" t="s">
        <v>538</v>
      </c>
      <c r="C144" s="5" t="n">
        <v>-21703</v>
      </c>
      <c r="E144" s="5" t="n">
        <v>-21294</v>
      </c>
    </row>
    <row r="145" spans="1:8">
      <c r="A145" s="4" t="s">
        <v>68</v>
      </c>
      <c r="B145" s="4" t="s">
        <v>538</v>
      </c>
      <c r="C145" s="5" t="n">
        <v>0</v>
      </c>
      <c r="E145" s="5" t="n">
        <v>0</v>
      </c>
    </row>
    <row r="146" spans="1:8">
      <c r="A146" s="4" t="s">
        <v>69</v>
      </c>
      <c r="B146" s="4" t="s">
        <v>538</v>
      </c>
      <c r="C146" s="5" t="n">
        <v>0</v>
      </c>
      <c r="E146" s="5" t="n">
        <v>0</v>
      </c>
    </row>
    <row r="147" spans="1:8">
      <c r="A147" s="4" t="s">
        <v>70</v>
      </c>
      <c r="B147" s="4" t="s">
        <v>538</v>
      </c>
      <c r="C147" s="5" t="n">
        <v>0</v>
      </c>
      <c r="E147" s="5" t="n">
        <v>0</v>
      </c>
    </row>
    <row r="148" spans="1:8">
      <c r="A148" s="4" t="s">
        <v>71</v>
      </c>
      <c r="B148" s="4" t="s">
        <v>538</v>
      </c>
      <c r="C148" s="5" t="n">
        <v>0</v>
      </c>
      <c r="E148" s="5" t="n">
        <v>0</v>
      </c>
    </row>
    <row r="149" spans="1:8">
      <c r="A149" s="4" t="s">
        <v>72</v>
      </c>
      <c r="B149" s="4" t="s">
        <v>538</v>
      </c>
      <c r="C149" s="5" t="n">
        <v>0</v>
      </c>
      <c r="E149" s="5" t="n">
        <v>0</v>
      </c>
    </row>
    <row r="150" spans="1:8">
      <c r="A150" s="4" t="s">
        <v>73</v>
      </c>
      <c r="B150" s="4" t="s">
        <v>538</v>
      </c>
      <c r="C150" s="5" t="n">
        <v>0</v>
      </c>
      <c r="E150" s="5" t="n">
        <v>0</v>
      </c>
    </row>
    <row r="151" spans="1:8">
      <c r="A151" s="4" t="s">
        <v>74</v>
      </c>
      <c r="B151" s="4" t="s">
        <v>538</v>
      </c>
      <c r="C151" s="5" t="n">
        <v>0</v>
      </c>
      <c r="E151" s="5" t="n">
        <v>0</v>
      </c>
    </row>
    <row r="152" spans="1:8">
      <c r="A152" s="4" t="s">
        <v>75</v>
      </c>
      <c r="B152" s="4" t="s">
        <v>538</v>
      </c>
      <c r="C152" s="5" t="n">
        <v>0</v>
      </c>
      <c r="E152" s="5" t="n">
        <v>0</v>
      </c>
    </row>
    <row r="153" spans="1:8">
      <c r="A153" s="4" t="s">
        <v>76</v>
      </c>
      <c r="B153" s="4" t="s">
        <v>538</v>
      </c>
      <c r="C153" s="5" t="n">
        <v>0</v>
      </c>
      <c r="E153" s="5" t="n">
        <v>0</v>
      </c>
    </row>
    <row r="154" spans="1:8">
      <c r="A154" s="4" t="s">
        <v>77</v>
      </c>
      <c r="B154" s="4" t="s">
        <v>538</v>
      </c>
      <c r="C154" s="5" t="n">
        <v>0</v>
      </c>
      <c r="E154" s="5" t="n">
        <v>0</v>
      </c>
    </row>
    <row r="155" spans="1:8">
      <c r="A155" s="4" t="s">
        <v>78</v>
      </c>
      <c r="B155" s="4" t="s">
        <v>538</v>
      </c>
      <c r="C155" s="5" t="n">
        <v>-7121</v>
      </c>
      <c r="E155" s="5" t="n">
        <v>-7253</v>
      </c>
    </row>
    <row r="156" spans="1:8">
      <c r="A156" s="4" t="s">
        <v>79</v>
      </c>
      <c r="B156" s="4" t="s">
        <v>538</v>
      </c>
      <c r="C156" s="5" t="n">
        <v>-2479235</v>
      </c>
      <c r="E156" s="5" t="n">
        <v>-2337871</v>
      </c>
    </row>
    <row r="157" spans="1:8">
      <c r="A157" s="3" t="s">
        <v>80</v>
      </c>
    </row>
    <row r="158" spans="1:8">
      <c r="A158" s="4" t="s">
        <v>81</v>
      </c>
      <c r="B158" s="4" t="s">
        <v>538</v>
      </c>
      <c r="C158" s="5" t="n">
        <v>0</v>
      </c>
      <c r="E158" s="5" t="n">
        <v>0</v>
      </c>
    </row>
    <row r="159" spans="1:8">
      <c r="A159" s="4" t="s">
        <v>82</v>
      </c>
      <c r="B159" s="4" t="s">
        <v>538</v>
      </c>
      <c r="C159" s="5" t="n">
        <v>0</v>
      </c>
      <c r="E159" s="5" t="n">
        <v>0</v>
      </c>
    </row>
    <row r="160" spans="1:8">
      <c r="A160" s="4" t="s">
        <v>83</v>
      </c>
      <c r="B160" s="4" t="s">
        <v>538</v>
      </c>
      <c r="C160" s="5" t="n">
        <v>0</v>
      </c>
      <c r="E160" s="5" t="n">
        <v>0</v>
      </c>
    </row>
    <row r="161" spans="1:8">
      <c r="A161" s="4" t="s">
        <v>84</v>
      </c>
      <c r="B161" s="4" t="s">
        <v>538</v>
      </c>
      <c r="C161" s="5" t="n">
        <v>0</v>
      </c>
    </row>
    <row r="162" spans="1:8">
      <c r="A162" s="4" t="s">
        <v>85</v>
      </c>
      <c r="B162" s="4" t="s">
        <v>538</v>
      </c>
      <c r="C162" s="5" t="n">
        <v>0</v>
      </c>
      <c r="E162" s="5" t="n">
        <v>0</v>
      </c>
    </row>
    <row r="163" spans="1:8">
      <c r="A163" s="4" t="s">
        <v>86</v>
      </c>
      <c r="B163" s="4" t="s">
        <v>538</v>
      </c>
      <c r="C163" s="5" t="n">
        <v>-7121</v>
      </c>
      <c r="E163" s="5" t="n">
        <v>-7253</v>
      </c>
    </row>
    <row r="164" spans="1:8">
      <c r="A164" s="4" t="s">
        <v>1015</v>
      </c>
      <c r="B164" s="4" t="s">
        <v>538</v>
      </c>
      <c r="C164" s="5" t="n">
        <v>-927857</v>
      </c>
      <c r="E164" s="5" t="n">
        <v>-927857</v>
      </c>
    </row>
    <row r="165" spans="1:8">
      <c r="A165" s="4" t="s">
        <v>1016</v>
      </c>
      <c r="B165" s="4" t="s">
        <v>538</v>
      </c>
      <c r="C165" s="5" t="n">
        <v>-21703</v>
      </c>
      <c r="E165" s="5" t="n">
        <v>-21294</v>
      </c>
    </row>
    <row r="166" spans="1:8">
      <c r="A166" s="4" t="s">
        <v>87</v>
      </c>
      <c r="B166" s="4" t="s">
        <v>538</v>
      </c>
      <c r="C166" s="5" t="n">
        <v>0</v>
      </c>
      <c r="E166" s="5" t="n">
        <v>0</v>
      </c>
    </row>
    <row r="167" spans="1:8">
      <c r="A167" s="4" t="s">
        <v>88</v>
      </c>
      <c r="B167" s="4" t="s">
        <v>538</v>
      </c>
      <c r="C167" s="5" t="n">
        <v>-956681</v>
      </c>
      <c r="E167" s="5" t="n">
        <v>-956404</v>
      </c>
    </row>
    <row r="168" spans="1:8">
      <c r="A168" s="3" t="s">
        <v>1017</v>
      </c>
    </row>
    <row r="169" spans="1:8">
      <c r="A169" s="4" t="s">
        <v>96</v>
      </c>
      <c r="B169" s="4" t="s">
        <v>538</v>
      </c>
      <c r="C169" s="5" t="n">
        <v>-1522554</v>
      </c>
      <c r="E169" s="5" t="n">
        <v>-1381467</v>
      </c>
    </row>
    <row r="170" spans="1:8">
      <c r="A170" s="4" t="s">
        <v>97</v>
      </c>
      <c r="B170" s="4" t="s">
        <v>538</v>
      </c>
      <c r="C170" s="6" t="n">
        <v>-2479235</v>
      </c>
      <c r="E170" s="6" t="n">
        <v>-2337871</v>
      </c>
    </row>
    <row r="171" spans="1:8"/>
    <row r="172" spans="1:8">
      <c r="A172" s="4" t="s">
        <v>368</v>
      </c>
      <c r="B172" s="4" t="s">
        <v>1022</v>
      </c>
    </row>
    <row r="173" spans="1:8">
      <c r="A173" s="4" t="s">
        <v>538</v>
      </c>
      <c r="B173" s="4" t="s">
        <v>1023</v>
      </c>
    </row>
  </sheetData>
  <mergeCells count="4">
    <mergeCell ref="A1:B1"/>
    <mergeCell ref="A171:G171"/>
    <mergeCell ref="B172:G172"/>
    <mergeCell ref="B173:G17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s>
  <sheetData>
    <row r="1" spans="1:6">
      <c r="A1" s="1" t="s">
        <v>1024</v>
      </c>
      <c r="C1" s="2" t="s">
        <v>107</v>
      </c>
      <c r="E1" s="2" t="s">
        <v>1</v>
      </c>
    </row>
    <row r="2" spans="1:6">
      <c r="C2" s="2" t="s">
        <v>2</v>
      </c>
      <c r="D2" s="2" t="s">
        <v>108</v>
      </c>
      <c r="E2" s="2" t="s">
        <v>2</v>
      </c>
      <c r="F2" s="2" t="s">
        <v>108</v>
      </c>
    </row>
    <row r="3" spans="1:6">
      <c r="A3" s="3" t="s">
        <v>109</v>
      </c>
    </row>
    <row r="4" spans="1:6">
      <c r="A4" s="4" t="s">
        <v>112</v>
      </c>
      <c r="C4" s="6" t="n">
        <v>128201</v>
      </c>
      <c r="D4" s="6" t="n">
        <v>113917</v>
      </c>
      <c r="E4" s="6" t="n">
        <v>250290</v>
      </c>
      <c r="F4" s="6" t="n">
        <v>221919</v>
      </c>
    </row>
    <row r="5" spans="1:6">
      <c r="A5" s="4" t="s">
        <v>113</v>
      </c>
      <c r="C5" s="5" t="n">
        <v>13826</v>
      </c>
      <c r="D5" s="5" t="n">
        <v>10954</v>
      </c>
      <c r="E5" s="5" t="n">
        <v>21045</v>
      </c>
      <c r="F5" s="5" t="n">
        <v>22358</v>
      </c>
    </row>
    <row r="6" spans="1:6">
      <c r="A6" s="4" t="s">
        <v>528</v>
      </c>
      <c r="C6" s="5" t="n">
        <v>3590</v>
      </c>
      <c r="D6" s="5" t="n">
        <v>2830</v>
      </c>
      <c r="E6" s="5" t="n">
        <v>13980</v>
      </c>
      <c r="F6" s="5" t="n">
        <v>2514</v>
      </c>
    </row>
    <row r="7" spans="1:6">
      <c r="A7" s="4" t="s">
        <v>675</v>
      </c>
      <c r="C7" s="5" t="n">
        <v>522</v>
      </c>
      <c r="D7" s="5" t="n">
        <v>324</v>
      </c>
      <c r="E7" s="5" t="n">
        <v>1010</v>
      </c>
      <c r="F7" s="5" t="n">
        <v>878</v>
      </c>
    </row>
    <row r="8" spans="1:6">
      <c r="A8" s="4" t="s">
        <v>119</v>
      </c>
      <c r="C8" s="5" t="n">
        <v>146139</v>
      </c>
      <c r="D8" s="5" t="n">
        <v>128025</v>
      </c>
      <c r="E8" s="5" t="n">
        <v>286325</v>
      </c>
      <c r="F8" s="5" t="n">
        <v>247669</v>
      </c>
    </row>
    <row r="9" spans="1:6">
      <c r="A9" s="3" t="s">
        <v>120</v>
      </c>
    </row>
    <row r="10" spans="1:6">
      <c r="A10" s="4" t="s">
        <v>121</v>
      </c>
      <c r="C10" s="5" t="n">
        <v>70075</v>
      </c>
      <c r="D10" s="5" t="n">
        <v>58861</v>
      </c>
      <c r="E10" s="5" t="n">
        <v>128396</v>
      </c>
      <c r="F10" s="5" t="n">
        <v>114933</v>
      </c>
    </row>
    <row r="11" spans="1:6">
      <c r="A11" s="4" t="s">
        <v>122</v>
      </c>
      <c r="C11" s="5" t="n">
        <v>50534</v>
      </c>
      <c r="D11" s="5" t="n">
        <v>47513</v>
      </c>
      <c r="E11" s="5" t="n">
        <v>100277</v>
      </c>
      <c r="F11" s="5" t="n">
        <v>92516</v>
      </c>
    </row>
    <row r="12" spans="1:6">
      <c r="A12" s="4" t="s">
        <v>123</v>
      </c>
      <c r="C12" s="5" t="n">
        <v>4639</v>
      </c>
      <c r="D12" s="5" t="n">
        <v>10918</v>
      </c>
      <c r="E12" s="5" t="n">
        <v>7844</v>
      </c>
      <c r="F12" s="5" t="n">
        <v>20178</v>
      </c>
    </row>
    <row r="13" spans="1:6">
      <c r="A13" s="4" t="s">
        <v>124</v>
      </c>
      <c r="C13" s="5" t="n">
        <v>5042</v>
      </c>
      <c r="D13" s="5" t="n">
        <v>4940</v>
      </c>
      <c r="E13" s="5" t="n">
        <v>10065</v>
      </c>
      <c r="F13" s="5" t="n">
        <v>9801</v>
      </c>
    </row>
    <row r="14" spans="1:6">
      <c r="A14" s="4" t="s">
        <v>125</v>
      </c>
      <c r="C14" s="5" t="n">
        <v>15849</v>
      </c>
      <c r="D14" s="5" t="n">
        <v>5793</v>
      </c>
      <c r="E14" s="5" t="n">
        <v>39743</v>
      </c>
      <c r="F14" s="5" t="n">
        <v>10241</v>
      </c>
    </row>
    <row r="15" spans="1:6">
      <c r="A15" s="4" t="s">
        <v>1025</v>
      </c>
      <c r="C15" s="5" t="n">
        <v>0</v>
      </c>
      <c r="D15" s="5" t="n">
        <v>0</v>
      </c>
      <c r="E15" s="5" t="n">
        <v>0</v>
      </c>
      <c r="F15" s="5" t="n">
        <v>0</v>
      </c>
    </row>
    <row r="16" spans="1:6">
      <c r="A16" s="4" t="s">
        <v>676</v>
      </c>
      <c r="C16" s="5" t="n">
        <v>15849</v>
      </c>
      <c r="D16" s="5" t="n">
        <v>5793</v>
      </c>
      <c r="E16" s="5" t="n">
        <v>39743</v>
      </c>
      <c r="F16" s="5" t="n">
        <v>10241</v>
      </c>
    </row>
    <row r="17" spans="1:6">
      <c r="A17" s="4" t="s">
        <v>126</v>
      </c>
      <c r="C17" s="5" t="n">
        <v>1186</v>
      </c>
      <c r="D17" s="5" t="n">
        <v>-1399</v>
      </c>
      <c r="E17" s="5" t="n">
        <v>5480</v>
      </c>
      <c r="F17" s="5" t="n">
        <v>-2652</v>
      </c>
    </row>
    <row r="18" spans="1:6">
      <c r="A18" s="4" t="s">
        <v>127</v>
      </c>
      <c r="C18" s="5" t="n">
        <v>14663</v>
      </c>
      <c r="D18" s="5" t="n">
        <v>7192</v>
      </c>
      <c r="E18" s="5" t="n">
        <v>34263</v>
      </c>
      <c r="F18" s="5" t="n">
        <v>12893</v>
      </c>
    </row>
    <row r="19" spans="1:6">
      <c r="A19" s="4" t="s">
        <v>1018</v>
      </c>
    </row>
    <row r="20" spans="1:6">
      <c r="A20" s="3" t="s">
        <v>109</v>
      </c>
    </row>
    <row r="21" spans="1:6">
      <c r="A21" s="4" t="s">
        <v>112</v>
      </c>
      <c r="C21" s="5" t="n">
        <v>0</v>
      </c>
      <c r="D21" s="5" t="n">
        <v>0</v>
      </c>
      <c r="E21" s="5" t="n">
        <v>0</v>
      </c>
      <c r="F21" s="5" t="n">
        <v>0</v>
      </c>
    </row>
    <row r="22" spans="1:6">
      <c r="A22" s="4" t="s">
        <v>113</v>
      </c>
      <c r="C22" s="5" t="n">
        <v>729</v>
      </c>
      <c r="D22" s="5" t="n">
        <v>205</v>
      </c>
      <c r="E22" s="5" t="n">
        <v>1371</v>
      </c>
      <c r="F22" s="5" t="n">
        <v>337</v>
      </c>
    </row>
    <row r="23" spans="1:6">
      <c r="A23" s="4" t="s">
        <v>528</v>
      </c>
      <c r="C23" s="5" t="n">
        <v>406</v>
      </c>
      <c r="D23" s="5" t="n">
        <v>-20</v>
      </c>
      <c r="E23" s="5" t="n">
        <v>399</v>
      </c>
      <c r="F23" s="5" t="n">
        <v>-20</v>
      </c>
    </row>
    <row r="24" spans="1:6">
      <c r="A24" s="4" t="s">
        <v>675</v>
      </c>
      <c r="C24" s="5" t="n">
        <v>0</v>
      </c>
      <c r="D24" s="5" t="n">
        <v>0</v>
      </c>
      <c r="E24" s="5" t="n">
        <v>0</v>
      </c>
      <c r="F24" s="5" t="n">
        <v>0</v>
      </c>
    </row>
    <row r="25" spans="1:6">
      <c r="A25" s="4" t="s">
        <v>119</v>
      </c>
      <c r="C25" s="5" t="n">
        <v>1135</v>
      </c>
      <c r="D25" s="5" t="n">
        <v>185</v>
      </c>
      <c r="E25" s="5" t="n">
        <v>1770</v>
      </c>
      <c r="F25" s="5" t="n">
        <v>317</v>
      </c>
    </row>
    <row r="26" spans="1:6">
      <c r="A26" s="3" t="s">
        <v>120</v>
      </c>
    </row>
    <row r="27" spans="1:6">
      <c r="A27" s="4" t="s">
        <v>121</v>
      </c>
      <c r="C27" s="5" t="n">
        <v>0</v>
      </c>
      <c r="D27" s="5" t="n">
        <v>0</v>
      </c>
      <c r="E27" s="5" t="n">
        <v>0</v>
      </c>
      <c r="F27" s="5" t="n">
        <v>0</v>
      </c>
    </row>
    <row r="28" spans="1:6">
      <c r="A28" s="4" t="s">
        <v>122</v>
      </c>
      <c r="C28" s="5" t="n">
        <v>0</v>
      </c>
      <c r="D28" s="5" t="n">
        <v>0</v>
      </c>
      <c r="E28" s="5" t="n">
        <v>0</v>
      </c>
      <c r="F28" s="5" t="n">
        <v>0</v>
      </c>
    </row>
    <row r="29" spans="1:6">
      <c r="A29" s="4" t="s">
        <v>123</v>
      </c>
      <c r="C29" s="5" t="n">
        <v>1657</v>
      </c>
      <c r="D29" s="5" t="n">
        <v>4719</v>
      </c>
      <c r="E29" s="5" t="n">
        <v>2986</v>
      </c>
      <c r="F29" s="5" t="n">
        <v>8977</v>
      </c>
    </row>
    <row r="30" spans="1:6">
      <c r="A30" s="4" t="s">
        <v>124</v>
      </c>
      <c r="C30" s="5" t="n">
        <v>277</v>
      </c>
      <c r="D30" s="5" t="n">
        <v>5379</v>
      </c>
      <c r="E30" s="5" t="n">
        <v>551</v>
      </c>
      <c r="F30" s="5" t="n">
        <v>10698</v>
      </c>
    </row>
    <row r="31" spans="1:6">
      <c r="A31" s="4" t="s">
        <v>125</v>
      </c>
      <c r="C31" s="5" t="n">
        <v>-799</v>
      </c>
      <c r="D31" s="5" t="n">
        <v>-9913</v>
      </c>
      <c r="E31" s="5" t="n">
        <v>-1767</v>
      </c>
      <c r="F31" s="5" t="n">
        <v>-19358</v>
      </c>
    </row>
    <row r="32" spans="1:6">
      <c r="A32" s="4" t="s">
        <v>1025</v>
      </c>
      <c r="C32" s="5" t="n">
        <v>15462</v>
      </c>
      <c r="D32" s="5" t="n">
        <v>17105</v>
      </c>
      <c r="E32" s="5" t="n">
        <v>36030</v>
      </c>
      <c r="F32" s="5" t="n">
        <v>32251</v>
      </c>
    </row>
    <row r="33" spans="1:6">
      <c r="A33" s="4" t="s">
        <v>676</v>
      </c>
      <c r="C33" s="5" t="n">
        <v>14663</v>
      </c>
      <c r="D33" s="5" t="n">
        <v>7192</v>
      </c>
      <c r="E33" s="5" t="n">
        <v>34263</v>
      </c>
      <c r="F33" s="5" t="n">
        <v>12893</v>
      </c>
    </row>
    <row r="34" spans="1:6">
      <c r="A34" s="4" t="s">
        <v>126</v>
      </c>
      <c r="C34" s="5" t="n">
        <v>0</v>
      </c>
      <c r="D34" s="5" t="n">
        <v>0</v>
      </c>
      <c r="E34" s="5" t="n">
        <v>0</v>
      </c>
      <c r="F34" s="5" t="n">
        <v>0</v>
      </c>
    </row>
    <row r="35" spans="1:6">
      <c r="A35" s="4" t="s">
        <v>127</v>
      </c>
      <c r="C35" s="5" t="n">
        <v>14663</v>
      </c>
      <c r="D35" s="5" t="n">
        <v>7192</v>
      </c>
      <c r="E35" s="5" t="n">
        <v>34263</v>
      </c>
      <c r="F35" s="5" t="n">
        <v>12893</v>
      </c>
    </row>
    <row r="36" spans="1:6">
      <c r="A36" s="4" t="s">
        <v>1019</v>
      </c>
    </row>
    <row r="37" spans="1:6">
      <c r="A37" s="3" t="s">
        <v>109</v>
      </c>
    </row>
    <row r="38" spans="1:6">
      <c r="A38" s="4" t="s">
        <v>112</v>
      </c>
      <c r="C38" s="5" t="n">
        <v>0</v>
      </c>
      <c r="D38" s="5" t="n">
        <v>0</v>
      </c>
      <c r="E38" s="5" t="n">
        <v>0</v>
      </c>
      <c r="F38" s="5" t="n">
        <v>0</v>
      </c>
    </row>
    <row r="39" spans="1:6">
      <c r="A39" s="4" t="s">
        <v>113</v>
      </c>
      <c r="C39" s="5" t="n">
        <v>5020</v>
      </c>
      <c r="D39" s="5" t="n">
        <v>2711</v>
      </c>
      <c r="E39" s="5" t="n">
        <v>2945</v>
      </c>
      <c r="F39" s="5" t="n">
        <v>5912</v>
      </c>
    </row>
    <row r="40" spans="1:6">
      <c r="A40" s="4" t="s">
        <v>528</v>
      </c>
      <c r="C40" s="5" t="n">
        <v>-582</v>
      </c>
      <c r="D40" s="5" t="n">
        <v>3066</v>
      </c>
      <c r="E40" s="5" t="n">
        <v>11494</v>
      </c>
      <c r="F40" s="5" t="n">
        <v>2846</v>
      </c>
    </row>
    <row r="41" spans="1:6">
      <c r="A41" s="4" t="s">
        <v>675</v>
      </c>
      <c r="C41" s="5" t="n">
        <v>2</v>
      </c>
      <c r="D41" s="5" t="n">
        <v>14</v>
      </c>
      <c r="E41" s="5" t="n">
        <v>30</v>
      </c>
      <c r="F41" s="5" t="n">
        <v>12</v>
      </c>
    </row>
    <row r="42" spans="1:6">
      <c r="A42" s="4" t="s">
        <v>119</v>
      </c>
      <c r="C42" s="5" t="n">
        <v>4440</v>
      </c>
      <c r="D42" s="5" t="n">
        <v>5791</v>
      </c>
      <c r="E42" s="5" t="n">
        <v>14469</v>
      </c>
      <c r="F42" s="5" t="n">
        <v>8770</v>
      </c>
    </row>
    <row r="43" spans="1:6">
      <c r="A43" s="3" t="s">
        <v>120</v>
      </c>
    </row>
    <row r="44" spans="1:6">
      <c r="A44" s="4" t="s">
        <v>121</v>
      </c>
      <c r="C44" s="5" t="n">
        <v>0</v>
      </c>
      <c r="D44" s="5" t="n">
        <v>0</v>
      </c>
      <c r="E44" s="5" t="n">
        <v>0</v>
      </c>
      <c r="F44" s="5" t="n">
        <v>0</v>
      </c>
    </row>
    <row r="45" spans="1:6">
      <c r="A45" s="4" t="s">
        <v>122</v>
      </c>
      <c r="C45" s="5" t="n">
        <v>0</v>
      </c>
      <c r="D45" s="5" t="n">
        <v>0</v>
      </c>
      <c r="E45" s="5" t="n">
        <v>0</v>
      </c>
      <c r="F45" s="5" t="n">
        <v>0</v>
      </c>
    </row>
    <row r="46" spans="1:6">
      <c r="A46" s="4" t="s">
        <v>123</v>
      </c>
      <c r="C46" s="5" t="n">
        <v>2681</v>
      </c>
      <c r="D46" s="5" t="n">
        <v>5927</v>
      </c>
      <c r="E46" s="5" t="n">
        <v>4247</v>
      </c>
      <c r="F46" s="5" t="n">
        <v>10645</v>
      </c>
    </row>
    <row r="47" spans="1:6">
      <c r="A47" s="4" t="s">
        <v>124</v>
      </c>
      <c r="C47" s="5" t="n">
        <v>4961</v>
      </c>
      <c r="D47" s="5" t="n">
        <v>11718</v>
      </c>
      <c r="E47" s="5" t="n">
        <v>9918</v>
      </c>
      <c r="F47" s="5" t="n">
        <v>22738</v>
      </c>
    </row>
    <row r="48" spans="1:6">
      <c r="A48" s="4" t="s">
        <v>125</v>
      </c>
      <c r="C48" s="5" t="n">
        <v>-3202</v>
      </c>
      <c r="D48" s="5" t="n">
        <v>-11854</v>
      </c>
      <c r="E48" s="5" t="n">
        <v>304</v>
      </c>
      <c r="F48" s="5" t="n">
        <v>-24613</v>
      </c>
    </row>
    <row r="49" spans="1:6">
      <c r="A49" s="4" t="s">
        <v>1025</v>
      </c>
      <c r="C49" s="5" t="n">
        <v>7005</v>
      </c>
      <c r="D49" s="5" t="n">
        <v>3108</v>
      </c>
      <c r="E49" s="5" t="n">
        <v>14898</v>
      </c>
      <c r="F49" s="5" t="n">
        <v>10765</v>
      </c>
    </row>
    <row r="50" spans="1:6">
      <c r="A50" s="4" t="s">
        <v>676</v>
      </c>
      <c r="C50" s="5" t="n">
        <v>3803</v>
      </c>
      <c r="D50" s="5" t="n">
        <v>-8746</v>
      </c>
      <c r="E50" s="5" t="n">
        <v>15202</v>
      </c>
      <c r="F50" s="5" t="n">
        <v>-13848</v>
      </c>
    </row>
    <row r="51" spans="1:6">
      <c r="A51" s="4" t="s">
        <v>126</v>
      </c>
      <c r="C51" s="5" t="n">
        <v>-1503</v>
      </c>
      <c r="D51" s="5" t="n">
        <v>-2312</v>
      </c>
      <c r="E51" s="5" t="n">
        <v>-163</v>
      </c>
      <c r="F51" s="5" t="n">
        <v>-947</v>
      </c>
    </row>
    <row r="52" spans="1:6">
      <c r="A52" s="4" t="s">
        <v>127</v>
      </c>
      <c r="C52" s="5" t="n">
        <v>5306</v>
      </c>
      <c r="D52" s="5" t="n">
        <v>-6434</v>
      </c>
      <c r="E52" s="5" t="n">
        <v>15365</v>
      </c>
      <c r="F52" s="5" t="n">
        <v>-12901</v>
      </c>
    </row>
    <row r="53" spans="1:6">
      <c r="A53" s="4" t="s">
        <v>1020</v>
      </c>
    </row>
    <row r="54" spans="1:6">
      <c r="A54" s="3" t="s">
        <v>109</v>
      </c>
    </row>
    <row r="55" spans="1:6">
      <c r="A55" s="4" t="s">
        <v>112</v>
      </c>
      <c r="B55" s="4" t="s">
        <v>368</v>
      </c>
      <c r="C55" s="5" t="n">
        <v>128201</v>
      </c>
      <c r="D55" s="5" t="n">
        <v>113917</v>
      </c>
      <c r="E55" s="5" t="n">
        <v>250290</v>
      </c>
      <c r="F55" s="5" t="n">
        <v>221919</v>
      </c>
    </row>
    <row r="56" spans="1:6">
      <c r="A56" s="4" t="s">
        <v>113</v>
      </c>
      <c r="B56" s="4" t="s">
        <v>368</v>
      </c>
      <c r="C56" s="5" t="n">
        <v>8366</v>
      </c>
      <c r="D56" s="5" t="n">
        <v>20316</v>
      </c>
      <c r="E56" s="5" t="n">
        <v>17305</v>
      </c>
      <c r="F56" s="5" t="n">
        <v>39940</v>
      </c>
    </row>
    <row r="57" spans="1:6">
      <c r="A57" s="4" t="s">
        <v>528</v>
      </c>
      <c r="B57" s="4" t="s">
        <v>368</v>
      </c>
      <c r="C57" s="5" t="n">
        <v>3766</v>
      </c>
      <c r="D57" s="5" t="n">
        <v>-216</v>
      </c>
      <c r="E57" s="5" t="n">
        <v>2087</v>
      </c>
      <c r="F57" s="5" t="n">
        <v>-312</v>
      </c>
    </row>
    <row r="58" spans="1:6">
      <c r="A58" s="4" t="s">
        <v>675</v>
      </c>
      <c r="B58" s="4" t="s">
        <v>368</v>
      </c>
      <c r="C58" s="5" t="n">
        <v>520</v>
      </c>
      <c r="D58" s="5" t="n">
        <v>310</v>
      </c>
      <c r="E58" s="5" t="n">
        <v>980</v>
      </c>
      <c r="F58" s="5" t="n">
        <v>866</v>
      </c>
    </row>
    <row r="59" spans="1:6">
      <c r="A59" s="4" t="s">
        <v>119</v>
      </c>
      <c r="B59" s="4" t="s">
        <v>368</v>
      </c>
      <c r="C59" s="5" t="n">
        <v>140853</v>
      </c>
      <c r="D59" s="5" t="n">
        <v>134327</v>
      </c>
      <c r="E59" s="5" t="n">
        <v>270662</v>
      </c>
      <c r="F59" s="5" t="n">
        <v>262413</v>
      </c>
    </row>
    <row r="60" spans="1:6">
      <c r="A60" s="3" t="s">
        <v>120</v>
      </c>
    </row>
    <row r="61" spans="1:6">
      <c r="A61" s="4" t="s">
        <v>121</v>
      </c>
      <c r="B61" s="4" t="s">
        <v>368</v>
      </c>
      <c r="C61" s="5" t="n">
        <v>70075</v>
      </c>
      <c r="D61" s="5" t="n">
        <v>58861</v>
      </c>
      <c r="E61" s="5" t="n">
        <v>128396</v>
      </c>
      <c r="F61" s="5" t="n">
        <v>114933</v>
      </c>
    </row>
    <row r="62" spans="1:6">
      <c r="A62" s="4" t="s">
        <v>122</v>
      </c>
      <c r="B62" s="4" t="s">
        <v>368</v>
      </c>
      <c r="C62" s="5" t="n">
        <v>50534</v>
      </c>
      <c r="D62" s="5" t="n">
        <v>47513</v>
      </c>
      <c r="E62" s="5" t="n">
        <v>100277</v>
      </c>
      <c r="F62" s="5" t="n">
        <v>92516</v>
      </c>
    </row>
    <row r="63" spans="1:6">
      <c r="A63" s="4" t="s">
        <v>123</v>
      </c>
      <c r="B63" s="4" t="s">
        <v>368</v>
      </c>
      <c r="C63" s="5" t="n">
        <v>301</v>
      </c>
      <c r="D63" s="5" t="n">
        <v>272</v>
      </c>
      <c r="E63" s="5" t="n">
        <v>611</v>
      </c>
      <c r="F63" s="5" t="n">
        <v>556</v>
      </c>
    </row>
    <row r="64" spans="1:6">
      <c r="A64" s="4" t="s">
        <v>124</v>
      </c>
      <c r="B64" s="4" t="s">
        <v>368</v>
      </c>
      <c r="C64" s="5" t="n">
        <v>93</v>
      </c>
      <c r="D64" s="5" t="n">
        <v>121</v>
      </c>
      <c r="E64" s="5" t="n">
        <v>172</v>
      </c>
      <c r="F64" s="5" t="n">
        <v>196</v>
      </c>
    </row>
    <row r="65" spans="1:6">
      <c r="A65" s="4" t="s">
        <v>125</v>
      </c>
      <c r="B65" s="4" t="s">
        <v>368</v>
      </c>
      <c r="C65" s="5" t="n">
        <v>19850</v>
      </c>
      <c r="D65" s="5" t="n">
        <v>27560</v>
      </c>
      <c r="E65" s="5" t="n">
        <v>41206</v>
      </c>
      <c r="F65" s="5" t="n">
        <v>54212</v>
      </c>
    </row>
    <row r="66" spans="1:6">
      <c r="A66" s="4" t="s">
        <v>1025</v>
      </c>
      <c r="B66" s="4" t="s">
        <v>368</v>
      </c>
      <c r="C66" s="5" t="n">
        <v>5306</v>
      </c>
      <c r="D66" s="5" t="n">
        <v>-6428</v>
      </c>
      <c r="E66" s="5" t="n">
        <v>15365</v>
      </c>
      <c r="F66" s="5" t="n">
        <v>-12901</v>
      </c>
    </row>
    <row r="67" spans="1:6">
      <c r="A67" s="4" t="s">
        <v>676</v>
      </c>
      <c r="B67" s="4" t="s">
        <v>368</v>
      </c>
      <c r="C67" s="5" t="n">
        <v>25156</v>
      </c>
      <c r="D67" s="5" t="n">
        <v>21132</v>
      </c>
      <c r="E67" s="5" t="n">
        <v>56571</v>
      </c>
      <c r="F67" s="5" t="n">
        <v>41311</v>
      </c>
    </row>
    <row r="68" spans="1:6">
      <c r="A68" s="4" t="s">
        <v>126</v>
      </c>
      <c r="B68" s="4" t="s">
        <v>368</v>
      </c>
      <c r="C68" s="5" t="n">
        <v>2689</v>
      </c>
      <c r="D68" s="5" t="n">
        <v>913</v>
      </c>
      <c r="E68" s="5" t="n">
        <v>5643</v>
      </c>
      <c r="F68" s="5" t="n">
        <v>-1818</v>
      </c>
    </row>
    <row r="69" spans="1:6">
      <c r="A69" s="4" t="s">
        <v>127</v>
      </c>
      <c r="B69" s="4" t="s">
        <v>368</v>
      </c>
      <c r="C69" s="5" t="n">
        <v>22467</v>
      </c>
      <c r="D69" s="5" t="n">
        <v>20219</v>
      </c>
      <c r="E69" s="5" t="n">
        <v>50928</v>
      </c>
      <c r="F69" s="5" t="n">
        <v>43129</v>
      </c>
    </row>
    <row r="70" spans="1:6">
      <c r="A70" s="4" t="s">
        <v>1021</v>
      </c>
    </row>
    <row r="71" spans="1:6">
      <c r="A71" s="3" t="s">
        <v>109</v>
      </c>
    </row>
    <row r="72" spans="1:6">
      <c r="A72" s="4" t="s">
        <v>112</v>
      </c>
      <c r="B72" s="4" t="s">
        <v>538</v>
      </c>
      <c r="C72" s="5" t="n">
        <v>0</v>
      </c>
      <c r="D72" s="5" t="n">
        <v>0</v>
      </c>
      <c r="E72" s="5" t="n">
        <v>0</v>
      </c>
      <c r="F72" s="5" t="n">
        <v>0</v>
      </c>
    </row>
    <row r="73" spans="1:6">
      <c r="A73" s="4" t="s">
        <v>113</v>
      </c>
      <c r="B73" s="4" t="s">
        <v>538</v>
      </c>
      <c r="C73" s="5" t="n">
        <v>-289</v>
      </c>
      <c r="D73" s="5" t="n">
        <v>-12278</v>
      </c>
      <c r="E73" s="5" t="n">
        <v>-576</v>
      </c>
      <c r="F73" s="5" t="n">
        <v>-23831</v>
      </c>
    </row>
    <row r="74" spans="1:6">
      <c r="A74" s="4" t="s">
        <v>528</v>
      </c>
      <c r="B74" s="4" t="s">
        <v>538</v>
      </c>
      <c r="C74" s="5" t="n">
        <v>0</v>
      </c>
      <c r="D74" s="5" t="n">
        <v>0</v>
      </c>
      <c r="E74" s="5" t="n">
        <v>0</v>
      </c>
      <c r="F74" s="5" t="n">
        <v>0</v>
      </c>
    </row>
    <row r="75" spans="1:6">
      <c r="A75" s="4" t="s">
        <v>675</v>
      </c>
      <c r="B75" s="4" t="s">
        <v>538</v>
      </c>
      <c r="C75" s="5" t="n">
        <v>0</v>
      </c>
      <c r="D75" s="5" t="n">
        <v>0</v>
      </c>
      <c r="E75" s="5" t="n">
        <v>0</v>
      </c>
      <c r="F75" s="5" t="n">
        <v>0</v>
      </c>
    </row>
    <row r="76" spans="1:6">
      <c r="A76" s="4" t="s">
        <v>119</v>
      </c>
      <c r="B76" s="4" t="s">
        <v>538</v>
      </c>
      <c r="C76" s="5" t="n">
        <v>-289</v>
      </c>
      <c r="D76" s="5" t="n">
        <v>-12278</v>
      </c>
      <c r="E76" s="5" t="n">
        <v>-576</v>
      </c>
      <c r="F76" s="5" t="n">
        <v>-23831</v>
      </c>
    </row>
    <row r="77" spans="1:6">
      <c r="A77" s="3" t="s">
        <v>120</v>
      </c>
    </row>
    <row r="78" spans="1:6">
      <c r="A78" s="4" t="s">
        <v>121</v>
      </c>
      <c r="B78" s="4" t="s">
        <v>538</v>
      </c>
      <c r="C78" s="5" t="n">
        <v>0</v>
      </c>
      <c r="D78" s="5" t="n">
        <v>0</v>
      </c>
      <c r="E78" s="5" t="n">
        <v>0</v>
      </c>
      <c r="F78" s="5" t="n">
        <v>0</v>
      </c>
    </row>
    <row r="79" spans="1:6">
      <c r="A79" s="4" t="s">
        <v>122</v>
      </c>
      <c r="B79" s="4" t="s">
        <v>538</v>
      </c>
      <c r="C79" s="5" t="n">
        <v>0</v>
      </c>
      <c r="D79" s="5" t="n">
        <v>0</v>
      </c>
      <c r="E79" s="5" t="n">
        <v>0</v>
      </c>
      <c r="F79" s="5" t="n">
        <v>0</v>
      </c>
    </row>
    <row r="80" spans="1:6">
      <c r="A80" s="4" t="s">
        <v>123</v>
      </c>
      <c r="B80" s="4" t="s">
        <v>538</v>
      </c>
      <c r="C80" s="5" t="n">
        <v>0</v>
      </c>
      <c r="D80" s="5" t="n">
        <v>0</v>
      </c>
      <c r="E80" s="5" t="n">
        <v>0</v>
      </c>
      <c r="F80" s="5" t="n">
        <v>0</v>
      </c>
    </row>
    <row r="81" spans="1:6">
      <c r="A81" s="4" t="s">
        <v>124</v>
      </c>
      <c r="B81" s="4" t="s">
        <v>538</v>
      </c>
      <c r="C81" s="5" t="n">
        <v>-289</v>
      </c>
      <c r="D81" s="5" t="n">
        <v>-12278</v>
      </c>
      <c r="E81" s="5" t="n">
        <v>-576</v>
      </c>
      <c r="F81" s="5" t="n">
        <v>-23831</v>
      </c>
    </row>
    <row r="82" spans="1:6">
      <c r="A82" s="4" t="s">
        <v>125</v>
      </c>
      <c r="B82" s="4" t="s">
        <v>538</v>
      </c>
      <c r="C82" s="5" t="n">
        <v>0</v>
      </c>
      <c r="D82" s="5" t="n">
        <v>0</v>
      </c>
      <c r="E82" s="5" t="n">
        <v>0</v>
      </c>
      <c r="F82" s="5" t="n">
        <v>0</v>
      </c>
    </row>
    <row r="83" spans="1:6">
      <c r="A83" s="4" t="s">
        <v>1025</v>
      </c>
      <c r="B83" s="4" t="s">
        <v>538</v>
      </c>
      <c r="C83" s="5" t="n">
        <v>-27773</v>
      </c>
      <c r="D83" s="5" t="n">
        <v>-13785</v>
      </c>
      <c r="E83" s="5" t="n">
        <v>-66293</v>
      </c>
      <c r="F83" s="5" t="n">
        <v>-30115</v>
      </c>
    </row>
    <row r="84" spans="1:6">
      <c r="A84" s="4" t="s">
        <v>676</v>
      </c>
      <c r="B84" s="4" t="s">
        <v>538</v>
      </c>
      <c r="C84" s="5" t="n">
        <v>-27773</v>
      </c>
      <c r="D84" s="5" t="n">
        <v>-13785</v>
      </c>
      <c r="E84" s="5" t="n">
        <v>-66293</v>
      </c>
      <c r="F84" s="5" t="n">
        <v>-30115</v>
      </c>
    </row>
    <row r="85" spans="1:6">
      <c r="A85" s="4" t="s">
        <v>126</v>
      </c>
      <c r="B85" s="4" t="s">
        <v>538</v>
      </c>
      <c r="C85" s="5" t="n">
        <v>0</v>
      </c>
      <c r="D85" s="5" t="n">
        <v>0</v>
      </c>
      <c r="E85" s="5" t="n">
        <v>0</v>
      </c>
      <c r="F85" s="5" t="n">
        <v>113</v>
      </c>
    </row>
    <row r="86" spans="1:6">
      <c r="A86" s="4" t="s">
        <v>127</v>
      </c>
      <c r="B86" s="4" t="s">
        <v>538</v>
      </c>
      <c r="C86" s="6" t="n">
        <v>-27773</v>
      </c>
      <c r="D86" s="6" t="n">
        <v>-13785</v>
      </c>
      <c r="E86" s="6" t="n">
        <v>-66293</v>
      </c>
      <c r="F86" s="6" t="n">
        <v>-30228</v>
      </c>
    </row>
    <row r="87" spans="1:6"/>
    <row r="88" spans="1:6">
      <c r="A88" s="4" t="s">
        <v>368</v>
      </c>
      <c r="B88" s="4" t="s">
        <v>1022</v>
      </c>
    </row>
    <row r="89" spans="1:6">
      <c r="A89" s="4" t="s">
        <v>538</v>
      </c>
      <c r="B89" s="4" t="s">
        <v>1023</v>
      </c>
    </row>
  </sheetData>
  <mergeCells count="6">
    <mergeCell ref="A1:B2"/>
    <mergeCell ref="C1:D1"/>
    <mergeCell ref="E1:F1"/>
    <mergeCell ref="A87:E87"/>
    <mergeCell ref="B88:E88"/>
    <mergeCell ref="B89:E8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s>
  <sheetData>
    <row r="1" spans="1:6">
      <c r="A1" s="1" t="s">
        <v>1026</v>
      </c>
      <c r="C1" s="2" t="s">
        <v>107</v>
      </c>
      <c r="E1" s="2" t="s">
        <v>1</v>
      </c>
    </row>
    <row r="2" spans="1:6">
      <c r="C2" s="2" t="s">
        <v>2</v>
      </c>
      <c r="D2" s="2" t="s">
        <v>108</v>
      </c>
      <c r="E2" s="2" t="s">
        <v>2</v>
      </c>
      <c r="F2" s="2" t="s">
        <v>108</v>
      </c>
    </row>
    <row r="3" spans="1:6">
      <c r="A3" s="3" t="s">
        <v>1007</v>
      </c>
    </row>
    <row r="4" spans="1:6">
      <c r="A4" s="4" t="s">
        <v>1027</v>
      </c>
      <c r="C4" s="6" t="n">
        <v>14663</v>
      </c>
      <c r="D4" s="6" t="n">
        <v>7192</v>
      </c>
      <c r="E4" s="6" t="n">
        <v>34263</v>
      </c>
      <c r="F4" s="6" t="n">
        <v>12893</v>
      </c>
    </row>
    <row r="5" spans="1:6">
      <c r="A5" s="3" t="s">
        <v>134</v>
      </c>
    </row>
    <row r="6" spans="1:6">
      <c r="A6" s="4" t="s">
        <v>135</v>
      </c>
      <c r="C6" s="5" t="n">
        <v>18677</v>
      </c>
      <c r="D6" s="5" t="n">
        <v>-5820</v>
      </c>
      <c r="E6" s="5" t="n">
        <v>39462</v>
      </c>
      <c r="F6" s="5" t="n">
        <v>-21008</v>
      </c>
    </row>
    <row r="7" spans="1:6">
      <c r="A7" s="4" t="s">
        <v>1028</v>
      </c>
      <c r="C7" s="5" t="n">
        <v>0</v>
      </c>
      <c r="D7" s="5" t="n">
        <v>0</v>
      </c>
      <c r="E7" s="5" t="n">
        <v>0</v>
      </c>
      <c r="F7" s="5" t="n">
        <v>0</v>
      </c>
    </row>
    <row r="8" spans="1:6">
      <c r="A8" s="4" t="s">
        <v>1029</v>
      </c>
      <c r="C8" s="5" t="n">
        <v>-1</v>
      </c>
      <c r="D8" s="5" t="n">
        <v>-7</v>
      </c>
      <c r="E8" s="5" t="n">
        <v>-2</v>
      </c>
      <c r="F8" s="5" t="n">
        <v>-8</v>
      </c>
    </row>
    <row r="9" spans="1:6">
      <c r="A9" s="4" t="s">
        <v>1030</v>
      </c>
      <c r="C9" s="5" t="n">
        <v>-3740</v>
      </c>
      <c r="D9" s="5" t="n">
        <v>611</v>
      </c>
      <c r="E9" s="5" t="n">
        <v>-1818</v>
      </c>
      <c r="F9" s="5" t="n">
        <v>686</v>
      </c>
    </row>
    <row r="10" spans="1:6">
      <c r="A10" s="4" t="s">
        <v>138</v>
      </c>
      <c r="C10" s="5" t="n">
        <v>-63</v>
      </c>
      <c r="D10" s="5" t="n">
        <v>-728</v>
      </c>
      <c r="E10" s="5" t="n">
        <v>131</v>
      </c>
      <c r="F10" s="5" t="n">
        <v>-1100</v>
      </c>
    </row>
    <row r="11" spans="1:6">
      <c r="A11" s="4" t="s">
        <v>139</v>
      </c>
      <c r="C11" s="5" t="n">
        <v>14873</v>
      </c>
      <c r="D11" s="5" t="n">
        <v>-5944</v>
      </c>
      <c r="E11" s="5" t="n">
        <v>37773</v>
      </c>
      <c r="F11" s="5" t="n">
        <v>-21430</v>
      </c>
    </row>
    <row r="12" spans="1:6">
      <c r="A12" s="4" t="s">
        <v>140</v>
      </c>
      <c r="C12" s="5" t="n">
        <v>29536</v>
      </c>
      <c r="D12" s="5" t="n">
        <v>1248</v>
      </c>
      <c r="E12" s="5" t="n">
        <v>72036</v>
      </c>
      <c r="F12" s="5" t="n">
        <v>-8537</v>
      </c>
    </row>
    <row r="13" spans="1:6">
      <c r="A13" s="4" t="s">
        <v>1018</v>
      </c>
    </row>
    <row r="14" spans="1:6">
      <c r="A14" s="3" t="s">
        <v>1007</v>
      </c>
    </row>
    <row r="15" spans="1:6">
      <c r="A15" s="4" t="s">
        <v>1027</v>
      </c>
      <c r="C15" s="5" t="n">
        <v>14663</v>
      </c>
      <c r="D15" s="5" t="n">
        <v>7192</v>
      </c>
      <c r="E15" s="5" t="n">
        <v>34263</v>
      </c>
      <c r="F15" s="5" t="n">
        <v>12893</v>
      </c>
    </row>
    <row r="16" spans="1:6">
      <c r="A16" s="3" t="s">
        <v>134</v>
      </c>
    </row>
    <row r="17" spans="1:6">
      <c r="A17" s="4" t="s">
        <v>135</v>
      </c>
      <c r="C17" s="5" t="n">
        <v>221</v>
      </c>
      <c r="D17" s="5" t="n">
        <v>-23</v>
      </c>
      <c r="E17" s="5" t="n">
        <v>880</v>
      </c>
      <c r="F17" s="5" t="n">
        <v>-147</v>
      </c>
    </row>
    <row r="18" spans="1:6">
      <c r="A18" s="4" t="s">
        <v>1028</v>
      </c>
      <c r="C18" s="5" t="n">
        <v>15220</v>
      </c>
      <c r="D18" s="5" t="n">
        <v>-5941</v>
      </c>
      <c r="E18" s="5" t="n">
        <v>37454</v>
      </c>
      <c r="F18" s="5" t="n">
        <v>-21303</v>
      </c>
    </row>
    <row r="19" spans="1:6">
      <c r="A19" s="4" t="s">
        <v>1029</v>
      </c>
      <c r="C19" s="5" t="n">
        <v>0</v>
      </c>
      <c r="D19" s="5" t="n">
        <v>0</v>
      </c>
      <c r="E19" s="5" t="n">
        <v>0</v>
      </c>
      <c r="F19" s="5" t="n">
        <v>0</v>
      </c>
    </row>
    <row r="20" spans="1:6">
      <c r="A20" s="4" t="s">
        <v>1030</v>
      </c>
      <c r="C20" s="5" t="n">
        <v>-568</v>
      </c>
      <c r="D20" s="5" t="n">
        <v>20</v>
      </c>
      <c r="E20" s="5" t="n">
        <v>-561</v>
      </c>
      <c r="F20" s="5" t="n">
        <v>20</v>
      </c>
    </row>
    <row r="21" spans="1:6">
      <c r="A21" s="4" t="s">
        <v>138</v>
      </c>
      <c r="C21" s="5" t="n">
        <v>0</v>
      </c>
      <c r="D21" s="5" t="n">
        <v>0</v>
      </c>
      <c r="E21" s="5" t="n">
        <v>0</v>
      </c>
      <c r="F21" s="5" t="n">
        <v>0</v>
      </c>
    </row>
    <row r="22" spans="1:6">
      <c r="A22" s="4" t="s">
        <v>139</v>
      </c>
      <c r="C22" s="5" t="n">
        <v>14873</v>
      </c>
      <c r="D22" s="5" t="n">
        <v>-5944</v>
      </c>
      <c r="E22" s="5" t="n">
        <v>37773</v>
      </c>
      <c r="F22" s="5" t="n">
        <v>-21430</v>
      </c>
    </row>
    <row r="23" spans="1:6">
      <c r="A23" s="4" t="s">
        <v>140</v>
      </c>
      <c r="C23" s="5" t="n">
        <v>29536</v>
      </c>
      <c r="D23" s="5" t="n">
        <v>1248</v>
      </c>
      <c r="E23" s="5" t="n">
        <v>72036</v>
      </c>
      <c r="F23" s="5" t="n">
        <v>-8537</v>
      </c>
    </row>
    <row r="24" spans="1:6">
      <c r="A24" s="4" t="s">
        <v>1019</v>
      </c>
    </row>
    <row r="25" spans="1:6">
      <c r="A25" s="3" t="s">
        <v>1007</v>
      </c>
    </row>
    <row r="26" spans="1:6">
      <c r="A26" s="4" t="s">
        <v>1027</v>
      </c>
      <c r="C26" s="5" t="n">
        <v>5306</v>
      </c>
      <c r="D26" s="5" t="n">
        <v>-6434</v>
      </c>
      <c r="E26" s="5" t="n">
        <v>15365</v>
      </c>
      <c r="F26" s="5" t="n">
        <v>-12901</v>
      </c>
    </row>
    <row r="27" spans="1:6">
      <c r="A27" s="3" t="s">
        <v>134</v>
      </c>
    </row>
    <row r="28" spans="1:6">
      <c r="A28" s="4" t="s">
        <v>135</v>
      </c>
      <c r="C28" s="5" t="n">
        <v>-480</v>
      </c>
      <c r="D28" s="5" t="n">
        <v>-475</v>
      </c>
      <c r="E28" s="5" t="n">
        <v>1567</v>
      </c>
      <c r="F28" s="5" t="n">
        <v>-2085</v>
      </c>
    </row>
    <row r="29" spans="1:6">
      <c r="A29" s="4" t="s">
        <v>1028</v>
      </c>
      <c r="C29" s="5" t="n">
        <v>9165</v>
      </c>
      <c r="D29" s="5" t="n">
        <v>-2517</v>
      </c>
      <c r="E29" s="5" t="n">
        <v>19490</v>
      </c>
      <c r="F29" s="5" t="n">
        <v>-9030</v>
      </c>
    </row>
    <row r="30" spans="1:6">
      <c r="A30" s="4" t="s">
        <v>1029</v>
      </c>
      <c r="C30" s="5" t="n">
        <v>0</v>
      </c>
      <c r="D30" s="5" t="n">
        <v>0</v>
      </c>
      <c r="E30" s="5" t="n">
        <v>0</v>
      </c>
      <c r="F30" s="5" t="n">
        <v>0</v>
      </c>
    </row>
    <row r="31" spans="1:6">
      <c r="A31" s="4" t="s">
        <v>1030</v>
      </c>
      <c r="C31" s="5" t="n">
        <v>-159</v>
      </c>
      <c r="D31" s="5" t="n">
        <v>392</v>
      </c>
      <c r="E31" s="5" t="n">
        <v>243</v>
      </c>
      <c r="F31" s="5" t="n">
        <v>389</v>
      </c>
    </row>
    <row r="32" spans="1:6">
      <c r="A32" s="4" t="s">
        <v>138</v>
      </c>
      <c r="C32" s="5" t="n">
        <v>0</v>
      </c>
      <c r="D32" s="5" t="n">
        <v>0</v>
      </c>
      <c r="E32" s="5" t="n">
        <v>0</v>
      </c>
      <c r="F32" s="5" t="n">
        <v>0</v>
      </c>
    </row>
    <row r="33" spans="1:6">
      <c r="A33" s="4" t="s">
        <v>139</v>
      </c>
      <c r="C33" s="5" t="n">
        <v>8526</v>
      </c>
      <c r="D33" s="5" t="n">
        <v>-2600</v>
      </c>
      <c r="E33" s="5" t="n">
        <v>21300</v>
      </c>
      <c r="F33" s="5" t="n">
        <v>-10726</v>
      </c>
    </row>
    <row r="34" spans="1:6">
      <c r="A34" s="4" t="s">
        <v>140</v>
      </c>
      <c r="C34" s="5" t="n">
        <v>13832</v>
      </c>
      <c r="D34" s="5" t="n">
        <v>-9034</v>
      </c>
      <c r="E34" s="5" t="n">
        <v>36665</v>
      </c>
      <c r="F34" s="5" t="n">
        <v>-23627</v>
      </c>
    </row>
    <row r="35" spans="1:6">
      <c r="A35" s="4" t="s">
        <v>1020</v>
      </c>
    </row>
    <row r="36" spans="1:6">
      <c r="A36" s="3" t="s">
        <v>1007</v>
      </c>
    </row>
    <row r="37" spans="1:6">
      <c r="A37" s="4" t="s">
        <v>1027</v>
      </c>
      <c r="B37" s="4" t="s">
        <v>368</v>
      </c>
      <c r="C37" s="5" t="n">
        <v>22467</v>
      </c>
      <c r="D37" s="5" t="n">
        <v>20219</v>
      </c>
      <c r="E37" s="5" t="n">
        <v>50928</v>
      </c>
      <c r="F37" s="5" t="n">
        <v>43129</v>
      </c>
    </row>
    <row r="38" spans="1:6">
      <c r="A38" s="3" t="s">
        <v>134</v>
      </c>
    </row>
    <row r="39" spans="1:6">
      <c r="A39" s="4" t="s">
        <v>135</v>
      </c>
      <c r="B39" s="4" t="s">
        <v>368</v>
      </c>
      <c r="C39" s="5" t="n">
        <v>18936</v>
      </c>
      <c r="D39" s="5" t="n">
        <v>-5322</v>
      </c>
      <c r="E39" s="5" t="n">
        <v>37015</v>
      </c>
      <c r="F39" s="5" t="n">
        <v>-18776</v>
      </c>
    </row>
    <row r="40" spans="1:6">
      <c r="A40" s="4" t="s">
        <v>1028</v>
      </c>
      <c r="B40" s="4" t="s">
        <v>368</v>
      </c>
      <c r="C40" s="5" t="n">
        <v>8526</v>
      </c>
      <c r="D40" s="5" t="n">
        <v>-2600</v>
      </c>
      <c r="E40" s="5" t="n">
        <v>21300</v>
      </c>
      <c r="F40" s="5" t="n">
        <v>-10726</v>
      </c>
    </row>
    <row r="41" spans="1:6">
      <c r="A41" s="4" t="s">
        <v>1029</v>
      </c>
      <c r="B41" s="4" t="s">
        <v>368</v>
      </c>
      <c r="C41" s="5" t="n">
        <v>-1</v>
      </c>
      <c r="D41" s="5" t="n">
        <v>-7</v>
      </c>
      <c r="E41" s="5" t="n">
        <v>-2</v>
      </c>
      <c r="F41" s="5" t="n">
        <v>-8</v>
      </c>
    </row>
    <row r="42" spans="1:6">
      <c r="A42" s="4" t="s">
        <v>1030</v>
      </c>
      <c r="B42" s="4" t="s">
        <v>368</v>
      </c>
      <c r="C42" s="5" t="n">
        <v>-3013</v>
      </c>
      <c r="D42" s="5" t="n">
        <v>199</v>
      </c>
      <c r="E42" s="5" t="n">
        <v>-1500</v>
      </c>
      <c r="F42" s="5" t="n">
        <v>277</v>
      </c>
    </row>
    <row r="43" spans="1:6">
      <c r="A43" s="4" t="s">
        <v>138</v>
      </c>
      <c r="B43" s="4" t="s">
        <v>368</v>
      </c>
      <c r="C43" s="5" t="n">
        <v>-63</v>
      </c>
      <c r="D43" s="5" t="n">
        <v>-728</v>
      </c>
      <c r="E43" s="5" t="n">
        <v>131</v>
      </c>
      <c r="F43" s="5" t="n">
        <v>-1100</v>
      </c>
    </row>
    <row r="44" spans="1:6">
      <c r="A44" s="4" t="s">
        <v>139</v>
      </c>
      <c r="B44" s="4" t="s">
        <v>368</v>
      </c>
      <c r="C44" s="5" t="n">
        <v>24385</v>
      </c>
      <c r="D44" s="5" t="n">
        <v>-8458</v>
      </c>
      <c r="E44" s="5" t="n">
        <v>56944</v>
      </c>
      <c r="F44" s="5" t="n">
        <v>-30333</v>
      </c>
    </row>
    <row r="45" spans="1:6">
      <c r="A45" s="4" t="s">
        <v>140</v>
      </c>
      <c r="B45" s="4" t="s">
        <v>368</v>
      </c>
      <c r="C45" s="5" t="n">
        <v>46852</v>
      </c>
      <c r="D45" s="5" t="n">
        <v>11761</v>
      </c>
      <c r="E45" s="5" t="n">
        <v>107872</v>
      </c>
      <c r="F45" s="5" t="n">
        <v>12796</v>
      </c>
    </row>
    <row r="46" spans="1:6">
      <c r="A46" s="4" t="s">
        <v>1021</v>
      </c>
    </row>
    <row r="47" spans="1:6">
      <c r="A47" s="3" t="s">
        <v>1007</v>
      </c>
    </row>
    <row r="48" spans="1:6">
      <c r="A48" s="4" t="s">
        <v>1027</v>
      </c>
      <c r="B48" s="4" t="s">
        <v>538</v>
      </c>
      <c r="C48" s="5" t="n">
        <v>-27773</v>
      </c>
      <c r="D48" s="5" t="n">
        <v>-13785</v>
      </c>
      <c r="E48" s="5" t="n">
        <v>-66293</v>
      </c>
      <c r="F48" s="5" t="n">
        <v>-30228</v>
      </c>
    </row>
    <row r="49" spans="1:6">
      <c r="A49" s="3" t="s">
        <v>134</v>
      </c>
    </row>
    <row r="50" spans="1:6">
      <c r="A50" s="4" t="s">
        <v>135</v>
      </c>
      <c r="B50" s="4" t="s">
        <v>538</v>
      </c>
      <c r="C50" s="5" t="n">
        <v>0</v>
      </c>
      <c r="D50" s="5" t="n">
        <v>0</v>
      </c>
      <c r="E50" s="5" t="n">
        <v>0</v>
      </c>
      <c r="F50" s="5" t="n">
        <v>0</v>
      </c>
    </row>
    <row r="51" spans="1:6">
      <c r="A51" s="4" t="s">
        <v>1028</v>
      </c>
      <c r="B51" s="4" t="s">
        <v>538</v>
      </c>
      <c r="C51" s="5" t="n">
        <v>-32911</v>
      </c>
      <c r="D51" s="5" t="n">
        <v>11058</v>
      </c>
      <c r="E51" s="5" t="n">
        <v>-78244</v>
      </c>
      <c r="F51" s="5" t="n">
        <v>41059</v>
      </c>
    </row>
    <row r="52" spans="1:6">
      <c r="A52" s="4" t="s">
        <v>1029</v>
      </c>
      <c r="B52" s="4" t="s">
        <v>538</v>
      </c>
      <c r="C52" s="5" t="n">
        <v>0</v>
      </c>
      <c r="D52" s="5" t="n">
        <v>0</v>
      </c>
      <c r="E52" s="5" t="n">
        <v>0</v>
      </c>
      <c r="F52" s="5" t="n">
        <v>0</v>
      </c>
    </row>
    <row r="53" spans="1:6">
      <c r="A53" s="4" t="s">
        <v>1030</v>
      </c>
      <c r="B53" s="4" t="s">
        <v>538</v>
      </c>
      <c r="C53" s="5" t="n">
        <v>0</v>
      </c>
      <c r="D53" s="5" t="n">
        <v>0</v>
      </c>
      <c r="E53" s="5" t="n">
        <v>0</v>
      </c>
      <c r="F53" s="5" t="n">
        <v>0</v>
      </c>
    </row>
    <row r="54" spans="1:6">
      <c r="A54" s="4" t="s">
        <v>138</v>
      </c>
      <c r="B54" s="4" t="s">
        <v>538</v>
      </c>
      <c r="C54" s="5" t="n">
        <v>0</v>
      </c>
      <c r="D54" s="5" t="n">
        <v>0</v>
      </c>
      <c r="E54" s="5" t="n">
        <v>0</v>
      </c>
      <c r="F54" s="5" t="n">
        <v>0</v>
      </c>
    </row>
    <row r="55" spans="1:6">
      <c r="A55" s="4" t="s">
        <v>139</v>
      </c>
      <c r="B55" s="4" t="s">
        <v>538</v>
      </c>
      <c r="C55" s="5" t="n">
        <v>-32911</v>
      </c>
      <c r="D55" s="5" t="n">
        <v>11058</v>
      </c>
      <c r="E55" s="5" t="n">
        <v>-78244</v>
      </c>
      <c r="F55" s="5" t="n">
        <v>41059</v>
      </c>
    </row>
    <row r="56" spans="1:6">
      <c r="A56" s="4" t="s">
        <v>140</v>
      </c>
      <c r="B56" s="4" t="s">
        <v>538</v>
      </c>
      <c r="C56" s="6" t="n">
        <v>-60684</v>
      </c>
      <c r="D56" s="6" t="n">
        <v>-2727</v>
      </c>
      <c r="E56" s="6" t="n">
        <v>-144537</v>
      </c>
      <c r="F56" s="6" t="n">
        <v>10831</v>
      </c>
    </row>
    <row r="57" spans="1:6"/>
    <row r="58" spans="1:6">
      <c r="A58" s="4" t="s">
        <v>368</v>
      </c>
      <c r="B58" s="4" t="s">
        <v>1022</v>
      </c>
    </row>
    <row r="59" spans="1:6">
      <c r="A59" s="4" t="s">
        <v>538</v>
      </c>
      <c r="B59" s="4" t="s">
        <v>1023</v>
      </c>
    </row>
  </sheetData>
  <mergeCells count="6">
    <mergeCell ref="A1:B2"/>
    <mergeCell ref="C1:D1"/>
    <mergeCell ref="E1:F1"/>
    <mergeCell ref="A57:E57"/>
    <mergeCell ref="B58:E58"/>
    <mergeCell ref="B59:E5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 customWidth="1" max="7" min="7" width="14"/>
    <col customWidth="1" max="8" min="8" width="14"/>
  </cols>
  <sheetData>
    <row r="1" spans="1:8">
      <c r="A1" s="1" t="s">
        <v>1031</v>
      </c>
      <c r="C1" s="2" t="s">
        <v>843</v>
      </c>
      <c r="D1" s="2" t="s">
        <v>845</v>
      </c>
      <c r="E1" s="2" t="s">
        <v>847</v>
      </c>
      <c r="F1" s="2" t="s">
        <v>849</v>
      </c>
      <c r="G1" s="2" t="s">
        <v>2</v>
      </c>
      <c r="H1" s="2" t="s">
        <v>108</v>
      </c>
    </row>
    <row r="2" spans="1:8">
      <c r="A2" s="3" t="s">
        <v>173</v>
      </c>
    </row>
    <row r="3" spans="1:8">
      <c r="A3" s="4" t="s">
        <v>185</v>
      </c>
      <c r="G3" s="6" t="n">
        <v>-3135</v>
      </c>
      <c r="H3" s="6" t="n">
        <v>58960</v>
      </c>
    </row>
    <row r="4" spans="1:8">
      <c r="A4" s="3" t="s">
        <v>186</v>
      </c>
    </row>
    <row r="5" spans="1:8">
      <c r="A5" s="4" t="s">
        <v>187</v>
      </c>
      <c r="G5" s="5" t="n">
        <v>569529</v>
      </c>
      <c r="H5" s="5" t="n">
        <v>114456</v>
      </c>
    </row>
    <row r="6" spans="1:8">
      <c r="A6" s="4" t="s">
        <v>188</v>
      </c>
      <c r="G6" s="5" t="n">
        <v>167028</v>
      </c>
      <c r="H6" s="5" t="n">
        <v>17461</v>
      </c>
    </row>
    <row r="7" spans="1:8">
      <c r="A7" s="4" t="s">
        <v>189</v>
      </c>
      <c r="G7" s="5" t="n">
        <v>95994</v>
      </c>
      <c r="H7" s="5" t="n">
        <v>33041</v>
      </c>
    </row>
    <row r="8" spans="1:8">
      <c r="A8" s="4" t="s">
        <v>190</v>
      </c>
      <c r="G8" s="5" t="n">
        <v>2349</v>
      </c>
      <c r="H8" s="5" t="n">
        <v>4871</v>
      </c>
    </row>
    <row r="9" spans="1:8">
      <c r="A9" s="4" t="s">
        <v>1032</v>
      </c>
      <c r="G9" s="5" t="n">
        <v>-8022</v>
      </c>
      <c r="H9" s="5" t="n">
        <v>6602</v>
      </c>
    </row>
    <row r="10" spans="1:8">
      <c r="A10" s="4" t="s">
        <v>192</v>
      </c>
      <c r="G10" s="5" t="n">
        <v>-573878</v>
      </c>
      <c r="H10" s="5" t="n">
        <v>-214937</v>
      </c>
    </row>
    <row r="11" spans="1:8">
      <c r="A11" s="4" t="s">
        <v>193</v>
      </c>
      <c r="G11" s="5" t="n">
        <v>-284984</v>
      </c>
      <c r="H11" s="5" t="n">
        <v>-17330</v>
      </c>
    </row>
    <row r="12" spans="1:8">
      <c r="A12" s="4" t="s">
        <v>194</v>
      </c>
      <c r="G12" s="5" t="n">
        <v>-3500</v>
      </c>
      <c r="H12" s="5" t="n">
        <v>-10550</v>
      </c>
    </row>
    <row r="13" spans="1:8">
      <c r="A13" s="4" t="s">
        <v>195</v>
      </c>
      <c r="G13" s="5" t="n">
        <v>0</v>
      </c>
      <c r="H13" s="5" t="n">
        <v>-3515</v>
      </c>
    </row>
    <row r="14" spans="1:8">
      <c r="A14" s="4" t="s">
        <v>196</v>
      </c>
      <c r="G14" s="5" t="n">
        <v>-35484</v>
      </c>
      <c r="H14" s="5" t="n">
        <v>-69901</v>
      </c>
    </row>
    <row r="15" spans="1:8">
      <c r="A15" s="3" t="s">
        <v>197</v>
      </c>
    </row>
    <row r="16" spans="1:8">
      <c r="A16" s="4" t="s">
        <v>198</v>
      </c>
      <c r="G16" s="5" t="n">
        <v>3409</v>
      </c>
      <c r="H16" s="5" t="n">
        <v>-7521</v>
      </c>
    </row>
    <row r="17" spans="1:8">
      <c r="A17" s="4" t="s">
        <v>1033</v>
      </c>
      <c r="H17" s="5" t="n">
        <v>0</v>
      </c>
    </row>
    <row r="18" spans="1:8">
      <c r="A18" s="4" t="s">
        <v>1034</v>
      </c>
      <c r="H18" s="5" t="n">
        <v>0</v>
      </c>
    </row>
    <row r="19" spans="1:8">
      <c r="A19" s="4" t="s">
        <v>199</v>
      </c>
      <c r="C19" s="6" t="n">
        <v>-3525</v>
      </c>
      <c r="D19" s="6" t="n">
        <v>-3521</v>
      </c>
      <c r="E19" s="6" t="n">
        <v>-3502</v>
      </c>
      <c r="F19" s="6" t="n">
        <v>-3499</v>
      </c>
      <c r="G19" s="5" t="n">
        <v>-7125</v>
      </c>
      <c r="H19" s="5" t="n">
        <v>-7001</v>
      </c>
    </row>
    <row r="20" spans="1:8">
      <c r="A20" s="4" t="s">
        <v>1035</v>
      </c>
      <c r="H20" s="5" t="n">
        <v>0</v>
      </c>
    </row>
    <row r="21" spans="1:8">
      <c r="A21" s="4" t="s">
        <v>1036</v>
      </c>
      <c r="G21" s="5" t="n">
        <v>-947</v>
      </c>
      <c r="H21" s="5" t="n">
        <v>-1813</v>
      </c>
    </row>
    <row r="22" spans="1:8">
      <c r="A22" s="4" t="s">
        <v>201</v>
      </c>
      <c r="G22" s="5" t="n">
        <v>-4663</v>
      </c>
      <c r="H22" s="5" t="n">
        <v>-16335</v>
      </c>
    </row>
    <row r="23" spans="1:8">
      <c r="A23" s="4" t="s">
        <v>202</v>
      </c>
      <c r="G23" s="5" t="n">
        <v>-43282</v>
      </c>
      <c r="H23" s="5" t="n">
        <v>-27276</v>
      </c>
    </row>
    <row r="24" spans="1:8">
      <c r="A24" s="4" t="s">
        <v>203</v>
      </c>
      <c r="G24" s="5" t="n">
        <v>99497</v>
      </c>
      <c r="H24" s="5" t="n">
        <v>74414</v>
      </c>
    </row>
    <row r="25" spans="1:8">
      <c r="A25" s="4" t="s">
        <v>204</v>
      </c>
      <c r="G25" s="5" t="n">
        <v>56215</v>
      </c>
      <c r="H25" s="5" t="n">
        <v>47138</v>
      </c>
    </row>
    <row r="26" spans="1:8">
      <c r="A26" s="4" t="s">
        <v>1018</v>
      </c>
    </row>
    <row r="27" spans="1:8">
      <c r="A27" s="3" t="s">
        <v>173</v>
      </c>
    </row>
    <row r="28" spans="1:8">
      <c r="A28" s="4" t="s">
        <v>185</v>
      </c>
      <c r="G28" s="5" t="n">
        <v>1521</v>
      </c>
      <c r="H28" s="5" t="n">
        <v>-16120</v>
      </c>
    </row>
    <row r="29" spans="1:8">
      <c r="A29" s="3" t="s">
        <v>186</v>
      </c>
    </row>
    <row r="30" spans="1:8">
      <c r="A30" s="4" t="s">
        <v>187</v>
      </c>
      <c r="G30" s="5" t="n">
        <v>48393</v>
      </c>
      <c r="H30" s="5" t="n">
        <v>15284</v>
      </c>
    </row>
    <row r="31" spans="1:8">
      <c r="A31" s="4" t="s">
        <v>188</v>
      </c>
      <c r="G31" s="5" t="n">
        <v>3600</v>
      </c>
      <c r="H31" s="5" t="n">
        <v>0</v>
      </c>
    </row>
    <row r="32" spans="1:8">
      <c r="A32" s="4" t="s">
        <v>189</v>
      </c>
      <c r="G32" s="5" t="n">
        <v>0</v>
      </c>
      <c r="H32" s="5" t="n">
        <v>5431</v>
      </c>
    </row>
    <row r="33" spans="1:8">
      <c r="A33" s="4" t="s">
        <v>190</v>
      </c>
      <c r="G33" s="5" t="n">
        <v>2349</v>
      </c>
      <c r="H33" s="5" t="n">
        <v>0</v>
      </c>
    </row>
    <row r="34" spans="1:8">
      <c r="A34" s="4" t="s">
        <v>1032</v>
      </c>
      <c r="G34" s="5" t="n">
        <v>0</v>
      </c>
      <c r="H34" s="5" t="n">
        <v>0</v>
      </c>
    </row>
    <row r="35" spans="1:8">
      <c r="A35" s="4" t="s">
        <v>192</v>
      </c>
      <c r="G35" s="5" t="n">
        <v>-10548</v>
      </c>
      <c r="H35" s="5" t="n">
        <v>-25485</v>
      </c>
    </row>
    <row r="36" spans="1:8">
      <c r="A36" s="4" t="s">
        <v>193</v>
      </c>
      <c r="G36" s="5" t="n">
        <v>-39332</v>
      </c>
      <c r="H36" s="5" t="n">
        <v>0</v>
      </c>
    </row>
    <row r="37" spans="1:8">
      <c r="A37" s="4" t="s">
        <v>194</v>
      </c>
      <c r="G37" s="5" t="n">
        <v>0</v>
      </c>
      <c r="H37" s="5" t="n">
        <v>0</v>
      </c>
    </row>
    <row r="38" spans="1:8">
      <c r="A38" s="4" t="s">
        <v>195</v>
      </c>
      <c r="H38" s="5" t="n">
        <v>0</v>
      </c>
    </row>
    <row r="39" spans="1:8">
      <c r="A39" s="4" t="s">
        <v>196</v>
      </c>
      <c r="G39" s="5" t="n">
        <v>4462</v>
      </c>
      <c r="H39" s="5" t="n">
        <v>-4770</v>
      </c>
    </row>
    <row r="40" spans="1:8">
      <c r="A40" s="3" t="s">
        <v>197</v>
      </c>
    </row>
    <row r="41" spans="1:8">
      <c r="A41" s="4" t="s">
        <v>198</v>
      </c>
      <c r="G41" s="5" t="n">
        <v>0</v>
      </c>
      <c r="H41" s="5" t="n">
        <v>0</v>
      </c>
    </row>
    <row r="42" spans="1:8">
      <c r="A42" s="4" t="s">
        <v>1033</v>
      </c>
      <c r="H42" s="5" t="n">
        <v>230000</v>
      </c>
    </row>
    <row r="43" spans="1:8">
      <c r="A43" s="4" t="s">
        <v>1034</v>
      </c>
      <c r="H43" s="5" t="n">
        <v>-230000</v>
      </c>
    </row>
    <row r="44" spans="1:8">
      <c r="A44" s="4" t="s">
        <v>199</v>
      </c>
      <c r="G44" s="5" t="n">
        <v>-7125</v>
      </c>
      <c r="H44" s="5" t="n">
        <v>-7001</v>
      </c>
    </row>
    <row r="45" spans="1:8">
      <c r="A45" s="4" t="s">
        <v>1035</v>
      </c>
      <c r="H45" s="5" t="n">
        <v>20000</v>
      </c>
    </row>
    <row r="46" spans="1:8">
      <c r="A46" s="4" t="s">
        <v>1036</v>
      </c>
      <c r="G46" s="5" t="n">
        <v>-947</v>
      </c>
      <c r="H46" s="5" t="n">
        <v>-1813</v>
      </c>
    </row>
    <row r="47" spans="1:8">
      <c r="A47" s="4" t="s">
        <v>201</v>
      </c>
      <c r="G47" s="5" t="n">
        <v>-8072</v>
      </c>
      <c r="H47" s="5" t="n">
        <v>11186</v>
      </c>
    </row>
    <row r="48" spans="1:8">
      <c r="A48" s="4" t="s">
        <v>202</v>
      </c>
      <c r="G48" s="5" t="n">
        <v>-2089</v>
      </c>
      <c r="H48" s="5" t="n">
        <v>-9704</v>
      </c>
    </row>
    <row r="49" spans="1:8">
      <c r="A49" s="4" t="s">
        <v>203</v>
      </c>
      <c r="G49" s="5" t="n">
        <v>2221</v>
      </c>
      <c r="H49" s="5" t="n">
        <v>11089</v>
      </c>
    </row>
    <row r="50" spans="1:8">
      <c r="A50" s="4" t="s">
        <v>204</v>
      </c>
      <c r="G50" s="5" t="n">
        <v>132</v>
      </c>
      <c r="H50" s="5" t="n">
        <v>1385</v>
      </c>
    </row>
    <row r="51" spans="1:8">
      <c r="A51" s="4" t="s">
        <v>1019</v>
      </c>
    </row>
    <row r="52" spans="1:8">
      <c r="A52" s="3" t="s">
        <v>173</v>
      </c>
    </row>
    <row r="53" spans="1:8">
      <c r="A53" s="4" t="s">
        <v>185</v>
      </c>
      <c r="G53" s="5" t="n">
        <v>-14207</v>
      </c>
      <c r="H53" s="5" t="n">
        <v>9869</v>
      </c>
    </row>
    <row r="54" spans="1:8">
      <c r="A54" s="3" t="s">
        <v>186</v>
      </c>
    </row>
    <row r="55" spans="1:8">
      <c r="A55" s="4" t="s">
        <v>187</v>
      </c>
      <c r="G55" s="5" t="n">
        <v>101584</v>
      </c>
      <c r="H55" s="5" t="n">
        <v>24077</v>
      </c>
    </row>
    <row r="56" spans="1:8">
      <c r="A56" s="4" t="s">
        <v>188</v>
      </c>
      <c r="G56" s="5" t="n">
        <v>163428</v>
      </c>
      <c r="H56" s="5" t="n">
        <v>17461</v>
      </c>
    </row>
    <row r="57" spans="1:8">
      <c r="A57" s="4" t="s">
        <v>189</v>
      </c>
      <c r="G57" s="5" t="n">
        <v>0</v>
      </c>
      <c r="H57" s="5" t="n">
        <v>7600</v>
      </c>
    </row>
    <row r="58" spans="1:8">
      <c r="A58" s="4" t="s">
        <v>190</v>
      </c>
      <c r="G58" s="5" t="n">
        <v>0</v>
      </c>
      <c r="H58" s="5" t="n">
        <v>-1322</v>
      </c>
    </row>
    <row r="59" spans="1:8">
      <c r="A59" s="4" t="s">
        <v>1032</v>
      </c>
      <c r="G59" s="5" t="n">
        <v>-8022</v>
      </c>
      <c r="H59" s="5" t="n">
        <v>6602</v>
      </c>
    </row>
    <row r="60" spans="1:8">
      <c r="A60" s="4" t="s">
        <v>192</v>
      </c>
      <c r="G60" s="5" t="n">
        <v>-22726</v>
      </c>
      <c r="H60" s="5" t="n">
        <v>-31659</v>
      </c>
    </row>
    <row r="61" spans="1:8">
      <c r="A61" s="4" t="s">
        <v>193</v>
      </c>
      <c r="G61" s="5" t="n">
        <v>-245652</v>
      </c>
      <c r="H61" s="5" t="n">
        <v>-17330</v>
      </c>
    </row>
    <row r="62" spans="1:8">
      <c r="A62" s="4" t="s">
        <v>194</v>
      </c>
      <c r="G62" s="5" t="n">
        <v>-3500</v>
      </c>
      <c r="H62" s="5" t="n">
        <v>-10550</v>
      </c>
    </row>
    <row r="63" spans="1:8">
      <c r="A63" s="4" t="s">
        <v>195</v>
      </c>
      <c r="H63" s="5" t="n">
        <v>-3515</v>
      </c>
    </row>
    <row r="64" spans="1:8">
      <c r="A64" s="4" t="s">
        <v>196</v>
      </c>
      <c r="G64" s="5" t="n">
        <v>-14888</v>
      </c>
      <c r="H64" s="5" t="n">
        <v>-8636</v>
      </c>
    </row>
    <row r="65" spans="1:8">
      <c r="A65" s="3" t="s">
        <v>197</v>
      </c>
    </row>
    <row r="66" spans="1:8">
      <c r="A66" s="4" t="s">
        <v>198</v>
      </c>
      <c r="G66" s="5" t="n">
        <v>3409</v>
      </c>
      <c r="H66" s="5" t="n">
        <v>-7521</v>
      </c>
    </row>
    <row r="67" spans="1:8">
      <c r="A67" s="4" t="s">
        <v>1033</v>
      </c>
      <c r="H67" s="5" t="n">
        <v>-230000</v>
      </c>
    </row>
    <row r="68" spans="1:8">
      <c r="A68" s="4" t="s">
        <v>1034</v>
      </c>
      <c r="H68" s="5" t="n">
        <v>230000</v>
      </c>
    </row>
    <row r="69" spans="1:8">
      <c r="A69" s="4" t="s">
        <v>199</v>
      </c>
      <c r="G69" s="5" t="n">
        <v>0</v>
      </c>
      <c r="H69" s="5" t="n">
        <v>0</v>
      </c>
    </row>
    <row r="70" spans="1:8">
      <c r="A70" s="4" t="s">
        <v>1035</v>
      </c>
      <c r="H70" s="5" t="n">
        <v>0</v>
      </c>
    </row>
    <row r="71" spans="1:8">
      <c r="A71" s="4" t="s">
        <v>1036</v>
      </c>
      <c r="G71" s="5" t="n">
        <v>0</v>
      </c>
      <c r="H71" s="5" t="n">
        <v>0</v>
      </c>
    </row>
    <row r="72" spans="1:8">
      <c r="A72" s="4" t="s">
        <v>201</v>
      </c>
      <c r="G72" s="5" t="n">
        <v>3409</v>
      </c>
      <c r="H72" s="5" t="n">
        <v>-7521</v>
      </c>
    </row>
    <row r="73" spans="1:8">
      <c r="A73" s="4" t="s">
        <v>202</v>
      </c>
      <c r="G73" s="5" t="n">
        <v>-25686</v>
      </c>
      <c r="H73" s="5" t="n">
        <v>-6288</v>
      </c>
    </row>
    <row r="74" spans="1:8">
      <c r="A74" s="4" t="s">
        <v>203</v>
      </c>
      <c r="G74" s="5" t="n">
        <v>26039</v>
      </c>
      <c r="H74" s="5" t="n">
        <v>7749</v>
      </c>
    </row>
    <row r="75" spans="1:8">
      <c r="A75" s="4" t="s">
        <v>204</v>
      </c>
      <c r="G75" s="5" t="n">
        <v>353</v>
      </c>
      <c r="H75" s="5" t="n">
        <v>1461</v>
      </c>
    </row>
    <row r="76" spans="1:8">
      <c r="A76" s="4" t="s">
        <v>1020</v>
      </c>
    </row>
    <row r="77" spans="1:8">
      <c r="A77" s="3" t="s">
        <v>173</v>
      </c>
    </row>
    <row r="78" spans="1:8">
      <c r="A78" s="4" t="s">
        <v>185</v>
      </c>
      <c r="B78" s="4" t="s">
        <v>368</v>
      </c>
      <c r="G78" s="5" t="n">
        <v>9551</v>
      </c>
      <c r="H78" s="5" t="n">
        <v>65211</v>
      </c>
    </row>
    <row r="79" spans="1:8">
      <c r="A79" s="3" t="s">
        <v>186</v>
      </c>
    </row>
    <row r="80" spans="1:8">
      <c r="A80" s="4" t="s">
        <v>187</v>
      </c>
      <c r="B80" s="4" t="s">
        <v>368</v>
      </c>
      <c r="G80" s="5" t="n">
        <v>419552</v>
      </c>
      <c r="H80" s="5" t="n">
        <v>75095</v>
      </c>
    </row>
    <row r="81" spans="1:8">
      <c r="A81" s="4" t="s">
        <v>188</v>
      </c>
      <c r="B81" s="4" t="s">
        <v>368</v>
      </c>
      <c r="G81" s="5" t="n">
        <v>0</v>
      </c>
      <c r="H81" s="5" t="n">
        <v>0</v>
      </c>
    </row>
    <row r="82" spans="1:8">
      <c r="A82" s="4" t="s">
        <v>189</v>
      </c>
      <c r="B82" s="4" t="s">
        <v>368</v>
      </c>
      <c r="G82" s="5" t="n">
        <v>95994</v>
      </c>
      <c r="H82" s="5" t="n">
        <v>20010</v>
      </c>
    </row>
    <row r="83" spans="1:8">
      <c r="A83" s="4" t="s">
        <v>190</v>
      </c>
      <c r="B83" s="4" t="s">
        <v>368</v>
      </c>
      <c r="G83" s="5" t="n">
        <v>0</v>
      </c>
      <c r="H83" s="5" t="n">
        <v>6193</v>
      </c>
    </row>
    <row r="84" spans="1:8">
      <c r="A84" s="4" t="s">
        <v>1032</v>
      </c>
      <c r="B84" s="4" t="s">
        <v>368</v>
      </c>
      <c r="G84" s="5" t="n">
        <v>0</v>
      </c>
      <c r="H84" s="5" t="n">
        <v>0</v>
      </c>
    </row>
    <row r="85" spans="1:8">
      <c r="A85" s="4" t="s">
        <v>192</v>
      </c>
      <c r="B85" s="4" t="s">
        <v>368</v>
      </c>
      <c r="G85" s="5" t="n">
        <v>-540604</v>
      </c>
      <c r="H85" s="5" t="n">
        <v>-157793</v>
      </c>
    </row>
    <row r="86" spans="1:8">
      <c r="A86" s="4" t="s">
        <v>193</v>
      </c>
      <c r="B86" s="4" t="s">
        <v>368</v>
      </c>
      <c r="G86" s="5" t="n">
        <v>0</v>
      </c>
      <c r="H86" s="5" t="n">
        <v>0</v>
      </c>
    </row>
    <row r="87" spans="1:8">
      <c r="A87" s="4" t="s">
        <v>194</v>
      </c>
      <c r="B87" s="4" t="s">
        <v>368</v>
      </c>
      <c r="G87" s="5" t="n">
        <v>0</v>
      </c>
      <c r="H87" s="5" t="n">
        <v>0</v>
      </c>
    </row>
    <row r="88" spans="1:8">
      <c r="A88" s="4" t="s">
        <v>195</v>
      </c>
      <c r="B88" s="4" t="s">
        <v>368</v>
      </c>
      <c r="H88" s="5" t="n">
        <v>0</v>
      </c>
    </row>
    <row r="89" spans="1:8">
      <c r="A89" s="4" t="s">
        <v>196</v>
      </c>
      <c r="B89" s="4" t="s">
        <v>368</v>
      </c>
      <c r="G89" s="5" t="n">
        <v>-25058</v>
      </c>
      <c r="H89" s="5" t="n">
        <v>-56495</v>
      </c>
    </row>
    <row r="90" spans="1:8">
      <c r="A90" s="3" t="s">
        <v>197</v>
      </c>
    </row>
    <row r="91" spans="1:8">
      <c r="A91" s="4" t="s">
        <v>198</v>
      </c>
      <c r="B91" s="4" t="s">
        <v>368</v>
      </c>
      <c r="G91" s="5" t="n">
        <v>0</v>
      </c>
      <c r="H91" s="5" t="n">
        <v>0</v>
      </c>
    </row>
    <row r="92" spans="1:8">
      <c r="A92" s="4" t="s">
        <v>1033</v>
      </c>
      <c r="B92" s="4" t="s">
        <v>368</v>
      </c>
      <c r="H92" s="5" t="n">
        <v>0</v>
      </c>
    </row>
    <row r="93" spans="1:8">
      <c r="A93" s="4" t="s">
        <v>1034</v>
      </c>
      <c r="B93" s="4" t="s">
        <v>368</v>
      </c>
      <c r="H93" s="5" t="n">
        <v>0</v>
      </c>
    </row>
    <row r="94" spans="1:8">
      <c r="A94" s="4" t="s">
        <v>199</v>
      </c>
      <c r="B94" s="4" t="s">
        <v>368</v>
      </c>
      <c r="G94" s="5" t="n">
        <v>0</v>
      </c>
      <c r="H94" s="5" t="n">
        <v>0</v>
      </c>
    </row>
    <row r="95" spans="1:8">
      <c r="A95" s="4" t="s">
        <v>1035</v>
      </c>
      <c r="B95" s="4" t="s">
        <v>368</v>
      </c>
      <c r="H95" s="5" t="n">
        <v>-20000</v>
      </c>
    </row>
    <row r="96" spans="1:8">
      <c r="A96" s="4" t="s">
        <v>1036</v>
      </c>
      <c r="B96" s="4" t="s">
        <v>368</v>
      </c>
      <c r="G96" s="5" t="n">
        <v>0</v>
      </c>
      <c r="H96" s="5" t="n">
        <v>0</v>
      </c>
    </row>
    <row r="97" spans="1:8">
      <c r="A97" s="4" t="s">
        <v>201</v>
      </c>
      <c r="B97" s="4" t="s">
        <v>368</v>
      </c>
      <c r="G97" s="5" t="n">
        <v>0</v>
      </c>
      <c r="H97" s="5" t="n">
        <v>-20000</v>
      </c>
    </row>
    <row r="98" spans="1:8">
      <c r="A98" s="4" t="s">
        <v>202</v>
      </c>
      <c r="B98" s="4" t="s">
        <v>368</v>
      </c>
      <c r="G98" s="5" t="n">
        <v>-15507</v>
      </c>
      <c r="H98" s="5" t="n">
        <v>-11284</v>
      </c>
    </row>
    <row r="99" spans="1:8">
      <c r="A99" s="4" t="s">
        <v>203</v>
      </c>
      <c r="B99" s="4" t="s">
        <v>368</v>
      </c>
      <c r="G99" s="5" t="n">
        <v>71237</v>
      </c>
      <c r="H99" s="5" t="n">
        <v>55576</v>
      </c>
    </row>
    <row r="100" spans="1:8">
      <c r="A100" s="4" t="s">
        <v>204</v>
      </c>
      <c r="B100" s="4" t="s">
        <v>368</v>
      </c>
      <c r="G100" s="6" t="n">
        <v>55730</v>
      </c>
      <c r="H100" s="6" t="n">
        <v>44292</v>
      </c>
    </row>
    <row r="101" spans="1:8"/>
    <row r="102" spans="1:8">
      <c r="A102" s="4" t="s">
        <v>368</v>
      </c>
      <c r="B102" s="4" t="s">
        <v>1022</v>
      </c>
    </row>
  </sheetData>
  <mergeCells count="3">
    <mergeCell ref="A1:B1"/>
    <mergeCell ref="A101:G101"/>
    <mergeCell ref="B102:G10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776</v>
      </c>
    </row>
    <row r="2" spans="1:3">
      <c r="A2" s="3" t="s">
        <v>1038</v>
      </c>
    </row>
    <row r="3" spans="1:3">
      <c r="A3" s="4" t="s">
        <v>1039</v>
      </c>
      <c r="B3" s="6" t="n">
        <v>24143</v>
      </c>
    </row>
    <row r="4" spans="1:3">
      <c r="A4" s="4" t="s">
        <v>1040</v>
      </c>
      <c r="B4" s="6" t="n">
        <v>24571</v>
      </c>
    </row>
    <row r="5" spans="1:3">
      <c r="A5" s="4" t="s">
        <v>1041</v>
      </c>
    </row>
    <row r="6" spans="1:3">
      <c r="A6" s="3" t="s">
        <v>1038</v>
      </c>
    </row>
    <row r="7" spans="1:3">
      <c r="A7" s="4" t="s">
        <v>1039</v>
      </c>
      <c r="C7" s="6" t="n">
        <v>25300</v>
      </c>
    </row>
    <row r="8" spans="1:3">
      <c r="A8" s="4" t="s">
        <v>1040</v>
      </c>
      <c r="C8" s="5" t="n">
        <v>25400</v>
      </c>
    </row>
    <row r="9" spans="1:3">
      <c r="A9" s="4" t="s">
        <v>1042</v>
      </c>
    </row>
    <row r="10" spans="1:3">
      <c r="A10" s="3" t="s">
        <v>1038</v>
      </c>
    </row>
    <row r="11" spans="1:3">
      <c r="A11" s="4" t="s">
        <v>158</v>
      </c>
      <c r="C11" s="6"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01:57Z</dcterms:created>
  <dcterms:modified xmlns:dcterms="http://purl.org/dc/terms/" xmlns:xsi="http://www.w3.org/2001/XMLSchema-instance" xsi:type="dcterms:W3CDTF">2019-08-09T08:01:57Z</dcterms:modified>
</cp:coreProperties>
</file>